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PROF"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LEGAL INFORMATION" sheetId="7" state="visible" r:id="rId7"/>
    <sheet xmlns:r="http://schemas.openxmlformats.org/officeDocument/2006/relationships" name="BASIS OF PREPARATION OF THE CON" sheetId="8" state="visible" r:id="rId8"/>
    <sheet xmlns:r="http://schemas.openxmlformats.org/officeDocument/2006/relationships" name="SUMMARY OF MAIN ACCOUNTING POLI" sheetId="9" state="visible" r:id="rId9"/>
    <sheet xmlns:r="http://schemas.openxmlformats.org/officeDocument/2006/relationships" name="CRITICAL ACCOUNTING JUDGMENTS A" sheetId="10" state="visible" r:id="rId10"/>
    <sheet xmlns:r="http://schemas.openxmlformats.org/officeDocument/2006/relationships" name="REVENUES" sheetId="11" state="visible" r:id="rId11"/>
    <sheet xmlns:r="http://schemas.openxmlformats.org/officeDocument/2006/relationships" name="COST OF SALES" sheetId="12" state="visible" r:id="rId12"/>
    <sheet xmlns:r="http://schemas.openxmlformats.org/officeDocument/2006/relationships" name="SELLING AND ADMINISTRATIVE EXPE" sheetId="13" state="visible" r:id="rId13"/>
    <sheet xmlns:r="http://schemas.openxmlformats.org/officeDocument/2006/relationships" name="OTHER GAINS AND LOSSES" sheetId="14" state="visible" r:id="rId14"/>
    <sheet xmlns:r="http://schemas.openxmlformats.org/officeDocument/2006/relationships" name="TAX ON DEBITS AND CREDITS TO BA" sheetId="15" state="visible" r:id="rId15"/>
    <sheet xmlns:r="http://schemas.openxmlformats.org/officeDocument/2006/relationships" name="FINANCIAL RESULTS, NET" sheetId="16" state="visible" r:id="rId16"/>
    <sheet xmlns:r="http://schemas.openxmlformats.org/officeDocument/2006/relationships" name="INCOME TAX EXPENSES" sheetId="17" state="visible" r:id="rId17"/>
    <sheet xmlns:r="http://schemas.openxmlformats.org/officeDocument/2006/relationships" name="EARNINGS PER SHARE" sheetId="18" state="visible" r:id="rId18"/>
    <sheet xmlns:r="http://schemas.openxmlformats.org/officeDocument/2006/relationships" name="PROPERTY, PLANT AND EQUIPMENT" sheetId="19" state="visible" r:id="rId19"/>
    <sheet xmlns:r="http://schemas.openxmlformats.org/officeDocument/2006/relationships" name="RIGHT OF USE ASSETS AND LEASE L" sheetId="20" state="visible" r:id="rId20"/>
    <sheet xmlns:r="http://schemas.openxmlformats.org/officeDocument/2006/relationships" name="INTANGIBLE ASSETS" sheetId="21" state="visible" r:id="rId21"/>
    <sheet xmlns:r="http://schemas.openxmlformats.org/officeDocument/2006/relationships" name="INVESTMENTS" sheetId="22" state="visible" r:id="rId22"/>
    <sheet xmlns:r="http://schemas.openxmlformats.org/officeDocument/2006/relationships" name="GOODWILL" sheetId="23" state="visible" r:id="rId23"/>
    <sheet xmlns:r="http://schemas.openxmlformats.org/officeDocument/2006/relationships" name="INVENTORIES" sheetId="24" state="visible" r:id="rId24"/>
    <sheet xmlns:r="http://schemas.openxmlformats.org/officeDocument/2006/relationships" name="PARENT COMPANY, OTHER SHAREHOLD" sheetId="25" state="visible" r:id="rId25"/>
    <sheet xmlns:r="http://schemas.openxmlformats.org/officeDocument/2006/relationships" name="OTHER RECEIVABLES" sheetId="26" state="visible" r:id="rId26"/>
    <sheet xmlns:r="http://schemas.openxmlformats.org/officeDocument/2006/relationships" name="TRADE RECEIVABLES" sheetId="27" state="visible" r:id="rId27"/>
    <sheet xmlns:r="http://schemas.openxmlformats.org/officeDocument/2006/relationships" name="CASH AND BANKS" sheetId="28" state="visible" r:id="rId28"/>
    <sheet xmlns:r="http://schemas.openxmlformats.org/officeDocument/2006/relationships" name="CAPITAL STOCK AND OTHER RELATED" sheetId="29" state="visible" r:id="rId29"/>
    <sheet xmlns:r="http://schemas.openxmlformats.org/officeDocument/2006/relationships" name="BORROWINGS" sheetId="30" state="visible" r:id="rId30"/>
    <sheet xmlns:r="http://schemas.openxmlformats.org/officeDocument/2006/relationships" name="ACCOUNTS PAYABLE" sheetId="31" state="visible" r:id="rId31"/>
    <sheet xmlns:r="http://schemas.openxmlformats.org/officeDocument/2006/relationships" name="PROVISIONS" sheetId="32" state="visible" r:id="rId32"/>
    <sheet xmlns:r="http://schemas.openxmlformats.org/officeDocument/2006/relationships" name="TAX LIABILITIES" sheetId="33" state="visible" r:id="rId33"/>
    <sheet xmlns:r="http://schemas.openxmlformats.org/officeDocument/2006/relationships" name="OTHER LIABILITIES" sheetId="34" state="visible" r:id="rId34"/>
    <sheet xmlns:r="http://schemas.openxmlformats.org/officeDocument/2006/relationships" name="CASH AND CASH EQUIVALENTS" sheetId="35" state="visible" r:id="rId35"/>
    <sheet xmlns:r="http://schemas.openxmlformats.org/officeDocument/2006/relationships" name="NON-CASH TRANSACTIONS" sheetId="36" state="visible" r:id="rId36"/>
    <sheet xmlns:r="http://schemas.openxmlformats.org/officeDocument/2006/relationships" name="SEGMENT INFORMATION" sheetId="37" state="visible" r:id="rId37"/>
    <sheet xmlns:r="http://schemas.openxmlformats.org/officeDocument/2006/relationships" name="FINANCIAL INSTRUMENTS" sheetId="38" state="visible" r:id="rId38"/>
    <sheet xmlns:r="http://schemas.openxmlformats.org/officeDocument/2006/relationships" name="GUARANTEES GRANTED TO SUBSIDIAR" sheetId="39" state="visible" r:id="rId39"/>
    <sheet xmlns:r="http://schemas.openxmlformats.org/officeDocument/2006/relationships" name="RESTRICTED ASSETS" sheetId="40" state="visible" r:id="rId40"/>
    <sheet xmlns:r="http://schemas.openxmlformats.org/officeDocument/2006/relationships" name="COMMITMENTS" sheetId="41" state="visible" r:id="rId41"/>
    <sheet xmlns:r="http://schemas.openxmlformats.org/officeDocument/2006/relationships" name="FUND ADMINISTRATION TRUST FOR I" sheetId="42" state="visible" r:id="rId42"/>
    <sheet xmlns:r="http://schemas.openxmlformats.org/officeDocument/2006/relationships" name="RESTRICTIONS ON DIVIDEND DISTRI" sheetId="43" state="visible" r:id="rId43"/>
    <sheet xmlns:r="http://schemas.openxmlformats.org/officeDocument/2006/relationships" name="FERROSUR ROCA S.A. CONCESSION A" sheetId="44" state="visible" r:id="rId44"/>
    <sheet xmlns:r="http://schemas.openxmlformats.org/officeDocument/2006/relationships" name="SALE OF INTEREST IN YGUAZ_ CEME" sheetId="45" state="visible" r:id="rId45"/>
    <sheet xmlns:r="http://schemas.openxmlformats.org/officeDocument/2006/relationships" name="COMPLAINTS BROUGHT AGAINST THE " sheetId="46" state="visible" r:id="rId46"/>
    <sheet xmlns:r="http://schemas.openxmlformats.org/officeDocument/2006/relationships" name="INVESTIGATION PROCEEDINGS START" sheetId="47" state="visible" r:id="rId47"/>
    <sheet xmlns:r="http://schemas.openxmlformats.org/officeDocument/2006/relationships" name="THE ARGENTINE ECONOMIC CONTEXT" sheetId="48" state="visible" r:id="rId48"/>
    <sheet xmlns:r="http://schemas.openxmlformats.org/officeDocument/2006/relationships" name="SUBSEQUENT EVENTS" sheetId="49" state="visible" r:id="rId49"/>
    <sheet xmlns:r="http://schemas.openxmlformats.org/officeDocument/2006/relationships" name="BASIS OF PREPARATION OF THE C_2" sheetId="50" state="visible" r:id="rId50"/>
    <sheet xmlns:r="http://schemas.openxmlformats.org/officeDocument/2006/relationships" name="BASIS OF PREPARATION OF THE C_3" sheetId="51" state="visible" r:id="rId51"/>
    <sheet xmlns:r="http://schemas.openxmlformats.org/officeDocument/2006/relationships" name="CRITICAL ACCOUNTING JUDGMENTS_2" sheetId="52" state="visible" r:id="rId52"/>
    <sheet xmlns:r="http://schemas.openxmlformats.org/officeDocument/2006/relationships" name="REVENUES (Tables)" sheetId="53" state="visible" r:id="rId53"/>
    <sheet xmlns:r="http://schemas.openxmlformats.org/officeDocument/2006/relationships" name="COST OF SALES (Tables)" sheetId="54" state="visible" r:id="rId54"/>
    <sheet xmlns:r="http://schemas.openxmlformats.org/officeDocument/2006/relationships" name="SELLING AND ADMINISTRATIVE EX_2" sheetId="55" state="visible" r:id="rId55"/>
    <sheet xmlns:r="http://schemas.openxmlformats.org/officeDocument/2006/relationships" name="OTHER GAINS AND LOSSES (Tables)" sheetId="56" state="visible" r:id="rId56"/>
    <sheet xmlns:r="http://schemas.openxmlformats.org/officeDocument/2006/relationships" name="FINANCIAL RESULTS, NET (Tables)" sheetId="57" state="visible" r:id="rId57"/>
    <sheet xmlns:r="http://schemas.openxmlformats.org/officeDocument/2006/relationships" name="INCOME TAX EXPENSES (Tables)" sheetId="58" state="visible" r:id="rId58"/>
    <sheet xmlns:r="http://schemas.openxmlformats.org/officeDocument/2006/relationships" name="EARNINGS PER SHARE (Tables)" sheetId="59" state="visible" r:id="rId59"/>
    <sheet xmlns:r="http://schemas.openxmlformats.org/officeDocument/2006/relationships" name="PROPERTY, PLANT AND EQUIPMENT (" sheetId="60" state="visible" r:id="rId60"/>
    <sheet xmlns:r="http://schemas.openxmlformats.org/officeDocument/2006/relationships" name="RIGHT OF USE ASSETS AND LEASE_2" sheetId="61" state="visible" r:id="rId61"/>
    <sheet xmlns:r="http://schemas.openxmlformats.org/officeDocument/2006/relationships" name="INTANGIBLE ASSETS (Tables)" sheetId="62" state="visible" r:id="rId62"/>
    <sheet xmlns:r="http://schemas.openxmlformats.org/officeDocument/2006/relationships" name="INVESTMENTS (Tables)" sheetId="63" state="visible" r:id="rId63"/>
    <sheet xmlns:r="http://schemas.openxmlformats.org/officeDocument/2006/relationships" name="GOODWILL (Tables)" sheetId="64" state="visible" r:id="rId64"/>
    <sheet xmlns:r="http://schemas.openxmlformats.org/officeDocument/2006/relationships" name="INVENTORIES (Tables)" sheetId="65" state="visible" r:id="rId65"/>
    <sheet xmlns:r="http://schemas.openxmlformats.org/officeDocument/2006/relationships" name="PARENT COMPANY, OTHER SHAREHO_2" sheetId="66" state="visible" r:id="rId66"/>
    <sheet xmlns:r="http://schemas.openxmlformats.org/officeDocument/2006/relationships" name="OTHER RECEIVABLES (Tables)" sheetId="67" state="visible" r:id="rId67"/>
    <sheet xmlns:r="http://schemas.openxmlformats.org/officeDocument/2006/relationships" name="TRADE RECEIVABLES (Tables)" sheetId="68" state="visible" r:id="rId68"/>
    <sheet xmlns:r="http://schemas.openxmlformats.org/officeDocument/2006/relationships" name="CASH AND BANKS (Tables)" sheetId="69" state="visible" r:id="rId69"/>
    <sheet xmlns:r="http://schemas.openxmlformats.org/officeDocument/2006/relationships" name="CAPITAL STOCK AND OTHER RELAT_2" sheetId="70" state="visible" r:id="rId70"/>
    <sheet xmlns:r="http://schemas.openxmlformats.org/officeDocument/2006/relationships" name="BORROWINGS (Tables)" sheetId="71" state="visible" r:id="rId71"/>
    <sheet xmlns:r="http://schemas.openxmlformats.org/officeDocument/2006/relationships" name="ACCOUNTS PAYABLE (Tables)" sheetId="72" state="visible" r:id="rId72"/>
    <sheet xmlns:r="http://schemas.openxmlformats.org/officeDocument/2006/relationships" name="PROVISIONS (Tables)" sheetId="73" state="visible" r:id="rId73"/>
    <sheet xmlns:r="http://schemas.openxmlformats.org/officeDocument/2006/relationships" name="TAX LIABILITIES (Tables)" sheetId="74" state="visible" r:id="rId74"/>
    <sheet xmlns:r="http://schemas.openxmlformats.org/officeDocument/2006/relationships" name="OTHER LIABILITIES (Tables)" sheetId="75" state="visible" r:id="rId75"/>
    <sheet xmlns:r="http://schemas.openxmlformats.org/officeDocument/2006/relationships" name="CASH AND CASH EQUIVALENTS (Tabl" sheetId="76" state="visible" r:id="rId76"/>
    <sheet xmlns:r="http://schemas.openxmlformats.org/officeDocument/2006/relationships" name="NON-CASH TRANSACTIONS (Tables)" sheetId="77" state="visible" r:id="rId77"/>
    <sheet xmlns:r="http://schemas.openxmlformats.org/officeDocument/2006/relationships" name="SEGMENT INFORMATION (Tables)" sheetId="78" state="visible" r:id="rId78"/>
    <sheet xmlns:r="http://schemas.openxmlformats.org/officeDocument/2006/relationships" name="FINANCIAL INSTRUMENTS (Tables)" sheetId="79" state="visible" r:id="rId79"/>
    <sheet xmlns:r="http://schemas.openxmlformats.org/officeDocument/2006/relationships" name="SALE OF INTEREST IN YGUAZ_ CE_2" sheetId="80" state="visible" r:id="rId80"/>
    <sheet xmlns:r="http://schemas.openxmlformats.org/officeDocument/2006/relationships" name="LEGAL INFORMATION (Details)" sheetId="81" state="visible" r:id="rId81"/>
    <sheet xmlns:r="http://schemas.openxmlformats.org/officeDocument/2006/relationships" name="BASIS OF PREPARATION OF THE C_4" sheetId="82" state="visible" r:id="rId82"/>
    <sheet xmlns:r="http://schemas.openxmlformats.org/officeDocument/2006/relationships" name="BASIS OF PREPARATION OF THE C_5" sheetId="83" state="visible" r:id="rId83"/>
    <sheet xmlns:r="http://schemas.openxmlformats.org/officeDocument/2006/relationships" name="BASIS OF PREPARATION OF THE C_6" sheetId="84" state="visible" r:id="rId84"/>
    <sheet xmlns:r="http://schemas.openxmlformats.org/officeDocument/2006/relationships" name="SUMMARY OF MAIN ACCOUNTING PO_2" sheetId="85" state="visible" r:id="rId85"/>
    <sheet xmlns:r="http://schemas.openxmlformats.org/officeDocument/2006/relationships" name="CRITICAL ACCOUNTING JUDGMENTS_3" sheetId="86" state="visible" r:id="rId86"/>
    <sheet xmlns:r="http://schemas.openxmlformats.org/officeDocument/2006/relationships" name="REVENUES - Schedule of Net Reve" sheetId="87" state="visible" r:id="rId87"/>
    <sheet xmlns:r="http://schemas.openxmlformats.org/officeDocument/2006/relationships" name="COST OF SALES - Schedule of Cos" sheetId="88" state="visible" r:id="rId88"/>
    <sheet xmlns:r="http://schemas.openxmlformats.org/officeDocument/2006/relationships" name="COST OF SALES - Schedule of Bre" sheetId="89" state="visible" r:id="rId89"/>
    <sheet xmlns:r="http://schemas.openxmlformats.org/officeDocument/2006/relationships" name="SELLING AND ADMINISTRATIVE EX_3" sheetId="90" state="visible" r:id="rId90"/>
    <sheet xmlns:r="http://schemas.openxmlformats.org/officeDocument/2006/relationships" name="OTHER GAINS AND LOSSES (Details" sheetId="91" state="visible" r:id="rId91"/>
    <sheet xmlns:r="http://schemas.openxmlformats.org/officeDocument/2006/relationships" name="TAX ON DEBITS AND CREDITS TO _2" sheetId="92" state="visible" r:id="rId92"/>
    <sheet xmlns:r="http://schemas.openxmlformats.org/officeDocument/2006/relationships" name="FINANCIAL RESULTS, NET (Details" sheetId="93" state="visible" r:id="rId93"/>
    <sheet xmlns:r="http://schemas.openxmlformats.org/officeDocument/2006/relationships" name="INCOME TAX EXPENSES - Summary o" sheetId="94" state="visible" r:id="rId94"/>
    <sheet xmlns:r="http://schemas.openxmlformats.org/officeDocument/2006/relationships" name="INCOME TAX EXPENSES - Summary_2" sheetId="95" state="visible" r:id="rId95"/>
    <sheet xmlns:r="http://schemas.openxmlformats.org/officeDocument/2006/relationships" name="INCOME TAX EXPENSES - Summary_3" sheetId="96" state="visible" r:id="rId96"/>
    <sheet xmlns:r="http://schemas.openxmlformats.org/officeDocument/2006/relationships" name="INCOME TAX EXPENSES - Additiona" sheetId="97" state="visible" r:id="rId97"/>
    <sheet xmlns:r="http://schemas.openxmlformats.org/officeDocument/2006/relationships" name="EARNINGS PER SHARE (Details)" sheetId="98" state="visible" r:id="rId98"/>
    <sheet xmlns:r="http://schemas.openxmlformats.org/officeDocument/2006/relationships" name="PROPERTY, PLANT AND EQUIPMENT -" sheetId="99" state="visible" r:id="rId99"/>
    <sheet xmlns:r="http://schemas.openxmlformats.org/officeDocument/2006/relationships" name="PROPERTY, PLANT AND EQUIPMENT_2" sheetId="100" state="visible" r:id="rId100"/>
    <sheet xmlns:r="http://schemas.openxmlformats.org/officeDocument/2006/relationships" name="PROPERTY, PLANT AND EQUIPMENT_3" sheetId="101" state="visible" r:id="rId101"/>
    <sheet xmlns:r="http://schemas.openxmlformats.org/officeDocument/2006/relationships" name="RIGHT OF USE ASSETS AND LEASE_3" sheetId="102" state="visible" r:id="rId102"/>
    <sheet xmlns:r="http://schemas.openxmlformats.org/officeDocument/2006/relationships" name="RIGHT OF USE ASSETS AND LEASE_4" sheetId="103" state="visible" r:id="rId103"/>
    <sheet xmlns:r="http://schemas.openxmlformats.org/officeDocument/2006/relationships" name="INTANGIBLE ASSETS - Schedule of" sheetId="104" state="visible" r:id="rId104"/>
    <sheet xmlns:r="http://schemas.openxmlformats.org/officeDocument/2006/relationships" name="INTANGIBLE ASSETS - Summary of " sheetId="105" state="visible" r:id="rId105"/>
    <sheet xmlns:r="http://schemas.openxmlformats.org/officeDocument/2006/relationships" name="INVESTMENTS - Summary of Invest" sheetId="106" state="visible" r:id="rId106"/>
    <sheet xmlns:r="http://schemas.openxmlformats.org/officeDocument/2006/relationships" name="INVESTMENTS - Additional Inform" sheetId="107" state="visible" r:id="rId107"/>
    <sheet xmlns:r="http://schemas.openxmlformats.org/officeDocument/2006/relationships" name="GOODWILL (Details)" sheetId="108" state="visible" r:id="rId108"/>
    <sheet xmlns:r="http://schemas.openxmlformats.org/officeDocument/2006/relationships" name="INVENTORIES - Summary of Invent" sheetId="109" state="visible" r:id="rId109"/>
    <sheet xmlns:r="http://schemas.openxmlformats.org/officeDocument/2006/relationships" name="PARENT COMPANY, OTHER SHAREHO_3" sheetId="110" state="visible" r:id="rId110"/>
    <sheet xmlns:r="http://schemas.openxmlformats.org/officeDocument/2006/relationships" name="PARENT COMPANY, OTHER SHAREHO_4" sheetId="111" state="visible" r:id="rId111"/>
    <sheet xmlns:r="http://schemas.openxmlformats.org/officeDocument/2006/relationships" name="PARENT COMPANY, OTHER SHAREHO_5" sheetId="112" state="visible" r:id="rId112"/>
    <sheet xmlns:r="http://schemas.openxmlformats.org/officeDocument/2006/relationships" name="PARENT COMPANY, OTHER SHAREHO_6" sheetId="113" state="visible" r:id="rId113"/>
    <sheet xmlns:r="http://schemas.openxmlformats.org/officeDocument/2006/relationships" name="OTHER RECEIVABLES (Details)" sheetId="114" state="visible" r:id="rId114"/>
    <sheet xmlns:r="http://schemas.openxmlformats.org/officeDocument/2006/relationships" name="TRADE RECEIVABLES - Summary of " sheetId="115" state="visible" r:id="rId115"/>
    <sheet xmlns:r="http://schemas.openxmlformats.org/officeDocument/2006/relationships" name="TRADE RECEIVABLES - Summary o_2" sheetId="116" state="visible" r:id="rId116"/>
    <sheet xmlns:r="http://schemas.openxmlformats.org/officeDocument/2006/relationships" name="TRADE RECEIVABLES - Summary o_3" sheetId="117" state="visible" r:id="rId117"/>
    <sheet xmlns:r="http://schemas.openxmlformats.org/officeDocument/2006/relationships" name="TRADE RECEIVABLES - Summary o_4" sheetId="118" state="visible" r:id="rId118"/>
    <sheet xmlns:r="http://schemas.openxmlformats.org/officeDocument/2006/relationships" name="CASH AND BANKS (Details)" sheetId="119" state="visible" r:id="rId119"/>
    <sheet xmlns:r="http://schemas.openxmlformats.org/officeDocument/2006/relationships" name="CAPITAL STOCK AND OTHER RELAT_3" sheetId="120" state="visible" r:id="rId120"/>
    <sheet xmlns:r="http://schemas.openxmlformats.org/officeDocument/2006/relationships" name="CAPITAL STOCK AND OTHER RELAT_4" sheetId="121" state="visible" r:id="rId121"/>
    <sheet xmlns:r="http://schemas.openxmlformats.org/officeDocument/2006/relationships" name="BORROWINGS - Summary of Composi" sheetId="122" state="visible" r:id="rId122"/>
    <sheet xmlns:r="http://schemas.openxmlformats.org/officeDocument/2006/relationships" name="BORROWINGS - Summary of Detail " sheetId="123" state="visible" r:id="rId123"/>
    <sheet xmlns:r="http://schemas.openxmlformats.org/officeDocument/2006/relationships" name="BORROWINGS - Summary of Borrowi" sheetId="124" state="visible" r:id="rId124"/>
    <sheet xmlns:r="http://schemas.openxmlformats.org/officeDocument/2006/relationships" name="BORROWINGS - Schedule of Moveme" sheetId="125" state="visible" r:id="rId125"/>
    <sheet xmlns:r="http://schemas.openxmlformats.org/officeDocument/2006/relationships" name="BORROWINGS - Maturity Schedule " sheetId="126" state="visible" r:id="rId126"/>
    <sheet xmlns:r="http://schemas.openxmlformats.org/officeDocument/2006/relationships" name="ACCOUNTS PAYABLE - Summary of A" sheetId="127" state="visible" r:id="rId127"/>
    <sheet xmlns:r="http://schemas.openxmlformats.org/officeDocument/2006/relationships" name="PROVISIONS - Summary of Provisi" sheetId="128" state="visible" r:id="rId128"/>
    <sheet xmlns:r="http://schemas.openxmlformats.org/officeDocument/2006/relationships" name="PROVISIONS - Summary of Changes" sheetId="129" state="visible" r:id="rId129"/>
    <sheet xmlns:r="http://schemas.openxmlformats.org/officeDocument/2006/relationships" name="Provisions - Additional Informa" sheetId="130" state="visible" r:id="rId130"/>
    <sheet xmlns:r="http://schemas.openxmlformats.org/officeDocument/2006/relationships" name="TAX LIABILITIES (Details)" sheetId="131" state="visible" r:id="rId131"/>
    <sheet xmlns:r="http://schemas.openxmlformats.org/officeDocument/2006/relationships" name="OTHER LIABILITIES (Details)" sheetId="132" state="visible" r:id="rId132"/>
    <sheet xmlns:r="http://schemas.openxmlformats.org/officeDocument/2006/relationships" name="CASH AND CASH EQUIVALENTS (Deta" sheetId="133" state="visible" r:id="rId133"/>
    <sheet xmlns:r="http://schemas.openxmlformats.org/officeDocument/2006/relationships" name="NON-CASH TRANSACTIONS (Details)" sheetId="134" state="visible" r:id="rId134"/>
    <sheet xmlns:r="http://schemas.openxmlformats.org/officeDocument/2006/relationships" name="SEGMENT INFORMATION - Summary o" sheetId="135" state="visible" r:id="rId135"/>
    <sheet xmlns:r="http://schemas.openxmlformats.org/officeDocument/2006/relationships" name="SEGMENT INFORMATION - Additiona" sheetId="136" state="visible" r:id="rId136"/>
    <sheet xmlns:r="http://schemas.openxmlformats.org/officeDocument/2006/relationships" name="FINANCIAL INSTRUMENTS - Summary" sheetId="137" state="visible" r:id="rId137"/>
    <sheet xmlns:r="http://schemas.openxmlformats.org/officeDocument/2006/relationships" name="FINANCIAL INSTRUMENTS - Summa_2" sheetId="138" state="visible" r:id="rId138"/>
    <sheet xmlns:r="http://schemas.openxmlformats.org/officeDocument/2006/relationships" name="FINANCIAL INSTRUMENTS - Summa_3" sheetId="139" state="visible" r:id="rId139"/>
    <sheet xmlns:r="http://schemas.openxmlformats.org/officeDocument/2006/relationships" name="FINANCIAL INSTRUMENTS - Additio" sheetId="140" state="visible" r:id="rId140"/>
    <sheet xmlns:r="http://schemas.openxmlformats.org/officeDocument/2006/relationships" name="FINANCIAL INSTRUMENTS - Schedul" sheetId="141" state="visible" r:id="rId141"/>
    <sheet xmlns:r="http://schemas.openxmlformats.org/officeDocument/2006/relationships" name="FINANCIAL INSTRUMENTS - Summa_4" sheetId="142" state="visible" r:id="rId142"/>
    <sheet xmlns:r="http://schemas.openxmlformats.org/officeDocument/2006/relationships" name="FINANCIAL INSTRUMENTS - Sched_2" sheetId="143" state="visible" r:id="rId143"/>
    <sheet xmlns:r="http://schemas.openxmlformats.org/officeDocument/2006/relationships" name="FINANCIAL INSTRUMENTS - Sched_3" sheetId="144" state="visible" r:id="rId144"/>
    <sheet xmlns:r="http://schemas.openxmlformats.org/officeDocument/2006/relationships" name="FINANCIAL INSTRUMENTS - Sched_4" sheetId="145" state="visible" r:id="rId145"/>
    <sheet xmlns:r="http://schemas.openxmlformats.org/officeDocument/2006/relationships" name="GUARANTEES GRANTED TO SUBSIDI_2" sheetId="146" state="visible" r:id="rId146"/>
    <sheet xmlns:r="http://schemas.openxmlformats.org/officeDocument/2006/relationships" name="RESTRICTED ASSETS (Details)" sheetId="147" state="visible" r:id="rId147"/>
    <sheet xmlns:r="http://schemas.openxmlformats.org/officeDocument/2006/relationships" name="COMMITMENTS (Details)" sheetId="148" state="visible" r:id="rId148"/>
    <sheet xmlns:r="http://schemas.openxmlformats.org/officeDocument/2006/relationships" name="FUND ADMINISTRATION TRUST FOR_2" sheetId="149" state="visible" r:id="rId149"/>
    <sheet xmlns:r="http://schemas.openxmlformats.org/officeDocument/2006/relationships" name="RESTRICTIONS ON DIVIDEND DIST_2" sheetId="150" state="visible" r:id="rId150"/>
    <sheet xmlns:r="http://schemas.openxmlformats.org/officeDocument/2006/relationships" name="FERROSUR ROCA S.A. CONCESSION_2" sheetId="151" state="visible" r:id="rId151"/>
    <sheet xmlns:r="http://schemas.openxmlformats.org/officeDocument/2006/relationships" name="SALE OF INTEREST IN YGUAZ_ CE_3" sheetId="152" state="visible" r:id="rId152"/>
    <sheet xmlns:r="http://schemas.openxmlformats.org/officeDocument/2006/relationships" name="SALE OF INTEREST IN YGUAZ_ CE_4" sheetId="153" state="visible" r:id="rId153"/>
    <sheet xmlns:r="http://schemas.openxmlformats.org/officeDocument/2006/relationships" name="SALE OF INTEREST IN YGUAZ_ CE_5" sheetId="154" state="visible" r:id="rId154"/>
    <sheet xmlns:r="http://schemas.openxmlformats.org/officeDocument/2006/relationships" name="SUBSEQUENT EVENTS (Details)" sheetId="155" state="visible" r:id="rId1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0.0000_);(#,##0.0000)"/>
    <numFmt numFmtId="167" formatCode="#,##0%_);(#,##0%)"/>
    <numFmt numFmtId="168" formatCode="_(&quot;$ &quot;#,##0.00_);_(&quot;$ &quot;(#,##0.00)"/>
    <numFmt numFmtId="169" formatCode="#,##0.0000%_);(#,##0.00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styles" Target="styles.xml" Id="rId156"/><Relationship Type="http://schemas.openxmlformats.org/officeDocument/2006/relationships/theme" Target="theme/theme1.xml" Id="rId1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262</t>
        </is>
      </c>
    </row>
    <row r="12">
      <c r="A12" s="4" t="inlineStr">
        <is>
          <t>Entity Registrant Name</t>
        </is>
      </c>
      <c r="B12" s="4" t="inlineStr">
        <is>
          <t>LOMA NEGRA COMPAÑÍA INDUSTRIALARGENTINA SOCIEDAD ANÓNIMA</t>
        </is>
      </c>
    </row>
    <row r="13">
      <c r="A13" s="4" t="inlineStr">
        <is>
          <t>Entity Incorporation, State or Country Code</t>
        </is>
      </c>
      <c r="B13" s="4" t="inlineStr">
        <is>
          <t>C1</t>
        </is>
      </c>
    </row>
    <row r="14">
      <c r="A14" s="4" t="inlineStr">
        <is>
          <t>Entity Address, Address Line One</t>
        </is>
      </c>
      <c r="B14" s="4" t="inlineStr">
        <is>
          <t>Cecilia Grierson 355</t>
        </is>
      </c>
    </row>
    <row r="15">
      <c r="A15" s="4" t="inlineStr">
        <is>
          <t>Entity Address, Address Line Two</t>
        </is>
      </c>
      <c r="B15" s="4" t="inlineStr">
        <is>
          <t>4th Floor</t>
        </is>
      </c>
    </row>
    <row r="16">
      <c r="A16" s="4" t="inlineStr">
        <is>
          <t>Entity Address, Postal Zip Code</t>
        </is>
      </c>
      <c r="B16" s="4" t="inlineStr">
        <is>
          <t>C1107CPG</t>
        </is>
      </c>
    </row>
    <row r="17">
      <c r="A17" s="4" t="inlineStr">
        <is>
          <t>Entity Address, City or Town</t>
        </is>
      </c>
      <c r="B17" s="4" t="inlineStr">
        <is>
          <t>Ciudad Autónoma de Buenos Aires</t>
        </is>
      </c>
    </row>
    <row r="18">
      <c r="A18" s="4" t="inlineStr">
        <is>
          <t>Entity Address, Country</t>
        </is>
      </c>
      <c r="B18" s="4" t="inlineStr">
        <is>
          <t>AR</t>
        </is>
      </c>
    </row>
    <row r="19">
      <c r="A19" s="4" t="inlineStr">
        <is>
          <t>Entity Common Stock, Shares Outstanding</t>
        </is>
      </c>
      <c r="B19" s="5" t="n">
        <v>583674161</v>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entral Index Key</t>
        </is>
      </c>
      <c r="B29" s="4" t="inlineStr">
        <is>
          <t>0001711375</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FY</t>
        </is>
      </c>
    </row>
    <row r="33">
      <c r="A33" s="4" t="inlineStr">
        <is>
          <t>American Depositary Shares</t>
        </is>
      </c>
      <c r="B33" s="4" t="inlineStr">
        <is>
          <t xml:space="preserve"> </t>
        </is>
      </c>
    </row>
    <row r="34">
      <c r="A34" s="3" t="inlineStr">
        <is>
          <t>Document information [line items]</t>
        </is>
      </c>
      <c r="B34" s="4" t="inlineStr">
        <is>
          <t xml:space="preserve"> </t>
        </is>
      </c>
    </row>
    <row r="35">
      <c r="A35" s="4" t="inlineStr">
        <is>
          <t>Title of 12(b) Security</t>
        </is>
      </c>
      <c r="B35" s="4" t="inlineStr">
        <is>
          <t>American Depositary Shares, each representing 5 Ordinary Shares of Loma Negra C.I.A.S.A.</t>
        </is>
      </c>
    </row>
    <row r="36">
      <c r="A36" s="4" t="inlineStr">
        <is>
          <t>Trading Symbol</t>
        </is>
      </c>
      <c r="B36" s="4" t="inlineStr">
        <is>
          <t>LOMA</t>
        </is>
      </c>
    </row>
    <row r="37">
      <c r="A37" s="4" t="inlineStr">
        <is>
          <t>Security Exchange Name</t>
        </is>
      </c>
      <c r="B37" s="4" t="inlineStr">
        <is>
          <t>NYSE</t>
        </is>
      </c>
    </row>
    <row r="38">
      <c r="A38" s="4" t="inlineStr">
        <is>
          <t>Ordinary shares</t>
        </is>
      </c>
      <c r="B38" s="4" t="inlineStr">
        <is>
          <t xml:space="preserve"> </t>
        </is>
      </c>
    </row>
    <row r="39">
      <c r="A39" s="3" t="inlineStr">
        <is>
          <t>Document information [line items]</t>
        </is>
      </c>
      <c r="B39" s="4" t="inlineStr">
        <is>
          <t xml:space="preserve"> </t>
        </is>
      </c>
    </row>
    <row r="40">
      <c r="A40" s="4" t="inlineStr">
        <is>
          <t>Title of 12(b) Security</t>
        </is>
      </c>
      <c r="B40" s="4" t="inlineStr">
        <is>
          <t>Ordinary Shares of Loma Negra C.I.A.S.A.</t>
        </is>
      </c>
    </row>
    <row r="41">
      <c r="A41" s="4" t="inlineStr">
        <is>
          <t>Trading Symbol</t>
        </is>
      </c>
      <c r="B41" s="4" t="inlineStr">
        <is>
          <t>LOMA</t>
        </is>
      </c>
    </row>
    <row r="42">
      <c r="A42" s="4" t="inlineStr">
        <is>
          <t>Security Exchange Name</t>
        </is>
      </c>
      <c r="B42" s="4" t="inlineStr">
        <is>
          <t>NYSE</t>
        </is>
      </c>
    </row>
    <row r="43">
      <c r="A43" s="4" t="inlineStr">
        <is>
          <t>Business Contact</t>
        </is>
      </c>
      <c r="B43" s="4" t="inlineStr">
        <is>
          <t xml:space="preserve"> </t>
        </is>
      </c>
    </row>
    <row r="44">
      <c r="A44" s="3" t="inlineStr">
        <is>
          <t>Document information [line items]</t>
        </is>
      </c>
      <c r="B44" s="4" t="inlineStr">
        <is>
          <t xml:space="preserve"> </t>
        </is>
      </c>
    </row>
    <row r="45">
      <c r="A45" s="4" t="inlineStr">
        <is>
          <t>Entity Address, Address Line One</t>
        </is>
      </c>
      <c r="B45" s="4" t="inlineStr">
        <is>
          <t>Cecilia Grierson 355</t>
        </is>
      </c>
    </row>
    <row r="46">
      <c r="A46" s="4" t="inlineStr">
        <is>
          <t>Entity Address, Address Line Two</t>
        </is>
      </c>
      <c r="B46" s="4" t="inlineStr">
        <is>
          <t>4th Floor</t>
        </is>
      </c>
    </row>
    <row r="47">
      <c r="A47" s="4" t="inlineStr">
        <is>
          <t>Entity Address, Postal Zip Code</t>
        </is>
      </c>
      <c r="B47" s="4" t="inlineStr">
        <is>
          <t>C1107CPG</t>
        </is>
      </c>
    </row>
    <row r="48">
      <c r="A48" s="4" t="inlineStr">
        <is>
          <t>Entity Address, City or Town</t>
        </is>
      </c>
      <c r="B48" s="4" t="inlineStr">
        <is>
          <t>Ciudad Autónoma de Buenos Aires</t>
        </is>
      </c>
    </row>
    <row r="49">
      <c r="A49" s="4" t="inlineStr">
        <is>
          <t>Entity Address, Country</t>
        </is>
      </c>
      <c r="B49" s="4" t="inlineStr">
        <is>
          <t>AR</t>
        </is>
      </c>
    </row>
    <row r="50">
      <c r="A50" s="4" t="inlineStr">
        <is>
          <t>Contact Personnel Name</t>
        </is>
      </c>
      <c r="B50" s="4" t="inlineStr">
        <is>
          <t>Marcos Isabelino Gradin</t>
        </is>
      </c>
    </row>
    <row r="51">
      <c r="A51" s="4" t="inlineStr">
        <is>
          <t>City Area Code</t>
        </is>
      </c>
      <c r="B51" s="4" t="inlineStr">
        <is>
          <t>54-11</t>
        </is>
      </c>
    </row>
    <row r="52">
      <c r="A52" s="4" t="inlineStr">
        <is>
          <t>Local Phone Number</t>
        </is>
      </c>
      <c r="B52" s="4" t="inlineStr">
        <is>
          <t>4319-3048</t>
        </is>
      </c>
    </row>
    <row r="53">
      <c r="A53" s="4" t="inlineStr">
        <is>
          <t>Contact Personnel Email Address</t>
        </is>
      </c>
      <c r="B53" s="4" t="inlineStr">
        <is>
          <t>mgradin@lomanegra.com</t>
        </is>
      </c>
    </row>
    <row r="54">
      <c r="A54" s="4" t="inlineStr">
        <is>
          <t>Entity Address, State or Province</t>
        </is>
      </c>
      <c r="B54" s="4" t="inlineStr">
        <is>
          <t>A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JUDGMENTS AND KEY SOURCES OF ESTIMATION UNCERTAINTY</t>
        </is>
      </c>
      <c r="B1" s="2" t="inlineStr">
        <is>
          <t>12 Months Ended</t>
        </is>
      </c>
    </row>
    <row r="2">
      <c r="B2" s="2" t="inlineStr">
        <is>
          <t>Dec. 31, 2022</t>
        </is>
      </c>
    </row>
    <row r="3">
      <c r="A3" s="3" t="inlineStr">
        <is>
          <t>Critical Accounting Judgments And Key Sources Of Estimation Uncertainty [Abstract]</t>
        </is>
      </c>
      <c r="B3" s="4" t="inlineStr">
        <is>
          <t xml:space="preserve"> </t>
        </is>
      </c>
    </row>
    <row r="4">
      <c r="A4" s="4" t="inlineStr">
        <is>
          <t>CRITICAL ACCOUNTING JUDGMENTS AND KEY SOURCES OF ESTIMATION UNCERTAINTY</t>
        </is>
      </c>
      <c r="B4" s="4" t="inlineStr">
        <is>
          <t>CRITICAL ACCOUNTING JUDGMENTS AND KEY SOURCES OF ESTIMATION UNCERTAINTY In the application of the Group´s accounting policies described in Note 3, the Group ’ s management has been required to make judgments, estimates and assumptions about the carrying amounts of assets and liabilities that are not readily apparent from other sources. The estimates and associated assumptions are based on historical experience and other factors considered to be relevant. It should be noted that actual results could differ from those estimates. Underlying estimates and assumptions are continuously reviewed. The effects of revisions to the accounting estimates are recognized in the year in which the estimates are reviewed. 4.1. Critical judgments in applying accounting policies The following are the critical assumptions, in addition to those involving estimations (Note 4.2), made by Management in the process of applying the Group’s accounting policies and that have the most significant effect on the amounts recognized in the consolidated financial statements. 4.1.1. Ferrosur Roca S.A. concession Management has reviewed the Group’s interest in Ferrosur Roca S.A., taking into account the provisions of IFRIC 12 Service Concession Arrangements, which provides guidance on accounting by the operators of public-to-private service concession arrangements. Based on the fact that the grantor neither controls nor regulates which services should be provided by the operator to the infrastructure or to whom it must provide them, and at what price, Group Management conclude that Ferrosur Roca S.A. concession is out of the scope of IFRIC 12 and, therefore, the Group does not apply its provisions. Accordingly, the Group has recorded the assets received from the concession and those subsequently acquired under IAS 16 - Property, Plant and Equipment. The concession bidding terms and conditions grant an original term of thirty years (1993-2023) and originally provided for the possibility of an extension for ten additional years, which was rejected by the Ministry of Transport for the reasons described in Note 38. On December 22, 2022, the Ministry of Transport provisionally granted an extension for an additional term of 18 months as from the expiration date of the concession. Therefore, the concession of Ferrosur Roca S.A. will end in September 2024. The Group has evaluated potential business scenarios based on its intention to continue delivering services as a rail network operator and has not anticipated significant associated effects to date. Likewise, it has reassessed all the accounting estimates affected to the end of the current concession, especially those associated with the recoverability of certain non-current assets affected by it. The evaluations carried out by the Group are detailed in Note 38. 4.2. Key assumptions and sources of estimation uncertainty The following are the key assumptions concerning the future, and other key sources of estimation uncertainty at the end of the reporting period that may have a risk of causing material adjustments to the carrying amounts of assets and liabilities during the next fiscal year. 4.2.1. Property, plant and equipment and intangible assets The following is the estimated useful life for each component of property, plant and equipment and intangible assets: Useful life Fields 50 to 100 years Quarries - Stripping cost Based on estimated tons Buildings 5 to 50 years Machinery 8 to 35 years Furniture and fixtures 5 to 10 years Tools 5 years Software 5 years Transportation and load vehicles 4 to 32 years The assets used in the concession of Ferrosur Roca S.A. are depreciated over the shorter of their estimated useful lives and the remaining concession term. An impairment exists when the carrying amount of an asset or cash-generating unit exceeds its recoverable amount, which is the higher of its fair value less costs to sell and its value in use. The calculation of fair value less costs to sell is based on available data from binding sales transactions conducted under market conditions for similar assets or observable market prices less incremental costs of asset disposal. The calculation of the value in use is based on a discounted cash flow model. Cash flows are derived from the budget for next year, extrapolated for subsequent years using a growth rate, and do not include restructuring activities that the Group is not yet committed to or significant future investments that will enhance the performance of the assets of the cash-generating unit being tested. The recoverable amount is sensitive to the discount rate used for the discounted cash flow model, as well as the expected future cash inflows and the growth rate used for extrapolation purposes, among other factors. These assumptions are the most relevant in the related estimates. Note 13 provides more information on impairment analysis and assumptions used. As described in Notes 3.8 and 3.9, the Group annually assesses the estimated useful lives of tangible and intangible assets, respectively. 4.2.2. Provisions for lawsuits and other contingencies The final settlement cost of complaints and litigation may vary due to estimates based on different interpretations of regulations, opinions and final assessments of damages. Therefore, any change in the circumstances related to this type of contingencies may have a significant impact on the amount of the provision for contingencies recorded. In the normal course of its business, the Group selects tax criteria and accounting positions based on a reasonable interpretation of the current regulations, also taking into consideration the opinion of its tax and legal advisors along with evidence available up to the date of issuance of these financial statements. Nevertheless, in the event of situations where the assessment by a third party and the potential occurrence of damage for the Group are uncertain, the Group has not recorded a provision as it is has not been required under any existing accounting standards. The Group makes judgments and estimates to assess whether it is necessary to record costs and make provisions for environmental cleanup remediation and asset retirement obligations based on the current information related to expected remediation costs and plans. In the case of environmental provisions, costs may differ from estimates due to changes in laws and regulations, discovery and analysis of local conditions, as well as changes in cleanup technologies. Therefore, any change in the factors or circumstances related to this type of provisions, as well as any amendment to the rules and regulations may thus have a significant impact on the provisions recorded in these consolidated financial statements. 4.2.3. Calculation of income tax and deferred income tax assets The proper assessment of income tax expenses depends on several factors, including estimates in the timing and realization of deferred tax assets and the frequency of income tax payments. In order to measure the effect of deferral on investments in controlled or associated companies, Management has determined the presumption that they will not be disposed of in the foreseeable future and therefore no deferred income tax has been recorded. 4.2.4. Management’s accounting estimates and judgments on environmental matters The Group is constantly working on a responsible and sustainable business strategy, committed to improving environmental performance on an ongoing basis, minimizing environmental impact caused by its operations, and providing maximum value for society. To this end, the Group has set various environmental sustainability goals within the medium term (year 2030) and long term (year 2050), aligned with the 2030 Agenda Sustainable Development Goals (“SDG”) promoted by the United Nations. The main committed goals are related to maximizing energy efficiency and renewable energy, reducing gas emissions and air quality, reducing the carbon footprint, maximizing water management, streamlining waste management by promoting circular economy, and improving efficiency in the use of material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Breakdown of Property, Plant and Equipment (Details) - ARS ($) $ in Thousands</t>
        </is>
      </c>
      <c r="B1" s="2" t="inlineStr">
        <is>
          <t>12 Months Ended</t>
        </is>
      </c>
    </row>
    <row r="2">
      <c r="B2" s="2" t="inlineStr">
        <is>
          <t>Dec. 31, 2022</t>
        </is>
      </c>
      <c r="C2" s="2" t="inlineStr">
        <is>
          <t>Dec. 31, 2021</t>
        </is>
      </c>
    </row>
    <row r="3">
      <c r="A3" s="3" t="inlineStr">
        <is>
          <t>Reconciliation of changes in property, plant and equipment [abstract]</t>
        </is>
      </c>
      <c r="B3" s="4" t="inlineStr">
        <is>
          <t xml:space="preserve"> </t>
        </is>
      </c>
      <c r="C3" s="4" t="inlineStr">
        <is>
          <t xml:space="preserve"> </t>
        </is>
      </c>
    </row>
    <row r="4">
      <c r="A4" s="4" t="inlineStr">
        <is>
          <t>Beginning balance</t>
        </is>
      </c>
      <c r="B4" s="6" t="n">
        <v>158357491</v>
      </c>
      <c r="C4" s="4" t="inlineStr">
        <is>
          <t xml:space="preserve"> </t>
        </is>
      </c>
    </row>
    <row r="5">
      <c r="A5" s="4" t="inlineStr">
        <is>
          <t>Impairment charge</t>
        </is>
      </c>
      <c r="B5" s="4" t="inlineStr">
        <is>
          <t xml:space="preserve"> </t>
        </is>
      </c>
      <c r="C5" s="6" t="n">
        <v>-297737</v>
      </c>
    </row>
    <row r="6">
      <c r="A6" s="4" t="inlineStr">
        <is>
          <t>Ending balance</t>
        </is>
      </c>
      <c r="B6" s="5" t="n">
        <v>153471326</v>
      </c>
      <c r="C6" s="5" t="n">
        <v>158357491</v>
      </c>
    </row>
    <row r="7">
      <c r="A7" s="4" t="inlineStr">
        <is>
          <t>Cost</t>
        </is>
      </c>
      <c r="B7" s="4" t="inlineStr">
        <is>
          <t xml:space="preserve"> </t>
        </is>
      </c>
      <c r="C7" s="4" t="inlineStr">
        <is>
          <t xml:space="preserve"> </t>
        </is>
      </c>
    </row>
    <row r="8">
      <c r="A8" s="3" t="inlineStr">
        <is>
          <t>Reconciliation of changes in property, plant and equipment [abstract]</t>
        </is>
      </c>
      <c r="B8" s="4" t="inlineStr">
        <is>
          <t xml:space="preserve"> </t>
        </is>
      </c>
      <c r="C8" s="4" t="inlineStr">
        <is>
          <t xml:space="preserve"> </t>
        </is>
      </c>
    </row>
    <row r="9">
      <c r="A9" s="4" t="inlineStr">
        <is>
          <t>Beginning balance</t>
        </is>
      </c>
      <c r="B9" s="5" t="n">
        <v>371614809</v>
      </c>
      <c r="C9" s="5" t="n">
        <v>359352540</v>
      </c>
    </row>
    <row r="10">
      <c r="A10" s="4" t="inlineStr">
        <is>
          <t>Additions</t>
        </is>
      </c>
      <c r="B10" s="5" t="n">
        <v>8647083</v>
      </c>
      <c r="C10" s="5" t="n">
        <v>13365446</v>
      </c>
    </row>
    <row r="11">
      <c r="A11" s="4" t="inlineStr">
        <is>
          <t>Disposal</t>
        </is>
      </c>
      <c r="B11" s="5" t="n">
        <v>-1383988</v>
      </c>
      <c r="C11" s="5" t="n">
        <v>-1103177</v>
      </c>
    </row>
    <row r="12">
      <c r="A12" s="4" t="inlineStr">
        <is>
          <t>Transfers</t>
        </is>
      </c>
      <c r="B12" s="5" t="n">
        <v>0</v>
      </c>
      <c r="C12" s="5" t="n">
        <v>0</v>
      </c>
    </row>
    <row r="13">
      <c r="A13" s="4" t="inlineStr">
        <is>
          <t>Ending balance</t>
        </is>
      </c>
      <c r="B13" s="5" t="n">
        <v>378877904</v>
      </c>
      <c r="C13" s="5" t="n">
        <v>371614809</v>
      </c>
    </row>
    <row r="14">
      <c r="A14" s="4" t="inlineStr">
        <is>
          <t>Accumulated depreciation</t>
        </is>
      </c>
      <c r="B14" s="4" t="inlineStr">
        <is>
          <t xml:space="preserve"> </t>
        </is>
      </c>
      <c r="C14" s="4" t="inlineStr">
        <is>
          <t xml:space="preserve"> </t>
        </is>
      </c>
    </row>
    <row r="15">
      <c r="A15" s="3" t="inlineStr">
        <is>
          <t>Reconciliation of changes in property, plant and equipment [abstract]</t>
        </is>
      </c>
      <c r="B15" s="4" t="inlineStr">
        <is>
          <t xml:space="preserve"> </t>
        </is>
      </c>
      <c r="C15" s="4" t="inlineStr">
        <is>
          <t xml:space="preserve"> </t>
        </is>
      </c>
    </row>
    <row r="16">
      <c r="A16" s="4" t="inlineStr">
        <is>
          <t>Beginning balance</t>
        </is>
      </c>
      <c r="B16" s="5" t="n">
        <v>-213257318</v>
      </c>
      <c r="C16" s="5" t="n">
        <v>-201881910</v>
      </c>
    </row>
    <row r="17">
      <c r="A17" s="4" t="inlineStr">
        <is>
          <t>Impairment charge</t>
        </is>
      </c>
      <c r="B17" s="4" t="inlineStr">
        <is>
          <t xml:space="preserve"> </t>
        </is>
      </c>
      <c r="C17" s="5" t="n">
        <v>-297737</v>
      </c>
    </row>
    <row r="18">
      <c r="A18" s="4" t="inlineStr">
        <is>
          <t>Disposal</t>
        </is>
      </c>
      <c r="B18" s="5" t="n">
        <v>1240631</v>
      </c>
      <c r="C18" s="5" t="n">
        <v>777614</v>
      </c>
    </row>
    <row r="19">
      <c r="A19" s="4" t="inlineStr">
        <is>
          <t>Depreciation</t>
        </is>
      </c>
      <c r="B19" s="5" t="n">
        <v>-13389891</v>
      </c>
      <c r="C19" s="5" t="n">
        <v>-11855285</v>
      </c>
    </row>
    <row r="20">
      <c r="A20" s="4" t="inlineStr">
        <is>
          <t>Ending balance</t>
        </is>
      </c>
      <c r="B20" s="5" t="n">
        <v>-225406578</v>
      </c>
      <c r="C20" s="5" t="n">
        <v>-213257318</v>
      </c>
    </row>
    <row r="21">
      <c r="A21" s="4" t="inlineStr">
        <is>
          <t>Land</t>
        </is>
      </c>
      <c r="B21" s="4" t="inlineStr">
        <is>
          <t xml:space="preserve"> </t>
        </is>
      </c>
      <c r="C21" s="4" t="inlineStr">
        <is>
          <t xml:space="preserve"> </t>
        </is>
      </c>
    </row>
    <row r="22">
      <c r="A22" s="3" t="inlineStr">
        <is>
          <t>Reconciliation of changes in property, plant and equipment [abstract]</t>
        </is>
      </c>
      <c r="B22" s="4" t="inlineStr">
        <is>
          <t xml:space="preserve"> </t>
        </is>
      </c>
      <c r="C22" s="4" t="inlineStr">
        <is>
          <t xml:space="preserve"> </t>
        </is>
      </c>
    </row>
    <row r="23">
      <c r="A23" s="4" t="inlineStr">
        <is>
          <t>Beginning balance</t>
        </is>
      </c>
      <c r="B23" s="5" t="n">
        <v>1997228</v>
      </c>
      <c r="C23" s="4" t="inlineStr">
        <is>
          <t xml:space="preserve"> </t>
        </is>
      </c>
    </row>
    <row r="24">
      <c r="A24" s="4" t="inlineStr">
        <is>
          <t>Ending balance</t>
        </is>
      </c>
      <c r="B24" s="5" t="n">
        <v>1994202</v>
      </c>
      <c r="C24" s="5" t="n">
        <v>1997228</v>
      </c>
    </row>
    <row r="25">
      <c r="A25" s="4" t="inlineStr">
        <is>
          <t>Land | Cost</t>
        </is>
      </c>
      <c r="B25" s="4" t="inlineStr">
        <is>
          <t xml:space="preserve"> </t>
        </is>
      </c>
      <c r="C25" s="4" t="inlineStr">
        <is>
          <t xml:space="preserve"> </t>
        </is>
      </c>
    </row>
    <row r="26">
      <c r="A26" s="3" t="inlineStr">
        <is>
          <t>Reconciliation of changes in property, plant and equipment [abstract]</t>
        </is>
      </c>
      <c r="B26" s="4" t="inlineStr">
        <is>
          <t xml:space="preserve"> </t>
        </is>
      </c>
      <c r="C26" s="4" t="inlineStr">
        <is>
          <t xml:space="preserve"> </t>
        </is>
      </c>
    </row>
    <row r="27">
      <c r="A27" s="4" t="inlineStr">
        <is>
          <t>Beginning balance</t>
        </is>
      </c>
      <c r="B27" s="5" t="n">
        <v>1997228</v>
      </c>
      <c r="C27" s="5" t="n">
        <v>1997228</v>
      </c>
    </row>
    <row r="28">
      <c r="A28" s="4" t="inlineStr">
        <is>
          <t>Additions</t>
        </is>
      </c>
      <c r="B28" s="5" t="n">
        <v>0</v>
      </c>
      <c r="C28" s="5" t="n">
        <v>0</v>
      </c>
    </row>
    <row r="29">
      <c r="A29" s="4" t="inlineStr">
        <is>
          <t>Disposal</t>
        </is>
      </c>
      <c r="B29" s="5" t="n">
        <v>-3026</v>
      </c>
      <c r="C29" s="5" t="n">
        <v>0</v>
      </c>
    </row>
    <row r="30">
      <c r="A30" s="4" t="inlineStr">
        <is>
          <t>Transfers</t>
        </is>
      </c>
      <c r="B30" s="5" t="n">
        <v>0</v>
      </c>
      <c r="C30" s="5" t="n">
        <v>0</v>
      </c>
    </row>
    <row r="31">
      <c r="A31" s="4" t="inlineStr">
        <is>
          <t>Ending balance</t>
        </is>
      </c>
      <c r="B31" s="5" t="n">
        <v>1994202</v>
      </c>
      <c r="C31" s="5" t="n">
        <v>1997228</v>
      </c>
    </row>
    <row r="32">
      <c r="A32" s="4" t="inlineStr">
        <is>
          <t>Buildings | Cost</t>
        </is>
      </c>
      <c r="B32" s="4" t="inlineStr">
        <is>
          <t xml:space="preserve"> </t>
        </is>
      </c>
      <c r="C32" s="4" t="inlineStr">
        <is>
          <t xml:space="preserve"> </t>
        </is>
      </c>
    </row>
    <row r="33">
      <c r="A33" s="3" t="inlineStr">
        <is>
          <t>Reconciliation of changes in property, plant and equipment [abstract]</t>
        </is>
      </c>
      <c r="B33" s="4" t="inlineStr">
        <is>
          <t xml:space="preserve"> </t>
        </is>
      </c>
      <c r="C33" s="4" t="inlineStr">
        <is>
          <t xml:space="preserve"> </t>
        </is>
      </c>
    </row>
    <row r="34">
      <c r="A34" s="4" t="inlineStr">
        <is>
          <t>Beginning balance</t>
        </is>
      </c>
      <c r="B34" s="5" t="n">
        <v>96651340</v>
      </c>
      <c r="C34" s="5" t="n">
        <v>95829190</v>
      </c>
    </row>
    <row r="35">
      <c r="A35" s="4" t="inlineStr">
        <is>
          <t>Additions</t>
        </is>
      </c>
      <c r="B35" s="5" t="n">
        <v>156767</v>
      </c>
      <c r="C35" s="5" t="n">
        <v>0</v>
      </c>
    </row>
    <row r="36">
      <c r="A36" s="4" t="inlineStr">
        <is>
          <t>Disposal</t>
        </is>
      </c>
      <c r="B36" s="5" t="n">
        <v>-630733</v>
      </c>
      <c r="C36" s="5" t="n">
        <v>-300637</v>
      </c>
    </row>
    <row r="37">
      <c r="A37" s="4" t="inlineStr">
        <is>
          <t>Transfers</t>
        </is>
      </c>
      <c r="B37" s="5" t="n">
        <v>1237269</v>
      </c>
      <c r="C37" s="5" t="n">
        <v>1122787</v>
      </c>
    </row>
    <row r="38">
      <c r="A38" s="4" t="inlineStr">
        <is>
          <t>Ending balance</t>
        </is>
      </c>
      <c r="B38" s="5" t="n">
        <v>97414643</v>
      </c>
      <c r="C38" s="5" t="n">
        <v>96651340</v>
      </c>
    </row>
    <row r="39">
      <c r="A39" s="4" t="inlineStr">
        <is>
          <t>Buildings | Accumulated depreciation</t>
        </is>
      </c>
      <c r="B39" s="4" t="inlineStr">
        <is>
          <t xml:space="preserve"> </t>
        </is>
      </c>
      <c r="C39" s="4" t="inlineStr">
        <is>
          <t xml:space="preserve"> </t>
        </is>
      </c>
    </row>
    <row r="40">
      <c r="A40" s="3" t="inlineStr">
        <is>
          <t>Reconciliation of changes in property, plant and equipment [abstract]</t>
        </is>
      </c>
      <c r="B40" s="4" t="inlineStr">
        <is>
          <t xml:space="preserve"> </t>
        </is>
      </c>
      <c r="C40" s="4" t="inlineStr">
        <is>
          <t xml:space="preserve"> </t>
        </is>
      </c>
    </row>
    <row r="41">
      <c r="A41" s="4" t="inlineStr">
        <is>
          <t>Beginning balance</t>
        </is>
      </c>
      <c r="B41" s="5" t="n">
        <v>-69929112</v>
      </c>
      <c r="C41" s="5" t="n">
        <v>-67354823</v>
      </c>
    </row>
    <row r="42">
      <c r="A42" s="4" t="inlineStr">
        <is>
          <t>Impairment charge</t>
        </is>
      </c>
      <c r="B42" s="4" t="inlineStr">
        <is>
          <t xml:space="preserve"> </t>
        </is>
      </c>
      <c r="C42" s="5" t="n">
        <v>-137241</v>
      </c>
    </row>
    <row r="43">
      <c r="A43" s="4" t="inlineStr">
        <is>
          <t>Disposal</t>
        </is>
      </c>
      <c r="B43" s="5" t="n">
        <v>572248</v>
      </c>
      <c r="C43" s="5" t="n">
        <v>55884</v>
      </c>
    </row>
    <row r="44">
      <c r="A44" s="4" t="inlineStr">
        <is>
          <t>Depreciation</t>
        </is>
      </c>
      <c r="B44" s="5" t="n">
        <v>-2627918</v>
      </c>
      <c r="C44" s="5" t="n">
        <v>-2492932</v>
      </c>
    </row>
    <row r="45">
      <c r="A45" s="4" t="inlineStr">
        <is>
          <t>Ending balance</t>
        </is>
      </c>
      <c r="B45" s="5" t="n">
        <v>-71984782</v>
      </c>
      <c r="C45" s="5" t="n">
        <v>-69929112</v>
      </c>
    </row>
    <row r="46">
      <c r="A46" s="4" t="inlineStr">
        <is>
          <t>Machinery, equipment and spare parts</t>
        </is>
      </c>
      <c r="B46" s="4" t="inlineStr">
        <is>
          <t xml:space="preserve"> </t>
        </is>
      </c>
      <c r="C46" s="4" t="inlineStr">
        <is>
          <t xml:space="preserve"> </t>
        </is>
      </c>
    </row>
    <row r="47">
      <c r="A47" s="3" t="inlineStr">
        <is>
          <t>Reconciliation of changes in property, plant and equipment [abstract]</t>
        </is>
      </c>
      <c r="B47" s="4" t="inlineStr">
        <is>
          <t xml:space="preserve"> </t>
        </is>
      </c>
      <c r="C47" s="4" t="inlineStr">
        <is>
          <t xml:space="preserve"> </t>
        </is>
      </c>
    </row>
    <row r="48">
      <c r="A48" s="4" t="inlineStr">
        <is>
          <t>Beginning balance</t>
        </is>
      </c>
      <c r="B48" s="5" t="n">
        <v>112868080</v>
      </c>
      <c r="C48" s="4" t="inlineStr">
        <is>
          <t xml:space="preserve"> </t>
        </is>
      </c>
    </row>
    <row r="49">
      <c r="A49" s="4" t="inlineStr">
        <is>
          <t>Ending balance</t>
        </is>
      </c>
      <c r="B49" s="5" t="n">
        <v>112275374</v>
      </c>
      <c r="C49" s="5" t="n">
        <v>112868080</v>
      </c>
    </row>
    <row r="50">
      <c r="A50" s="4" t="inlineStr">
        <is>
          <t>Machinery, equipment and spare parts | Cost</t>
        </is>
      </c>
      <c r="B50" s="4" t="inlineStr">
        <is>
          <t xml:space="preserve"> </t>
        </is>
      </c>
      <c r="C50" s="4" t="inlineStr">
        <is>
          <t xml:space="preserve"> </t>
        </is>
      </c>
    </row>
    <row r="51">
      <c r="A51" s="3" t="inlineStr">
        <is>
          <t>Reconciliation of changes in property, plant and equipment [abstract]</t>
        </is>
      </c>
      <c r="B51" s="4" t="inlineStr">
        <is>
          <t xml:space="preserve"> </t>
        </is>
      </c>
      <c r="C51" s="4" t="inlineStr">
        <is>
          <t xml:space="preserve"> </t>
        </is>
      </c>
    </row>
    <row r="52">
      <c r="A52" s="4" t="inlineStr">
        <is>
          <t>Beginning balance</t>
        </is>
      </c>
      <c r="B52" s="5" t="n">
        <v>195391677</v>
      </c>
      <c r="C52" s="5" t="n">
        <v>116161219</v>
      </c>
    </row>
    <row r="53">
      <c r="A53" s="4" t="inlineStr">
        <is>
          <t>Additions</t>
        </is>
      </c>
      <c r="B53" s="5" t="n">
        <v>0</v>
      </c>
      <c r="C53" s="5" t="n">
        <v>0</v>
      </c>
    </row>
    <row r="54">
      <c r="A54" s="4" t="inlineStr">
        <is>
          <t>Disposal</t>
        </is>
      </c>
      <c r="B54" s="5" t="n">
        <v>-118894</v>
      </c>
      <c r="C54" s="5" t="n">
        <v>-198953</v>
      </c>
    </row>
    <row r="55">
      <c r="A55" s="4" t="inlineStr">
        <is>
          <t>Transfers</t>
        </is>
      </c>
      <c r="B55" s="5" t="n">
        <v>4737425</v>
      </c>
      <c r="C55" s="5" t="n">
        <v>79429411</v>
      </c>
    </row>
    <row r="56">
      <c r="A56" s="4" t="inlineStr">
        <is>
          <t>Ending balance</t>
        </is>
      </c>
      <c r="B56" s="5" t="n">
        <v>200010208</v>
      </c>
      <c r="C56" s="5" t="n">
        <v>195391677</v>
      </c>
    </row>
    <row r="57">
      <c r="A57" s="4" t="inlineStr">
        <is>
          <t>Machinery, equipment and spare parts | Accumulated depreciation</t>
        </is>
      </c>
      <c r="B57" s="4" t="inlineStr">
        <is>
          <t xml:space="preserve"> </t>
        </is>
      </c>
      <c r="C57" s="4" t="inlineStr">
        <is>
          <t xml:space="preserve"> </t>
        </is>
      </c>
    </row>
    <row r="58">
      <c r="A58" s="3" t="inlineStr">
        <is>
          <t>Reconciliation of changes in property, plant and equipment [abstract]</t>
        </is>
      </c>
      <c r="B58" s="4" t="inlineStr">
        <is>
          <t xml:space="preserve"> </t>
        </is>
      </c>
      <c r="C58" s="4" t="inlineStr">
        <is>
          <t xml:space="preserve"> </t>
        </is>
      </c>
    </row>
    <row r="59">
      <c r="A59" s="4" t="inlineStr">
        <is>
          <t>Beginning balance</t>
        </is>
      </c>
      <c r="B59" s="5" t="n">
        <v>-82523597</v>
      </c>
      <c r="C59" s="5" t="n">
        <v>-78931826</v>
      </c>
    </row>
    <row r="60">
      <c r="A60" s="4" t="inlineStr">
        <is>
          <t>Impairment charge</t>
        </is>
      </c>
      <c r="B60" s="4" t="inlineStr">
        <is>
          <t xml:space="preserve"> </t>
        </is>
      </c>
      <c r="C60" s="5" t="n">
        <v>-159893</v>
      </c>
    </row>
    <row r="61">
      <c r="A61" s="4" t="inlineStr">
        <is>
          <t>Disposal</t>
        </is>
      </c>
      <c r="B61" s="5" t="n">
        <v>95743</v>
      </c>
      <c r="C61" s="5" t="n">
        <v>187996</v>
      </c>
    </row>
    <row r="62">
      <c r="A62" s="4" t="inlineStr">
        <is>
          <t>Depreciation</t>
        </is>
      </c>
      <c r="B62" s="5" t="n">
        <v>-5306980</v>
      </c>
      <c r="C62" s="5" t="n">
        <v>-3619874</v>
      </c>
    </row>
    <row r="63">
      <c r="A63" s="4" t="inlineStr">
        <is>
          <t>Ending balance</t>
        </is>
      </c>
      <c r="B63" s="5" t="n">
        <v>-87734834</v>
      </c>
      <c r="C63" s="5" t="n">
        <v>-82523597</v>
      </c>
    </row>
    <row r="64">
      <c r="A64" s="4" t="inlineStr">
        <is>
          <t>Transportation and load vehicles</t>
        </is>
      </c>
      <c r="B64" s="4" t="inlineStr">
        <is>
          <t xml:space="preserve"> </t>
        </is>
      </c>
      <c r="C64" s="4" t="inlineStr">
        <is>
          <t xml:space="preserve"> </t>
        </is>
      </c>
    </row>
    <row r="65">
      <c r="A65" s="3" t="inlineStr">
        <is>
          <t>Reconciliation of changes in property, plant and equipment [abstract]</t>
        </is>
      </c>
      <c r="B65" s="4" t="inlineStr">
        <is>
          <t xml:space="preserve"> </t>
        </is>
      </c>
      <c r="C65" s="4" t="inlineStr">
        <is>
          <t xml:space="preserve"> </t>
        </is>
      </c>
    </row>
    <row r="66">
      <c r="A66" s="4" t="inlineStr">
        <is>
          <t>Beginning balance</t>
        </is>
      </c>
      <c r="B66" s="5" t="n">
        <v>2897618</v>
      </c>
      <c r="C66" s="4" t="inlineStr">
        <is>
          <t xml:space="preserve"> </t>
        </is>
      </c>
    </row>
    <row r="67">
      <c r="A67" s="4" t="inlineStr">
        <is>
          <t>Ending balance</t>
        </is>
      </c>
      <c r="B67" s="5" t="n">
        <v>2303636</v>
      </c>
      <c r="C67" s="5" t="n">
        <v>2897618</v>
      </c>
    </row>
    <row r="68">
      <c r="A68" s="4" t="inlineStr">
        <is>
          <t>Transportation and load vehicles | Cost</t>
        </is>
      </c>
      <c r="B68" s="4" t="inlineStr">
        <is>
          <t xml:space="preserve"> </t>
        </is>
      </c>
      <c r="C68" s="4" t="inlineStr">
        <is>
          <t xml:space="preserve"> </t>
        </is>
      </c>
    </row>
    <row r="69">
      <c r="A69" s="3" t="inlineStr">
        <is>
          <t>Reconciliation of changes in property, plant and equipment [abstract]</t>
        </is>
      </c>
      <c r="B69" s="4" t="inlineStr">
        <is>
          <t xml:space="preserve"> </t>
        </is>
      </c>
      <c r="C69" s="4" t="inlineStr">
        <is>
          <t xml:space="preserve"> </t>
        </is>
      </c>
    </row>
    <row r="70">
      <c r="A70" s="4" t="inlineStr">
        <is>
          <t>Beginning balance</t>
        </is>
      </c>
      <c r="B70" s="5" t="n">
        <v>24273661</v>
      </c>
      <c r="C70" s="5" t="n">
        <v>24211927</v>
      </c>
    </row>
    <row r="71">
      <c r="A71" s="4" t="inlineStr">
        <is>
          <t>Additions</t>
        </is>
      </c>
      <c r="B71" s="5" t="n">
        <v>0</v>
      </c>
      <c r="C71" s="5" t="n">
        <v>0</v>
      </c>
    </row>
    <row r="72">
      <c r="A72" s="4" t="inlineStr">
        <is>
          <t>Disposal</t>
        </is>
      </c>
      <c r="B72" s="5" t="n">
        <v>-221965</v>
      </c>
      <c r="C72" s="5" t="n">
        <v>-542946</v>
      </c>
    </row>
    <row r="73">
      <c r="A73" s="4" t="inlineStr">
        <is>
          <t>Transfers</t>
        </is>
      </c>
      <c r="B73" s="5" t="n">
        <v>1080258</v>
      </c>
      <c r="C73" s="5" t="n">
        <v>604680</v>
      </c>
    </row>
    <row r="74">
      <c r="A74" s="4" t="inlineStr">
        <is>
          <t>Ending balance</t>
        </is>
      </c>
      <c r="B74" s="5" t="n">
        <v>25131954</v>
      </c>
      <c r="C74" s="5" t="n">
        <v>24273661</v>
      </c>
    </row>
    <row r="75">
      <c r="A75" s="4" t="inlineStr">
        <is>
          <t>Transportation and load vehicles | Accumulated depreciation</t>
        </is>
      </c>
      <c r="B75" s="4" t="inlineStr">
        <is>
          <t xml:space="preserve"> </t>
        </is>
      </c>
      <c r="C75" s="4" t="inlineStr">
        <is>
          <t xml:space="preserve"> </t>
        </is>
      </c>
    </row>
    <row r="76">
      <c r="A76" s="3" t="inlineStr">
        <is>
          <t>Reconciliation of changes in property, plant and equipment [abstract]</t>
        </is>
      </c>
      <c r="B76" s="4" t="inlineStr">
        <is>
          <t xml:space="preserve"> </t>
        </is>
      </c>
      <c r="C76" s="4" t="inlineStr">
        <is>
          <t xml:space="preserve"> </t>
        </is>
      </c>
    </row>
    <row r="77">
      <c r="A77" s="4" t="inlineStr">
        <is>
          <t>Beginning balance</t>
        </is>
      </c>
      <c r="B77" s="5" t="n">
        <v>-21376043</v>
      </c>
      <c r="C77" s="5" t="n">
        <v>-20487858</v>
      </c>
    </row>
    <row r="78">
      <c r="A78" s="4" t="inlineStr">
        <is>
          <t>Impairment charge</t>
        </is>
      </c>
      <c r="B78" s="4" t="inlineStr">
        <is>
          <t xml:space="preserve"> </t>
        </is>
      </c>
      <c r="C78" s="5" t="n">
        <v>0</v>
      </c>
    </row>
    <row r="79">
      <c r="A79" s="4" t="inlineStr">
        <is>
          <t>Disposal</t>
        </is>
      </c>
      <c r="B79" s="5" t="n">
        <v>193145</v>
      </c>
      <c r="C79" s="5" t="n">
        <v>533734</v>
      </c>
    </row>
    <row r="80">
      <c r="A80" s="4" t="inlineStr">
        <is>
          <t>Depreciation</t>
        </is>
      </c>
      <c r="B80" s="5" t="n">
        <v>-1645420</v>
      </c>
      <c r="C80" s="5" t="n">
        <v>-1421919</v>
      </c>
    </row>
    <row r="81">
      <c r="A81" s="4" t="inlineStr">
        <is>
          <t>Ending balance</t>
        </is>
      </c>
      <c r="B81" s="5" t="n">
        <v>-22828318</v>
      </c>
      <c r="C81" s="5" t="n">
        <v>-21376043</v>
      </c>
    </row>
    <row r="82">
      <c r="A82" s="4" t="inlineStr">
        <is>
          <t>Furniture and fixtures</t>
        </is>
      </c>
      <c r="B82" s="4" t="inlineStr">
        <is>
          <t xml:space="preserve"> </t>
        </is>
      </c>
      <c r="C82" s="4" t="inlineStr">
        <is>
          <t xml:space="preserve"> </t>
        </is>
      </c>
    </row>
    <row r="83">
      <c r="A83" s="3" t="inlineStr">
        <is>
          <t>Reconciliation of changes in property, plant and equipment [abstract]</t>
        </is>
      </c>
      <c r="B83" s="4" t="inlineStr">
        <is>
          <t xml:space="preserve"> </t>
        </is>
      </c>
      <c r="C83" s="4" t="inlineStr">
        <is>
          <t xml:space="preserve"> </t>
        </is>
      </c>
    </row>
    <row r="84">
      <c r="A84" s="4" t="inlineStr">
        <is>
          <t>Beginning balance</t>
        </is>
      </c>
      <c r="B84" s="5" t="n">
        <v>185000</v>
      </c>
      <c r="C84" s="4" t="inlineStr">
        <is>
          <t xml:space="preserve"> </t>
        </is>
      </c>
    </row>
    <row r="85">
      <c r="A85" s="4" t="inlineStr">
        <is>
          <t>Ending balance</t>
        </is>
      </c>
      <c r="B85" s="5" t="n">
        <v>184367</v>
      </c>
      <c r="C85" s="5" t="n">
        <v>185000</v>
      </c>
    </row>
    <row r="86">
      <c r="A86" s="4" t="inlineStr">
        <is>
          <t>Furniture and fixtures | Cost</t>
        </is>
      </c>
      <c r="B86" s="4" t="inlineStr">
        <is>
          <t xml:space="preserve"> </t>
        </is>
      </c>
      <c r="C86" s="4" t="inlineStr">
        <is>
          <t xml:space="preserve"> </t>
        </is>
      </c>
    </row>
    <row r="87">
      <c r="A87" s="3" t="inlineStr">
        <is>
          <t>Reconciliation of changes in property, plant and equipment [abstract]</t>
        </is>
      </c>
      <c r="B87" s="4" t="inlineStr">
        <is>
          <t xml:space="preserve"> </t>
        </is>
      </c>
      <c r="C87" s="4" t="inlineStr">
        <is>
          <t xml:space="preserve"> </t>
        </is>
      </c>
    </row>
    <row r="88">
      <c r="A88" s="4" t="inlineStr">
        <is>
          <t>Beginning balance</t>
        </is>
      </c>
      <c r="B88" s="5" t="n">
        <v>6858238</v>
      </c>
      <c r="C88" s="5" t="n">
        <v>6766290</v>
      </c>
    </row>
    <row r="89">
      <c r="A89" s="4" t="inlineStr">
        <is>
          <t>Additions</t>
        </is>
      </c>
      <c r="B89" s="5" t="n">
        <v>0</v>
      </c>
      <c r="C89" s="5" t="n">
        <v>0</v>
      </c>
    </row>
    <row r="90">
      <c r="A90" s="4" t="inlineStr">
        <is>
          <t>Disposal</t>
        </is>
      </c>
      <c r="B90" s="5" t="n">
        <v>-3334</v>
      </c>
      <c r="C90" s="5" t="n">
        <v>0</v>
      </c>
    </row>
    <row r="91">
      <c r="A91" s="4" t="inlineStr">
        <is>
          <t>Transfers</t>
        </is>
      </c>
      <c r="B91" s="5" t="n">
        <v>137734</v>
      </c>
      <c r="C91" s="5" t="n">
        <v>91948</v>
      </c>
    </row>
    <row r="92">
      <c r="A92" s="4" t="inlineStr">
        <is>
          <t>Ending balance</t>
        </is>
      </c>
      <c r="B92" s="5" t="n">
        <v>6992638</v>
      </c>
      <c r="C92" s="5" t="n">
        <v>6858238</v>
      </c>
    </row>
    <row r="93">
      <c r="A93" s="4" t="inlineStr">
        <is>
          <t>Furniture and fixtures | Accumulated depreciation</t>
        </is>
      </c>
      <c r="B93" s="4" t="inlineStr">
        <is>
          <t xml:space="preserve"> </t>
        </is>
      </c>
      <c r="C93" s="4" t="inlineStr">
        <is>
          <t xml:space="preserve"> </t>
        </is>
      </c>
    </row>
    <row r="94">
      <c r="A94" s="3" t="inlineStr">
        <is>
          <t>Reconciliation of changes in property, plant and equipment [abstract]</t>
        </is>
      </c>
      <c r="B94" s="4" t="inlineStr">
        <is>
          <t xml:space="preserve"> </t>
        </is>
      </c>
      <c r="C94" s="4" t="inlineStr">
        <is>
          <t xml:space="preserve"> </t>
        </is>
      </c>
    </row>
    <row r="95">
      <c r="A95" s="4" t="inlineStr">
        <is>
          <t>Beginning balance</t>
        </is>
      </c>
      <c r="B95" s="5" t="n">
        <v>-6673238</v>
      </c>
      <c r="C95" s="5" t="n">
        <v>-6614368</v>
      </c>
    </row>
    <row r="96">
      <c r="A96" s="4" t="inlineStr">
        <is>
          <t>Impairment charge</t>
        </is>
      </c>
      <c r="B96" s="4" t="inlineStr">
        <is>
          <t xml:space="preserve"> </t>
        </is>
      </c>
      <c r="C96" s="5" t="n">
        <v>0</v>
      </c>
    </row>
    <row r="97">
      <c r="A97" s="4" t="inlineStr">
        <is>
          <t>Disposal</t>
        </is>
      </c>
      <c r="B97" s="5" t="n">
        <v>3334</v>
      </c>
      <c r="C97" s="5" t="n">
        <v>0</v>
      </c>
    </row>
    <row r="98">
      <c r="A98" s="4" t="inlineStr">
        <is>
          <t>Depreciation</t>
        </is>
      </c>
      <c r="B98" s="5" t="n">
        <v>-138367</v>
      </c>
      <c r="C98" s="5" t="n">
        <v>-58870</v>
      </c>
    </row>
    <row r="99">
      <c r="A99" s="4" t="inlineStr">
        <is>
          <t>Ending balance</t>
        </is>
      </c>
      <c r="B99" s="5" t="n">
        <v>-6808271</v>
      </c>
      <c r="C99" s="5" t="n">
        <v>-6673238</v>
      </c>
    </row>
    <row r="100">
      <c r="A100" s="4" t="inlineStr">
        <is>
          <t>Fields and quarries</t>
        </is>
      </c>
      <c r="B100" s="4" t="inlineStr">
        <is>
          <t xml:space="preserve"> </t>
        </is>
      </c>
      <c r="C100" s="4" t="inlineStr">
        <is>
          <t xml:space="preserve"> </t>
        </is>
      </c>
    </row>
    <row r="101">
      <c r="A101" s="3" t="inlineStr">
        <is>
          <t>Reconciliation of changes in property, plant and equipment [abstract]</t>
        </is>
      </c>
      <c r="B101" s="4" t="inlineStr">
        <is>
          <t xml:space="preserve"> </t>
        </is>
      </c>
      <c r="C101" s="4" t="inlineStr">
        <is>
          <t xml:space="preserve"> </t>
        </is>
      </c>
    </row>
    <row r="102">
      <c r="A102" s="4" t="inlineStr">
        <is>
          <t>Beginning balance</t>
        </is>
      </c>
      <c r="B102" s="5" t="n">
        <v>9795305</v>
      </c>
      <c r="C102" s="4" t="inlineStr">
        <is>
          <t xml:space="preserve"> </t>
        </is>
      </c>
    </row>
    <row r="103">
      <c r="A103" s="4" t="inlineStr">
        <is>
          <t>Ending balance</t>
        </is>
      </c>
      <c r="B103" s="5" t="n">
        <v>9456847</v>
      </c>
      <c r="C103" s="5" t="n">
        <v>9795305</v>
      </c>
    </row>
    <row r="104">
      <c r="A104" s="4" t="inlineStr">
        <is>
          <t>Fields and quarries | Cost</t>
        </is>
      </c>
      <c r="B104" s="4" t="inlineStr">
        <is>
          <t xml:space="preserve"> </t>
        </is>
      </c>
      <c r="C104" s="4" t="inlineStr">
        <is>
          <t xml:space="preserve"> </t>
        </is>
      </c>
    </row>
    <row r="105">
      <c r="A105" s="3" t="inlineStr">
        <is>
          <t>Reconciliation of changes in property, plant and equipment [abstract]</t>
        </is>
      </c>
      <c r="B105" s="4" t="inlineStr">
        <is>
          <t xml:space="preserve"> </t>
        </is>
      </c>
      <c r="C105" s="4" t="inlineStr">
        <is>
          <t xml:space="preserve"> </t>
        </is>
      </c>
    </row>
    <row r="106">
      <c r="A106" s="4" t="inlineStr">
        <is>
          <t>Beginning balance</t>
        </is>
      </c>
      <c r="B106" s="5" t="n">
        <v>41413318</v>
      </c>
      <c r="C106" s="5" t="n">
        <v>38582997</v>
      </c>
    </row>
    <row r="107">
      <c r="A107" s="4" t="inlineStr">
        <is>
          <t>Additions</t>
        </is>
      </c>
      <c r="B107" s="5" t="n">
        <v>74989</v>
      </c>
      <c r="C107" s="5" t="n">
        <v>0</v>
      </c>
    </row>
    <row r="108">
      <c r="A108" s="4" t="inlineStr">
        <is>
          <t>Disposal</t>
        </is>
      </c>
      <c r="B108" s="5" t="n">
        <v>-403930</v>
      </c>
      <c r="C108" s="5" t="n">
        <v>-60641</v>
      </c>
    </row>
    <row r="109">
      <c r="A109" s="4" t="inlineStr">
        <is>
          <t>Transfers</t>
        </is>
      </c>
      <c r="B109" s="5" t="n">
        <v>3218959</v>
      </c>
      <c r="C109" s="5" t="n">
        <v>2890962</v>
      </c>
    </row>
    <row r="110">
      <c r="A110" s="4" t="inlineStr">
        <is>
          <t>Ending balance</t>
        </is>
      </c>
      <c r="B110" s="5" t="n">
        <v>44303336</v>
      </c>
      <c r="C110" s="5" t="n">
        <v>41413318</v>
      </c>
    </row>
    <row r="111">
      <c r="A111" s="4" t="inlineStr">
        <is>
          <t>Fields and quarries | Accumulated depreciation</t>
        </is>
      </c>
      <c r="B111" s="4" t="inlineStr">
        <is>
          <t xml:space="preserve"> </t>
        </is>
      </c>
      <c r="C111" s="4" t="inlineStr">
        <is>
          <t xml:space="preserve"> </t>
        </is>
      </c>
    </row>
    <row r="112">
      <c r="A112" s="3" t="inlineStr">
        <is>
          <t>Reconciliation of changes in property, plant and equipment [abstract]</t>
        </is>
      </c>
      <c r="B112" s="4" t="inlineStr">
        <is>
          <t xml:space="preserve"> </t>
        </is>
      </c>
      <c r="C112" s="4" t="inlineStr">
        <is>
          <t xml:space="preserve"> </t>
        </is>
      </c>
    </row>
    <row r="113">
      <c r="A113" s="4" t="inlineStr">
        <is>
          <t>Beginning balance</t>
        </is>
      </c>
      <c r="B113" s="5" t="n">
        <v>-31618013</v>
      </c>
      <c r="C113" s="5" t="n">
        <v>-27415005</v>
      </c>
    </row>
    <row r="114">
      <c r="A114" s="4" t="inlineStr">
        <is>
          <t>Impairment charge</t>
        </is>
      </c>
      <c r="B114" s="4" t="inlineStr">
        <is>
          <t xml:space="preserve"> </t>
        </is>
      </c>
      <c r="C114" s="5" t="n">
        <v>0</v>
      </c>
    </row>
    <row r="115">
      <c r="A115" s="4" t="inlineStr">
        <is>
          <t>Disposal</t>
        </is>
      </c>
      <c r="B115" s="5" t="n">
        <v>374055</v>
      </c>
      <c r="C115" s="5" t="n">
        <v>0</v>
      </c>
    </row>
    <row r="116">
      <c r="A116" s="4" t="inlineStr">
        <is>
          <t>Depreciation</t>
        </is>
      </c>
      <c r="B116" s="5" t="n">
        <v>-3602531</v>
      </c>
      <c r="C116" s="5" t="n">
        <v>-4203008</v>
      </c>
    </row>
    <row r="117">
      <c r="A117" s="4" t="inlineStr">
        <is>
          <t>Ending balance</t>
        </is>
      </c>
      <c r="B117" s="5" t="n">
        <v>-34846489</v>
      </c>
      <c r="C117" s="5" t="n">
        <v>-31618013</v>
      </c>
    </row>
    <row r="118">
      <c r="A118" s="4" t="inlineStr">
        <is>
          <t>Tools</t>
        </is>
      </c>
      <c r="B118" s="4" t="inlineStr">
        <is>
          <t xml:space="preserve"> </t>
        </is>
      </c>
      <c r="C118" s="4" t="inlineStr">
        <is>
          <t xml:space="preserve"> </t>
        </is>
      </c>
    </row>
    <row r="119">
      <c r="A119" s="3" t="inlineStr">
        <is>
          <t>Reconciliation of changes in property, plant and equipment [abstract]</t>
        </is>
      </c>
      <c r="B119" s="4" t="inlineStr">
        <is>
          <t xml:space="preserve"> </t>
        </is>
      </c>
      <c r="C119" s="4" t="inlineStr">
        <is>
          <t xml:space="preserve"> </t>
        </is>
      </c>
    </row>
    <row r="120">
      <c r="A120" s="4" t="inlineStr">
        <is>
          <t>Beginning balance</t>
        </is>
      </c>
      <c r="B120" s="5" t="n">
        <v>200782</v>
      </c>
      <c r="C120" s="4" t="inlineStr">
        <is>
          <t xml:space="preserve"> </t>
        </is>
      </c>
    </row>
    <row r="121">
      <c r="A121" s="4" t="inlineStr">
        <is>
          <t>Ending balance</t>
        </is>
      </c>
      <c r="B121" s="5" t="n">
        <v>174413</v>
      </c>
      <c r="C121" s="5" t="n">
        <v>200782</v>
      </c>
    </row>
    <row r="122">
      <c r="A122" s="4" t="inlineStr">
        <is>
          <t>Tools | Cost</t>
        </is>
      </c>
      <c r="B122" s="4" t="inlineStr">
        <is>
          <t xml:space="preserve"> </t>
        </is>
      </c>
      <c r="C122" s="4" t="inlineStr">
        <is>
          <t xml:space="preserve"> </t>
        </is>
      </c>
    </row>
    <row r="123">
      <c r="A123" s="3" t="inlineStr">
        <is>
          <t>Reconciliation of changes in property, plant and equipment [abstract]</t>
        </is>
      </c>
      <c r="B123" s="4" t="inlineStr">
        <is>
          <t xml:space="preserve"> </t>
        </is>
      </c>
      <c r="C123" s="4" t="inlineStr">
        <is>
          <t xml:space="preserve"> </t>
        </is>
      </c>
    </row>
    <row r="124">
      <c r="A124" s="4" t="inlineStr">
        <is>
          <t>Beginning balance</t>
        </is>
      </c>
      <c r="B124" s="5" t="n">
        <v>1338097</v>
      </c>
      <c r="C124" s="5" t="n">
        <v>1236449</v>
      </c>
    </row>
    <row r="125">
      <c r="A125" s="4" t="inlineStr">
        <is>
          <t>Additions</t>
        </is>
      </c>
      <c r="B125" s="5" t="n">
        <v>0</v>
      </c>
      <c r="C125" s="5" t="n">
        <v>0</v>
      </c>
    </row>
    <row r="126">
      <c r="A126" s="4" t="inlineStr">
        <is>
          <t>Disposal</t>
        </is>
      </c>
      <c r="B126" s="5" t="n">
        <v>-2106</v>
      </c>
      <c r="C126" s="5" t="n">
        <v>0</v>
      </c>
    </row>
    <row r="127">
      <c r="A127" s="4" t="inlineStr">
        <is>
          <t>Transfers</t>
        </is>
      </c>
      <c r="B127" s="5" t="n">
        <v>42306</v>
      </c>
      <c r="C127" s="5" t="n">
        <v>101648</v>
      </c>
    </row>
    <row r="128">
      <c r="A128" s="4" t="inlineStr">
        <is>
          <t>Ending balance</t>
        </is>
      </c>
      <c r="B128" s="5" t="n">
        <v>1378297</v>
      </c>
      <c r="C128" s="5" t="n">
        <v>1338097</v>
      </c>
    </row>
    <row r="129">
      <c r="A129" s="4" t="inlineStr">
        <is>
          <t>Tools | Accumulated depreciation</t>
        </is>
      </c>
      <c r="B129" s="4" t="inlineStr">
        <is>
          <t xml:space="preserve"> </t>
        </is>
      </c>
      <c r="C129" s="4" t="inlineStr">
        <is>
          <t xml:space="preserve"> </t>
        </is>
      </c>
    </row>
    <row r="130">
      <c r="A130" s="3" t="inlineStr">
        <is>
          <t>Reconciliation of changes in property, plant and equipment [abstract]</t>
        </is>
      </c>
      <c r="B130" s="4" t="inlineStr">
        <is>
          <t xml:space="preserve"> </t>
        </is>
      </c>
      <c r="C130" s="4" t="inlineStr">
        <is>
          <t xml:space="preserve"> </t>
        </is>
      </c>
    </row>
    <row r="131">
      <c r="A131" s="4" t="inlineStr">
        <is>
          <t>Beginning balance</t>
        </is>
      </c>
      <c r="B131" s="5" t="n">
        <v>-1137315</v>
      </c>
      <c r="C131" s="5" t="n">
        <v>-1078030</v>
      </c>
    </row>
    <row r="132">
      <c r="A132" s="4" t="inlineStr">
        <is>
          <t>Impairment charge</t>
        </is>
      </c>
      <c r="B132" s="4" t="inlineStr">
        <is>
          <t xml:space="preserve"> </t>
        </is>
      </c>
      <c r="C132" s="5" t="n">
        <v>-603</v>
      </c>
    </row>
    <row r="133">
      <c r="A133" s="4" t="inlineStr">
        <is>
          <t>Disposal</t>
        </is>
      </c>
      <c r="B133" s="5" t="n">
        <v>2106</v>
      </c>
      <c r="C133" s="5" t="n">
        <v>0</v>
      </c>
    </row>
    <row r="134">
      <c r="A134" s="4" t="inlineStr">
        <is>
          <t>Depreciation</t>
        </is>
      </c>
      <c r="B134" s="5" t="n">
        <v>-68675</v>
      </c>
      <c r="C134" s="5" t="n">
        <v>-58682</v>
      </c>
    </row>
    <row r="135">
      <c r="A135" s="4" t="inlineStr">
        <is>
          <t>Ending balance</t>
        </is>
      </c>
      <c r="B135" s="5" t="n">
        <v>-1203884</v>
      </c>
      <c r="C135" s="5" t="n">
        <v>-1137315</v>
      </c>
    </row>
    <row r="136">
      <c r="A136" s="4" t="inlineStr">
        <is>
          <t>Works in process</t>
        </is>
      </c>
      <c r="B136" s="4" t="inlineStr">
        <is>
          <t xml:space="preserve"> </t>
        </is>
      </c>
      <c r="C136" s="4" t="inlineStr">
        <is>
          <t xml:space="preserve"> </t>
        </is>
      </c>
    </row>
    <row r="137">
      <c r="A137" s="3" t="inlineStr">
        <is>
          <t>Reconciliation of changes in property, plant and equipment [abstract]</t>
        </is>
      </c>
      <c r="B137" s="4" t="inlineStr">
        <is>
          <t xml:space="preserve"> </t>
        </is>
      </c>
      <c r="C137" s="4" t="inlineStr">
        <is>
          <t xml:space="preserve"> </t>
        </is>
      </c>
    </row>
    <row r="138">
      <c r="A138" s="4" t="inlineStr">
        <is>
          <t>Beginning balance</t>
        </is>
      </c>
      <c r="B138" s="5" t="n">
        <v>3691250</v>
      </c>
      <c r="C138" s="4" t="inlineStr">
        <is>
          <t xml:space="preserve"> </t>
        </is>
      </c>
    </row>
    <row r="139">
      <c r="A139" s="4" t="inlineStr">
        <is>
          <t>Ending balance</t>
        </is>
      </c>
      <c r="B139" s="5" t="n">
        <v>1652626</v>
      </c>
      <c r="C139" s="5" t="n">
        <v>3691250</v>
      </c>
    </row>
    <row r="140">
      <c r="A140" s="4" t="inlineStr">
        <is>
          <t>Works in process | Cost</t>
        </is>
      </c>
      <c r="B140" s="4" t="inlineStr">
        <is>
          <t xml:space="preserve"> </t>
        </is>
      </c>
      <c r="C140" s="4" t="inlineStr">
        <is>
          <t xml:space="preserve"> </t>
        </is>
      </c>
    </row>
    <row r="141">
      <c r="A141" s="3" t="inlineStr">
        <is>
          <t>Reconciliation of changes in property, plant and equipment [abstract]</t>
        </is>
      </c>
      <c r="B141" s="4" t="inlineStr">
        <is>
          <t xml:space="preserve"> </t>
        </is>
      </c>
      <c r="C141" s="4" t="inlineStr">
        <is>
          <t xml:space="preserve"> </t>
        </is>
      </c>
    </row>
    <row r="142">
      <c r="A142" s="4" t="inlineStr">
        <is>
          <t>Beginning balance</t>
        </is>
      </c>
      <c r="B142" s="5" t="n">
        <v>3691250</v>
      </c>
      <c r="C142" s="5" t="n">
        <v>74567240</v>
      </c>
    </row>
    <row r="143">
      <c r="A143" s="4" t="inlineStr">
        <is>
          <t>Additions</t>
        </is>
      </c>
      <c r="B143" s="5" t="n">
        <v>8415327</v>
      </c>
      <c r="C143" s="5" t="n">
        <v>13365446</v>
      </c>
    </row>
    <row r="144">
      <c r="A144" s="4" t="inlineStr">
        <is>
          <t>Disposal</t>
        </is>
      </c>
      <c r="B144" s="5" t="n">
        <v>0</v>
      </c>
      <c r="C144" s="5" t="n">
        <v>0</v>
      </c>
    </row>
    <row r="145">
      <c r="A145" s="4" t="inlineStr">
        <is>
          <t>Transfers</t>
        </is>
      </c>
      <c r="B145" s="5" t="n">
        <v>-10453951</v>
      </c>
      <c r="C145" s="5" t="n">
        <v>-84241436</v>
      </c>
    </row>
    <row r="146">
      <c r="A146" s="4" t="inlineStr">
        <is>
          <t>Ending balance</t>
        </is>
      </c>
      <c r="B146" s="6" t="n">
        <v>1652626</v>
      </c>
      <c r="C146" s="6" t="n">
        <v>369125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ARS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Interest and exchange rate differences capitalized</t>
        </is>
      </c>
      <c r="B4" s="4" t="inlineStr">
        <is>
          <t xml:space="preserve"> </t>
        </is>
      </c>
      <c r="C4" s="4" t="inlineStr">
        <is>
          <t xml:space="preserve"> </t>
        </is>
      </c>
      <c r="D4" s="6" t="n">
        <v>2336289</v>
      </c>
    </row>
    <row r="5">
      <c r="A5" s="4" t="inlineStr">
        <is>
          <t>Interest and exchange rate differences capitalized</t>
        </is>
      </c>
      <c r="B5" s="9" t="n">
        <v>0.07000000000000001</v>
      </c>
      <c r="C5" s="4" t="inlineStr">
        <is>
          <t xml:space="preserve"> </t>
        </is>
      </c>
      <c r="D5" s="4" t="inlineStr">
        <is>
          <t xml:space="preserve"> </t>
        </is>
      </c>
    </row>
    <row r="6">
      <c r="A6" s="4" t="inlineStr">
        <is>
          <t>Impairment loss on property, plant and equipment</t>
        </is>
      </c>
      <c r="B6" s="4" t="inlineStr">
        <is>
          <t xml:space="preserve"> </t>
        </is>
      </c>
      <c r="C6" s="6" t="n">
        <v>297737</v>
      </c>
      <c r="D6" s="4" t="inlineStr">
        <is>
          <t xml:space="preserve"> </t>
        </is>
      </c>
    </row>
    <row r="7">
      <c r="A7" s="4" t="inlineStr">
        <is>
          <t>Cement masonry cement and lime cash generating unit</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Discount rate, cash flow projections</t>
        </is>
      </c>
      <c r="B9" s="12" t="n">
        <v>0.157</v>
      </c>
      <c r="C9" s="4" t="inlineStr">
        <is>
          <t xml:space="preserve"> </t>
        </is>
      </c>
      <c r="D9" s="4" t="inlineStr">
        <is>
          <t xml:space="preserve"> </t>
        </is>
      </c>
    </row>
    <row r="10">
      <c r="A10" s="4" t="inlineStr">
        <is>
          <t>Concrete cash generating unit</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Discount rate, cash flow projections</t>
        </is>
      </c>
      <c r="B12" s="12" t="n">
        <v>0.157</v>
      </c>
      <c r="C12" s="4" t="inlineStr">
        <is>
          <t xml:space="preserve"> </t>
        </is>
      </c>
      <c r="D12" s="4" t="inlineStr">
        <is>
          <t xml:space="preserve"> </t>
        </is>
      </c>
    </row>
    <row r="13">
      <c r="A13" s="4" t="inlineStr">
        <is>
          <t>Aggregates cash generating units</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Discount rate, cash flow projections</t>
        </is>
      </c>
      <c r="B15" s="12" t="n">
        <v>0.157</v>
      </c>
      <c r="C15" s="4" t="inlineStr">
        <is>
          <t xml:space="preserve"> </t>
        </is>
      </c>
      <c r="D15" s="4" t="inlineStr">
        <is>
          <t xml:space="preserve"> </t>
        </is>
      </c>
    </row>
    <row r="16">
      <c r="A16" s="4" t="inlineStr">
        <is>
          <t>Rail services cash generating unit</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Discount rate, cash flow projections</t>
        </is>
      </c>
      <c r="B18" s="12" t="n">
        <v>0.164</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AND LEASE LIABILITIES - Summary of Changes in Right of Use Assets and Lease Liabilities (Details) - ARS ($) $ in Thousands</t>
        </is>
      </c>
      <c r="B1" s="2" t="inlineStr">
        <is>
          <t>12 Months Ended</t>
        </is>
      </c>
    </row>
    <row r="2">
      <c r="B2" s="2" t="inlineStr">
        <is>
          <t>Dec. 31, 2022</t>
        </is>
      </c>
      <c r="C2" s="2" t="inlineStr">
        <is>
          <t>Dec. 31, 2021</t>
        </is>
      </c>
      <c r="D2" s="2" t="inlineStr">
        <is>
          <t>Dec. 31, 2020</t>
        </is>
      </c>
    </row>
    <row r="3">
      <c r="A3" s="3" t="inlineStr">
        <is>
          <t>Lease liabilities:</t>
        </is>
      </c>
      <c r="B3" s="4" t="inlineStr">
        <is>
          <t xml:space="preserve"> </t>
        </is>
      </c>
      <c r="C3" s="4" t="inlineStr">
        <is>
          <t xml:space="preserve"> </t>
        </is>
      </c>
      <c r="D3" s="4" t="inlineStr">
        <is>
          <t xml:space="preserve"> </t>
        </is>
      </c>
    </row>
    <row r="4">
      <c r="A4" s="4" t="inlineStr">
        <is>
          <t>As of the beginning of the year</t>
        </is>
      </c>
      <c r="B4" s="6" t="n">
        <v>613061</v>
      </c>
      <c r="C4" s="6" t="n">
        <v>1560702</v>
      </c>
      <c r="D4" s="4" t="inlineStr">
        <is>
          <t xml:space="preserve"> </t>
        </is>
      </c>
    </row>
    <row r="5">
      <c r="A5" s="4" t="inlineStr">
        <is>
          <t>Additions</t>
        </is>
      </c>
      <c r="B5" s="5" t="n">
        <v>693629</v>
      </c>
      <c r="C5" s="5" t="n">
        <v>111492</v>
      </c>
      <c r="D5" s="4" t="inlineStr">
        <is>
          <t xml:space="preserve"> </t>
        </is>
      </c>
    </row>
    <row r="6">
      <c r="A6" s="4" t="inlineStr">
        <is>
          <t>Financial restatements</t>
        </is>
      </c>
      <c r="B6" s="5" t="n">
        <v>92903</v>
      </c>
      <c r="C6" s="5" t="n">
        <v>101366</v>
      </c>
      <c r="D6" s="4" t="inlineStr">
        <is>
          <t xml:space="preserve"> </t>
        </is>
      </c>
    </row>
    <row r="7">
      <c r="A7" s="4" t="inlineStr">
        <is>
          <t>Foreign Exchange gain /(losses)</t>
        </is>
      </c>
      <c r="B7" s="5" t="n">
        <v>298857</v>
      </c>
      <c r="C7" s="5" t="n">
        <v>183759</v>
      </c>
      <c r="D7" s="4" t="inlineStr">
        <is>
          <t xml:space="preserve"> </t>
        </is>
      </c>
    </row>
    <row r="8">
      <c r="A8" s="4" t="inlineStr">
        <is>
          <t>Gain on net monetary position</t>
        </is>
      </c>
      <c r="B8" s="5" t="n">
        <v>-349670</v>
      </c>
      <c r="C8" s="5" t="n">
        <v>-409989</v>
      </c>
      <c r="D8" s="4" t="inlineStr">
        <is>
          <t xml:space="preserve"> </t>
        </is>
      </c>
    </row>
    <row r="9">
      <c r="A9" s="4" t="inlineStr">
        <is>
          <t>Decrease</t>
        </is>
      </c>
      <c r="B9" s="5" t="n">
        <v>0</v>
      </c>
      <c r="C9" s="5" t="n">
        <v>-589997</v>
      </c>
      <c r="D9" s="4" t="inlineStr">
        <is>
          <t xml:space="preserve"> </t>
        </is>
      </c>
    </row>
    <row r="10">
      <c r="A10" s="4" t="inlineStr">
        <is>
          <t>Payments</t>
        </is>
      </c>
      <c r="B10" s="5" t="n">
        <v>-283220</v>
      </c>
      <c r="C10" s="5" t="n">
        <v>-344272</v>
      </c>
      <c r="D10" s="6" t="n">
        <v>-432542</v>
      </c>
    </row>
    <row r="11">
      <c r="A11" s="4" t="inlineStr">
        <is>
          <t>As of the end of the year</t>
        </is>
      </c>
      <c r="B11" s="5" t="n">
        <v>1065560</v>
      </c>
      <c r="C11" s="5" t="n">
        <v>613061</v>
      </c>
      <c r="D11" s="5" t="n">
        <v>1560702</v>
      </c>
    </row>
    <row r="12">
      <c r="A12" s="3" t="inlineStr">
        <is>
          <t>Right of use assets:</t>
        </is>
      </c>
      <c r="B12" s="4" t="inlineStr">
        <is>
          <t xml:space="preserve"> </t>
        </is>
      </c>
      <c r="C12" s="4" t="inlineStr">
        <is>
          <t xml:space="preserve"> </t>
        </is>
      </c>
      <c r="D12" s="4" t="inlineStr">
        <is>
          <t xml:space="preserve"> </t>
        </is>
      </c>
    </row>
    <row r="13">
      <c r="A13" s="4" t="inlineStr">
        <is>
          <t>As of the beginning of the year</t>
        </is>
      </c>
      <c r="B13" s="5" t="n">
        <v>603627</v>
      </c>
      <c r="C13" s="5" t="n">
        <v>1315502</v>
      </c>
      <c r="D13" s="4" t="inlineStr">
        <is>
          <t xml:space="preserve"> </t>
        </is>
      </c>
    </row>
    <row r="14">
      <c r="A14" s="4" t="inlineStr">
        <is>
          <t>Additions</t>
        </is>
      </c>
      <c r="B14" s="5" t="n">
        <v>693629</v>
      </c>
      <c r="C14" s="5" t="n">
        <v>111492</v>
      </c>
      <c r="D14" s="4" t="inlineStr">
        <is>
          <t xml:space="preserve"> </t>
        </is>
      </c>
    </row>
    <row r="15">
      <c r="A15" s="4" t="inlineStr">
        <is>
          <t>Decrease</t>
        </is>
      </c>
      <c r="B15" s="5" t="n">
        <v>0</v>
      </c>
      <c r="C15" s="5" t="n">
        <v>-546665</v>
      </c>
      <c r="D15" s="4" t="inlineStr">
        <is>
          <t xml:space="preserve"> </t>
        </is>
      </c>
    </row>
    <row r="16">
      <c r="A16" s="4" t="inlineStr">
        <is>
          <t>Depreciation</t>
        </is>
      </c>
      <c r="B16" s="5" t="n">
        <v>-246717</v>
      </c>
      <c r="C16" s="5" t="n">
        <v>-276702</v>
      </c>
      <c r="D16" s="4" t="inlineStr">
        <is>
          <t xml:space="preserve"> </t>
        </is>
      </c>
    </row>
    <row r="17">
      <c r="A17" s="4" t="inlineStr">
        <is>
          <t>As of the end of the year</t>
        </is>
      </c>
      <c r="B17" s="6" t="n">
        <v>1050539</v>
      </c>
      <c r="C17" s="6" t="n">
        <v>603627</v>
      </c>
      <c r="D17" s="6" t="n">
        <v>131550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4" customWidth="1" min="2" max="2"/>
  </cols>
  <sheetData>
    <row r="1">
      <c r="A1" s="1" t="inlineStr">
        <is>
          <t>RIGHT OF USE ASSETS AND LEASE LIABILITIES - Additional Information (Details)</t>
        </is>
      </c>
      <c r="B1" s="2" t="inlineStr">
        <is>
          <t>Dec. 31, 2022</t>
        </is>
      </c>
    </row>
    <row r="2">
      <c r="A2" s="4" t="inlineStr">
        <is>
          <t>Local currency</t>
        </is>
      </c>
      <c r="B2" s="4" t="inlineStr">
        <is>
          <t xml:space="preserve"> </t>
        </is>
      </c>
    </row>
    <row r="3">
      <c r="A3" s="3" t="inlineStr">
        <is>
          <t>Discolsure Of Right Of Use Asset And Lease Liability [Line Items]</t>
        </is>
      </c>
      <c r="B3" s="4" t="inlineStr">
        <is>
          <t xml:space="preserve"> </t>
        </is>
      </c>
    </row>
    <row r="4">
      <c r="A4" s="4" t="inlineStr">
        <is>
          <t>Average incremental rates</t>
        </is>
      </c>
      <c r="B4" s="9" t="n">
        <v>0.6899999999999999</v>
      </c>
    </row>
    <row r="5">
      <c r="A5" s="4" t="inlineStr">
        <is>
          <t>Foreign currency</t>
        </is>
      </c>
      <c r="B5" s="4" t="inlineStr">
        <is>
          <t xml:space="preserve"> </t>
        </is>
      </c>
    </row>
    <row r="6">
      <c r="A6" s="3" t="inlineStr">
        <is>
          <t>Discolsure Of Right Of Use Asset And Lease Liability [Line Items]</t>
        </is>
      </c>
      <c r="B6" s="4" t="inlineStr">
        <is>
          <t xml:space="preserve"> </t>
        </is>
      </c>
    </row>
    <row r="7">
      <c r="A7" s="4" t="inlineStr">
        <is>
          <t>Average incremental rates</t>
        </is>
      </c>
      <c r="B7" s="9" t="n">
        <v>0.1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ARS ($) $ in Thousands</t>
        </is>
      </c>
      <c r="B1" s="2" t="inlineStr">
        <is>
          <t>Dec. 31, 2022</t>
        </is>
      </c>
      <c r="C1" s="2" t="inlineStr">
        <is>
          <t>Dec. 31, 2021</t>
        </is>
      </c>
    </row>
    <row r="2">
      <c r="A2" s="3" t="inlineStr">
        <is>
          <t>Disclosure of detailed information about intangible assets [line items]</t>
        </is>
      </c>
      <c r="B2" s="4" t="inlineStr">
        <is>
          <t xml:space="preserve"> </t>
        </is>
      </c>
      <c r="C2" s="4" t="inlineStr">
        <is>
          <t xml:space="preserve"> </t>
        </is>
      </c>
    </row>
    <row r="3">
      <c r="A3" s="4" t="inlineStr">
        <is>
          <t>Intangible assets</t>
        </is>
      </c>
      <c r="B3" s="6" t="n">
        <v>469883</v>
      </c>
      <c r="C3" s="6" t="n">
        <v>563115</v>
      </c>
    </row>
    <row r="4">
      <c r="A4" s="4" t="inlineStr">
        <is>
          <t>Software</t>
        </is>
      </c>
      <c r="B4" s="4" t="inlineStr">
        <is>
          <t xml:space="preserve"> </t>
        </is>
      </c>
      <c r="C4" s="4" t="inlineStr">
        <is>
          <t xml:space="preserve"> </t>
        </is>
      </c>
    </row>
    <row r="5">
      <c r="A5" s="3" t="inlineStr">
        <is>
          <t>Disclosure of detailed information about intangible assets [line items]</t>
        </is>
      </c>
      <c r="B5" s="4" t="inlineStr">
        <is>
          <t xml:space="preserve"> </t>
        </is>
      </c>
      <c r="C5" s="4" t="inlineStr">
        <is>
          <t xml:space="preserve"> </t>
        </is>
      </c>
    </row>
    <row r="6">
      <c r="A6" s="4" t="inlineStr">
        <is>
          <t>Intangible assets</t>
        </is>
      </c>
      <c r="B6" s="6" t="n">
        <v>469883</v>
      </c>
      <c r="C6" s="6" t="n">
        <v>56311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Changes in Intangible Assets (Details) - ARS ($) $ in Thousands</t>
        </is>
      </c>
      <c r="B1" s="2" t="inlineStr">
        <is>
          <t>12 Months Ended</t>
        </is>
      </c>
    </row>
    <row r="2">
      <c r="B2" s="2" t="inlineStr">
        <is>
          <t>Dec. 31, 2022</t>
        </is>
      </c>
      <c r="C2" s="2" t="inlineStr">
        <is>
          <t>Dec. 31, 2021</t>
        </is>
      </c>
    </row>
    <row r="3">
      <c r="A3" s="3" t="inlineStr">
        <is>
          <t>Reconciliation of changes in intangible assets other than goodwill [abstract]</t>
        </is>
      </c>
      <c r="B3" s="4" t="inlineStr">
        <is>
          <t xml:space="preserve"> </t>
        </is>
      </c>
      <c r="C3" s="4" t="inlineStr">
        <is>
          <t xml:space="preserve"> </t>
        </is>
      </c>
    </row>
    <row r="4">
      <c r="A4" s="4" t="inlineStr">
        <is>
          <t>Beginning balance</t>
        </is>
      </c>
      <c r="B4" s="6" t="n">
        <v>563115</v>
      </c>
      <c r="C4" s="4" t="inlineStr">
        <is>
          <t xml:space="preserve"> </t>
        </is>
      </c>
    </row>
    <row r="5">
      <c r="A5" s="4" t="inlineStr">
        <is>
          <t>Ending balance</t>
        </is>
      </c>
      <c r="B5" s="5" t="n">
        <v>469883</v>
      </c>
      <c r="C5" s="6" t="n">
        <v>563115</v>
      </c>
    </row>
    <row r="6">
      <c r="A6" s="4" t="inlineStr">
        <is>
          <t>Software</t>
        </is>
      </c>
      <c r="B6" s="4" t="inlineStr">
        <is>
          <t xml:space="preserve"> </t>
        </is>
      </c>
      <c r="C6" s="4" t="inlineStr">
        <is>
          <t xml:space="preserve"> </t>
        </is>
      </c>
    </row>
    <row r="7">
      <c r="A7" s="3" t="inlineStr">
        <is>
          <t>Reconciliation of changes in intangible assets other than goodwill [abstract]</t>
        </is>
      </c>
      <c r="B7" s="4" t="inlineStr">
        <is>
          <t xml:space="preserve"> </t>
        </is>
      </c>
      <c r="C7" s="4" t="inlineStr">
        <is>
          <t xml:space="preserve"> </t>
        </is>
      </c>
    </row>
    <row r="8">
      <c r="A8" s="4" t="inlineStr">
        <is>
          <t>Beginning balance</t>
        </is>
      </c>
      <c r="B8" s="5" t="n">
        <v>563115</v>
      </c>
      <c r="C8" s="4" t="inlineStr">
        <is>
          <t xml:space="preserve"> </t>
        </is>
      </c>
    </row>
    <row r="9">
      <c r="A9" s="4" t="inlineStr">
        <is>
          <t>Ending balance</t>
        </is>
      </c>
      <c r="B9" s="5" t="n">
        <v>469883</v>
      </c>
      <c r="C9" s="5" t="n">
        <v>563115</v>
      </c>
    </row>
    <row r="10">
      <c r="A10" s="4" t="inlineStr">
        <is>
          <t>Software | Cost</t>
        </is>
      </c>
      <c r="B10" s="4" t="inlineStr">
        <is>
          <t xml:space="preserve"> </t>
        </is>
      </c>
      <c r="C10" s="4" t="inlineStr">
        <is>
          <t xml:space="preserve"> </t>
        </is>
      </c>
    </row>
    <row r="11">
      <c r="A11" s="3" t="inlineStr">
        <is>
          <t>Reconciliation of changes in intangible assets other than goodwill [abstract]</t>
        </is>
      </c>
      <c r="B11" s="4" t="inlineStr">
        <is>
          <t xml:space="preserve"> </t>
        </is>
      </c>
      <c r="C11" s="4" t="inlineStr">
        <is>
          <t xml:space="preserve"> </t>
        </is>
      </c>
    </row>
    <row r="12">
      <c r="A12" s="4" t="inlineStr">
        <is>
          <t>Beginning balance</t>
        </is>
      </c>
      <c r="B12" s="5" t="n">
        <v>2314798</v>
      </c>
      <c r="C12" s="5" t="n">
        <v>2114558</v>
      </c>
    </row>
    <row r="13">
      <c r="A13" s="4" t="inlineStr">
        <is>
          <t>Additions</t>
        </is>
      </c>
      <c r="B13" s="5" t="n">
        <v>104226</v>
      </c>
      <c r="C13" s="5" t="n">
        <v>200240</v>
      </c>
    </row>
    <row r="14">
      <c r="A14" s="4" t="inlineStr">
        <is>
          <t>Ending balance</t>
        </is>
      </c>
      <c r="B14" s="5" t="n">
        <v>2419024</v>
      </c>
      <c r="C14" s="5" t="n">
        <v>2314798</v>
      </c>
    </row>
    <row r="15">
      <c r="A15" s="4" t="inlineStr">
        <is>
          <t>Software | Accumulated depreciation</t>
        </is>
      </c>
      <c r="B15" s="4" t="inlineStr">
        <is>
          <t xml:space="preserve"> </t>
        </is>
      </c>
      <c r="C15" s="4" t="inlineStr">
        <is>
          <t xml:space="preserve"> </t>
        </is>
      </c>
    </row>
    <row r="16">
      <c r="A16" s="3" t="inlineStr">
        <is>
          <t>Reconciliation of changes in intangible assets other than goodwill [abstract]</t>
        </is>
      </c>
      <c r="B16" s="4" t="inlineStr">
        <is>
          <t xml:space="preserve"> </t>
        </is>
      </c>
      <c r="C16" s="4" t="inlineStr">
        <is>
          <t xml:space="preserve"> </t>
        </is>
      </c>
    </row>
    <row r="17">
      <c r="A17" s="4" t="inlineStr">
        <is>
          <t>Beginning balance</t>
        </is>
      </c>
      <c r="B17" s="5" t="n">
        <v>-1751683</v>
      </c>
      <c r="C17" s="5" t="n">
        <v>-1549052</v>
      </c>
    </row>
    <row r="18">
      <c r="A18" s="4" t="inlineStr">
        <is>
          <t>Amortization</t>
        </is>
      </c>
      <c r="B18" s="5" t="n">
        <v>-197458</v>
      </c>
      <c r="C18" s="5" t="n">
        <v>-202631</v>
      </c>
    </row>
    <row r="19">
      <c r="A19" s="4" t="inlineStr">
        <is>
          <t>Ending balance</t>
        </is>
      </c>
      <c r="B19" s="6" t="n">
        <v>-1949141</v>
      </c>
      <c r="C19" s="6" t="n">
        <v>-175168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ummary of Investments (Details) - ARS ($) $ in Thousands</t>
        </is>
      </c>
      <c r="B1" s="2" t="inlineStr">
        <is>
          <t>Dec. 31, 2022</t>
        </is>
      </c>
      <c r="C1" s="2" t="inlineStr">
        <is>
          <t>Dec. 31, 2021</t>
        </is>
      </c>
    </row>
    <row r="2">
      <c r="A2" s="3" t="inlineStr">
        <is>
          <t>Non-Current</t>
        </is>
      </c>
      <c r="B2" s="4" t="inlineStr">
        <is>
          <t xml:space="preserve"> </t>
        </is>
      </c>
      <c r="C2" s="4" t="inlineStr">
        <is>
          <t xml:space="preserve"> </t>
        </is>
      </c>
    </row>
    <row r="3">
      <c r="A3" s="4" t="inlineStr">
        <is>
          <t>Investments in other companies</t>
        </is>
      </c>
      <c r="B3" s="6" t="n">
        <v>10234</v>
      </c>
      <c r="C3" s="6" t="n">
        <v>10234</v>
      </c>
    </row>
    <row r="4">
      <c r="A4" s="3" t="inlineStr">
        <is>
          <t>Current</t>
        </is>
      </c>
      <c r="B4" s="4" t="inlineStr">
        <is>
          <t xml:space="preserve"> </t>
        </is>
      </c>
      <c r="C4" s="4" t="inlineStr">
        <is>
          <t xml:space="preserve"> </t>
        </is>
      </c>
    </row>
    <row r="5">
      <c r="A5" s="4" t="inlineStr">
        <is>
          <t>Short-term investments</t>
        </is>
      </c>
      <c r="B5" s="5" t="n">
        <v>4246309</v>
      </c>
      <c r="C5" s="5" t="n">
        <v>9623400</v>
      </c>
    </row>
    <row r="6">
      <c r="A6" s="4" t="inlineStr">
        <is>
          <t>Mutual funds in pesos</t>
        </is>
      </c>
      <c r="B6" s="4" t="inlineStr">
        <is>
          <t xml:space="preserve"> </t>
        </is>
      </c>
      <c r="C6" s="4" t="inlineStr">
        <is>
          <t xml:space="preserve"> </t>
        </is>
      </c>
    </row>
    <row r="7">
      <c r="A7" s="3" t="inlineStr">
        <is>
          <t>Current</t>
        </is>
      </c>
      <c r="B7" s="4" t="inlineStr">
        <is>
          <t xml:space="preserve"> </t>
        </is>
      </c>
      <c r="C7" s="4" t="inlineStr">
        <is>
          <t xml:space="preserve"> </t>
        </is>
      </c>
    </row>
    <row r="8">
      <c r="A8" s="4" t="inlineStr">
        <is>
          <t>Short-term investments</t>
        </is>
      </c>
      <c r="B8" s="5" t="n">
        <v>664098</v>
      </c>
      <c r="C8" s="5" t="n">
        <v>2366825</v>
      </c>
    </row>
    <row r="9">
      <c r="A9" s="4" t="inlineStr">
        <is>
          <t>Time deposit in pesos</t>
        </is>
      </c>
      <c r="B9" s="4" t="inlineStr">
        <is>
          <t xml:space="preserve"> </t>
        </is>
      </c>
      <c r="C9" s="4" t="inlineStr">
        <is>
          <t xml:space="preserve"> </t>
        </is>
      </c>
    </row>
    <row r="10">
      <c r="A10" s="3" t="inlineStr">
        <is>
          <t>Current</t>
        </is>
      </c>
      <c r="B10" s="4" t="inlineStr">
        <is>
          <t xml:space="preserve"> </t>
        </is>
      </c>
      <c r="C10" s="4" t="inlineStr">
        <is>
          <t xml:space="preserve"> </t>
        </is>
      </c>
    </row>
    <row r="11">
      <c r="A11" s="4" t="inlineStr">
        <is>
          <t>Short-term investments</t>
        </is>
      </c>
      <c r="B11" s="5" t="n">
        <v>0</v>
      </c>
      <c r="C11" s="5" t="n">
        <v>3428207</v>
      </c>
    </row>
    <row r="12">
      <c r="A12" s="4" t="inlineStr">
        <is>
          <t>Short-term investments in foreign currency</t>
        </is>
      </c>
      <c r="B12" s="4" t="inlineStr">
        <is>
          <t xml:space="preserve"> </t>
        </is>
      </c>
      <c r="C12" s="4" t="inlineStr">
        <is>
          <t xml:space="preserve"> </t>
        </is>
      </c>
    </row>
    <row r="13">
      <c r="A13" s="3" t="inlineStr">
        <is>
          <t>Current</t>
        </is>
      </c>
      <c r="B13" s="4" t="inlineStr">
        <is>
          <t xml:space="preserve"> </t>
        </is>
      </c>
      <c r="C13" s="4" t="inlineStr">
        <is>
          <t xml:space="preserve"> </t>
        </is>
      </c>
    </row>
    <row r="14">
      <c r="A14" s="4" t="inlineStr">
        <is>
          <t>Short-term investments</t>
        </is>
      </c>
      <c r="B14" s="5" t="n">
        <v>3582211</v>
      </c>
      <c r="C14" s="5" t="n">
        <v>0</v>
      </c>
    </row>
    <row r="15">
      <c r="A15" s="4" t="inlineStr">
        <is>
          <t>Government securities in pesos</t>
        </is>
      </c>
      <c r="B15" s="4" t="inlineStr">
        <is>
          <t xml:space="preserve"> </t>
        </is>
      </c>
      <c r="C15" s="4" t="inlineStr">
        <is>
          <t xml:space="preserve"> </t>
        </is>
      </c>
    </row>
    <row r="16">
      <c r="A16" s="3" t="inlineStr">
        <is>
          <t>Current</t>
        </is>
      </c>
      <c r="B16" s="4" t="inlineStr">
        <is>
          <t xml:space="preserve"> </t>
        </is>
      </c>
      <c r="C16" s="4" t="inlineStr">
        <is>
          <t xml:space="preserve"> </t>
        </is>
      </c>
    </row>
    <row r="17">
      <c r="A17" s="4" t="inlineStr">
        <is>
          <t>Short-term investments</t>
        </is>
      </c>
      <c r="B17" s="5" t="n">
        <v>0</v>
      </c>
      <c r="C17" s="5" t="n">
        <v>3828368</v>
      </c>
    </row>
    <row r="18">
      <c r="A18" s="4" t="inlineStr">
        <is>
          <t>Cementos del Plata S.A.</t>
        </is>
      </c>
      <c r="B18" s="4" t="inlineStr">
        <is>
          <t xml:space="preserve"> </t>
        </is>
      </c>
      <c r="C18" s="4" t="inlineStr">
        <is>
          <t xml:space="preserve"> </t>
        </is>
      </c>
    </row>
    <row r="19">
      <c r="A19" s="3" t="inlineStr">
        <is>
          <t>Non-Current</t>
        </is>
      </c>
      <c r="B19" s="4" t="inlineStr">
        <is>
          <t xml:space="preserve"> </t>
        </is>
      </c>
      <c r="C19" s="4" t="inlineStr">
        <is>
          <t xml:space="preserve"> </t>
        </is>
      </c>
    </row>
    <row r="20">
      <c r="A20" s="4" t="inlineStr">
        <is>
          <t>Investments in other companies</t>
        </is>
      </c>
      <c r="B20" s="6" t="n">
        <v>10234</v>
      </c>
      <c r="C20" s="6" t="n">
        <v>1023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VESTMENTS - Additional Information (Details)</t>
        </is>
      </c>
      <c r="B1" s="2" t="inlineStr">
        <is>
          <t>12 Months Ended</t>
        </is>
      </c>
    </row>
    <row r="2">
      <c r="B2" s="2" t="inlineStr">
        <is>
          <t>Dec. 31, 2022</t>
        </is>
      </c>
      <c r="C2" s="2" t="inlineStr">
        <is>
          <t>Dec. 31, 2021</t>
        </is>
      </c>
    </row>
    <row r="3">
      <c r="A3" s="4" t="inlineStr">
        <is>
          <t>Investments In Argentine Pesos</t>
        </is>
      </c>
      <c r="B3" s="4" t="inlineStr">
        <is>
          <t xml:space="preserve"> </t>
        </is>
      </c>
      <c r="C3" s="4" t="inlineStr">
        <is>
          <t xml:space="preserve"> </t>
        </is>
      </c>
    </row>
    <row r="4">
      <c r="A4" s="3" t="inlineStr">
        <is>
          <t>Disclosure of detailed information about investment property [line items]</t>
        </is>
      </c>
      <c r="B4" s="4" t="inlineStr">
        <is>
          <t xml:space="preserve"> </t>
        </is>
      </c>
      <c r="C4" s="4" t="inlineStr">
        <is>
          <t xml:space="preserve"> </t>
        </is>
      </c>
    </row>
    <row r="5">
      <c r="A5" s="4" t="inlineStr">
        <is>
          <t>Accrued interest annual nominal rate</t>
        </is>
      </c>
      <c r="B5" s="12" t="n">
        <v>0.592</v>
      </c>
      <c r="C5" s="12" t="n">
        <v>0.238</v>
      </c>
    </row>
    <row r="6">
      <c r="A6" s="4" t="inlineStr">
        <is>
          <t>Short-term investments in foreign currency</t>
        </is>
      </c>
      <c r="B6" s="4" t="inlineStr">
        <is>
          <t xml:space="preserve"> </t>
        </is>
      </c>
      <c r="C6" s="4" t="inlineStr">
        <is>
          <t xml:space="preserve"> </t>
        </is>
      </c>
    </row>
    <row r="7">
      <c r="A7" s="3" t="inlineStr">
        <is>
          <t>Disclosure of detailed information about investment property [line items]</t>
        </is>
      </c>
      <c r="B7" s="4" t="inlineStr">
        <is>
          <t xml:space="preserve"> </t>
        </is>
      </c>
      <c r="C7" s="4" t="inlineStr">
        <is>
          <t xml:space="preserve"> </t>
        </is>
      </c>
    </row>
    <row r="8">
      <c r="A8" s="4" t="inlineStr">
        <is>
          <t>Accrued interest annual nominal rate</t>
        </is>
      </c>
      <c r="B8" s="12" t="n">
        <v>0.0014</v>
      </c>
      <c r="C8"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OODWILL (Details) - ARS ($) $ in Thousands</t>
        </is>
      </c>
      <c r="B1" s="2" t="inlineStr">
        <is>
          <t>12 Months Ended</t>
        </is>
      </c>
    </row>
    <row r="2">
      <c r="B2" s="2" t="inlineStr">
        <is>
          <t>Dec. 31, 2022</t>
        </is>
      </c>
      <c r="C2" s="2" t="inlineStr">
        <is>
          <t>Dec. 31, 2021</t>
        </is>
      </c>
    </row>
    <row r="3">
      <c r="A3" s="3" t="inlineStr">
        <is>
          <t>Disclosure of information for cash-generating units [line items]</t>
        </is>
      </c>
      <c r="B3" s="4" t="inlineStr">
        <is>
          <t xml:space="preserve"> </t>
        </is>
      </c>
      <c r="C3" s="4" t="inlineStr">
        <is>
          <t xml:space="preserve"> </t>
        </is>
      </c>
    </row>
    <row r="4">
      <c r="A4" s="4" t="inlineStr">
        <is>
          <t>Cost</t>
        </is>
      </c>
      <c r="B4" s="6" t="n">
        <v>102078</v>
      </c>
      <c r="C4" s="6" t="n">
        <v>102078</v>
      </c>
    </row>
    <row r="5">
      <c r="A5" s="4" t="inlineStr">
        <is>
          <t>Waste Treatment Cash-Generating Unit</t>
        </is>
      </c>
      <c r="B5" s="4" t="inlineStr">
        <is>
          <t xml:space="preserve"> </t>
        </is>
      </c>
      <c r="C5" s="4" t="inlineStr">
        <is>
          <t xml:space="preserve"> </t>
        </is>
      </c>
    </row>
    <row r="6">
      <c r="A6" s="3" t="inlineStr">
        <is>
          <t>Disclosure of information for cash-generating units [line items]</t>
        </is>
      </c>
      <c r="B6" s="4" t="inlineStr">
        <is>
          <t xml:space="preserve"> </t>
        </is>
      </c>
      <c r="C6" s="4" t="inlineStr">
        <is>
          <t xml:space="preserve"> </t>
        </is>
      </c>
    </row>
    <row r="7">
      <c r="A7" s="4" t="inlineStr">
        <is>
          <t>Period for cash flow projections</t>
        </is>
      </c>
      <c r="B7" s="4" t="inlineStr">
        <is>
          <t>5 years</t>
        </is>
      </c>
      <c r="C7" s="4" t="inlineStr">
        <is>
          <t xml:space="preserve"> </t>
        </is>
      </c>
    </row>
    <row r="8">
      <c r="A8" s="4" t="inlineStr">
        <is>
          <t>Recycomb S.A.U.</t>
        </is>
      </c>
      <c r="B8" s="4" t="inlineStr">
        <is>
          <t xml:space="preserve"> </t>
        </is>
      </c>
      <c r="C8" s="4" t="inlineStr">
        <is>
          <t xml:space="preserve"> </t>
        </is>
      </c>
    </row>
    <row r="9">
      <c r="A9" s="3" t="inlineStr">
        <is>
          <t>Disclosure of information for cash-generating units [line items]</t>
        </is>
      </c>
      <c r="B9" s="4" t="inlineStr">
        <is>
          <t xml:space="preserve"> </t>
        </is>
      </c>
      <c r="C9" s="4" t="inlineStr">
        <is>
          <t xml:space="preserve"> </t>
        </is>
      </c>
    </row>
    <row r="10">
      <c r="A10" s="4" t="inlineStr">
        <is>
          <t>Cost</t>
        </is>
      </c>
      <c r="B10" s="6" t="n">
        <v>102078</v>
      </c>
      <c r="C10" s="6" t="n">
        <v>102078</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ARS ($) $ in Thousands</t>
        </is>
      </c>
      <c r="B1" s="2" t="inlineStr">
        <is>
          <t>Dec. 31, 2022</t>
        </is>
      </c>
      <c r="C1" s="2" t="inlineStr">
        <is>
          <t>Dec. 31, 2021</t>
        </is>
      </c>
    </row>
    <row r="2">
      <c r="A2" s="3" t="inlineStr">
        <is>
          <t>Inventory [Abstract]</t>
        </is>
      </c>
      <c r="B2" s="4" t="inlineStr">
        <is>
          <t xml:space="preserve"> </t>
        </is>
      </c>
      <c r="C2" s="4" t="inlineStr">
        <is>
          <t xml:space="preserve"> </t>
        </is>
      </c>
    </row>
    <row r="3">
      <c r="A3" s="4" t="inlineStr">
        <is>
          <t>Spare Parts</t>
        </is>
      </c>
      <c r="B3" s="6" t="n">
        <v>6684585</v>
      </c>
      <c r="C3" s="6" t="n">
        <v>6348485</v>
      </c>
    </row>
    <row r="4">
      <c r="A4" s="4" t="inlineStr">
        <is>
          <t>Allowance for obsolete inventories</t>
        </is>
      </c>
      <c r="B4" s="5" t="n">
        <v>-304480</v>
      </c>
      <c r="C4" s="5" t="n">
        <v>-341103</v>
      </c>
    </row>
    <row r="5">
      <c r="A5" s="4" t="inlineStr">
        <is>
          <t>Total</t>
        </is>
      </c>
      <c r="B5" s="5" t="n">
        <v>6380105</v>
      </c>
      <c r="C5" s="5" t="n">
        <v>6007382</v>
      </c>
    </row>
    <row r="6">
      <c r="A6" s="3" t="inlineStr">
        <is>
          <t>Current</t>
        </is>
      </c>
      <c r="B6" s="4" t="inlineStr">
        <is>
          <t xml:space="preserve"> </t>
        </is>
      </c>
      <c r="C6" s="4" t="inlineStr">
        <is>
          <t xml:space="preserve"> </t>
        </is>
      </c>
    </row>
    <row r="7">
      <c r="A7" s="4" t="inlineStr">
        <is>
          <t>Finished products</t>
        </is>
      </c>
      <c r="B7" s="5" t="n">
        <v>1681397</v>
      </c>
      <c r="C7" s="5" t="n">
        <v>1159332</v>
      </c>
    </row>
    <row r="8">
      <c r="A8" s="4" t="inlineStr">
        <is>
          <t>Production in progress</t>
        </is>
      </c>
      <c r="B8" s="5" t="n">
        <v>4806159</v>
      </c>
      <c r="C8" s="5" t="n">
        <v>3906471</v>
      </c>
    </row>
    <row r="9">
      <c r="A9" s="4" t="inlineStr">
        <is>
          <t>Raw materials, materials and spare parts</t>
        </is>
      </c>
      <c r="B9" s="5" t="n">
        <v>10741763</v>
      </c>
      <c r="C9" s="5" t="n">
        <v>10127138</v>
      </c>
    </row>
    <row r="10">
      <c r="A10" s="4" t="inlineStr">
        <is>
          <t>Fuels</t>
        </is>
      </c>
      <c r="B10" s="5" t="n">
        <v>3174680</v>
      </c>
      <c r="C10" s="5" t="n">
        <v>1748849</v>
      </c>
    </row>
    <row r="11">
      <c r="A11" s="4" t="inlineStr">
        <is>
          <t>Total</t>
        </is>
      </c>
      <c r="B11" s="6" t="n">
        <v>20403999</v>
      </c>
      <c r="C11" s="6" t="n">
        <v>1694179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12 Months Ended</t>
        </is>
      </c>
    </row>
    <row r="2">
      <c r="B2" s="2" t="inlineStr">
        <is>
          <t>Dec. 31, 2022</t>
        </is>
      </c>
    </row>
    <row r="3">
      <c r="A3" s="3" t="inlineStr">
        <is>
          <t>Revenue [abstract]</t>
        </is>
      </c>
      <c r="B3" s="4" t="inlineStr">
        <is>
          <t xml:space="preserve"> </t>
        </is>
      </c>
    </row>
    <row r="4">
      <c r="A4" s="4" t="inlineStr">
        <is>
          <t>REVENUES</t>
        </is>
      </c>
      <c r="B4" s="4" t="inlineStr">
        <is>
          <t xml:space="preserve">REVENUES 2022 2021 2020 Sale of products 201,640,558 197,099,823 165,400,975 - Domestic market 201,582,476 196,970,085 165,257,642 - External customers 58,082 129,738 143,333 Services rendered 6,024,672 6,486,331 6,008,550 Bonuses / Discounts (62,532,616) (60,085,628) (49,027,161) Total 145,132,614 143,500,526 122,382,36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THER SHAREHOLDERS, ASSOCIATES AND OTHER RELATED PARTIES BALANCES AND TRANSACTIONS - Schedule of Outstanding Balances Between the Group and the Related Party Transactions and Balances (Details) - ARS ($) $ in Thousands</t>
        </is>
      </c>
      <c r="B1" s="2" t="inlineStr">
        <is>
          <t>Dec. 31, 2022</t>
        </is>
      </c>
      <c r="C1" s="2" t="inlineStr">
        <is>
          <t>Dec. 31, 2021</t>
        </is>
      </c>
    </row>
    <row r="2">
      <c r="A2" s="3" t="inlineStr">
        <is>
          <t>Disclosure of transactions between related parties [line items]</t>
        </is>
      </c>
      <c r="B2" s="4" t="inlineStr">
        <is>
          <t xml:space="preserve"> </t>
        </is>
      </c>
      <c r="C2" s="4" t="inlineStr">
        <is>
          <t xml:space="preserve"> </t>
        </is>
      </c>
    </row>
    <row r="3">
      <c r="A3" s="4" t="inlineStr">
        <is>
          <t>Other receivables</t>
        </is>
      </c>
      <c r="B3" s="6" t="n">
        <v>885659</v>
      </c>
      <c r="C3" s="6" t="n">
        <v>859232</v>
      </c>
    </row>
    <row r="4">
      <c r="A4" s="4" t="inlineStr">
        <is>
          <t>Accounts payable</t>
        </is>
      </c>
      <c r="B4" s="5" t="n">
        <v>-936625</v>
      </c>
      <c r="C4" s="5" t="n">
        <v>-766831</v>
      </c>
    </row>
    <row r="5">
      <c r="A5" s="4" t="inlineStr">
        <is>
          <t>Other liabilities – dividends payable</t>
        </is>
      </c>
      <c r="B5" s="5" t="n">
        <v>-1824337</v>
      </c>
      <c r="C5" s="5" t="n">
        <v>0</v>
      </c>
    </row>
    <row r="6">
      <c r="A6" s="4" t="inlineStr">
        <is>
          <t>InterCement Brasil S.A.</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Accounts payable</t>
        </is>
      </c>
      <c r="B8" s="5" t="n">
        <v>-30087</v>
      </c>
      <c r="C8" s="5" t="n">
        <v>-193657</v>
      </c>
    </row>
    <row r="9">
      <c r="A9" s="4" t="inlineStr">
        <is>
          <t>InterCement Trading e Inversiones S.A.</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Other receivables</t>
        </is>
      </c>
      <c r="B11" s="5" t="n">
        <v>419598</v>
      </c>
      <c r="C11" s="5" t="n">
        <v>514561</v>
      </c>
    </row>
    <row r="12">
      <c r="A12" s="4" t="inlineStr">
        <is>
          <t>Accounts payable</t>
        </is>
      </c>
      <c r="B12" s="5" t="n">
        <v>-165879</v>
      </c>
      <c r="C12" s="5" t="n">
        <v>-42412</v>
      </c>
    </row>
    <row r="13">
      <c r="A13" s="4" t="inlineStr">
        <is>
          <t>Intercement Participações S.A.</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Other receivables</t>
        </is>
      </c>
      <c r="B15" s="5" t="n">
        <v>380879</v>
      </c>
      <c r="C15" s="5" t="n">
        <v>344671</v>
      </c>
    </row>
    <row r="16">
      <c r="A16" s="4" t="inlineStr">
        <is>
          <t>Accounts payable</t>
        </is>
      </c>
      <c r="B16" s="5" t="n">
        <v>-740659</v>
      </c>
      <c r="C16" s="5" t="n">
        <v>-530762</v>
      </c>
    </row>
    <row r="17">
      <c r="A17" s="4" t="inlineStr">
        <is>
          <t>InterCement Trading e Inversiones Argentina S.L</t>
        </is>
      </c>
      <c r="B17" s="4" t="inlineStr">
        <is>
          <t xml:space="preserve"> </t>
        </is>
      </c>
      <c r="C17" s="4" t="inlineStr">
        <is>
          <t xml:space="preserve"> </t>
        </is>
      </c>
    </row>
    <row r="18">
      <c r="A18" s="3" t="inlineStr">
        <is>
          <t>Disclosure of transactions between related parties [line items]</t>
        </is>
      </c>
      <c r="B18" s="4" t="inlineStr">
        <is>
          <t xml:space="preserve"> </t>
        </is>
      </c>
      <c r="C18" s="4" t="inlineStr">
        <is>
          <t xml:space="preserve"> </t>
        </is>
      </c>
    </row>
    <row r="19">
      <c r="A19" s="4" t="inlineStr">
        <is>
          <t>Other receivables</t>
        </is>
      </c>
      <c r="B19" s="5" t="n">
        <v>85182</v>
      </c>
      <c r="C19" s="5" t="n">
        <v>0</v>
      </c>
    </row>
    <row r="20">
      <c r="A20" s="4" t="inlineStr">
        <is>
          <t>Other liabilities – dividends payable</t>
        </is>
      </c>
      <c r="B20" s="6" t="n">
        <v>-1824337</v>
      </c>
      <c r="C20"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THER SHAREHOLDERS, ASSOCIATES AND OTHER RELATED PARTIES BALANCES AND TRANSACTIONS - Summary of Balances of Related Party Transactions (Details) - ARS ($) $ in Thousands</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Other receivables</t>
        </is>
      </c>
      <c r="B3" s="6" t="n">
        <v>885659</v>
      </c>
      <c r="C3" s="6" t="n">
        <v>859232</v>
      </c>
    </row>
    <row r="4">
      <c r="A4" s="4" t="inlineStr">
        <is>
          <t>Accounts payable</t>
        </is>
      </c>
      <c r="B4" s="5" t="n">
        <v>-936625</v>
      </c>
      <c r="C4" s="5" t="n">
        <v>-766831</v>
      </c>
    </row>
    <row r="5">
      <c r="A5" s="4" t="inlineStr">
        <is>
          <t>Other liabilities – dividends payable</t>
        </is>
      </c>
      <c r="B5" s="6" t="n">
        <v>-1824337</v>
      </c>
      <c r="C5"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PARENT COMPANY, OTHER SHAREHOLDERS, ASSOCIATES AND OTHER RELATED PARTIES BALANCES AND TRANSACTIONS - Additional Information (Details) - ARS ($) $ in Thousands</t>
        </is>
      </c>
      <c r="E1" s="2" t="inlineStr">
        <is>
          <t>12 Months Ended</t>
        </is>
      </c>
    </row>
    <row r="2">
      <c r="B2" s="2" t="inlineStr">
        <is>
          <t>Dec. 27, 2022</t>
        </is>
      </c>
      <c r="C2" s="2" t="inlineStr">
        <is>
          <t>Jul. 01, 2022</t>
        </is>
      </c>
      <c r="D2" s="2" t="inlineStr">
        <is>
          <t>Apr. 14, 2022</t>
        </is>
      </c>
      <c r="E2" s="2" t="inlineStr">
        <is>
          <t>Dec. 31, 2022</t>
        </is>
      </c>
      <c r="F2" s="2" t="inlineStr">
        <is>
          <t>Dec. 31, 2021</t>
        </is>
      </c>
      <c r="G2" s="2" t="inlineStr">
        <is>
          <t>Dec. 31, 2020</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guarantees granted or received over outstanding balances</t>
        </is>
      </c>
      <c r="B4" s="4" t="inlineStr">
        <is>
          <t xml:space="preserve"> </t>
        </is>
      </c>
      <c r="C4" s="4" t="inlineStr">
        <is>
          <t xml:space="preserve"> </t>
        </is>
      </c>
      <c r="D4" s="4" t="inlineStr">
        <is>
          <t xml:space="preserve"> </t>
        </is>
      </c>
      <c r="E4" s="6" t="n">
        <v>0</v>
      </c>
      <c r="F4" s="4" t="inlineStr">
        <is>
          <t xml:space="preserve"> </t>
        </is>
      </c>
      <c r="G4" s="4" t="inlineStr">
        <is>
          <t xml:space="preserve"> </t>
        </is>
      </c>
    </row>
    <row r="5">
      <c r="A5" s="4" t="inlineStr">
        <is>
          <t>Key management fees</t>
        </is>
      </c>
      <c r="B5" s="4" t="inlineStr">
        <is>
          <t xml:space="preserve"> </t>
        </is>
      </c>
      <c r="C5" s="4" t="inlineStr">
        <is>
          <t xml:space="preserve"> </t>
        </is>
      </c>
      <c r="D5" s="4" t="inlineStr">
        <is>
          <t xml:space="preserve"> </t>
        </is>
      </c>
      <c r="E5" s="5" t="n">
        <v>786412</v>
      </c>
      <c r="F5" s="6" t="n">
        <v>704992</v>
      </c>
      <c r="G5" s="4" t="inlineStr">
        <is>
          <t xml:space="preserve"> </t>
        </is>
      </c>
    </row>
    <row r="6">
      <c r="A6" s="4" t="inlineStr">
        <is>
          <t>Key management personnel compensation, other long-term employee benefits</t>
        </is>
      </c>
      <c r="B6" s="4" t="inlineStr">
        <is>
          <t xml:space="preserve"> </t>
        </is>
      </c>
      <c r="C6" s="4" t="inlineStr">
        <is>
          <t xml:space="preserve"> </t>
        </is>
      </c>
      <c r="D6" s="4" t="inlineStr">
        <is>
          <t xml:space="preserve"> </t>
        </is>
      </c>
      <c r="E6" s="5" t="n">
        <v>72059</v>
      </c>
      <c r="F6" s="5" t="n">
        <v>95804</v>
      </c>
      <c r="G6" s="4" t="inlineStr">
        <is>
          <t xml:space="preserve"> </t>
        </is>
      </c>
    </row>
    <row r="7">
      <c r="A7" s="4" t="inlineStr">
        <is>
          <t>Expense recognised during period for bad or doubtful debts for related party transactions</t>
        </is>
      </c>
      <c r="B7" s="4" t="inlineStr">
        <is>
          <t xml:space="preserve"> </t>
        </is>
      </c>
      <c r="C7" s="4" t="inlineStr">
        <is>
          <t xml:space="preserve"> </t>
        </is>
      </c>
      <c r="D7" s="4" t="inlineStr">
        <is>
          <t xml:space="preserve"> </t>
        </is>
      </c>
      <c r="E7" s="6" t="n">
        <v>0</v>
      </c>
      <c r="F7" s="6" t="n">
        <v>0</v>
      </c>
      <c r="G7" s="6" t="n">
        <v>0</v>
      </c>
    </row>
    <row r="8">
      <c r="A8" s="4" t="inlineStr">
        <is>
          <t>Distribution of dividends</t>
        </is>
      </c>
      <c r="B8" s="6" t="n">
        <v>3500000</v>
      </c>
      <c r="C8" s="6" t="n">
        <v>13720106</v>
      </c>
      <c r="D8" s="6" t="n">
        <v>8150091</v>
      </c>
      <c r="E8" s="4" t="inlineStr">
        <is>
          <t xml:space="preserve"> </t>
        </is>
      </c>
      <c r="F8" s="4" t="inlineStr">
        <is>
          <t xml:space="preserve"> </t>
        </is>
      </c>
      <c r="G8" s="6" t="n">
        <v>7855878</v>
      </c>
    </row>
  </sheetData>
  <mergeCells count="2">
    <mergeCell ref="A1:A2"/>
    <mergeCell ref="E1:G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THER SHAREHOLDERS, ASSOCIATES AND OTHER RELATED PARTIES BALANCES AND TRANSACTIONS - Schedule of Transactions Between the Group and Parent Companies, Associates and Related Parties (Details) - ARS ($) $ in Thousands</t>
        </is>
      </c>
      <c r="B1" s="2" t="inlineStr">
        <is>
          <t>12 Months Ended</t>
        </is>
      </c>
    </row>
    <row r="2">
      <c r="B2" s="2" t="inlineStr">
        <is>
          <t>Dec. 31, 2022</t>
        </is>
      </c>
      <c r="C2" s="2" t="inlineStr">
        <is>
          <t>Dec. 31, 2021</t>
        </is>
      </c>
      <c r="D2" s="2" t="inlineStr">
        <is>
          <t>Dec. 31, 2020</t>
        </is>
      </c>
    </row>
    <row r="3">
      <c r="A3" s="4" t="inlineStr">
        <is>
          <t>InterCement Brasil S.A.</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Purchase of goods and services</t>
        </is>
      </c>
      <c r="B5" s="6" t="n">
        <v>0</v>
      </c>
      <c r="C5" s="6" t="n">
        <v>0</v>
      </c>
      <c r="D5" s="6" t="n">
        <v>-384</v>
      </c>
    </row>
    <row r="6">
      <c r="A6" s="4" t="inlineStr">
        <is>
          <t>InterCement Trading e Inversiones S.A.</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Services provided</t>
        </is>
      </c>
      <c r="B8" s="5" t="n">
        <v>0</v>
      </c>
      <c r="C8" s="5" t="n">
        <v>7699</v>
      </c>
      <c r="D8" s="5" t="n">
        <v>138623</v>
      </c>
    </row>
    <row r="9">
      <c r="A9" s="4" t="inlineStr">
        <is>
          <t>Intercement Participações S.A.</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Purchase of goods and services</t>
        </is>
      </c>
      <c r="B11" s="5" t="n">
        <v>-1384925</v>
      </c>
      <c r="C11" s="5" t="n">
        <v>-1381792</v>
      </c>
      <c r="D11" s="5" t="n">
        <v>-628972</v>
      </c>
    </row>
    <row r="12">
      <c r="A12" s="4" t="inlineStr">
        <is>
          <t>Services provided</t>
        </is>
      </c>
      <c r="B12" s="5" t="n">
        <v>76507</v>
      </c>
      <c r="C12" s="5" t="n">
        <v>264590</v>
      </c>
      <c r="D12" s="5" t="n">
        <v>138586</v>
      </c>
    </row>
    <row r="13">
      <c r="A13" s="4" t="inlineStr">
        <is>
          <t>InterCement Portugal, S.A.</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Purchase of goods and services</t>
        </is>
      </c>
      <c r="B15" s="6" t="n">
        <v>0</v>
      </c>
      <c r="C15" s="6" t="n">
        <v>0</v>
      </c>
      <c r="D15" s="6" t="n">
        <v>-67308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Details) - ARS ($) $ in Thousands</t>
        </is>
      </c>
      <c r="B1" s="2" t="inlineStr">
        <is>
          <t>Dec. 31, 2022</t>
        </is>
      </c>
      <c r="C1" s="2" t="inlineStr">
        <is>
          <t>Dec. 31, 2021</t>
        </is>
      </c>
    </row>
    <row r="2">
      <c r="A2" s="3" t="inlineStr">
        <is>
          <t>Non-Current</t>
        </is>
      </c>
      <c r="B2" s="4" t="inlineStr">
        <is>
          <t xml:space="preserve"> </t>
        </is>
      </c>
      <c r="C2" s="4" t="inlineStr">
        <is>
          <t xml:space="preserve"> </t>
        </is>
      </c>
    </row>
    <row r="3">
      <c r="A3" s="4" t="inlineStr">
        <is>
          <t>Advances to suppliers</t>
        </is>
      </c>
      <c r="B3" s="6" t="n">
        <v>675297</v>
      </c>
      <c r="C3" s="6" t="n">
        <v>942078</v>
      </c>
    </row>
    <row r="4">
      <c r="A4" s="4" t="inlineStr">
        <is>
          <t>Tax receivables</t>
        </is>
      </c>
      <c r="B4" s="5" t="n">
        <v>18540</v>
      </c>
      <c r="C4" s="5" t="n">
        <v>161119</v>
      </c>
    </row>
    <row r="5">
      <c r="A5" s="4" t="inlineStr">
        <is>
          <t>Contributions to the Trust Fund to Strengthen the Inter-urban Railroad System (F.F.F.S.F.I.) (Note 36)</t>
        </is>
      </c>
      <c r="B5" s="5" t="n">
        <v>305560</v>
      </c>
      <c r="C5" s="5" t="n">
        <v>353561</v>
      </c>
    </row>
    <row r="6">
      <c r="A6" s="4" t="inlineStr">
        <is>
          <t>Prepaid expenses</t>
        </is>
      </c>
      <c r="B6" s="5" t="n">
        <v>400060</v>
      </c>
      <c r="C6" s="5" t="n">
        <v>250781</v>
      </c>
    </row>
    <row r="7">
      <c r="A7" s="4" t="inlineStr">
        <is>
          <t>Guarantee deposits</t>
        </is>
      </c>
      <c r="B7" s="5" t="n">
        <v>27232</v>
      </c>
      <c r="C7" s="5" t="n">
        <v>117</v>
      </c>
    </row>
    <row r="8">
      <c r="A8" s="4" t="inlineStr">
        <is>
          <t>Subtotal</t>
        </is>
      </c>
      <c r="B8" s="5" t="n">
        <v>1426689</v>
      </c>
      <c r="C8" s="5" t="n">
        <v>1707656</v>
      </c>
    </row>
    <row r="9">
      <c r="A9" s="4" t="inlineStr">
        <is>
          <t>Allowance for other doubtful accounts</t>
        </is>
      </c>
      <c r="B9" s="5" t="n">
        <v>-305560</v>
      </c>
      <c r="C9" s="5" t="n">
        <v>-353561</v>
      </c>
    </row>
    <row r="10">
      <c r="A10" s="4" t="inlineStr">
        <is>
          <t>Other receivables</t>
        </is>
      </c>
      <c r="B10" s="5" t="n">
        <v>1121129</v>
      </c>
      <c r="C10" s="5" t="n">
        <v>1354095</v>
      </c>
    </row>
    <row r="11">
      <c r="A11" s="3" t="inlineStr">
        <is>
          <t>Current</t>
        </is>
      </c>
      <c r="B11" s="4" t="inlineStr">
        <is>
          <t xml:space="preserve"> </t>
        </is>
      </c>
      <c r="C11" s="4" t="inlineStr">
        <is>
          <t xml:space="preserve"> </t>
        </is>
      </c>
    </row>
    <row r="12">
      <c r="A12" s="4" t="inlineStr">
        <is>
          <t>Income tax receivables</t>
        </is>
      </c>
      <c r="B12" s="5" t="n">
        <v>2870930</v>
      </c>
      <c r="C12" s="5" t="n">
        <v>0</v>
      </c>
    </row>
    <row r="13">
      <c r="A13" s="4" t="inlineStr">
        <is>
          <t>Turnover tax receivables</t>
        </is>
      </c>
      <c r="B13" s="5" t="n">
        <v>261798</v>
      </c>
      <c r="C13" s="5" t="n">
        <v>195440</v>
      </c>
    </row>
    <row r="14">
      <c r="A14" s="4" t="inlineStr">
        <is>
          <t>Receivable for sale of interest in Yguazú Cementos S.A.</t>
        </is>
      </c>
      <c r="B14" s="5" t="n">
        <v>441696</v>
      </c>
      <c r="C14" s="5" t="n">
        <v>599979</v>
      </c>
    </row>
    <row r="15">
      <c r="A15" s="4" t="inlineStr">
        <is>
          <t>Related party receivables (Note 19)</t>
        </is>
      </c>
      <c r="B15" s="5" t="n">
        <v>885659</v>
      </c>
      <c r="C15" s="5" t="n">
        <v>859232</v>
      </c>
    </row>
    <row r="16">
      <c r="A16" s="4" t="inlineStr">
        <is>
          <t>Prepaid expenses</t>
        </is>
      </c>
      <c r="B16" s="5" t="n">
        <v>624884</v>
      </c>
      <c r="C16" s="5" t="n">
        <v>460817</v>
      </c>
    </row>
    <row r="17">
      <c r="A17" s="4" t="inlineStr">
        <is>
          <t>Guarantee deposits</t>
        </is>
      </c>
      <c r="B17" s="5" t="n">
        <v>856</v>
      </c>
      <c r="C17" s="5" t="n">
        <v>1667</v>
      </c>
    </row>
    <row r="18">
      <c r="A18" s="4" t="inlineStr">
        <is>
          <t>Reimbursements receivable</t>
        </is>
      </c>
      <c r="B18" s="5" t="n">
        <v>2017</v>
      </c>
      <c r="C18" s="5" t="n">
        <v>23364</v>
      </c>
    </row>
    <row r="19">
      <c r="A19" s="4" t="inlineStr">
        <is>
          <t>Advance payments to suppliers</t>
        </is>
      </c>
      <c r="B19" s="5" t="n">
        <v>486904</v>
      </c>
      <c r="C19" s="5" t="n">
        <v>35812</v>
      </c>
    </row>
    <row r="20">
      <c r="A20" s="4" t="inlineStr">
        <is>
          <t>Salaries advances and loans to employees</t>
        </is>
      </c>
      <c r="B20" s="5" t="n">
        <v>31820</v>
      </c>
      <c r="C20" s="5" t="n">
        <v>18756</v>
      </c>
    </row>
    <row r="21">
      <c r="A21" s="4" t="inlineStr">
        <is>
          <t>Receivables from sales of property, plant and equipment</t>
        </is>
      </c>
      <c r="B21" s="5" t="n">
        <v>229954</v>
      </c>
      <c r="C21" s="5" t="n">
        <v>20334</v>
      </c>
    </row>
    <row r="22">
      <c r="A22" s="4" t="inlineStr">
        <is>
          <t>Miscellaneous</t>
        </is>
      </c>
      <c r="B22" s="5" t="n">
        <v>13520</v>
      </c>
      <c r="C22" s="5" t="n">
        <v>104293</v>
      </c>
    </row>
    <row r="23">
      <c r="A23" s="4" t="inlineStr">
        <is>
          <t>Total</t>
        </is>
      </c>
      <c r="B23" s="6" t="n">
        <v>5850038</v>
      </c>
      <c r="C23" s="6" t="n">
        <v>231969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ummary of Trade Accounts Receivables (Details) - ARS ($) $ in Thousands</t>
        </is>
      </c>
      <c r="B1" s="2" t="inlineStr">
        <is>
          <t>Dec. 31, 2022</t>
        </is>
      </c>
      <c r="C1" s="2" t="inlineStr">
        <is>
          <t>Dec. 31, 2021</t>
        </is>
      </c>
    </row>
    <row r="2">
      <c r="A2" s="3" t="inlineStr">
        <is>
          <t>Trade and other receivables [abstract]</t>
        </is>
      </c>
      <c r="B2" s="4" t="inlineStr">
        <is>
          <t xml:space="preserve"> </t>
        </is>
      </c>
      <c r="C2" s="4" t="inlineStr">
        <is>
          <t xml:space="preserve"> </t>
        </is>
      </c>
    </row>
    <row r="3">
      <c r="A3" s="4" t="inlineStr">
        <is>
          <t>Accounts receivable</t>
        </is>
      </c>
      <c r="B3" s="6" t="n">
        <v>9125903</v>
      </c>
      <c r="C3" s="6" t="n">
        <v>8034899</v>
      </c>
    </row>
    <row r="4">
      <c r="A4" s="4" t="inlineStr">
        <is>
          <t>Accounts receivable in litigations</t>
        </is>
      </c>
      <c r="B4" s="5" t="n">
        <v>412945</v>
      </c>
      <c r="C4" s="5" t="n">
        <v>121016</v>
      </c>
    </row>
    <row r="5">
      <c r="A5" s="4" t="inlineStr">
        <is>
          <t>Notes receivable</t>
        </is>
      </c>
      <c r="B5" s="5" t="n">
        <v>5395</v>
      </c>
      <c r="C5" s="5" t="n">
        <v>59803</v>
      </c>
    </row>
    <row r="6">
      <c r="A6" s="4" t="inlineStr">
        <is>
          <t>Foreign customers</t>
        </is>
      </c>
      <c r="B6" s="5" t="n">
        <v>5739</v>
      </c>
      <c r="C6" s="5" t="n">
        <v>5775</v>
      </c>
    </row>
    <row r="7">
      <c r="A7" s="4" t="inlineStr">
        <is>
          <t>Subtotal</t>
        </is>
      </c>
      <c r="B7" s="5" t="n">
        <v>9549982</v>
      </c>
      <c r="C7" s="5" t="n">
        <v>8221493</v>
      </c>
    </row>
    <row r="8">
      <c r="A8" s="4" t="inlineStr">
        <is>
          <t>Allowance for doubtful accounts</t>
        </is>
      </c>
      <c r="B8" s="5" t="n">
        <v>-426810</v>
      </c>
      <c r="C8" s="5" t="n">
        <v>-506076</v>
      </c>
    </row>
    <row r="9">
      <c r="A9" s="4" t="inlineStr">
        <is>
          <t>Trade accounts receivable</t>
        </is>
      </c>
      <c r="B9" s="6" t="n">
        <v>9123172</v>
      </c>
      <c r="C9" s="6" t="n">
        <v>771541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ummary of Maturities of Accounts Receivable (Details) - ARS ($) $ in Thousands</t>
        </is>
      </c>
      <c r="B1" s="2" t="inlineStr">
        <is>
          <t>Dec. 31, 2022</t>
        </is>
      </c>
      <c r="C1" s="2" t="inlineStr">
        <is>
          <t>Dec. 31, 2021</t>
        </is>
      </c>
    </row>
    <row r="2">
      <c r="A2" s="4" t="inlineStr">
        <is>
          <t>Trade receivables</t>
        </is>
      </c>
      <c r="B2" s="4" t="inlineStr">
        <is>
          <t xml:space="preserve"> </t>
        </is>
      </c>
      <c r="C2" s="4" t="inlineStr">
        <is>
          <t xml:space="preserve"> </t>
        </is>
      </c>
    </row>
    <row r="3">
      <c r="A3" s="3" t="inlineStr">
        <is>
          <t>Disclosure of accounts receivable [line items]</t>
        </is>
      </c>
      <c r="B3" s="4" t="inlineStr">
        <is>
          <t xml:space="preserve"> </t>
        </is>
      </c>
      <c r="C3" s="4" t="inlineStr">
        <is>
          <t xml:space="preserve"> </t>
        </is>
      </c>
    </row>
    <row r="4">
      <c r="A4" s="4" t="inlineStr">
        <is>
          <t>Assets:</t>
        </is>
      </c>
      <c r="B4" s="6" t="n">
        <v>9549982</v>
      </c>
      <c r="C4" s="6" t="n">
        <v>8221493</v>
      </c>
    </row>
    <row r="5">
      <c r="A5" s="4" t="inlineStr">
        <is>
          <t>Trade receivables | 0 to 30 days</t>
        </is>
      </c>
      <c r="B5" s="4" t="inlineStr">
        <is>
          <t xml:space="preserve"> </t>
        </is>
      </c>
      <c r="C5" s="4" t="inlineStr">
        <is>
          <t xml:space="preserve"> </t>
        </is>
      </c>
    </row>
    <row r="6">
      <c r="A6" s="3" t="inlineStr">
        <is>
          <t>Disclosure of accounts receivable [line items]</t>
        </is>
      </c>
      <c r="B6" s="4" t="inlineStr">
        <is>
          <t xml:space="preserve"> </t>
        </is>
      </c>
      <c r="C6" s="4" t="inlineStr">
        <is>
          <t xml:space="preserve"> </t>
        </is>
      </c>
    </row>
    <row r="7">
      <c r="A7" s="4" t="inlineStr">
        <is>
          <t>Assets:</t>
        </is>
      </c>
      <c r="B7" s="5" t="n">
        <v>2310086</v>
      </c>
      <c r="C7" s="5" t="n">
        <v>1853176</v>
      </c>
    </row>
    <row r="8">
      <c r="A8" s="4" t="inlineStr">
        <is>
          <t>Trade receivables | 31 to 60 days</t>
        </is>
      </c>
      <c r="B8" s="4" t="inlineStr">
        <is>
          <t xml:space="preserve"> </t>
        </is>
      </c>
      <c r="C8" s="4" t="inlineStr">
        <is>
          <t xml:space="preserve"> </t>
        </is>
      </c>
    </row>
    <row r="9">
      <c r="A9" s="3" t="inlineStr">
        <is>
          <t>Disclosure of accounts receivable [line items]</t>
        </is>
      </c>
      <c r="B9" s="4" t="inlineStr">
        <is>
          <t xml:space="preserve"> </t>
        </is>
      </c>
      <c r="C9" s="4" t="inlineStr">
        <is>
          <t xml:space="preserve"> </t>
        </is>
      </c>
    </row>
    <row r="10">
      <c r="A10" s="4" t="inlineStr">
        <is>
          <t>Assets:</t>
        </is>
      </c>
      <c r="B10" s="5" t="n">
        <v>428544</v>
      </c>
      <c r="C10" s="5" t="n">
        <v>279899</v>
      </c>
    </row>
    <row r="11">
      <c r="A11" s="4" t="inlineStr">
        <is>
          <t>Trade receivables | 61 to 90 days</t>
        </is>
      </c>
      <c r="B11" s="4" t="inlineStr">
        <is>
          <t xml:space="preserve"> </t>
        </is>
      </c>
      <c r="C11" s="4" t="inlineStr">
        <is>
          <t xml:space="preserve"> </t>
        </is>
      </c>
    </row>
    <row r="12">
      <c r="A12" s="3" t="inlineStr">
        <is>
          <t>Disclosure of accounts receivable [line items]</t>
        </is>
      </c>
      <c r="B12" s="4" t="inlineStr">
        <is>
          <t xml:space="preserve"> </t>
        </is>
      </c>
      <c r="C12" s="4" t="inlineStr">
        <is>
          <t xml:space="preserve"> </t>
        </is>
      </c>
    </row>
    <row r="13">
      <c r="A13" s="4" t="inlineStr">
        <is>
          <t>Assets:</t>
        </is>
      </c>
      <c r="B13" s="5" t="n">
        <v>94577</v>
      </c>
      <c r="C13" s="5" t="n">
        <v>134728</v>
      </c>
    </row>
    <row r="14">
      <c r="A14" s="4" t="inlineStr">
        <is>
          <t>Trade receivables | More than 90 days</t>
        </is>
      </c>
      <c r="B14" s="4" t="inlineStr">
        <is>
          <t xml:space="preserve"> </t>
        </is>
      </c>
      <c r="C14" s="4" t="inlineStr">
        <is>
          <t xml:space="preserve"> </t>
        </is>
      </c>
    </row>
    <row r="15">
      <c r="A15" s="3" t="inlineStr">
        <is>
          <t>Disclosure of accounts receivable [line items]</t>
        </is>
      </c>
      <c r="B15" s="4" t="inlineStr">
        <is>
          <t xml:space="preserve"> </t>
        </is>
      </c>
      <c r="C15" s="4" t="inlineStr">
        <is>
          <t xml:space="preserve"> </t>
        </is>
      </c>
    </row>
    <row r="16">
      <c r="A16" s="4" t="inlineStr">
        <is>
          <t>Assets:</t>
        </is>
      </c>
      <c r="B16" s="5" t="n">
        <v>636057</v>
      </c>
      <c r="C16" s="5" t="n">
        <v>1134285</v>
      </c>
    </row>
    <row r="17">
      <c r="A17" s="4" t="inlineStr">
        <is>
          <t>To expire</t>
        </is>
      </c>
      <c r="B17" s="4" t="inlineStr">
        <is>
          <t xml:space="preserve"> </t>
        </is>
      </c>
      <c r="C17" s="4" t="inlineStr">
        <is>
          <t xml:space="preserve"> </t>
        </is>
      </c>
    </row>
    <row r="18">
      <c r="A18" s="3" t="inlineStr">
        <is>
          <t>Disclosure of accounts receivable [line items]</t>
        </is>
      </c>
      <c r="B18" s="4" t="inlineStr">
        <is>
          <t xml:space="preserve"> </t>
        </is>
      </c>
      <c r="C18" s="4" t="inlineStr">
        <is>
          <t xml:space="preserve"> </t>
        </is>
      </c>
    </row>
    <row r="19">
      <c r="A19" s="4" t="inlineStr">
        <is>
          <t>Assets:</t>
        </is>
      </c>
      <c r="B19" s="6" t="n">
        <v>6080718</v>
      </c>
      <c r="C19" s="6" t="n">
        <v>481940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Summary of Financial Assets That Are Either Past Due or Impaired (Details) - Trade receivables - ARS ($) $ in Thousands</t>
        </is>
      </c>
      <c r="B1" s="2" t="inlineStr">
        <is>
          <t>12 Months Ended</t>
        </is>
      </c>
    </row>
    <row r="2">
      <c r="B2" s="2" t="inlineStr">
        <is>
          <t>Dec. 31, 2022</t>
        </is>
      </c>
      <c r="C2" s="2" t="inlineStr">
        <is>
          <t>Dec. 31, 2021</t>
        </is>
      </c>
    </row>
    <row r="3">
      <c r="A3" s="3" t="inlineStr">
        <is>
          <t>Disclosure of financial assets that are either past due or impaired [line items]</t>
        </is>
      </c>
      <c r="B3" s="4" t="inlineStr">
        <is>
          <t xml:space="preserve"> </t>
        </is>
      </c>
      <c r="C3" s="4" t="inlineStr">
        <is>
          <t xml:space="preserve"> </t>
        </is>
      </c>
    </row>
    <row r="4">
      <c r="A4" s="4" t="inlineStr">
        <is>
          <t>Assets:</t>
        </is>
      </c>
      <c r="B4" s="6" t="n">
        <v>9549982</v>
      </c>
      <c r="C4" s="6" t="n">
        <v>8221493</v>
      </c>
    </row>
    <row r="5">
      <c r="A5" s="4" t="inlineStr">
        <is>
          <t>0 to 30 days</t>
        </is>
      </c>
      <c r="B5" s="4" t="inlineStr">
        <is>
          <t xml:space="preserve"> </t>
        </is>
      </c>
      <c r="C5" s="4" t="inlineStr">
        <is>
          <t xml:space="preserve"> </t>
        </is>
      </c>
    </row>
    <row r="6">
      <c r="A6" s="3" t="inlineStr">
        <is>
          <t>Disclosure of financial assets that are either past due or impaired [line items]</t>
        </is>
      </c>
      <c r="B6" s="4" t="inlineStr">
        <is>
          <t xml:space="preserve"> </t>
        </is>
      </c>
      <c r="C6" s="4" t="inlineStr">
        <is>
          <t xml:space="preserve"> </t>
        </is>
      </c>
    </row>
    <row r="7">
      <c r="A7" s="4" t="inlineStr">
        <is>
          <t>Assets:</t>
        </is>
      </c>
      <c r="B7" s="5" t="n">
        <v>2310086</v>
      </c>
      <c r="C7" s="5" t="n">
        <v>1853176</v>
      </c>
    </row>
    <row r="8">
      <c r="A8" s="4" t="inlineStr">
        <is>
          <t>31 to 60 days</t>
        </is>
      </c>
      <c r="B8" s="4" t="inlineStr">
        <is>
          <t xml:space="preserve"> </t>
        </is>
      </c>
      <c r="C8" s="4" t="inlineStr">
        <is>
          <t xml:space="preserve"> </t>
        </is>
      </c>
    </row>
    <row r="9">
      <c r="A9" s="3" t="inlineStr">
        <is>
          <t>Disclosure of financial assets that are either past due or impaired [line items]</t>
        </is>
      </c>
      <c r="B9" s="4" t="inlineStr">
        <is>
          <t xml:space="preserve"> </t>
        </is>
      </c>
      <c r="C9" s="4" t="inlineStr">
        <is>
          <t xml:space="preserve"> </t>
        </is>
      </c>
    </row>
    <row r="10">
      <c r="A10" s="4" t="inlineStr">
        <is>
          <t>Assets:</t>
        </is>
      </c>
      <c r="B10" s="5" t="n">
        <v>428544</v>
      </c>
      <c r="C10" s="5" t="n">
        <v>279899</v>
      </c>
    </row>
    <row r="11">
      <c r="A11" s="4" t="inlineStr">
        <is>
          <t>61 to 90 days</t>
        </is>
      </c>
      <c r="B11" s="4" t="inlineStr">
        <is>
          <t xml:space="preserve"> </t>
        </is>
      </c>
      <c r="C11" s="4" t="inlineStr">
        <is>
          <t xml:space="preserve"> </t>
        </is>
      </c>
    </row>
    <row r="12">
      <c r="A12" s="3" t="inlineStr">
        <is>
          <t>Disclosure of financial assets that are either past due or impaired [line items]</t>
        </is>
      </c>
      <c r="B12" s="4" t="inlineStr">
        <is>
          <t xml:space="preserve"> </t>
        </is>
      </c>
      <c r="C12" s="4" t="inlineStr">
        <is>
          <t xml:space="preserve"> </t>
        </is>
      </c>
    </row>
    <row r="13">
      <c r="A13" s="4" t="inlineStr">
        <is>
          <t>Assets:</t>
        </is>
      </c>
      <c r="B13" s="5" t="n">
        <v>94577</v>
      </c>
      <c r="C13" s="5" t="n">
        <v>134728</v>
      </c>
    </row>
    <row r="14">
      <c r="A14" s="4" t="inlineStr">
        <is>
          <t>More than 90 days</t>
        </is>
      </c>
      <c r="B14" s="4" t="inlineStr">
        <is>
          <t xml:space="preserve"> </t>
        </is>
      </c>
      <c r="C14" s="4" t="inlineStr">
        <is>
          <t xml:space="preserve"> </t>
        </is>
      </c>
    </row>
    <row r="15">
      <c r="A15" s="3" t="inlineStr">
        <is>
          <t>Disclosure of financial assets that are either past due or impaired [line items]</t>
        </is>
      </c>
      <c r="B15" s="4" t="inlineStr">
        <is>
          <t xml:space="preserve"> </t>
        </is>
      </c>
      <c r="C15" s="4" t="inlineStr">
        <is>
          <t xml:space="preserve"> </t>
        </is>
      </c>
    </row>
    <row r="16">
      <c r="A16" s="4" t="inlineStr">
        <is>
          <t>Assets:</t>
        </is>
      </c>
      <c r="B16" s="5" t="n">
        <v>636057</v>
      </c>
      <c r="C16" s="5" t="n">
        <v>1134285</v>
      </c>
    </row>
    <row r="17">
      <c r="A17" s="4" t="inlineStr">
        <is>
          <t>Financial assets past due but not impaired</t>
        </is>
      </c>
      <c r="B17" s="4" t="inlineStr">
        <is>
          <t xml:space="preserve"> </t>
        </is>
      </c>
      <c r="C17" s="4" t="inlineStr">
        <is>
          <t xml:space="preserve"> </t>
        </is>
      </c>
    </row>
    <row r="18">
      <c r="A18" s="3" t="inlineStr">
        <is>
          <t>Disclosure of financial assets that are either past due or impaired [line items]</t>
        </is>
      </c>
      <c r="B18" s="4" t="inlineStr">
        <is>
          <t xml:space="preserve"> </t>
        </is>
      </c>
      <c r="C18" s="4" t="inlineStr">
        <is>
          <t xml:space="preserve"> </t>
        </is>
      </c>
    </row>
    <row r="19">
      <c r="A19" s="4" t="inlineStr">
        <is>
          <t>Assets:</t>
        </is>
      </c>
      <c r="B19" s="6" t="n">
        <v>3401299</v>
      </c>
      <c r="C19" s="6" t="n">
        <v>3315911</v>
      </c>
    </row>
    <row r="20">
      <c r="A20" s="4" t="inlineStr">
        <is>
          <t>Average age of overdue balances (in days)</t>
        </is>
      </c>
      <c r="B20" s="4" t="inlineStr">
        <is>
          <t>27 days</t>
        </is>
      </c>
      <c r="C20" s="4" t="inlineStr">
        <is>
          <t>41 days</t>
        </is>
      </c>
    </row>
    <row r="21">
      <c r="A21" s="4" t="inlineStr">
        <is>
          <t>Financial assets past due but not impaired | 0 to 30 days</t>
        </is>
      </c>
      <c r="B21" s="4" t="inlineStr">
        <is>
          <t xml:space="preserve"> </t>
        </is>
      </c>
      <c r="C21" s="4" t="inlineStr">
        <is>
          <t xml:space="preserve"> </t>
        </is>
      </c>
    </row>
    <row r="22">
      <c r="A22" s="3" t="inlineStr">
        <is>
          <t>Disclosure of financial assets that are either past due or impaired [line items]</t>
        </is>
      </c>
      <c r="B22" s="4" t="inlineStr">
        <is>
          <t xml:space="preserve"> </t>
        </is>
      </c>
      <c r="C22" s="4" t="inlineStr">
        <is>
          <t xml:space="preserve"> </t>
        </is>
      </c>
    </row>
    <row r="23">
      <c r="A23" s="4" t="inlineStr">
        <is>
          <t>Assets:</t>
        </is>
      </c>
      <c r="B23" s="6" t="n">
        <v>2310086</v>
      </c>
      <c r="C23" s="6" t="n">
        <v>1853176</v>
      </c>
    </row>
    <row r="24">
      <c r="A24" s="4" t="inlineStr">
        <is>
          <t>Financial assets past due but not impaired | 31 to 60 days</t>
        </is>
      </c>
      <c r="B24" s="4" t="inlineStr">
        <is>
          <t xml:space="preserve"> </t>
        </is>
      </c>
      <c r="C24" s="4" t="inlineStr">
        <is>
          <t xml:space="preserve"> </t>
        </is>
      </c>
    </row>
    <row r="25">
      <c r="A25" s="3" t="inlineStr">
        <is>
          <t>Disclosure of financial assets that are either past due or impaired [line items]</t>
        </is>
      </c>
      <c r="B25" s="4" t="inlineStr">
        <is>
          <t xml:space="preserve"> </t>
        </is>
      </c>
      <c r="C25" s="4" t="inlineStr">
        <is>
          <t xml:space="preserve"> </t>
        </is>
      </c>
    </row>
    <row r="26">
      <c r="A26" s="4" t="inlineStr">
        <is>
          <t>Assets:</t>
        </is>
      </c>
      <c r="B26" s="5" t="n">
        <v>428544</v>
      </c>
      <c r="C26" s="5" t="n">
        <v>279899</v>
      </c>
    </row>
    <row r="27">
      <c r="A27" s="4" t="inlineStr">
        <is>
          <t>Financial assets past due but not impaired | 61 to 90 days</t>
        </is>
      </c>
      <c r="B27" s="4" t="inlineStr">
        <is>
          <t xml:space="preserve"> </t>
        </is>
      </c>
      <c r="C27" s="4" t="inlineStr">
        <is>
          <t xml:space="preserve"> </t>
        </is>
      </c>
    </row>
    <row r="28">
      <c r="A28" s="3" t="inlineStr">
        <is>
          <t>Disclosure of financial assets that are either past due or impaired [line items]</t>
        </is>
      </c>
      <c r="B28" s="4" t="inlineStr">
        <is>
          <t xml:space="preserve"> </t>
        </is>
      </c>
      <c r="C28" s="4" t="inlineStr">
        <is>
          <t xml:space="preserve"> </t>
        </is>
      </c>
    </row>
    <row r="29">
      <c r="A29" s="4" t="inlineStr">
        <is>
          <t>Assets:</t>
        </is>
      </c>
      <c r="B29" s="5" t="n">
        <v>94577</v>
      </c>
      <c r="C29" s="5" t="n">
        <v>134728</v>
      </c>
    </row>
    <row r="30">
      <c r="A30" s="4" t="inlineStr">
        <is>
          <t>Financial assets past due but not impaired | More than 90 days</t>
        </is>
      </c>
      <c r="B30" s="4" t="inlineStr">
        <is>
          <t xml:space="preserve"> </t>
        </is>
      </c>
      <c r="C30" s="4" t="inlineStr">
        <is>
          <t xml:space="preserve"> </t>
        </is>
      </c>
    </row>
    <row r="31">
      <c r="A31" s="3" t="inlineStr">
        <is>
          <t>Disclosure of financial assets that are either past due or impaired [line items]</t>
        </is>
      </c>
      <c r="B31" s="4" t="inlineStr">
        <is>
          <t xml:space="preserve"> </t>
        </is>
      </c>
      <c r="C31" s="4" t="inlineStr">
        <is>
          <t xml:space="preserve"> </t>
        </is>
      </c>
    </row>
    <row r="32">
      <c r="A32" s="4" t="inlineStr">
        <is>
          <t>Assets:</t>
        </is>
      </c>
      <c r="B32" s="5" t="n">
        <v>568092</v>
      </c>
      <c r="C32" s="5" t="n">
        <v>1048108</v>
      </c>
    </row>
    <row r="33">
      <c r="A33" s="4" t="inlineStr">
        <is>
          <t>Financial assets impaired</t>
        </is>
      </c>
      <c r="B33" s="4" t="inlineStr">
        <is>
          <t xml:space="preserve"> </t>
        </is>
      </c>
      <c r="C33" s="4" t="inlineStr">
        <is>
          <t xml:space="preserve"> </t>
        </is>
      </c>
    </row>
    <row r="34">
      <c r="A34" s="3" t="inlineStr">
        <is>
          <t>Disclosure of financial assets that are either past due or impaired [line items]</t>
        </is>
      </c>
      <c r="B34" s="4" t="inlineStr">
        <is>
          <t xml:space="preserve"> </t>
        </is>
      </c>
      <c r="C34" s="4" t="inlineStr">
        <is>
          <t xml:space="preserve"> </t>
        </is>
      </c>
    </row>
    <row r="35">
      <c r="A35" s="4" t="inlineStr">
        <is>
          <t>Assets:</t>
        </is>
      </c>
      <c r="B35" s="5" t="n">
        <v>426810</v>
      </c>
      <c r="C35" s="5" t="n">
        <v>506076</v>
      </c>
    </row>
    <row r="36">
      <c r="A36" s="4" t="inlineStr">
        <is>
          <t>Financial assets impaired | More than 90 days</t>
        </is>
      </c>
      <c r="B36" s="4" t="inlineStr">
        <is>
          <t xml:space="preserve"> </t>
        </is>
      </c>
      <c r="C36" s="4" t="inlineStr">
        <is>
          <t xml:space="preserve"> </t>
        </is>
      </c>
    </row>
    <row r="37">
      <c r="A37" s="3" t="inlineStr">
        <is>
          <t>Disclosure of financial assets that are either past due or impaired [line items]</t>
        </is>
      </c>
      <c r="B37" s="4" t="inlineStr">
        <is>
          <t xml:space="preserve"> </t>
        </is>
      </c>
      <c r="C37" s="4" t="inlineStr">
        <is>
          <t xml:space="preserve"> </t>
        </is>
      </c>
    </row>
    <row r="38">
      <c r="A38" s="4" t="inlineStr">
        <is>
          <t>Assets:</t>
        </is>
      </c>
      <c r="B38" s="6" t="n">
        <v>426810</v>
      </c>
      <c r="C38" s="6" t="n">
        <v>506076</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Summary of Changes in Allowance for Doubtful Accounts (Details) - ARS ($) $ in Thousands</t>
        </is>
      </c>
      <c r="B1" s="2" t="inlineStr">
        <is>
          <t>12 Months Ended</t>
        </is>
      </c>
    </row>
    <row r="2">
      <c r="B2" s="2" t="inlineStr">
        <is>
          <t>Dec. 31, 2022</t>
        </is>
      </c>
      <c r="C2" s="2" t="inlineStr">
        <is>
          <t>Dec. 31, 2021</t>
        </is>
      </c>
    </row>
    <row r="3">
      <c r="A3" s="3" t="inlineStr">
        <is>
          <t>Reconciliation of changes in allowance account for credit losses of financial assets [abstract]</t>
        </is>
      </c>
      <c r="B3" s="4" t="inlineStr">
        <is>
          <t xml:space="preserve"> </t>
        </is>
      </c>
      <c r="C3" s="4" t="inlineStr">
        <is>
          <t xml:space="preserve"> </t>
        </is>
      </c>
    </row>
    <row r="4">
      <c r="A4" s="4" t="inlineStr">
        <is>
          <t>Beginning balance</t>
        </is>
      </c>
      <c r="B4" s="6" t="n">
        <v>506076</v>
      </c>
      <c r="C4" s="6" t="n">
        <v>199833</v>
      </c>
    </row>
    <row r="5">
      <c r="A5" s="4" t="inlineStr">
        <is>
          <t>Increases</t>
        </is>
      </c>
      <c r="B5" s="4" t="inlineStr">
        <is>
          <t xml:space="preserve"> </t>
        </is>
      </c>
      <c r="C5" s="5" t="n">
        <v>382542</v>
      </c>
    </row>
    <row r="6">
      <c r="A6" s="4" t="inlineStr">
        <is>
          <t>Gain on net monetary position</t>
        </is>
      </c>
      <c r="B6" s="5" t="n">
        <v>-282430</v>
      </c>
      <c r="C6" s="5" t="n">
        <v>-67442</v>
      </c>
    </row>
    <row r="7">
      <c r="A7" s="4" t="inlineStr">
        <is>
          <t>Increases, net of recoveries</t>
        </is>
      </c>
      <c r="B7" s="5" t="n">
        <v>219391</v>
      </c>
      <c r="C7" s="4" t="inlineStr">
        <is>
          <t xml:space="preserve"> </t>
        </is>
      </c>
    </row>
    <row r="8">
      <c r="A8" s="4" t="inlineStr">
        <is>
          <t>Decreases</t>
        </is>
      </c>
      <c r="B8" s="5" t="n">
        <v>-16227</v>
      </c>
      <c r="C8" s="5" t="n">
        <v>-8857</v>
      </c>
    </row>
    <row r="9">
      <c r="A9" s="4" t="inlineStr">
        <is>
          <t>Ending balance</t>
        </is>
      </c>
      <c r="B9" s="6" t="n">
        <v>426810</v>
      </c>
      <c r="C9" s="6" t="n">
        <v>506076</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ASH AND BANKS (Details) - ARS ($) $ in Thousands</t>
        </is>
      </c>
      <c r="B1" s="2" t="inlineStr">
        <is>
          <t>Dec. 31, 2022</t>
        </is>
      </c>
      <c r="C1" s="2" t="inlineStr">
        <is>
          <t>Dec. 31, 2021</t>
        </is>
      </c>
      <c r="D1" s="2" t="inlineStr">
        <is>
          <t>Dec. 31, 2020</t>
        </is>
      </c>
    </row>
    <row r="2">
      <c r="A2" s="3" t="inlineStr">
        <is>
          <t>Disclosure of cash and cash equivalents [line items]</t>
        </is>
      </c>
      <c r="B2" s="4" t="inlineStr">
        <is>
          <t xml:space="preserve"> </t>
        </is>
      </c>
      <c r="C2" s="4" t="inlineStr">
        <is>
          <t xml:space="preserve"> </t>
        </is>
      </c>
      <c r="D2" s="4" t="inlineStr">
        <is>
          <t xml:space="preserve"> </t>
        </is>
      </c>
    </row>
    <row r="3">
      <c r="A3" s="4" t="inlineStr">
        <is>
          <t>Cash and banks</t>
        </is>
      </c>
      <c r="B3" s="6" t="n">
        <v>664605</v>
      </c>
      <c r="C3" s="6" t="n">
        <v>644244</v>
      </c>
      <c r="D3" s="6" t="n">
        <v>783943</v>
      </c>
    </row>
    <row r="4">
      <c r="A4" s="4" t="inlineStr">
        <is>
          <t>In Pesos</t>
        </is>
      </c>
      <c r="B4" s="4" t="inlineStr">
        <is>
          <t xml:space="preserve"> </t>
        </is>
      </c>
      <c r="C4" s="4" t="inlineStr">
        <is>
          <t xml:space="preserve"> </t>
        </is>
      </c>
      <c r="D4" s="4" t="inlineStr">
        <is>
          <t xml:space="preserve"> </t>
        </is>
      </c>
    </row>
    <row r="5">
      <c r="A5" s="3" t="inlineStr">
        <is>
          <t>Disclosure of cash and cash equivalents [line items]</t>
        </is>
      </c>
      <c r="B5" s="4" t="inlineStr">
        <is>
          <t xml:space="preserve"> </t>
        </is>
      </c>
      <c r="C5" s="4" t="inlineStr">
        <is>
          <t xml:space="preserve"> </t>
        </is>
      </c>
      <c r="D5" s="4" t="inlineStr">
        <is>
          <t xml:space="preserve"> </t>
        </is>
      </c>
    </row>
    <row r="6">
      <c r="A6" s="4" t="inlineStr">
        <is>
          <t>Cash and banks</t>
        </is>
      </c>
      <c r="B6" s="5" t="n">
        <v>661224</v>
      </c>
      <c r="C6" s="5" t="n">
        <v>519359</v>
      </c>
      <c r="D6" s="4" t="inlineStr">
        <is>
          <t xml:space="preserve"> </t>
        </is>
      </c>
    </row>
    <row r="7">
      <c r="A7" s="4" t="inlineStr">
        <is>
          <t>In Dollars</t>
        </is>
      </c>
      <c r="B7" s="4" t="inlineStr">
        <is>
          <t xml:space="preserve"> </t>
        </is>
      </c>
      <c r="C7" s="4" t="inlineStr">
        <is>
          <t xml:space="preserve"> </t>
        </is>
      </c>
      <c r="D7" s="4" t="inlineStr">
        <is>
          <t xml:space="preserve"> </t>
        </is>
      </c>
    </row>
    <row r="8">
      <c r="A8" s="3" t="inlineStr">
        <is>
          <t>Disclosure of cash and cash equivalents [line items]</t>
        </is>
      </c>
      <c r="B8" s="4" t="inlineStr">
        <is>
          <t xml:space="preserve"> </t>
        </is>
      </c>
      <c r="C8" s="4" t="inlineStr">
        <is>
          <t xml:space="preserve"> </t>
        </is>
      </c>
      <c r="D8" s="4" t="inlineStr">
        <is>
          <t xml:space="preserve"> </t>
        </is>
      </c>
    </row>
    <row r="9">
      <c r="A9" s="4" t="inlineStr">
        <is>
          <t>Cash and banks</t>
        </is>
      </c>
      <c r="B9" s="5" t="n">
        <v>1477</v>
      </c>
      <c r="C9" s="5" t="n">
        <v>122459</v>
      </c>
      <c r="D9" s="4" t="inlineStr">
        <is>
          <t xml:space="preserve"> </t>
        </is>
      </c>
    </row>
    <row r="10">
      <c r="A10" s="4" t="inlineStr">
        <is>
          <t>In Euros</t>
        </is>
      </c>
      <c r="B10" s="4" t="inlineStr">
        <is>
          <t xml:space="preserve"> </t>
        </is>
      </c>
      <c r="C10" s="4" t="inlineStr">
        <is>
          <t xml:space="preserve"> </t>
        </is>
      </c>
      <c r="D10" s="4" t="inlineStr">
        <is>
          <t xml:space="preserve"> </t>
        </is>
      </c>
    </row>
    <row r="11">
      <c r="A11" s="3" t="inlineStr">
        <is>
          <t>Disclosure of cash and cash equivalents [line items]</t>
        </is>
      </c>
      <c r="B11" s="4" t="inlineStr">
        <is>
          <t xml:space="preserve"> </t>
        </is>
      </c>
      <c r="C11" s="4" t="inlineStr">
        <is>
          <t xml:space="preserve"> </t>
        </is>
      </c>
      <c r="D11" s="4" t="inlineStr">
        <is>
          <t xml:space="preserve"> </t>
        </is>
      </c>
    </row>
    <row r="12">
      <c r="A12" s="4" t="inlineStr">
        <is>
          <t>Cash and banks</t>
        </is>
      </c>
      <c r="B12" s="6" t="n">
        <v>1904</v>
      </c>
      <c r="C12" s="6" t="n">
        <v>2426</v>
      </c>
      <c r="D12"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SALES</t>
        </is>
      </c>
      <c r="B1" s="2" t="inlineStr">
        <is>
          <t>12 Months Ended</t>
        </is>
      </c>
    </row>
    <row r="2">
      <c r="B2" s="2" t="inlineStr">
        <is>
          <t>Dec. 31, 2022</t>
        </is>
      </c>
    </row>
    <row r="3">
      <c r="A3" s="3" t="inlineStr">
        <is>
          <t>Analysis of income and expense [abstract]</t>
        </is>
      </c>
      <c r="B3" s="4" t="inlineStr">
        <is>
          <t xml:space="preserve"> </t>
        </is>
      </c>
    </row>
    <row r="4">
      <c r="A4" s="4" t="inlineStr">
        <is>
          <t>COST OF SALES</t>
        </is>
      </c>
      <c r="B4" s="4" t="inlineStr">
        <is>
          <t xml:space="preserve">COST OF SALES 2022 2021 2020 Inventories at the beginning of the year 22,949,172 22,486,769 25,376,676 Finished products 1,159,332 1,384,984 1,807,628 Products in progress 3,906,471 2,646,104 5,644,292 Raw materials, materials, fuel, and spare parts 17,883,369 18,455,681 17,924,756 Purchases and production expenses for the year 109,774,879 98,607,235 82,454,614 Inventories at the end of the year (26,784,104) (22,949,172) (22,486,769) Finished products (1,681,397) (1,159,332) (1,384,984) Products in progress (4,806,159) (3,906,471) (2,646,104) Raw materials, materials, fuel, and spare parts (20,296,548) (17,883,369) (18,455,681) Cost of sales 105,939,947 98,144,832 85,344,521 The breakdown of production costs is as follows: 2022 2021 2020 Fees and compensation for services 1,998,902 1,966,075 1,824,080 Salaries, wages, and social security contributions 15,785,849 15,468,760 14,979,917 Transport and traveling expenses 777,077 699,938 566,309 Data processing 59,131 38,690 38,322 Taxes, duties, contributions, and commissions 1,935,708 1,996,908 1,712,573 Depreciation and amortization 13,023,951 11,610,335 10,641,384 Preservation and maintenance costs 9,027,201 9,107,187 7,954,719 Communications 97,219 94,137 105,007 Leases 171,407 108,397 84,704 Employee benefits 471,965 426,772 328,928 Water, natural gas, and energy services 23,003 20,023 25,126 Freight and tolls 11,303,899 10,144,037 7,817,156 Fuels 16,802,813 13,435,158 9,441,454 Insurance 353,035 304,997 282,154 Packaging 3,676,599 4,026,764 4,159,945 Electric power 9,269,520 9,592,575 7,954,730 Contractors 7,314,023 7,308,550 5,591,266 Canon (concession fee) 74,556 76,995 112,629 Security 480,215 493,699 566,589 Others 1,433,130 1,335,445 1,147,005 Total 94,079,203 88,255,442 75,333,99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5" customWidth="1" min="2" max="2"/>
    <col width="29" customWidth="1" min="3" max="3"/>
  </cols>
  <sheetData>
    <row r="1">
      <c r="A1" s="1" t="inlineStr">
        <is>
          <t>CAPITAL STOCK AND OTHER RELATED ACCOUNTS - Summary of Capital Stock and Other Capital Related Accounts (Details)</t>
        </is>
      </c>
      <c r="B1" s="2" t="inlineStr">
        <is>
          <t>12 Months Ended</t>
        </is>
      </c>
    </row>
    <row r="2">
      <c r="B2" s="2" t="inlineStr">
        <is>
          <t>Dec. 31, 2022 ARS ($) Vote $ / shares shares</t>
        </is>
      </c>
      <c r="C2" s="2" t="inlineStr">
        <is>
          <t>Dec. 31, 2021 ARS ($) shares</t>
        </is>
      </c>
    </row>
    <row r="3">
      <c r="A3" s="3" t="inlineStr">
        <is>
          <t>Disclosure of capital stock and other capital related accounts [abstract]</t>
        </is>
      </c>
      <c r="B3" s="4" t="inlineStr">
        <is>
          <t xml:space="preserve"> </t>
        </is>
      </c>
      <c r="C3" s="4" t="inlineStr">
        <is>
          <t xml:space="preserve"> </t>
        </is>
      </c>
    </row>
    <row r="4">
      <c r="A4" s="4" t="inlineStr">
        <is>
          <t>Capital stock</t>
        </is>
      </c>
      <c r="B4" s="6" t="n">
        <v>59602649</v>
      </c>
      <c r="C4" s="6" t="n">
        <v>59603000</v>
      </c>
    </row>
    <row r="5">
      <c r="A5" s="4" t="inlineStr">
        <is>
          <t>Capital adjustment</t>
        </is>
      </c>
      <c r="B5" s="5" t="n">
        <v>14068696000</v>
      </c>
      <c r="C5" s="5" t="n">
        <v>14068696000</v>
      </c>
    </row>
    <row r="6">
      <c r="A6" s="4" t="inlineStr">
        <is>
          <t>Treasury shares</t>
        </is>
      </c>
      <c r="B6" s="5" t="n">
        <v>-6434901000</v>
      </c>
      <c r="C6" s="5" t="n">
        <v>-4650202000</v>
      </c>
    </row>
    <row r="7">
      <c r="A7" s="4" t="inlineStr">
        <is>
          <t>Share-based payment plans</t>
        </is>
      </c>
      <c r="B7" s="5" t="n">
        <v>114376000</v>
      </c>
      <c r="C7" s="5" t="n">
        <v>77665000</v>
      </c>
    </row>
    <row r="8">
      <c r="A8" s="4" t="inlineStr">
        <is>
          <t>Treasury shares trading premium</t>
        </is>
      </c>
      <c r="B8" s="5" t="n">
        <v>13834000</v>
      </c>
      <c r="C8" s="5" t="n">
        <v>0</v>
      </c>
    </row>
    <row r="9">
      <c r="A9" s="4" t="inlineStr">
        <is>
          <t>Share premium</t>
        </is>
      </c>
      <c r="B9" s="5" t="n">
        <v>25510905000</v>
      </c>
      <c r="C9" s="5" t="n">
        <v>25510905000</v>
      </c>
    </row>
    <row r="10">
      <c r="A10" s="4" t="inlineStr">
        <is>
          <t>Merger premium</t>
        </is>
      </c>
      <c r="B10" s="5" t="n">
        <v>4608318000</v>
      </c>
      <c r="C10" s="5" t="n">
        <v>4608318000</v>
      </c>
    </row>
    <row r="11">
      <c r="A11" s="4" t="inlineStr">
        <is>
          <t>Total</t>
        </is>
      </c>
      <c r="B11" s="6" t="n">
        <v>37940831000</v>
      </c>
      <c r="C11" s="6" t="n">
        <v>39674985000</v>
      </c>
    </row>
    <row r="12">
      <c r="A12" s="4" t="inlineStr">
        <is>
          <t>Par value per share (in pesos per share) | $ / shares</t>
        </is>
      </c>
      <c r="B12" s="10" t="n">
        <v>0.1</v>
      </c>
      <c r="C12" s="4" t="inlineStr">
        <is>
          <t xml:space="preserve"> </t>
        </is>
      </c>
    </row>
    <row r="13">
      <c r="A13" s="4" t="inlineStr">
        <is>
          <t>Number of votes per share | Vote</t>
        </is>
      </c>
      <c r="B13" s="5" t="n">
        <v>1</v>
      </c>
      <c r="C13" s="4" t="inlineStr">
        <is>
          <t xml:space="preserve"> </t>
        </is>
      </c>
    </row>
    <row r="14">
      <c r="A14" s="4" t="inlineStr">
        <is>
          <t>Number of common shares issued (in shares) | shares</t>
        </is>
      </c>
      <c r="B14" s="5" t="n">
        <v>596026490</v>
      </c>
      <c r="C14" s="5" t="n">
        <v>59602600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APITAL STOCK AND OTHER RELATED ACCOUNTS - Additional Information (Details) - ARS ($) $ in Thousands</t>
        </is>
      </c>
      <c r="F1" s="2" t="inlineStr">
        <is>
          <t>12 Months Ended</t>
        </is>
      </c>
    </row>
    <row r="2">
      <c r="B2" s="2" t="inlineStr">
        <is>
          <t>Dec. 31, 2021</t>
        </is>
      </c>
      <c r="C2" s="2" t="inlineStr">
        <is>
          <t>Sep. 24, 2021</t>
        </is>
      </c>
      <c r="D2" s="2" t="inlineStr">
        <is>
          <t>Jul. 02, 2021</t>
        </is>
      </c>
      <c r="E2" s="2" t="inlineStr">
        <is>
          <t>Feb. 12, 2021</t>
        </is>
      </c>
      <c r="F2" s="2" t="inlineStr">
        <is>
          <t>Dec. 31, 2022</t>
        </is>
      </c>
      <c r="G2" s="2" t="inlineStr">
        <is>
          <t>Apr. 25, 2023</t>
        </is>
      </c>
      <c r="H2" s="2" t="inlineStr">
        <is>
          <t>Oct. 03, 2022</t>
        </is>
      </c>
      <c r="I2" s="2" t="inlineStr">
        <is>
          <t>Feb. 21, 2022</t>
        </is>
      </c>
      <c r="J2" s="2" t="inlineStr">
        <is>
          <t>Jan. 05, 2022</t>
        </is>
      </c>
      <c r="K2" s="2" t="inlineStr">
        <is>
          <t>Dec. 21, 2021</t>
        </is>
      </c>
      <c r="L2" s="2" t="inlineStr">
        <is>
          <t>Nov. 26, 2021</t>
        </is>
      </c>
      <c r="M2" s="2" t="inlineStr">
        <is>
          <t>Sep. 03, 2021</t>
        </is>
      </c>
    </row>
    <row r="3">
      <c r="A3" s="3" t="inlineStr">
        <is>
          <t>Disclosure of capital stock and other capital related accou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ercent limit on treasury stock</t>
        </is>
      </c>
      <c r="B4" s="4" t="inlineStr">
        <is>
          <t xml:space="preserve"> </t>
        </is>
      </c>
      <c r="C4" s="4" t="inlineStr">
        <is>
          <t xml:space="preserve"> </t>
        </is>
      </c>
      <c r="D4" s="4" t="inlineStr">
        <is>
          <t xml:space="preserve"> </t>
        </is>
      </c>
      <c r="E4" s="4" t="inlineStr">
        <is>
          <t xml:space="preserve"> </t>
        </is>
      </c>
      <c r="F4" s="9" t="n">
        <v>0.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shares in entity held by entity (in shares)</t>
        </is>
      </c>
      <c r="B5" s="4" t="inlineStr">
        <is>
          <t xml:space="preserve"> </t>
        </is>
      </c>
      <c r="C5" s="4" t="inlineStr">
        <is>
          <t xml:space="preserve"> </t>
        </is>
      </c>
      <c r="D5" s="4" t="inlineStr">
        <is>
          <t xml:space="preserve"> </t>
        </is>
      </c>
      <c r="E5" s="4" t="inlineStr">
        <is>
          <t xml:space="preserve"> </t>
        </is>
      </c>
      <c r="F5" s="5" t="n">
        <v>12436694</v>
      </c>
      <c r="G5" s="5" t="n">
        <v>1254333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based payment plans</t>
        </is>
      </c>
      <c r="B6" s="6" t="n">
        <v>77665</v>
      </c>
      <c r="C6" s="4" t="inlineStr">
        <is>
          <t xml:space="preserve"> </t>
        </is>
      </c>
      <c r="D6" s="4" t="inlineStr">
        <is>
          <t xml:space="preserve"> </t>
        </is>
      </c>
      <c r="E6" s="4" t="inlineStr">
        <is>
          <t xml:space="preserve"> </t>
        </is>
      </c>
      <c r="F6" s="6" t="n">
        <v>11437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s distribu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069</v>
      </c>
      <c r="K7" s="4" t="inlineStr">
        <is>
          <t xml:space="preserve"> </t>
        </is>
      </c>
      <c r="L7" s="4" t="inlineStr">
        <is>
          <t xml:space="preserve"> </t>
        </is>
      </c>
      <c r="M7" s="4" t="inlineStr">
        <is>
          <t xml:space="preserve"> </t>
        </is>
      </c>
    </row>
    <row r="8">
      <c r="A8" s="4" t="inlineStr">
        <is>
          <t>Treasu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isclosure of capital stock and other capital related accou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shares in entity held by entity (in shares)</t>
        </is>
      </c>
      <c r="B10" s="4" t="inlineStr">
        <is>
          <t xml:space="preserve"> </t>
        </is>
      </c>
      <c r="C10" s="4" t="inlineStr">
        <is>
          <t xml:space="preserve"> </t>
        </is>
      </c>
      <c r="D10" s="4" t="inlineStr">
        <is>
          <t xml:space="preserve"> </t>
        </is>
      </c>
      <c r="E10" s="4" t="inlineStr">
        <is>
          <t xml:space="preserve"> </t>
        </is>
      </c>
      <c r="F10" s="5" t="n">
        <v>12352329</v>
      </c>
      <c r="G10" s="5" t="n">
        <v>1235232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crease (decrease) through treasury share transactions, equity</t>
        </is>
      </c>
      <c r="B11" s="4" t="inlineStr">
        <is>
          <t xml:space="preserve"> </t>
        </is>
      </c>
      <c r="C11" s="4" t="inlineStr">
        <is>
          <t xml:space="preserve"> </t>
        </is>
      </c>
      <c r="D11" s="4" t="inlineStr">
        <is>
          <t xml:space="preserve"> </t>
        </is>
      </c>
      <c r="E11" s="4" t="inlineStr">
        <is>
          <t xml:space="preserve"> </t>
        </is>
      </c>
      <c r="F11" s="6" t="n">
        <v>641350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irst treasury stock acquisition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isclosure of capital stock and other capital related accou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urchase period</t>
        </is>
      </c>
      <c r="B14" s="4" t="inlineStr">
        <is>
          <t xml:space="preserve"> </t>
        </is>
      </c>
      <c r="C14" s="4" t="inlineStr">
        <is>
          <t xml:space="preserve"> </t>
        </is>
      </c>
      <c r="D14" s="4" t="inlineStr">
        <is>
          <t xml:space="preserve"> </t>
        </is>
      </c>
      <c r="E14" s="4" t="inlineStr">
        <is>
          <t>90 day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xtended purchase period</t>
        </is>
      </c>
      <c r="B15" s="4" t="inlineStr">
        <is>
          <t xml:space="preserve"> </t>
        </is>
      </c>
      <c r="C15" s="4" t="inlineStr">
        <is>
          <t xml:space="preserve"> </t>
        </is>
      </c>
      <c r="D15" s="4" t="inlineStr">
        <is>
          <t xml:space="preserve"> </t>
        </is>
      </c>
      <c r="E15" s="4" t="inlineStr">
        <is>
          <t>45 day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cond treasury stock acquisition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sclosure of capital stock and other capital related accou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urchase period</t>
        </is>
      </c>
      <c r="B18" s="4" t="inlineStr">
        <is>
          <t xml:space="preserve"> </t>
        </is>
      </c>
      <c r="C18" s="4" t="inlineStr">
        <is>
          <t xml:space="preserve"> </t>
        </is>
      </c>
      <c r="D18" s="4" t="inlineStr">
        <is>
          <t>60 day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urchase of treasu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564500</v>
      </c>
    </row>
    <row r="20">
      <c r="A20" s="4" t="inlineStr">
        <is>
          <t>Third treasury stock acquisition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isclosure of capital stock and other capital related accou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urchase period</t>
        </is>
      </c>
      <c r="B22" s="4" t="inlineStr">
        <is>
          <t xml:space="preserve"> </t>
        </is>
      </c>
      <c r="C22" s="4" t="inlineStr">
        <is>
          <t>60 day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urchase of treasu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662000</v>
      </c>
      <c r="M23" s="4" t="inlineStr">
        <is>
          <t xml:space="preserve"> </t>
        </is>
      </c>
    </row>
    <row r="24">
      <c r="A24" s="4" t="inlineStr">
        <is>
          <t>Fourth treasury stock acquisition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isclosure of capital stock and other capital related accou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urchase period</t>
        </is>
      </c>
      <c r="B26" s="4" t="inlineStr">
        <is>
          <t>60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urchase of treasu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44000</v>
      </c>
      <c r="J27" s="4" t="inlineStr">
        <is>
          <t xml:space="preserve"> </t>
        </is>
      </c>
      <c r="K27" s="4" t="inlineStr">
        <is>
          <t xml:space="preserve"> </t>
        </is>
      </c>
      <c r="L27" s="4" t="inlineStr">
        <is>
          <t xml:space="preserve"> </t>
        </is>
      </c>
      <c r="M27" s="4" t="inlineStr">
        <is>
          <t xml:space="preserve"> </t>
        </is>
      </c>
    </row>
    <row r="28">
      <c r="A28" s="4" t="inlineStr">
        <is>
          <t>Fifth treasury stock acquisition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isclosure of capital stock and other capital related accou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urchase of treasury shares</t>
        </is>
      </c>
      <c r="B30" s="4" t="inlineStr">
        <is>
          <t xml:space="preserve"> </t>
        </is>
      </c>
      <c r="C30" s="4" t="inlineStr">
        <is>
          <t xml:space="preserve"> </t>
        </is>
      </c>
      <c r="D30" s="4" t="inlineStr">
        <is>
          <t xml:space="preserve"> </t>
        </is>
      </c>
      <c r="E30" s="4" t="inlineStr">
        <is>
          <t xml:space="preserve"> </t>
        </is>
      </c>
      <c r="F30" s="6" t="n">
        <v>736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aximum | First treasury stock acquisition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isclosure of capital stock and other capital related accou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urchase of treasury shares</t>
        </is>
      </c>
      <c r="B33" s="4" t="inlineStr">
        <is>
          <t xml:space="preserve"> </t>
        </is>
      </c>
      <c r="C33" s="4" t="inlineStr">
        <is>
          <t xml:space="preserve"> </t>
        </is>
      </c>
      <c r="D33" s="4" t="inlineStr">
        <is>
          <t xml:space="preserve"> </t>
        </is>
      </c>
      <c r="E33" s="6" t="n">
        <v>75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aximum | Second treasury stock acquisition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isclosure of capital stock and other capital related accou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urchase of treasury shares</t>
        </is>
      </c>
      <c r="B36" s="4" t="inlineStr">
        <is>
          <t xml:space="preserve"> </t>
        </is>
      </c>
      <c r="C36" s="4" t="inlineStr">
        <is>
          <t xml:space="preserve"> </t>
        </is>
      </c>
      <c r="D36" s="6" t="n">
        <v>97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ximum | Third treasury stock acquisition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isclosure of capital stock and other capital related accou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urchase of treasury shares</t>
        </is>
      </c>
      <c r="B39" s="4" t="inlineStr">
        <is>
          <t xml:space="preserve"> </t>
        </is>
      </c>
      <c r="C39" s="6" t="n">
        <v>7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aximum | Fourth treasury stock acquisition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isclosure of capital stock and other capital related accou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urchase of treasu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900000</v>
      </c>
      <c r="L42" s="4" t="inlineStr">
        <is>
          <t xml:space="preserve"> </t>
        </is>
      </c>
      <c r="M42" s="4" t="inlineStr">
        <is>
          <t xml:space="preserve"> </t>
        </is>
      </c>
    </row>
    <row r="43">
      <c r="A43" s="4" t="inlineStr">
        <is>
          <t>Maximum | Fifth treasury stock acquisition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isclosure of capital stock and other capital related accou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urchase of treasury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0000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DR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isclosure of capital stock and other capital related accou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shares issued (in shares)</t>
        </is>
      </c>
      <c r="B48" s="4" t="inlineStr">
        <is>
          <t xml:space="preserve"> </t>
        </is>
      </c>
      <c r="C48" s="4" t="inlineStr">
        <is>
          <t xml:space="preserve"> </t>
        </is>
      </c>
      <c r="D48" s="4" t="inlineStr">
        <is>
          <t xml:space="preserve"> </t>
        </is>
      </c>
      <c r="E48" s="4" t="inlineStr">
        <is>
          <t xml:space="preserve"> </t>
        </is>
      </c>
      <c r="F48" s="5" t="n">
        <v>2754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ssue of equity</t>
        </is>
      </c>
      <c r="B49" s="4" t="inlineStr">
        <is>
          <t xml:space="preserve"> </t>
        </is>
      </c>
      <c r="C49" s="4" t="inlineStr">
        <is>
          <t xml:space="preserve"> </t>
        </is>
      </c>
      <c r="D49" s="4" t="inlineStr">
        <is>
          <t xml:space="preserve"> </t>
        </is>
      </c>
      <c r="E49" s="4" t="inlineStr">
        <is>
          <t xml:space="preserve"> </t>
        </is>
      </c>
      <c r="F49" s="6" t="n">
        <v>34186</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Composition of Borrowings (Details) - ARS ($) $ in Thousand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Non-current borrowings</t>
        </is>
      </c>
      <c r="B3" s="6" t="n">
        <v>9879689</v>
      </c>
      <c r="C3" s="6" t="n">
        <v>776668</v>
      </c>
    </row>
    <row r="4">
      <c r="A4" s="4" t="inlineStr">
        <is>
          <t>Current borrowings</t>
        </is>
      </c>
      <c r="B4" s="5" t="n">
        <v>10890674</v>
      </c>
      <c r="C4" s="5" t="n">
        <v>4114872</v>
      </c>
    </row>
    <row r="5">
      <c r="A5" s="4" t="inlineStr">
        <is>
          <t>Total</t>
        </is>
      </c>
      <c r="B5" s="5" t="n">
        <v>20770363</v>
      </c>
      <c r="C5" s="5" t="n">
        <v>4891540</v>
      </c>
    </row>
    <row r="6">
      <c r="A6" s="4" t="inlineStr">
        <is>
          <t>In Foreign Currency</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Total</t>
        </is>
      </c>
      <c r="B8" s="5" t="n">
        <v>10882214</v>
      </c>
      <c r="C8" s="5" t="n">
        <v>4554659</v>
      </c>
    </row>
    <row r="9">
      <c r="A9" s="4" t="inlineStr">
        <is>
          <t>In Local Currency</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Total</t>
        </is>
      </c>
      <c r="B11" s="6" t="n">
        <v>9888149</v>
      </c>
      <c r="C11" s="6" t="n">
        <v>33688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s>
  <sheetData>
    <row r="1">
      <c r="A1" s="1" t="inlineStr">
        <is>
          <t>BORROWINGS - Summary of Detail Information of Borrowings (Details) $ in Thousands, $ in Millions</t>
        </is>
      </c>
      <c r="C1" s="2" t="inlineStr">
        <is>
          <t>12 Months Ended</t>
        </is>
      </c>
    </row>
    <row r="2">
      <c r="B2" s="2" t="inlineStr">
        <is>
          <t>Jul. 07, 2022 ARS ($)</t>
        </is>
      </c>
      <c r="C2" s="2" t="inlineStr">
        <is>
          <t>Dec. 31, 2022 ARS ($)</t>
        </is>
      </c>
      <c r="D2" s="2" t="inlineStr">
        <is>
          <t>Apr. 30, 2022 USD ($) Installment</t>
        </is>
      </c>
      <c r="E2" s="2" t="inlineStr">
        <is>
          <t>Dec. 31, 2021 ARS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Amount</t>
        </is>
      </c>
      <c r="B4" s="4" t="inlineStr">
        <is>
          <t xml:space="preserve"> </t>
        </is>
      </c>
      <c r="C4" s="6" t="n">
        <v>20770363</v>
      </c>
      <c r="D4" s="4" t="inlineStr">
        <is>
          <t xml:space="preserve"> </t>
        </is>
      </c>
      <c r="E4" s="6" t="n">
        <v>4891540</v>
      </c>
    </row>
    <row r="5">
      <c r="A5" s="4" t="inlineStr">
        <is>
          <t>Maturity period</t>
        </is>
      </c>
      <c r="B5" s="4" t="inlineStr">
        <is>
          <t>180 days</t>
        </is>
      </c>
      <c r="C5" s="4" t="inlineStr">
        <is>
          <t xml:space="preserve"> </t>
        </is>
      </c>
      <c r="D5" s="4" t="inlineStr">
        <is>
          <t xml:space="preserve"> </t>
        </is>
      </c>
      <c r="E5" s="4" t="inlineStr">
        <is>
          <t xml:space="preserve"> </t>
        </is>
      </c>
    </row>
    <row r="6">
      <c r="A6" s="4" t="inlineStr">
        <is>
          <t>Bank overdrafts</t>
        </is>
      </c>
      <c r="B6" s="4" t="inlineStr">
        <is>
          <t xml:space="preserve"> </t>
        </is>
      </c>
      <c r="C6" s="5" t="n">
        <v>4229219</v>
      </c>
      <c r="D6" s="4" t="inlineStr">
        <is>
          <t xml:space="preserve"> </t>
        </is>
      </c>
      <c r="E6" s="4" t="inlineStr">
        <is>
          <t xml:space="preserve"> </t>
        </is>
      </c>
    </row>
    <row r="7">
      <c r="A7" s="4" t="inlineStr">
        <is>
          <t>Intercement Participações S.A.</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Maximum percentage of loan guarantee</t>
        </is>
      </c>
      <c r="B9" s="4" t="inlineStr">
        <is>
          <t xml:space="preserve"> </t>
        </is>
      </c>
      <c r="C9" s="4" t="inlineStr">
        <is>
          <t xml:space="preserve"> </t>
        </is>
      </c>
      <c r="D9" s="9" t="n">
        <v>0.51</v>
      </c>
      <c r="E9" s="4" t="inlineStr">
        <is>
          <t xml:space="preserve"> </t>
        </is>
      </c>
    </row>
    <row r="10">
      <c r="A10" s="4" t="inlineStr">
        <is>
          <t>Loma Negra C.I.A.S.A.</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Amount</t>
        </is>
      </c>
      <c r="B12" s="4" t="inlineStr">
        <is>
          <t xml:space="preserve"> </t>
        </is>
      </c>
      <c r="C12" s="6" t="n">
        <v>19453374</v>
      </c>
      <c r="D12" s="4" t="inlineStr">
        <is>
          <t xml:space="preserve"> </t>
        </is>
      </c>
      <c r="E12" s="5" t="n">
        <v>4649777</v>
      </c>
    </row>
    <row r="13">
      <c r="A13" s="4" t="inlineStr">
        <is>
          <t>Percentage of annual nominal average rate</t>
        </is>
      </c>
      <c r="B13" s="4" t="inlineStr">
        <is>
          <t xml:space="preserve"> </t>
        </is>
      </c>
      <c r="C13" s="12" t="n">
        <v>0.6499</v>
      </c>
      <c r="D13" s="4" t="inlineStr">
        <is>
          <t xml:space="preserve"> </t>
        </is>
      </c>
      <c r="E13" s="4" t="inlineStr">
        <is>
          <t xml:space="preserve"> </t>
        </is>
      </c>
    </row>
    <row r="14">
      <c r="A14" s="4" t="inlineStr">
        <is>
          <t>Ferrosur Roca S.A.</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Amount</t>
        </is>
      </c>
      <c r="B16" s="4" t="inlineStr">
        <is>
          <t xml:space="preserve"> </t>
        </is>
      </c>
      <c r="C16" s="6" t="n">
        <v>1316989</v>
      </c>
      <c r="D16" s="4" t="inlineStr">
        <is>
          <t xml:space="preserve"> </t>
        </is>
      </c>
      <c r="E16" s="5" t="n">
        <v>241763</v>
      </c>
    </row>
    <row r="17">
      <c r="A17" s="4" t="inlineStr">
        <is>
          <t>Industrial And Commercial Bank Of China Argentina | Borrowings Maturity Due On July 2024</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row>
    <row r="19">
      <c r="A19" s="4" t="inlineStr">
        <is>
          <t>Amount</t>
        </is>
      </c>
      <c r="B19" s="4" t="inlineStr">
        <is>
          <t xml:space="preserve"> </t>
        </is>
      </c>
      <c r="C19" s="4" t="inlineStr">
        <is>
          <t xml:space="preserve"> </t>
        </is>
      </c>
      <c r="D19" s="6" t="n">
        <v>56</v>
      </c>
      <c r="E19" s="4" t="inlineStr">
        <is>
          <t xml:space="preserve"> </t>
        </is>
      </c>
    </row>
    <row r="20">
      <c r="A20" s="4" t="inlineStr">
        <is>
          <t>Number of installments | Installment</t>
        </is>
      </c>
      <c r="B20" s="4" t="inlineStr">
        <is>
          <t xml:space="preserve"> </t>
        </is>
      </c>
      <c r="C20" s="4" t="inlineStr">
        <is>
          <t xml:space="preserve"> </t>
        </is>
      </c>
      <c r="D20" s="5" t="n">
        <v>3</v>
      </c>
      <c r="E20" s="4" t="inlineStr">
        <is>
          <t xml:space="preserve"> </t>
        </is>
      </c>
    </row>
    <row r="21">
      <c r="A21" s="4" t="inlineStr">
        <is>
          <t>Borrowings Maturity Due On July 2024 | LIBRO plus 8.00.%</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row>
    <row r="23">
      <c r="A23" s="4" t="inlineStr">
        <is>
          <t>Borrowings adjustment to interest rate basis</t>
        </is>
      </c>
      <c r="B23" s="4" t="inlineStr">
        <is>
          <t xml:space="preserve"> </t>
        </is>
      </c>
      <c r="C23" s="4" t="inlineStr">
        <is>
          <t xml:space="preserve"> </t>
        </is>
      </c>
      <c r="D23" s="9" t="n">
        <v>0.08</v>
      </c>
      <c r="E23" s="4" t="inlineStr">
        <is>
          <t xml:space="preserve"> </t>
        </is>
      </c>
    </row>
    <row r="24">
      <c r="A24" s="4" t="inlineStr">
        <is>
          <t>HSBC Bank Argentina S.A</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row>
    <row r="26">
      <c r="A26" s="4" t="inlineStr">
        <is>
          <t>Amount</t>
        </is>
      </c>
      <c r="B26" s="6" t="n">
        <v>3000000</v>
      </c>
      <c r="C26" s="4" t="inlineStr">
        <is>
          <t xml:space="preserve"> </t>
        </is>
      </c>
      <c r="D26" s="4" t="inlineStr">
        <is>
          <t xml:space="preserve"> </t>
        </is>
      </c>
      <c r="E26" s="4" t="inlineStr">
        <is>
          <t xml:space="preserve"> </t>
        </is>
      </c>
    </row>
    <row r="27">
      <c r="A27" s="4" t="inlineStr">
        <is>
          <t>HSBC Bank Argentina S.A | Fixed interest rate</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row>
    <row r="29">
      <c r="A29" s="4" t="inlineStr">
        <is>
          <t>Borrowings interest rate</t>
        </is>
      </c>
      <c r="B29" s="9" t="n">
        <v>0.52</v>
      </c>
      <c r="C29" s="4" t="inlineStr">
        <is>
          <t xml:space="preserve"> </t>
        </is>
      </c>
      <c r="D29" s="4" t="inlineStr">
        <is>
          <t xml:space="preserve"> </t>
        </is>
      </c>
      <c r="E29" s="4" t="inlineStr">
        <is>
          <t xml:space="preserve"> </t>
        </is>
      </c>
    </row>
    <row r="30">
      <c r="A30" s="4" t="inlineStr">
        <is>
          <t>Securities Guaranteed Borrowings | Loma Negra C.I.A.S.A.</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row>
    <row r="32">
      <c r="A32" s="4" t="inlineStr">
        <is>
          <t>Amount</t>
        </is>
      </c>
      <c r="B32" s="4" t="inlineStr">
        <is>
          <t xml:space="preserve"> </t>
        </is>
      </c>
      <c r="C32" s="5" t="n">
        <v>2639000</v>
      </c>
      <c r="D32" s="4" t="inlineStr">
        <is>
          <t xml:space="preserve"> </t>
        </is>
      </c>
      <c r="E32" s="4" t="inlineStr">
        <is>
          <t xml:space="preserve"> </t>
        </is>
      </c>
    </row>
    <row r="33">
      <c r="A33" s="4" t="inlineStr">
        <is>
          <t>United States Dollars | Loma Negra C.I.A.S.A.</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row>
    <row r="35">
      <c r="A35" s="4" t="inlineStr">
        <is>
          <t>Amount</t>
        </is>
      </c>
      <c r="B35" s="4" t="inlineStr">
        <is>
          <t xml:space="preserve"> </t>
        </is>
      </c>
      <c r="C35" s="6" t="n">
        <v>10882214</v>
      </c>
      <c r="D35" s="4" t="inlineStr">
        <is>
          <t xml:space="preserve"> </t>
        </is>
      </c>
      <c r="E35" s="5" t="n">
        <v>4554659</v>
      </c>
    </row>
    <row r="36">
      <c r="A36" s="4" t="inlineStr">
        <is>
          <t>United States Dollars | Industrial And Commercial Bank of China | Loma Negra C.I.A.S.A. | LIBOR plus 4.25%</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row>
    <row r="38">
      <c r="A38" s="4" t="inlineStr">
        <is>
          <t>Borrowings adjustment to interest rate basis</t>
        </is>
      </c>
      <c r="B38" s="4" t="inlineStr">
        <is>
          <t xml:space="preserve"> </t>
        </is>
      </c>
      <c r="C38" s="12" t="n">
        <v>0.0425</v>
      </c>
      <c r="D38" s="4" t="inlineStr">
        <is>
          <t xml:space="preserve"> </t>
        </is>
      </c>
      <c r="E38" s="4" t="inlineStr">
        <is>
          <t xml:space="preserve"> </t>
        </is>
      </c>
    </row>
    <row r="39">
      <c r="A39" s="4" t="inlineStr">
        <is>
          <t>Amount</t>
        </is>
      </c>
      <c r="B39" s="4" t="inlineStr">
        <is>
          <t xml:space="preserve"> </t>
        </is>
      </c>
      <c r="C39" s="6" t="n">
        <v>0</v>
      </c>
      <c r="D39" s="4" t="inlineStr">
        <is>
          <t xml:space="preserve"> </t>
        </is>
      </c>
      <c r="E39" s="5" t="n">
        <v>178724</v>
      </c>
    </row>
    <row r="40">
      <c r="A40" s="4" t="inlineStr">
        <is>
          <t>United States Dollars | Industrial and Commercial Bank of China one | Loma Negra C.I.A.S.A. | LIBOR plus 4.25%</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row>
    <row r="42">
      <c r="A42" s="4" t="inlineStr">
        <is>
          <t>Borrowings adjustment to interest rate basis</t>
        </is>
      </c>
      <c r="B42" s="4" t="inlineStr">
        <is>
          <t xml:space="preserve"> </t>
        </is>
      </c>
      <c r="C42" s="12" t="n">
        <v>0.0425</v>
      </c>
      <c r="D42" s="4" t="inlineStr">
        <is>
          <t xml:space="preserve"> </t>
        </is>
      </c>
      <c r="E42" s="4" t="inlineStr">
        <is>
          <t xml:space="preserve"> </t>
        </is>
      </c>
    </row>
    <row r="43">
      <c r="A43" s="4" t="inlineStr">
        <is>
          <t>Amount</t>
        </is>
      </c>
      <c r="B43" s="4" t="inlineStr">
        <is>
          <t xml:space="preserve"> </t>
        </is>
      </c>
      <c r="C43" s="6" t="n">
        <v>0</v>
      </c>
      <c r="D43" s="4" t="inlineStr">
        <is>
          <t xml:space="preserve"> </t>
        </is>
      </c>
      <c r="E43" s="5" t="n">
        <v>12456</v>
      </c>
    </row>
    <row r="44">
      <c r="A44" s="4" t="inlineStr">
        <is>
          <t>United States Dollars | Industrial and Commercial Bank of China two | Loma Negra C.I.A.S.A. | LIBOR plus 4.25%</t>
        </is>
      </c>
      <c r="B44" s="4" t="inlineStr">
        <is>
          <t xml:space="preserve"> </t>
        </is>
      </c>
      <c r="C44" s="4" t="inlineStr">
        <is>
          <t xml:space="preserve"> </t>
        </is>
      </c>
      <c r="D44" s="4" t="inlineStr">
        <is>
          <t xml:space="preserve"> </t>
        </is>
      </c>
      <c r="E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row>
    <row r="46">
      <c r="A46" s="4" t="inlineStr">
        <is>
          <t>Borrowings adjustment to interest rate basis</t>
        </is>
      </c>
      <c r="B46" s="4" t="inlineStr">
        <is>
          <t xml:space="preserve"> </t>
        </is>
      </c>
      <c r="C46" s="12" t="n">
        <v>0.0425</v>
      </c>
      <c r="D46" s="4" t="inlineStr">
        <is>
          <t xml:space="preserve"> </t>
        </is>
      </c>
      <c r="E46" s="4" t="inlineStr">
        <is>
          <t xml:space="preserve"> </t>
        </is>
      </c>
    </row>
    <row r="47">
      <c r="A47" s="4" t="inlineStr">
        <is>
          <t>Amount</t>
        </is>
      </c>
      <c r="B47" s="4" t="inlineStr">
        <is>
          <t xml:space="preserve"> </t>
        </is>
      </c>
      <c r="C47" s="6" t="n">
        <v>0</v>
      </c>
      <c r="D47" s="4" t="inlineStr">
        <is>
          <t xml:space="preserve"> </t>
        </is>
      </c>
      <c r="E47" s="5" t="n">
        <v>81117</v>
      </c>
    </row>
    <row r="48">
      <c r="A48" s="4" t="inlineStr">
        <is>
          <t>United States Dollars | Industrial and Commercial Bank of China three | Loma Negra C.I.A.S.A. | LIBRO plus 7.38%</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row>
    <row r="50">
      <c r="A50" s="4" t="inlineStr">
        <is>
          <t>Borrowings adjustment to interest rate basis</t>
        </is>
      </c>
      <c r="B50" s="4" t="inlineStr">
        <is>
          <t xml:space="preserve"> </t>
        </is>
      </c>
      <c r="C50" s="12" t="n">
        <v>0.0738</v>
      </c>
      <c r="D50" s="4" t="inlineStr">
        <is>
          <t xml:space="preserve"> </t>
        </is>
      </c>
      <c r="E50" s="4" t="inlineStr">
        <is>
          <t xml:space="preserve"> </t>
        </is>
      </c>
    </row>
    <row r="51">
      <c r="A51" s="4" t="inlineStr">
        <is>
          <t>Amount</t>
        </is>
      </c>
      <c r="B51" s="4" t="inlineStr">
        <is>
          <t xml:space="preserve"> </t>
        </is>
      </c>
      <c r="C51" s="6" t="n">
        <v>0</v>
      </c>
      <c r="D51" s="4" t="inlineStr">
        <is>
          <t xml:space="preserve"> </t>
        </is>
      </c>
      <c r="E51" s="5" t="n">
        <v>1425508</v>
      </c>
    </row>
    <row r="52">
      <c r="A52" s="4" t="inlineStr">
        <is>
          <t>United States Dollars | Industrial and Commercial Bank of China four | Loma Negra C.I.A.S.A. | LIBRO plus 7.38%</t>
        </is>
      </c>
      <c r="B52" s="4" t="inlineStr">
        <is>
          <t xml:space="preserve"> </t>
        </is>
      </c>
      <c r="C52" s="4" t="inlineStr">
        <is>
          <t xml:space="preserve"> </t>
        </is>
      </c>
      <c r="D52" s="4" t="inlineStr">
        <is>
          <t xml:space="preserve"> </t>
        </is>
      </c>
      <c r="E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row>
    <row r="54">
      <c r="A54" s="4" t="inlineStr">
        <is>
          <t>Borrowings adjustment to interest rate basis</t>
        </is>
      </c>
      <c r="B54" s="4" t="inlineStr">
        <is>
          <t xml:space="preserve"> </t>
        </is>
      </c>
      <c r="C54" s="12" t="n">
        <v>0.0738</v>
      </c>
      <c r="D54" s="4" t="inlineStr">
        <is>
          <t xml:space="preserve"> </t>
        </is>
      </c>
      <c r="E54" s="4" t="inlineStr">
        <is>
          <t xml:space="preserve"> </t>
        </is>
      </c>
    </row>
    <row r="55">
      <c r="A55" s="4" t="inlineStr">
        <is>
          <t>Amount</t>
        </is>
      </c>
      <c r="B55" s="4" t="inlineStr">
        <is>
          <t xml:space="preserve"> </t>
        </is>
      </c>
      <c r="C55" s="6" t="n">
        <v>0</v>
      </c>
      <c r="D55" s="4" t="inlineStr">
        <is>
          <t xml:space="preserve"> </t>
        </is>
      </c>
      <c r="E55" s="5" t="n">
        <v>1291937</v>
      </c>
    </row>
    <row r="56">
      <c r="A56" s="4" t="inlineStr">
        <is>
          <t>United States Dollars | Industrial and Commercial Bank of China five | Loma Negra C.I.A.S.A. | LIBRO plus 750.%</t>
        </is>
      </c>
      <c r="B56" s="4" t="inlineStr">
        <is>
          <t xml:space="preserve"> </t>
        </is>
      </c>
      <c r="C56" s="4" t="inlineStr">
        <is>
          <t xml:space="preserve"> </t>
        </is>
      </c>
      <c r="D56" s="4" t="inlineStr">
        <is>
          <t xml:space="preserve"> </t>
        </is>
      </c>
      <c r="E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row>
    <row r="58">
      <c r="A58" s="4" t="inlineStr">
        <is>
          <t>Borrowings adjustment to interest rate basis</t>
        </is>
      </c>
      <c r="B58" s="4" t="inlineStr">
        <is>
          <t xml:space="preserve"> </t>
        </is>
      </c>
      <c r="C58" s="12" t="n">
        <v>0.075</v>
      </c>
      <c r="D58" s="4" t="inlineStr">
        <is>
          <t xml:space="preserve"> </t>
        </is>
      </c>
      <c r="E58" s="4" t="inlineStr">
        <is>
          <t xml:space="preserve"> </t>
        </is>
      </c>
    </row>
    <row r="59">
      <c r="A59" s="4" t="inlineStr">
        <is>
          <t>Amount</t>
        </is>
      </c>
      <c r="B59" s="4" t="inlineStr">
        <is>
          <t xml:space="preserve"> </t>
        </is>
      </c>
      <c r="C59" s="6" t="n">
        <v>689895</v>
      </c>
      <c r="D59" s="4" t="inlineStr">
        <is>
          <t xml:space="preserve"> </t>
        </is>
      </c>
      <c r="E59" s="5" t="n">
        <v>1564917</v>
      </c>
    </row>
    <row r="60">
      <c r="A60" s="4" t="inlineStr">
        <is>
          <t>United States Dollars | Industrial and Commercial Bank of China six | Loma Negra C.I.A.S.A. | LIBRO plus 8.00.%</t>
        </is>
      </c>
      <c r="B60" s="4" t="inlineStr">
        <is>
          <t xml:space="preserve"> </t>
        </is>
      </c>
      <c r="C60" s="4" t="inlineStr">
        <is>
          <t xml:space="preserve"> </t>
        </is>
      </c>
      <c r="D60" s="4" t="inlineStr">
        <is>
          <t xml:space="preserve"> </t>
        </is>
      </c>
      <c r="E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row>
    <row r="62">
      <c r="A62" s="4" t="inlineStr">
        <is>
          <t>Borrowings adjustment to interest rate basis</t>
        </is>
      </c>
      <c r="B62" s="4" t="inlineStr">
        <is>
          <t xml:space="preserve"> </t>
        </is>
      </c>
      <c r="C62" s="9" t="n">
        <v>0.08</v>
      </c>
      <c r="D62" s="4" t="inlineStr">
        <is>
          <t xml:space="preserve"> </t>
        </is>
      </c>
      <c r="E62" s="4" t="inlineStr">
        <is>
          <t xml:space="preserve"> </t>
        </is>
      </c>
    </row>
    <row r="63">
      <c r="A63" s="4" t="inlineStr">
        <is>
          <t>Amount</t>
        </is>
      </c>
      <c r="B63" s="4" t="inlineStr">
        <is>
          <t xml:space="preserve"> </t>
        </is>
      </c>
      <c r="C63" s="6" t="n">
        <v>10116075</v>
      </c>
      <c r="D63" s="4" t="inlineStr">
        <is>
          <t xml:space="preserve"> </t>
        </is>
      </c>
      <c r="E63" s="5" t="n">
        <v>0</v>
      </c>
    </row>
    <row r="64">
      <c r="A64" s="4" t="inlineStr">
        <is>
          <t>United States Dollars | Banco Patagonia One | Ferrosur Roca S.A. | LIBRO plus 13.50%</t>
        </is>
      </c>
      <c r="B64" s="4" t="inlineStr">
        <is>
          <t xml:space="preserve"> </t>
        </is>
      </c>
      <c r="C64" s="4" t="inlineStr">
        <is>
          <t xml:space="preserve"> </t>
        </is>
      </c>
      <c r="D64" s="4" t="inlineStr">
        <is>
          <t xml:space="preserve"> </t>
        </is>
      </c>
      <c r="E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row>
    <row r="66">
      <c r="A66" s="4" t="inlineStr">
        <is>
          <t>Borrowings adjustment to interest rate basis</t>
        </is>
      </c>
      <c r="B66" s="4" t="inlineStr">
        <is>
          <t xml:space="preserve"> </t>
        </is>
      </c>
      <c r="C66" s="12" t="n">
        <v>0.135</v>
      </c>
      <c r="D66" s="4" t="inlineStr">
        <is>
          <t xml:space="preserve"> </t>
        </is>
      </c>
      <c r="E66" s="4" t="inlineStr">
        <is>
          <t xml:space="preserve"> </t>
        </is>
      </c>
    </row>
    <row r="67">
      <c r="A67" s="4" t="inlineStr">
        <is>
          <t>Amount</t>
        </is>
      </c>
      <c r="B67" s="4" t="inlineStr">
        <is>
          <t xml:space="preserve"> </t>
        </is>
      </c>
      <c r="C67" s="6" t="n">
        <v>43027</v>
      </c>
      <c r="D67" s="4" t="inlineStr">
        <is>
          <t xml:space="preserve"> </t>
        </is>
      </c>
      <c r="E67" s="5" t="n">
        <v>0</v>
      </c>
    </row>
    <row r="68">
      <c r="A68" s="4" t="inlineStr">
        <is>
          <t>United States Dollars | Banco Patagonia Two | Ferrosur Roca S.A. | LIBRO plus 15.00%</t>
        </is>
      </c>
      <c r="B68" s="4" t="inlineStr">
        <is>
          <t xml:space="preserve"> </t>
        </is>
      </c>
      <c r="C68" s="4" t="inlineStr">
        <is>
          <t xml:space="preserve"> </t>
        </is>
      </c>
      <c r="D68" s="4" t="inlineStr">
        <is>
          <t xml:space="preserve"> </t>
        </is>
      </c>
      <c r="E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row>
    <row r="70">
      <c r="A70" s="4" t="inlineStr">
        <is>
          <t>Borrowings adjustment to interest rate basis</t>
        </is>
      </c>
      <c r="B70" s="4" t="inlineStr">
        <is>
          <t xml:space="preserve"> </t>
        </is>
      </c>
      <c r="C70" s="9" t="n">
        <v>0.15</v>
      </c>
      <c r="D70" s="4" t="inlineStr">
        <is>
          <t xml:space="preserve"> </t>
        </is>
      </c>
      <c r="E70" s="4" t="inlineStr">
        <is>
          <t xml:space="preserve"> </t>
        </is>
      </c>
    </row>
    <row r="71">
      <c r="A71" s="4" t="inlineStr">
        <is>
          <t>Amount</t>
        </is>
      </c>
      <c r="B71" s="4" t="inlineStr">
        <is>
          <t xml:space="preserve"> </t>
        </is>
      </c>
      <c r="C71" s="6" t="n">
        <v>4944</v>
      </c>
      <c r="D71" s="4" t="inlineStr">
        <is>
          <t xml:space="preserve"> </t>
        </is>
      </c>
      <c r="E71" s="5" t="n">
        <v>0</v>
      </c>
    </row>
    <row r="72">
      <c r="A72" s="4" t="inlineStr">
        <is>
          <t>United States Dollars | Banco Patagonia Three | Ferrosur Roca S.A. | LIBRO plus 37%</t>
        </is>
      </c>
      <c r="B72" s="4" t="inlineStr">
        <is>
          <t xml:space="preserve"> </t>
        </is>
      </c>
      <c r="C72" s="4" t="inlineStr">
        <is>
          <t xml:space="preserve"> </t>
        </is>
      </c>
      <c r="D72" s="4" t="inlineStr">
        <is>
          <t xml:space="preserve"> </t>
        </is>
      </c>
      <c r="E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c r="E73" s="4" t="inlineStr">
        <is>
          <t xml:space="preserve"> </t>
        </is>
      </c>
    </row>
    <row r="74">
      <c r="A74" s="4" t="inlineStr">
        <is>
          <t>Borrowings adjustment to interest rate basis</t>
        </is>
      </c>
      <c r="B74" s="4" t="inlineStr">
        <is>
          <t xml:space="preserve"> </t>
        </is>
      </c>
      <c r="C74" s="9" t="n">
        <v>0.37</v>
      </c>
      <c r="D74" s="4" t="inlineStr">
        <is>
          <t xml:space="preserve"> </t>
        </is>
      </c>
      <c r="E74" s="4" t="inlineStr">
        <is>
          <t xml:space="preserve"> </t>
        </is>
      </c>
    </row>
    <row r="75">
      <c r="A75" s="4" t="inlineStr">
        <is>
          <t>Amount</t>
        </is>
      </c>
      <c r="B75" s="4" t="inlineStr">
        <is>
          <t xml:space="preserve"> </t>
        </is>
      </c>
      <c r="C75" s="6" t="n">
        <v>1932</v>
      </c>
      <c r="D75" s="4" t="inlineStr">
        <is>
          <t xml:space="preserve"> </t>
        </is>
      </c>
      <c r="E75" s="5" t="n">
        <v>0</v>
      </c>
    </row>
    <row r="76">
      <c r="A76" s="4" t="inlineStr">
        <is>
          <t>United States Dollars | Banco Patagonia Four | Ferrosur Roca S.A.</t>
        </is>
      </c>
      <c r="B76" s="4" t="inlineStr">
        <is>
          <t xml:space="preserve"> </t>
        </is>
      </c>
      <c r="C76" s="4" t="inlineStr">
        <is>
          <t xml:space="preserve"> </t>
        </is>
      </c>
      <c r="D76" s="4" t="inlineStr">
        <is>
          <t xml:space="preserve"> </t>
        </is>
      </c>
      <c r="E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c r="E77" s="4" t="inlineStr">
        <is>
          <t xml:space="preserve"> </t>
        </is>
      </c>
    </row>
    <row r="78">
      <c r="A78" s="4" t="inlineStr">
        <is>
          <t>Borrowings interest rate</t>
        </is>
      </c>
      <c r="B78" s="4" t="inlineStr">
        <is>
          <t xml:space="preserve"> </t>
        </is>
      </c>
      <c r="C78" s="9" t="n">
        <v>0.19</v>
      </c>
      <c r="D78" s="4" t="inlineStr">
        <is>
          <t xml:space="preserve"> </t>
        </is>
      </c>
      <c r="E78" s="4" t="inlineStr">
        <is>
          <t xml:space="preserve"> </t>
        </is>
      </c>
    </row>
    <row r="79">
      <c r="A79" s="4" t="inlineStr">
        <is>
          <t>Amount</t>
        </is>
      </c>
      <c r="B79" s="4" t="inlineStr">
        <is>
          <t xml:space="preserve"> </t>
        </is>
      </c>
      <c r="C79" s="6" t="n">
        <v>2850</v>
      </c>
      <c r="D79" s="4" t="inlineStr">
        <is>
          <t xml:space="preserve"> </t>
        </is>
      </c>
      <c r="E79" s="5" t="n">
        <v>0</v>
      </c>
    </row>
    <row r="80">
      <c r="A80" s="4" t="inlineStr">
        <is>
          <t>United States Dollars | Banco Patagonia Five | Ferrosur Roca S.A.</t>
        </is>
      </c>
      <c r="B80" s="4" t="inlineStr">
        <is>
          <t xml:space="preserve"> </t>
        </is>
      </c>
      <c r="C80" s="4" t="inlineStr">
        <is>
          <t xml:space="preserve"> </t>
        </is>
      </c>
      <c r="D80" s="4" t="inlineStr">
        <is>
          <t xml:space="preserve"> </t>
        </is>
      </c>
      <c r="E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c r="E81" s="4" t="inlineStr">
        <is>
          <t xml:space="preserve"> </t>
        </is>
      </c>
    </row>
    <row r="82">
      <c r="A82" s="4" t="inlineStr">
        <is>
          <t>Borrowings interest rate</t>
        </is>
      </c>
      <c r="B82" s="4" t="inlineStr">
        <is>
          <t xml:space="preserve"> </t>
        </is>
      </c>
      <c r="C82" s="9" t="n">
        <v>0.15</v>
      </c>
      <c r="D82" s="4" t="inlineStr">
        <is>
          <t xml:space="preserve"> </t>
        </is>
      </c>
      <c r="E82" s="4" t="inlineStr">
        <is>
          <t xml:space="preserve"> </t>
        </is>
      </c>
    </row>
    <row r="83">
      <c r="A83" s="4" t="inlineStr">
        <is>
          <t>Amount</t>
        </is>
      </c>
      <c r="B83" s="4" t="inlineStr">
        <is>
          <t xml:space="preserve"> </t>
        </is>
      </c>
      <c r="C83" s="6" t="n">
        <v>21407</v>
      </c>
      <c r="D83" s="4" t="inlineStr">
        <is>
          <t xml:space="preserve"> </t>
        </is>
      </c>
      <c r="E83" s="5" t="n">
        <v>0</v>
      </c>
    </row>
    <row r="84">
      <c r="A84" s="4" t="inlineStr">
        <is>
          <t>United States Dollars | Banco Patagonia Six | Ferrosur Roca S.A.</t>
        </is>
      </c>
      <c r="B84" s="4" t="inlineStr">
        <is>
          <t xml:space="preserve"> </t>
        </is>
      </c>
      <c r="C84" s="4" t="inlineStr">
        <is>
          <t xml:space="preserve"> </t>
        </is>
      </c>
      <c r="D84" s="4" t="inlineStr">
        <is>
          <t xml:space="preserve"> </t>
        </is>
      </c>
      <c r="E84" s="4" t="inlineStr">
        <is>
          <t xml:space="preserve"> </t>
        </is>
      </c>
    </row>
    <row r="85">
      <c r="A85" s="3" t="inlineStr">
        <is>
          <t>Disclosure of detailed information about borrowings [line items]</t>
        </is>
      </c>
      <c r="B85" s="4" t="inlineStr">
        <is>
          <t xml:space="preserve"> </t>
        </is>
      </c>
      <c r="C85" s="4" t="inlineStr">
        <is>
          <t xml:space="preserve"> </t>
        </is>
      </c>
      <c r="D85" s="4" t="inlineStr">
        <is>
          <t xml:space="preserve"> </t>
        </is>
      </c>
      <c r="E85" s="4" t="inlineStr">
        <is>
          <t xml:space="preserve"> </t>
        </is>
      </c>
    </row>
    <row r="86">
      <c r="A86" s="4" t="inlineStr">
        <is>
          <t>Borrowings interest rate</t>
        </is>
      </c>
      <c r="B86" s="4" t="inlineStr">
        <is>
          <t xml:space="preserve"> </t>
        </is>
      </c>
      <c r="C86" s="9" t="n">
        <v>0.36</v>
      </c>
      <c r="D86" s="4" t="inlineStr">
        <is>
          <t xml:space="preserve"> </t>
        </is>
      </c>
      <c r="E86" s="4" t="inlineStr">
        <is>
          <t xml:space="preserve"> </t>
        </is>
      </c>
    </row>
    <row r="87">
      <c r="A87" s="4" t="inlineStr">
        <is>
          <t>Amount</t>
        </is>
      </c>
      <c r="B87" s="4" t="inlineStr">
        <is>
          <t xml:space="preserve"> </t>
        </is>
      </c>
      <c r="C87" s="6" t="n">
        <v>2084</v>
      </c>
      <c r="D87" s="4" t="inlineStr">
        <is>
          <t xml:space="preserve"> </t>
        </is>
      </c>
      <c r="E87" s="5" t="n">
        <v>0</v>
      </c>
    </row>
    <row r="88">
      <c r="A88" s="4" t="inlineStr">
        <is>
          <t>Local currency</t>
        </is>
      </c>
      <c r="B88" s="4" t="inlineStr">
        <is>
          <t xml:space="preserve"> </t>
        </is>
      </c>
      <c r="C88" s="4" t="inlineStr">
        <is>
          <t xml:space="preserve"> </t>
        </is>
      </c>
      <c r="D88" s="4" t="inlineStr">
        <is>
          <t xml:space="preserve"> </t>
        </is>
      </c>
      <c r="E88" s="4" t="inlineStr">
        <is>
          <t xml:space="preserve"> </t>
        </is>
      </c>
    </row>
    <row r="89">
      <c r="A89" s="3" t="inlineStr">
        <is>
          <t>Disclosure of detailed information about borrowings [line items]</t>
        </is>
      </c>
      <c r="B89" s="4" t="inlineStr">
        <is>
          <t xml:space="preserve"> </t>
        </is>
      </c>
      <c r="C89" s="4" t="inlineStr">
        <is>
          <t xml:space="preserve"> </t>
        </is>
      </c>
      <c r="D89" s="4" t="inlineStr">
        <is>
          <t xml:space="preserve"> </t>
        </is>
      </c>
      <c r="E89" s="4" t="inlineStr">
        <is>
          <t xml:space="preserve"> </t>
        </is>
      </c>
    </row>
    <row r="90">
      <c r="A90" s="4" t="inlineStr">
        <is>
          <t>Amount</t>
        </is>
      </c>
      <c r="B90" s="4" t="inlineStr">
        <is>
          <t xml:space="preserve"> </t>
        </is>
      </c>
      <c r="C90" s="6" t="n">
        <v>9888149</v>
      </c>
      <c r="D90" s="4" t="inlineStr">
        <is>
          <t xml:space="preserve"> </t>
        </is>
      </c>
      <c r="E90" s="5" t="n">
        <v>336881</v>
      </c>
    </row>
    <row r="91">
      <c r="A91" s="4" t="inlineStr">
        <is>
          <t>Local currency | Bank overdrafts one | Ferrosur Roca S.A.</t>
        </is>
      </c>
      <c r="B91" s="4" t="inlineStr">
        <is>
          <t xml:space="preserve"> </t>
        </is>
      </c>
      <c r="C91" s="4" t="inlineStr">
        <is>
          <t xml:space="preserve"> </t>
        </is>
      </c>
      <c r="D91" s="4" t="inlineStr">
        <is>
          <t xml:space="preserve"> </t>
        </is>
      </c>
      <c r="E91" s="4" t="inlineStr">
        <is>
          <t xml:space="preserve"> </t>
        </is>
      </c>
    </row>
    <row r="92">
      <c r="A92" s="3" t="inlineStr">
        <is>
          <t>Disclosure of detailed information about borrowings [line items]</t>
        </is>
      </c>
      <c r="B92" s="4" t="inlineStr">
        <is>
          <t xml:space="preserve"> </t>
        </is>
      </c>
      <c r="C92" s="4" t="inlineStr">
        <is>
          <t xml:space="preserve"> </t>
        </is>
      </c>
      <c r="D92" s="4" t="inlineStr">
        <is>
          <t xml:space="preserve"> </t>
        </is>
      </c>
      <c r="E92" s="4" t="inlineStr">
        <is>
          <t xml:space="preserve"> </t>
        </is>
      </c>
    </row>
    <row r="93">
      <c r="A93" s="4" t="inlineStr">
        <is>
          <t>Borrowings interest rate</t>
        </is>
      </c>
      <c r="B93" s="4" t="inlineStr">
        <is>
          <t xml:space="preserve"> </t>
        </is>
      </c>
      <c r="C93" s="9" t="n">
        <v>0.6899999999999999</v>
      </c>
      <c r="D93" s="4" t="inlineStr">
        <is>
          <t xml:space="preserve"> </t>
        </is>
      </c>
      <c r="E93" s="4" t="inlineStr">
        <is>
          <t xml:space="preserve"> </t>
        </is>
      </c>
    </row>
    <row r="94">
      <c r="A94" s="4" t="inlineStr">
        <is>
          <t>Amount</t>
        </is>
      </c>
      <c r="B94" s="4" t="inlineStr">
        <is>
          <t xml:space="preserve"> </t>
        </is>
      </c>
      <c r="C94" s="6" t="n">
        <v>1240745</v>
      </c>
      <c r="D94" s="4" t="inlineStr">
        <is>
          <t xml:space="preserve"> </t>
        </is>
      </c>
      <c r="E94" s="5" t="n">
        <v>241763</v>
      </c>
    </row>
    <row r="95">
      <c r="A95" s="4" t="inlineStr">
        <is>
          <t>Local currency | Bank overdrafts two | Loma Negra C.I.A.S.A.</t>
        </is>
      </c>
      <c r="B95" s="4" t="inlineStr">
        <is>
          <t xml:space="preserve"> </t>
        </is>
      </c>
      <c r="C95" s="4" t="inlineStr">
        <is>
          <t xml:space="preserve"> </t>
        </is>
      </c>
      <c r="D95" s="4" t="inlineStr">
        <is>
          <t xml:space="preserve"> </t>
        </is>
      </c>
      <c r="E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c r="E96" s="4" t="inlineStr">
        <is>
          <t xml:space="preserve"> </t>
        </is>
      </c>
    </row>
    <row r="97">
      <c r="A97" s="4" t="inlineStr">
        <is>
          <t>Borrowings interest rate</t>
        </is>
      </c>
      <c r="B97" s="4" t="inlineStr">
        <is>
          <t xml:space="preserve"> </t>
        </is>
      </c>
      <c r="C97" s="12" t="n">
        <v>0.6925</v>
      </c>
      <c r="D97" s="4" t="inlineStr">
        <is>
          <t xml:space="preserve"> </t>
        </is>
      </c>
      <c r="E97" s="4" t="inlineStr">
        <is>
          <t xml:space="preserve"> </t>
        </is>
      </c>
    </row>
    <row r="98">
      <c r="A98" s="4" t="inlineStr">
        <is>
          <t>Amount</t>
        </is>
      </c>
      <c r="B98" s="4" t="inlineStr">
        <is>
          <t xml:space="preserve"> </t>
        </is>
      </c>
      <c r="C98" s="6" t="n">
        <v>963604</v>
      </c>
      <c r="D98" s="4" t="inlineStr">
        <is>
          <t xml:space="preserve"> </t>
        </is>
      </c>
      <c r="E98" s="5" t="n">
        <v>0</v>
      </c>
    </row>
    <row r="99">
      <c r="A99" s="4" t="inlineStr">
        <is>
          <t>Local currency | Bank overdrafts Three | Loma Negra C.I.A.S.A.</t>
        </is>
      </c>
      <c r="B99" s="4" t="inlineStr">
        <is>
          <t xml:space="preserve"> </t>
        </is>
      </c>
      <c r="C99" s="4" t="inlineStr">
        <is>
          <t xml:space="preserve"> </t>
        </is>
      </c>
      <c r="D99" s="4" t="inlineStr">
        <is>
          <t xml:space="preserve"> </t>
        </is>
      </c>
      <c r="E99" s="4" t="inlineStr">
        <is>
          <t xml:space="preserve"> </t>
        </is>
      </c>
    </row>
    <row r="100">
      <c r="A100" s="3" t="inlineStr">
        <is>
          <t>Disclosure of detailed information about borrowings [line items]</t>
        </is>
      </c>
      <c r="B100" s="4" t="inlineStr">
        <is>
          <t xml:space="preserve"> </t>
        </is>
      </c>
      <c r="C100" s="4" t="inlineStr">
        <is>
          <t xml:space="preserve"> </t>
        </is>
      </c>
      <c r="D100" s="4" t="inlineStr">
        <is>
          <t xml:space="preserve"> </t>
        </is>
      </c>
      <c r="E100" s="4" t="inlineStr">
        <is>
          <t xml:space="preserve"> </t>
        </is>
      </c>
    </row>
    <row r="101">
      <c r="A101" s="4" t="inlineStr">
        <is>
          <t>Borrowings interest rate</t>
        </is>
      </c>
      <c r="B101" s="4" t="inlineStr">
        <is>
          <t xml:space="preserve"> </t>
        </is>
      </c>
      <c r="C101" s="9" t="n">
        <v>0.52</v>
      </c>
      <c r="D101" s="4" t="inlineStr">
        <is>
          <t xml:space="preserve"> </t>
        </is>
      </c>
      <c r="E101" s="4" t="inlineStr">
        <is>
          <t xml:space="preserve"> </t>
        </is>
      </c>
    </row>
    <row r="102">
      <c r="A102" s="4" t="inlineStr">
        <is>
          <t>Amount</t>
        </is>
      </c>
      <c r="B102" s="4" t="inlineStr">
        <is>
          <t xml:space="preserve"> </t>
        </is>
      </c>
      <c r="C102" s="6" t="n">
        <v>3020152</v>
      </c>
      <c r="D102" s="4" t="inlineStr">
        <is>
          <t xml:space="preserve"> </t>
        </is>
      </c>
      <c r="E102" s="5" t="n">
        <v>0</v>
      </c>
    </row>
    <row r="103">
      <c r="A103" s="4" t="inlineStr">
        <is>
          <t>Local currency | Bank overdrafts Four | Loma Negra C.I.A.S.A.</t>
        </is>
      </c>
      <c r="B103" s="4" t="inlineStr">
        <is>
          <t xml:space="preserve"> </t>
        </is>
      </c>
      <c r="C103" s="4" t="inlineStr">
        <is>
          <t xml:space="preserve"> </t>
        </is>
      </c>
      <c r="D103" s="4" t="inlineStr">
        <is>
          <t xml:space="preserve"> </t>
        </is>
      </c>
      <c r="E103" s="4" t="inlineStr">
        <is>
          <t xml:space="preserve"> </t>
        </is>
      </c>
    </row>
    <row r="104">
      <c r="A104" s="3" t="inlineStr">
        <is>
          <t>Disclosure of detailed information about borrowings [line items]</t>
        </is>
      </c>
      <c r="B104" s="4" t="inlineStr">
        <is>
          <t xml:space="preserve"> </t>
        </is>
      </c>
      <c r="C104" s="4" t="inlineStr">
        <is>
          <t xml:space="preserve"> </t>
        </is>
      </c>
      <c r="D104" s="4" t="inlineStr">
        <is>
          <t xml:space="preserve"> </t>
        </is>
      </c>
      <c r="E104" s="4" t="inlineStr">
        <is>
          <t xml:space="preserve"> </t>
        </is>
      </c>
    </row>
    <row r="105">
      <c r="A105" s="4" t="inlineStr">
        <is>
          <t>Borrowings interest rate</t>
        </is>
      </c>
      <c r="B105" s="4" t="inlineStr">
        <is>
          <t xml:space="preserve"> </t>
        </is>
      </c>
      <c r="C105" s="9" t="n">
        <v>0.6899999999999999</v>
      </c>
      <c r="D105" s="4" t="inlineStr">
        <is>
          <t xml:space="preserve"> </t>
        </is>
      </c>
      <c r="E105" s="4" t="inlineStr">
        <is>
          <t xml:space="preserve"> </t>
        </is>
      </c>
    </row>
    <row r="106">
      <c r="A106" s="4" t="inlineStr">
        <is>
          <t>Amount</t>
        </is>
      </c>
      <c r="B106" s="4" t="inlineStr">
        <is>
          <t xml:space="preserve"> </t>
        </is>
      </c>
      <c r="C106" s="6" t="n">
        <v>2024870</v>
      </c>
      <c r="D106" s="4" t="inlineStr">
        <is>
          <t xml:space="preserve"> </t>
        </is>
      </c>
      <c r="E106" s="5" t="n">
        <v>95118</v>
      </c>
    </row>
    <row r="107">
      <c r="A107" s="4" t="inlineStr">
        <is>
          <t>Local currency | Securities-guaranteed borrowing | Loma Negra C.I.A.S.A.</t>
        </is>
      </c>
      <c r="B107" s="4" t="inlineStr">
        <is>
          <t xml:space="preserve"> </t>
        </is>
      </c>
      <c r="C107" s="4" t="inlineStr">
        <is>
          <t xml:space="preserve"> </t>
        </is>
      </c>
      <c r="D107" s="4" t="inlineStr">
        <is>
          <t xml:space="preserve"> </t>
        </is>
      </c>
      <c r="E107" s="4" t="inlineStr">
        <is>
          <t xml:space="preserve"> </t>
        </is>
      </c>
    </row>
    <row r="108">
      <c r="A108" s="3" t="inlineStr">
        <is>
          <t>Disclosure of detailed information about borrowings [line items]</t>
        </is>
      </c>
      <c r="B108" s="4" t="inlineStr">
        <is>
          <t xml:space="preserve"> </t>
        </is>
      </c>
      <c r="C108" s="4" t="inlineStr">
        <is>
          <t xml:space="preserve"> </t>
        </is>
      </c>
      <c r="D108" s="4" t="inlineStr">
        <is>
          <t xml:space="preserve"> </t>
        </is>
      </c>
      <c r="E108" s="4" t="inlineStr">
        <is>
          <t xml:space="preserve"> </t>
        </is>
      </c>
    </row>
    <row r="109">
      <c r="A109" s="4" t="inlineStr">
        <is>
          <t>Borrowings interest rate</t>
        </is>
      </c>
      <c r="B109" s="4" t="inlineStr">
        <is>
          <t xml:space="preserve"> </t>
        </is>
      </c>
      <c r="C109" s="12" t="n">
        <v>0.6499</v>
      </c>
      <c r="D109" s="4" t="inlineStr">
        <is>
          <t xml:space="preserve"> </t>
        </is>
      </c>
      <c r="E109" s="4" t="inlineStr">
        <is>
          <t xml:space="preserve"> </t>
        </is>
      </c>
    </row>
    <row r="110">
      <c r="A110" s="4" t="inlineStr">
        <is>
          <t>Amount</t>
        </is>
      </c>
      <c r="B110" s="4" t="inlineStr">
        <is>
          <t xml:space="preserve"> </t>
        </is>
      </c>
      <c r="C110" s="6" t="n">
        <v>2638778</v>
      </c>
      <c r="D110" s="4" t="inlineStr">
        <is>
          <t xml:space="preserve"> </t>
        </is>
      </c>
      <c r="E110" s="6" t="n">
        <v>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Borrowings by Company (Details) - ARS ($) $ in Thousand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Amount</t>
        </is>
      </c>
      <c r="B3" s="6" t="n">
        <v>20770363</v>
      </c>
      <c r="C3" s="6" t="n">
        <v>4891540</v>
      </c>
    </row>
    <row r="4">
      <c r="A4" s="4" t="inlineStr">
        <is>
          <t>Ferrosur Roca S.A.</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Amount</t>
        </is>
      </c>
      <c r="B6" s="5" t="n">
        <v>1316989</v>
      </c>
      <c r="C6" s="5" t="n">
        <v>241763</v>
      </c>
    </row>
    <row r="7">
      <c r="A7" s="4" t="inlineStr">
        <is>
          <t>Loma Negra C.I.A.S.A.</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Amount</t>
        </is>
      </c>
      <c r="B9" s="6" t="n">
        <v>19453374</v>
      </c>
      <c r="C9" s="6" t="n">
        <v>464977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Movements of Borrowings (Details) - Long-term borrowings $ in Thousands</t>
        </is>
      </c>
      <c r="B1" s="2" t="inlineStr">
        <is>
          <t>12 Months Ended</t>
        </is>
      </c>
    </row>
    <row r="2">
      <c r="B2" s="2" t="inlineStr">
        <is>
          <t>Dec. 31, 2022 ARS ($)</t>
        </is>
      </c>
    </row>
    <row r="3">
      <c r="A3" s="3" t="inlineStr">
        <is>
          <t>Disclosure of reconciliation of liabilities arising from financing activities [line items]</t>
        </is>
      </c>
      <c r="B3" s="4" t="inlineStr">
        <is>
          <t xml:space="preserve"> </t>
        </is>
      </c>
    </row>
    <row r="4">
      <c r="A4" s="4" t="inlineStr">
        <is>
          <t>Beginning balance</t>
        </is>
      </c>
      <c r="B4" s="6" t="n">
        <v>4891540</v>
      </c>
    </row>
    <row r="5">
      <c r="A5" s="4" t="inlineStr">
        <is>
          <t>New borrowings and financing</t>
        </is>
      </c>
      <c r="B5" s="5" t="n">
        <v>51706217</v>
      </c>
    </row>
    <row r="6">
      <c r="A6" s="4" t="inlineStr">
        <is>
          <t>Accrued interest</t>
        </is>
      </c>
      <c r="B6" s="5" t="n">
        <v>5702305</v>
      </c>
    </row>
    <row r="7">
      <c r="A7" s="4" t="inlineStr">
        <is>
          <t>Loss from securities transactions</t>
        </is>
      </c>
      <c r="B7" s="5" t="n">
        <v>17635860</v>
      </c>
    </row>
    <row r="8">
      <c r="A8" s="4" t="inlineStr">
        <is>
          <t>Gain on net monetary position</t>
        </is>
      </c>
      <c r="B8" s="5" t="n">
        <v>-11323441</v>
      </c>
    </row>
    <row r="9">
      <c r="A9" s="4" t="inlineStr">
        <is>
          <t>Effects of foreign exchange rate variation</t>
        </is>
      </c>
      <c r="B9" s="5" t="n">
        <v>4759500</v>
      </c>
    </row>
    <row r="10">
      <c r="A10" s="4" t="inlineStr">
        <is>
          <t>Interest payments</t>
        </is>
      </c>
      <c r="B10" s="5" t="n">
        <v>-4755928</v>
      </c>
    </row>
    <row r="11">
      <c r="A11" s="4" t="inlineStr">
        <is>
          <t>Principal payments</t>
        </is>
      </c>
      <c r="B11" s="5" t="n">
        <v>-47845690</v>
      </c>
    </row>
    <row r="12">
      <c r="A12" s="4" t="inlineStr">
        <is>
          <t>Ending balance</t>
        </is>
      </c>
      <c r="B12" s="6" t="n">
        <v>20770363</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Maturity Schedule of Long-term Borrowings (Details) - ARS ($) $ in Thousand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Borrowings</t>
        </is>
      </c>
      <c r="B3" s="6" t="n">
        <v>9879689</v>
      </c>
      <c r="C3" s="6" t="n">
        <v>776668</v>
      </c>
    </row>
    <row r="4">
      <c r="A4" s="4" t="inlineStr">
        <is>
          <t>2024</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6" t="n">
        <v>9879689</v>
      </c>
      <c r="C6"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Summary of Accounts Payable (Details) - ARS ($) $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Suppliers</t>
        </is>
      </c>
      <c r="B3" s="6" t="n">
        <v>12524932</v>
      </c>
      <c r="C3" s="6" t="n">
        <v>8033328</v>
      </c>
    </row>
    <row r="4">
      <c r="A4" s="4" t="inlineStr">
        <is>
          <t>Related parties (Note 19)</t>
        </is>
      </c>
      <c r="B4" s="5" t="n">
        <v>936625</v>
      </c>
      <c r="C4" s="5" t="n">
        <v>766831</v>
      </c>
    </row>
    <row r="5">
      <c r="A5" s="4" t="inlineStr">
        <is>
          <t>Accounts payable for investments in property, plant and equipment</t>
        </is>
      </c>
      <c r="B5" s="5" t="n">
        <v>853185</v>
      </c>
      <c r="C5" s="5" t="n">
        <v>3245273</v>
      </c>
    </row>
    <row r="6">
      <c r="A6" s="4" t="inlineStr">
        <is>
          <t>Provisions for expenses</t>
        </is>
      </c>
      <c r="B6" s="5" t="n">
        <v>3384658</v>
      </c>
      <c r="C6" s="5" t="n">
        <v>3297014</v>
      </c>
    </row>
    <row r="7">
      <c r="A7" s="4" t="inlineStr">
        <is>
          <t>Total</t>
        </is>
      </c>
      <c r="B7" s="6" t="n">
        <v>17699400</v>
      </c>
      <c r="C7" s="6" t="n">
        <v>1534244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PROVISIONS - Summary of Provisions (Details) - ARS ($) $ in Thousands</t>
        </is>
      </c>
      <c r="B1" s="2" t="inlineStr">
        <is>
          <t>Dec. 31, 2022</t>
        </is>
      </c>
      <c r="C1" s="2" t="inlineStr">
        <is>
          <t>Dec. 31, 2021</t>
        </is>
      </c>
      <c r="D1" s="2" t="inlineStr">
        <is>
          <t>Dec. 31, 2020</t>
        </is>
      </c>
    </row>
    <row r="2">
      <c r="A2" s="3" t="inlineStr">
        <is>
          <t>Disclosure of other provisions [line items]</t>
        </is>
      </c>
      <c r="B2" s="4" t="inlineStr">
        <is>
          <t xml:space="preserve"> </t>
        </is>
      </c>
      <c r="C2" s="4" t="inlineStr">
        <is>
          <t xml:space="preserve"> </t>
        </is>
      </c>
      <c r="D2" s="4" t="inlineStr">
        <is>
          <t xml:space="preserve"> </t>
        </is>
      </c>
    </row>
    <row r="3">
      <c r="A3" s="4" t="inlineStr">
        <is>
          <t>Non current provisions</t>
        </is>
      </c>
      <c r="B3" s="6" t="n">
        <v>1307151</v>
      </c>
      <c r="C3" s="6" t="n">
        <v>1105123</v>
      </c>
      <c r="D3" s="6" t="n">
        <v>1433266</v>
      </c>
    </row>
    <row r="4">
      <c r="A4" s="4" t="inlineStr">
        <is>
          <t>Labor and social security</t>
        </is>
      </c>
      <c r="B4" s="4" t="inlineStr">
        <is>
          <t xml:space="preserve"> </t>
        </is>
      </c>
      <c r="C4" s="4" t="inlineStr">
        <is>
          <t xml:space="preserve"> </t>
        </is>
      </c>
      <c r="D4" s="4" t="inlineStr">
        <is>
          <t xml:space="preserve"> </t>
        </is>
      </c>
    </row>
    <row r="5">
      <c r="A5" s="3" t="inlineStr">
        <is>
          <t>Disclosure of other provisions [line items]</t>
        </is>
      </c>
      <c r="B5" s="4" t="inlineStr">
        <is>
          <t xml:space="preserve"> </t>
        </is>
      </c>
      <c r="C5" s="4" t="inlineStr">
        <is>
          <t xml:space="preserve"> </t>
        </is>
      </c>
      <c r="D5" s="4" t="inlineStr">
        <is>
          <t xml:space="preserve"> </t>
        </is>
      </c>
    </row>
    <row r="6">
      <c r="A6" s="4" t="inlineStr">
        <is>
          <t>Non current provisions</t>
        </is>
      </c>
      <c r="B6" s="5" t="n">
        <v>443938</v>
      </c>
      <c r="C6" s="5" t="n">
        <v>207196</v>
      </c>
      <c r="D6" s="5" t="n">
        <v>294248</v>
      </c>
    </row>
    <row r="7">
      <c r="A7" s="4" t="inlineStr">
        <is>
          <t>Environmental restoration</t>
        </is>
      </c>
      <c r="B7" s="4" t="inlineStr">
        <is>
          <t xml:space="preserve"> </t>
        </is>
      </c>
      <c r="C7" s="4" t="inlineStr">
        <is>
          <t xml:space="preserve"> </t>
        </is>
      </c>
      <c r="D7" s="4" t="inlineStr">
        <is>
          <t xml:space="preserve"> </t>
        </is>
      </c>
    </row>
    <row r="8">
      <c r="A8" s="3" t="inlineStr">
        <is>
          <t>Disclosure of other provisions [line items]</t>
        </is>
      </c>
      <c r="B8" s="4" t="inlineStr">
        <is>
          <t xml:space="preserve"> </t>
        </is>
      </c>
      <c r="C8" s="4" t="inlineStr">
        <is>
          <t xml:space="preserve"> </t>
        </is>
      </c>
      <c r="D8" s="4" t="inlineStr">
        <is>
          <t xml:space="preserve"> </t>
        </is>
      </c>
    </row>
    <row r="9">
      <c r="A9" s="4" t="inlineStr">
        <is>
          <t>Non current provisions</t>
        </is>
      </c>
      <c r="B9" s="5" t="n">
        <v>712760</v>
      </c>
      <c r="C9" s="5" t="n">
        <v>653567</v>
      </c>
      <c r="D9" s="5" t="n">
        <v>852951</v>
      </c>
    </row>
    <row r="10">
      <c r="A10" s="4" t="inlineStr">
        <is>
          <t>Civil and other</t>
        </is>
      </c>
      <c r="B10" s="4" t="inlineStr">
        <is>
          <t xml:space="preserve"> </t>
        </is>
      </c>
      <c r="C10" s="4" t="inlineStr">
        <is>
          <t xml:space="preserve"> </t>
        </is>
      </c>
      <c r="D10" s="4" t="inlineStr">
        <is>
          <t xml:space="preserve"> </t>
        </is>
      </c>
    </row>
    <row r="11">
      <c r="A11" s="3" t="inlineStr">
        <is>
          <t>Disclosure of other provisions [line items]</t>
        </is>
      </c>
      <c r="B11" s="4" t="inlineStr">
        <is>
          <t xml:space="preserve"> </t>
        </is>
      </c>
      <c r="C11" s="4" t="inlineStr">
        <is>
          <t xml:space="preserve"> </t>
        </is>
      </c>
      <c r="D11" s="4" t="inlineStr">
        <is>
          <t xml:space="preserve"> </t>
        </is>
      </c>
    </row>
    <row r="12">
      <c r="A12" s="4" t="inlineStr">
        <is>
          <t>Non current provisions</t>
        </is>
      </c>
      <c r="B12" s="6" t="n">
        <v>150453</v>
      </c>
      <c r="C12" s="6" t="n">
        <v>244360</v>
      </c>
      <c r="D12" s="6" t="n">
        <v>28606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Changes in Provisions (Details) - ARS ($) $ in Thousands</t>
        </is>
      </c>
      <c r="B1" s="2" t="inlineStr">
        <is>
          <t>12 Months Ended</t>
        </is>
      </c>
    </row>
    <row r="2">
      <c r="B2" s="2" t="inlineStr">
        <is>
          <t>Dec. 31, 2022</t>
        </is>
      </c>
      <c r="C2" s="2" t="inlineStr">
        <is>
          <t>Dec. 31, 2021</t>
        </is>
      </c>
    </row>
    <row r="3">
      <c r="A3" s="3" t="inlineStr">
        <is>
          <t>Reconciliation of changes in other provisions [abstract]</t>
        </is>
      </c>
      <c r="B3" s="4" t="inlineStr">
        <is>
          <t xml:space="preserve"> </t>
        </is>
      </c>
      <c r="C3" s="4" t="inlineStr">
        <is>
          <t xml:space="preserve"> </t>
        </is>
      </c>
    </row>
    <row r="4">
      <c r="A4" s="4" t="inlineStr">
        <is>
          <t>Beginning balance</t>
        </is>
      </c>
      <c r="B4" s="6" t="n">
        <v>1105123</v>
      </c>
      <c r="C4" s="6" t="n">
        <v>1433266</v>
      </c>
    </row>
    <row r="5">
      <c r="A5" s="4" t="inlineStr">
        <is>
          <t>Increases / Recoveries</t>
        </is>
      </c>
      <c r="B5" s="5" t="n">
        <v>1320200</v>
      </c>
      <c r="C5" s="5" t="n">
        <v>451815</v>
      </c>
    </row>
    <row r="6">
      <c r="A6" s="4" t="inlineStr">
        <is>
          <t>Gain on net monetary position</t>
        </is>
      </c>
      <c r="B6" s="5" t="n">
        <v>-714963</v>
      </c>
      <c r="C6" s="5" t="n">
        <v>-512550</v>
      </c>
    </row>
    <row r="7">
      <c r="A7" s="4" t="inlineStr">
        <is>
          <t>Decreases</t>
        </is>
      </c>
      <c r="B7" s="5" t="n">
        <v>-403209</v>
      </c>
      <c r="C7" s="5" t="n">
        <v>-267408</v>
      </c>
    </row>
    <row r="8">
      <c r="A8" s="4" t="inlineStr">
        <is>
          <t>Ending balance</t>
        </is>
      </c>
      <c r="B8" s="5" t="n">
        <v>1307151</v>
      </c>
      <c r="C8" s="5" t="n">
        <v>1105123</v>
      </c>
    </row>
    <row r="9">
      <c r="A9" s="4" t="inlineStr">
        <is>
          <t>Labor and social security</t>
        </is>
      </c>
      <c r="B9" s="4" t="inlineStr">
        <is>
          <t xml:space="preserve"> </t>
        </is>
      </c>
      <c r="C9" s="4" t="inlineStr">
        <is>
          <t xml:space="preserve"> </t>
        </is>
      </c>
    </row>
    <row r="10">
      <c r="A10" s="3" t="inlineStr">
        <is>
          <t>Reconciliation of changes in other provisions [abstract]</t>
        </is>
      </c>
      <c r="B10" s="4" t="inlineStr">
        <is>
          <t xml:space="preserve"> </t>
        </is>
      </c>
      <c r="C10" s="4" t="inlineStr">
        <is>
          <t xml:space="preserve"> </t>
        </is>
      </c>
    </row>
    <row r="11">
      <c r="A11" s="4" t="inlineStr">
        <is>
          <t>Beginning balance</t>
        </is>
      </c>
      <c r="B11" s="5" t="n">
        <v>207196</v>
      </c>
      <c r="C11" s="5" t="n">
        <v>294248</v>
      </c>
    </row>
    <row r="12">
      <c r="A12" s="4" t="inlineStr">
        <is>
          <t>Increases / Recoveries</t>
        </is>
      </c>
      <c r="B12" s="5" t="n">
        <v>518779</v>
      </c>
      <c r="C12" s="5" t="n">
        <v>85614</v>
      </c>
    </row>
    <row r="13">
      <c r="A13" s="4" t="inlineStr">
        <is>
          <t>Gain on net monetary position</t>
        </is>
      </c>
      <c r="B13" s="5" t="n">
        <v>-187124</v>
      </c>
      <c r="C13" s="5" t="n">
        <v>-106683</v>
      </c>
    </row>
    <row r="14">
      <c r="A14" s="4" t="inlineStr">
        <is>
          <t>Decreases</t>
        </is>
      </c>
      <c r="B14" s="5" t="n">
        <v>-94913</v>
      </c>
      <c r="C14" s="5" t="n">
        <v>-65983</v>
      </c>
    </row>
    <row r="15">
      <c r="A15" s="4" t="inlineStr">
        <is>
          <t>Ending balance</t>
        </is>
      </c>
      <c r="B15" s="5" t="n">
        <v>443938</v>
      </c>
      <c r="C15" s="5" t="n">
        <v>207196</v>
      </c>
    </row>
    <row r="16">
      <c r="A16" s="4" t="inlineStr">
        <is>
          <t>Environmental restoration</t>
        </is>
      </c>
      <c r="B16" s="4" t="inlineStr">
        <is>
          <t xml:space="preserve"> </t>
        </is>
      </c>
      <c r="C16" s="4" t="inlineStr">
        <is>
          <t xml:space="preserve"> </t>
        </is>
      </c>
    </row>
    <row r="17">
      <c r="A17" s="3" t="inlineStr">
        <is>
          <t>Reconciliation of changes in other provisions [abstract]</t>
        </is>
      </c>
      <c r="B17" s="4" t="inlineStr">
        <is>
          <t xml:space="preserve"> </t>
        </is>
      </c>
      <c r="C17" s="4" t="inlineStr">
        <is>
          <t xml:space="preserve"> </t>
        </is>
      </c>
    </row>
    <row r="18">
      <c r="A18" s="4" t="inlineStr">
        <is>
          <t>Beginning balance</t>
        </is>
      </c>
      <c r="B18" s="5" t="n">
        <v>653567</v>
      </c>
      <c r="C18" s="5" t="n">
        <v>852951</v>
      </c>
    </row>
    <row r="19">
      <c r="A19" s="4" t="inlineStr">
        <is>
          <t>Increases / Recoveries</t>
        </is>
      </c>
      <c r="B19" s="5" t="n">
        <v>625775</v>
      </c>
      <c r="C19" s="5" t="n">
        <v>237966</v>
      </c>
    </row>
    <row r="20">
      <c r="A20" s="4" t="inlineStr">
        <is>
          <t>Gain on net monetary position</t>
        </is>
      </c>
      <c r="B20" s="5" t="n">
        <v>-399209</v>
      </c>
      <c r="C20" s="5" t="n">
        <v>-276700</v>
      </c>
    </row>
    <row r="21">
      <c r="A21" s="4" t="inlineStr">
        <is>
          <t>Decreases</t>
        </is>
      </c>
      <c r="B21" s="5" t="n">
        <v>-167373</v>
      </c>
      <c r="C21" s="5" t="n">
        <v>-160650</v>
      </c>
    </row>
    <row r="22">
      <c r="A22" s="4" t="inlineStr">
        <is>
          <t>Ending balance</t>
        </is>
      </c>
      <c r="B22" s="5" t="n">
        <v>712760</v>
      </c>
      <c r="C22" s="5" t="n">
        <v>653567</v>
      </c>
    </row>
    <row r="23">
      <c r="A23" s="4" t="inlineStr">
        <is>
          <t>Civil and other</t>
        </is>
      </c>
      <c r="B23" s="4" t="inlineStr">
        <is>
          <t xml:space="preserve"> </t>
        </is>
      </c>
      <c r="C23" s="4" t="inlineStr">
        <is>
          <t xml:space="preserve"> </t>
        </is>
      </c>
    </row>
    <row r="24">
      <c r="A24" s="3" t="inlineStr">
        <is>
          <t>Reconciliation of changes in other provisions [abstract]</t>
        </is>
      </c>
      <c r="B24" s="4" t="inlineStr">
        <is>
          <t xml:space="preserve"> </t>
        </is>
      </c>
      <c r="C24" s="4" t="inlineStr">
        <is>
          <t xml:space="preserve"> </t>
        </is>
      </c>
    </row>
    <row r="25">
      <c r="A25" s="4" t="inlineStr">
        <is>
          <t>Beginning balance</t>
        </is>
      </c>
      <c r="B25" s="5" t="n">
        <v>244360</v>
      </c>
      <c r="C25" s="5" t="n">
        <v>286067</v>
      </c>
    </row>
    <row r="26">
      <c r="A26" s="4" t="inlineStr">
        <is>
          <t>Increases / Recoveries</t>
        </is>
      </c>
      <c r="B26" s="5" t="n">
        <v>175646</v>
      </c>
      <c r="C26" s="5" t="n">
        <v>128235</v>
      </c>
    </row>
    <row r="27">
      <c r="A27" s="4" t="inlineStr">
        <is>
          <t>Gain on net monetary position</t>
        </is>
      </c>
      <c r="B27" s="5" t="n">
        <v>-128630</v>
      </c>
      <c r="C27" s="5" t="n">
        <v>-129167</v>
      </c>
    </row>
    <row r="28">
      <c r="A28" s="4" t="inlineStr">
        <is>
          <t>Decreases</t>
        </is>
      </c>
      <c r="B28" s="5" t="n">
        <v>-140923</v>
      </c>
      <c r="C28" s="5" t="n">
        <v>-40775</v>
      </c>
    </row>
    <row r="29">
      <c r="A29" s="4" t="inlineStr">
        <is>
          <t>Ending balance</t>
        </is>
      </c>
      <c r="B29" s="6" t="n">
        <v>150453</v>
      </c>
      <c r="C29" s="6" t="n">
        <v>24436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LING AND ADMINISTRATIVE EXPENSES</t>
        </is>
      </c>
      <c r="B1" s="2" t="inlineStr">
        <is>
          <t>12 Months Ended</t>
        </is>
      </c>
    </row>
    <row r="2">
      <c r="B2" s="2" t="inlineStr">
        <is>
          <t>Dec. 31, 2022</t>
        </is>
      </c>
    </row>
    <row r="3">
      <c r="A3" s="3" t="inlineStr">
        <is>
          <t>Analysis of income and expense [abstract]</t>
        </is>
      </c>
      <c r="B3" s="4" t="inlineStr">
        <is>
          <t xml:space="preserve"> </t>
        </is>
      </c>
    </row>
    <row r="4">
      <c r="A4" s="4" t="inlineStr">
        <is>
          <t>SELLING AND ADMINISTRATIVE EXPENSES</t>
        </is>
      </c>
      <c r="B4" s="4" t="inlineStr">
        <is>
          <t xml:space="preserve">SELLING AND ADMINISTRATIVE EXPENSES 2022 2021 2020 Managers and directors’ compensation fees 968,996 906,269 857,910 Fees and compensation for services 825,895 722,409 849,908 Salaries, wages, and social security contributions 3,136,974 2,801,435 2,518,820 Transport and traveling expenses 161,397 65,799 56,060 Data processing 313,360 361,767 184,958 Advertising expenses 580,878 607,563 227,606 Taxes, duties, contributions, and commissions 3,036,578 3,075,527 2,580,597 Depreciation and amortization 810,116 724,284 838,433 Preservation and maintenance 21,700 28,049 32,795 Communications 97,174 82,321 88,424 Leases 39,117 50,016 36,130 Employee benefits 94,650 104,679 97,280 Water, natural gas, and energy services 5,187 7,311 12,128 Freight 1,838,633 1,891,638 1,344,178 Insurance 309,314 283,556 222,093 Allowance for doubtful accounts 27,334 382,542 17,646 Security 28,175 25,988 23,404 Others 215,105 206,767 169,103 Total 12,510,583 12,327,920 10,157,47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2" customWidth="1" min="2" max="2"/>
  </cols>
  <sheetData>
    <row r="1">
      <c r="A1" s="1" t="inlineStr">
        <is>
          <t>Provisions - Additional Information (Details) $ in Millions</t>
        </is>
      </c>
      <c r="B1" s="2" t="inlineStr">
        <is>
          <t>Dec. 31, 2022 ARS ($)</t>
        </is>
      </c>
    </row>
    <row r="2">
      <c r="A2" s="3" t="inlineStr">
        <is>
          <t>Disclosure of other provisions [line items]</t>
        </is>
      </c>
      <c r="B2" s="4" t="inlineStr">
        <is>
          <t xml:space="preserve"> </t>
        </is>
      </c>
    </row>
    <row r="3">
      <c r="A3" s="4" t="inlineStr">
        <is>
          <t>Estimated amount of cash flow for uncertain contingencies</t>
        </is>
      </c>
      <c r="B3" s="6" t="n">
        <v>1837</v>
      </c>
    </row>
    <row r="4">
      <c r="A4" s="4" t="inlineStr">
        <is>
          <t>Tax Contingencies</t>
        </is>
      </c>
      <c r="B4" s="4" t="inlineStr">
        <is>
          <t xml:space="preserve"> </t>
        </is>
      </c>
    </row>
    <row r="5">
      <c r="A5" s="3" t="inlineStr">
        <is>
          <t>Disclosure of other provisions [line items]</t>
        </is>
      </c>
      <c r="B5" s="4" t="inlineStr">
        <is>
          <t xml:space="preserve"> </t>
        </is>
      </c>
    </row>
    <row r="6">
      <c r="A6" s="4" t="inlineStr">
        <is>
          <t>Estimated amount of cash flow for uncertain contingencies</t>
        </is>
      </c>
      <c r="B6" s="5" t="n">
        <v>423</v>
      </c>
    </row>
    <row r="7">
      <c r="A7" s="4" t="inlineStr">
        <is>
          <t>Labor Contingencies</t>
        </is>
      </c>
      <c r="B7" s="4" t="inlineStr">
        <is>
          <t xml:space="preserve"> </t>
        </is>
      </c>
    </row>
    <row r="8">
      <c r="A8" s="3" t="inlineStr">
        <is>
          <t>Disclosure of other provisions [line items]</t>
        </is>
      </c>
      <c r="B8" s="4" t="inlineStr">
        <is>
          <t xml:space="preserve"> </t>
        </is>
      </c>
    </row>
    <row r="9">
      <c r="A9" s="4" t="inlineStr">
        <is>
          <t>Estimated amount of cash flow for uncertain contingencies</t>
        </is>
      </c>
      <c r="B9" s="5" t="n">
        <v>169</v>
      </c>
    </row>
    <row r="10">
      <c r="A10" s="4" t="inlineStr">
        <is>
          <t>Administrative and Other Proceedings</t>
        </is>
      </c>
      <c r="B10" s="4" t="inlineStr">
        <is>
          <t xml:space="preserve"> </t>
        </is>
      </c>
    </row>
    <row r="11">
      <c r="A11" s="3" t="inlineStr">
        <is>
          <t>Disclosure of other provisions [line items]</t>
        </is>
      </c>
      <c r="B11" s="4" t="inlineStr">
        <is>
          <t xml:space="preserve"> </t>
        </is>
      </c>
    </row>
    <row r="12">
      <c r="A12" s="4" t="inlineStr">
        <is>
          <t>Estimated amount of cash flow for uncertain contingencies</t>
        </is>
      </c>
      <c r="B12" s="6" t="n">
        <v>124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TAX LIABILITIES (Details) - ARS ($) $ in Thousands</t>
        </is>
      </c>
      <c r="B1" s="2" t="inlineStr">
        <is>
          <t>Dec. 31, 2022</t>
        </is>
      </c>
      <c r="C1" s="2" t="inlineStr">
        <is>
          <t>Dec. 31, 2021</t>
        </is>
      </c>
    </row>
    <row r="2">
      <c r="A2" s="3" t="inlineStr">
        <is>
          <t>Current tax liabilities</t>
        </is>
      </c>
      <c r="B2" s="4" t="inlineStr">
        <is>
          <t xml:space="preserve"> </t>
        </is>
      </c>
      <c r="C2" s="4" t="inlineStr">
        <is>
          <t xml:space="preserve"> </t>
        </is>
      </c>
    </row>
    <row r="3">
      <c r="A3" s="4" t="inlineStr">
        <is>
          <t>Current tax liabilities</t>
        </is>
      </c>
      <c r="B3" s="6" t="n">
        <v>2915074</v>
      </c>
      <c r="C3" s="6" t="n">
        <v>6516634</v>
      </c>
    </row>
    <row r="4">
      <c r="A4" s="4" t="inlineStr">
        <is>
          <t>Income tax</t>
        </is>
      </c>
      <c r="B4" s="4" t="inlineStr">
        <is>
          <t xml:space="preserve"> </t>
        </is>
      </c>
      <c r="C4" s="4" t="inlineStr">
        <is>
          <t xml:space="preserve"> </t>
        </is>
      </c>
    </row>
    <row r="5">
      <c r="A5" s="3" t="inlineStr">
        <is>
          <t>Current tax liabilities</t>
        </is>
      </c>
      <c r="B5" s="4" t="inlineStr">
        <is>
          <t xml:space="preserve"> </t>
        </is>
      </c>
      <c r="C5" s="4" t="inlineStr">
        <is>
          <t xml:space="preserve"> </t>
        </is>
      </c>
    </row>
    <row r="6">
      <c r="A6" s="4" t="inlineStr">
        <is>
          <t>Current tax liabilities</t>
        </is>
      </c>
      <c r="B6" s="5" t="n">
        <v>193089</v>
      </c>
      <c r="C6" s="5" t="n">
        <v>4916963</v>
      </c>
    </row>
    <row r="7">
      <c r="A7" s="4" t="inlineStr">
        <is>
          <t>Value added tax</t>
        </is>
      </c>
      <c r="B7" s="4" t="inlineStr">
        <is>
          <t xml:space="preserve"> </t>
        </is>
      </c>
      <c r="C7" s="4" t="inlineStr">
        <is>
          <t xml:space="preserve"> </t>
        </is>
      </c>
    </row>
    <row r="8">
      <c r="A8" s="3" t="inlineStr">
        <is>
          <t>Current tax liabilities</t>
        </is>
      </c>
      <c r="B8" s="4" t="inlineStr">
        <is>
          <t xml:space="preserve"> </t>
        </is>
      </c>
      <c r="C8" s="4" t="inlineStr">
        <is>
          <t xml:space="preserve"> </t>
        </is>
      </c>
    </row>
    <row r="9">
      <c r="A9" s="4" t="inlineStr">
        <is>
          <t>Current tax liabilities</t>
        </is>
      </c>
      <c r="B9" s="5" t="n">
        <v>2096373</v>
      </c>
      <c r="C9" s="5" t="n">
        <v>978302</v>
      </c>
    </row>
    <row r="10">
      <c r="A10" s="4" t="inlineStr">
        <is>
          <t>Turnover tax</t>
        </is>
      </c>
      <c r="B10" s="4" t="inlineStr">
        <is>
          <t xml:space="preserve"> </t>
        </is>
      </c>
      <c r="C10" s="4" t="inlineStr">
        <is>
          <t xml:space="preserve"> </t>
        </is>
      </c>
    </row>
    <row r="11">
      <c r="A11" s="3" t="inlineStr">
        <is>
          <t>Current tax liabilities</t>
        </is>
      </c>
      <c r="B11" s="4" t="inlineStr">
        <is>
          <t xml:space="preserve"> </t>
        </is>
      </c>
      <c r="C11" s="4" t="inlineStr">
        <is>
          <t xml:space="preserve"> </t>
        </is>
      </c>
    </row>
    <row r="12">
      <c r="A12" s="4" t="inlineStr">
        <is>
          <t>Current tax liabilities</t>
        </is>
      </c>
      <c r="B12" s="5" t="n">
        <v>326099</v>
      </c>
      <c r="C12" s="5" t="n">
        <v>303899</v>
      </c>
    </row>
    <row r="13">
      <c r="A13" s="4" t="inlineStr">
        <is>
          <t>Other taxes, withholdings and taxes collected at source</t>
        </is>
      </c>
      <c r="B13" s="4" t="inlineStr">
        <is>
          <t xml:space="preserve"> </t>
        </is>
      </c>
      <c r="C13" s="4" t="inlineStr">
        <is>
          <t xml:space="preserve"> </t>
        </is>
      </c>
    </row>
    <row r="14">
      <c r="A14" s="3" t="inlineStr">
        <is>
          <t>Current tax liabilities</t>
        </is>
      </c>
      <c r="B14" s="4" t="inlineStr">
        <is>
          <t xml:space="preserve"> </t>
        </is>
      </c>
      <c r="C14" s="4" t="inlineStr">
        <is>
          <t xml:space="preserve"> </t>
        </is>
      </c>
    </row>
    <row r="15">
      <c r="A15" s="4" t="inlineStr">
        <is>
          <t>Current tax liabilities</t>
        </is>
      </c>
      <c r="B15" s="6" t="n">
        <v>299513</v>
      </c>
      <c r="C15" s="6" t="n">
        <v>31747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ARS ($) $ in Thousands</t>
        </is>
      </c>
      <c r="B1" s="2" t="inlineStr">
        <is>
          <t>Dec. 31, 2022</t>
        </is>
      </c>
      <c r="C1" s="2" t="inlineStr">
        <is>
          <t>Dec. 31, 2021</t>
        </is>
      </c>
    </row>
    <row r="2">
      <c r="A2" s="3" t="inlineStr">
        <is>
          <t>Miscellaneous liabilities [abstract]</t>
        </is>
      </c>
      <c r="B2" s="4" t="inlineStr">
        <is>
          <t xml:space="preserve"> </t>
        </is>
      </c>
      <c r="C2" s="4" t="inlineStr">
        <is>
          <t xml:space="preserve"> </t>
        </is>
      </c>
    </row>
    <row r="3">
      <c r="A3" s="4" t="inlineStr">
        <is>
          <t>Benefit plans</t>
        </is>
      </c>
      <c r="B3" s="6" t="n">
        <v>97122</v>
      </c>
      <c r="C3" s="6" t="n">
        <v>100220</v>
      </c>
    </row>
    <row r="4">
      <c r="A4" s="4" t="inlineStr">
        <is>
          <t>Termination payment plans</t>
        </is>
      </c>
      <c r="B4" s="5" t="n">
        <v>67128</v>
      </c>
      <c r="C4" s="5" t="n">
        <v>177618</v>
      </c>
    </row>
    <row r="5">
      <c r="A5" s="4" t="inlineStr">
        <is>
          <t>Total</t>
        </is>
      </c>
      <c r="B5" s="5" t="n">
        <v>164250</v>
      </c>
      <c r="C5" s="5" t="n">
        <v>277838</v>
      </c>
    </row>
    <row r="6">
      <c r="A6" s="4" t="inlineStr">
        <is>
          <t>Termination payment plans</t>
        </is>
      </c>
      <c r="B6" s="5" t="n">
        <v>154046</v>
      </c>
      <c r="C6" s="5" t="n">
        <v>266150</v>
      </c>
    </row>
    <row r="7">
      <c r="A7" s="4" t="inlineStr">
        <is>
          <t>Dividends payable to related parties (Note 19)</t>
        </is>
      </c>
      <c r="B7" s="5" t="n">
        <v>1824337</v>
      </c>
      <c r="C7" s="5" t="n">
        <v>0</v>
      </c>
    </row>
    <row r="8">
      <c r="A8" s="4" t="inlineStr">
        <is>
          <t>Dividends payable to third parties</t>
        </is>
      </c>
      <c r="B8" s="5" t="n">
        <v>1750294</v>
      </c>
      <c r="C8" s="5" t="n">
        <v>23020</v>
      </c>
    </row>
    <row r="9">
      <c r="A9" s="4" t="inlineStr">
        <is>
          <t>Others</t>
        </is>
      </c>
      <c r="B9" s="5" t="n">
        <v>23378</v>
      </c>
      <c r="C9" s="5" t="n">
        <v>22365</v>
      </c>
    </row>
    <row r="10">
      <c r="A10" s="4" t="inlineStr">
        <is>
          <t>Total</t>
        </is>
      </c>
      <c r="B10" s="6" t="n">
        <v>3752055</v>
      </c>
      <c r="C10" s="6" t="n">
        <v>31153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ARS ($) $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banks</t>
        </is>
      </c>
      <c r="B3" s="6" t="n">
        <v>664605</v>
      </c>
      <c r="C3" s="6" t="n">
        <v>644244</v>
      </c>
      <c r="D3" s="6" t="n">
        <v>783943</v>
      </c>
      <c r="E3" s="4" t="inlineStr">
        <is>
          <t xml:space="preserve"> </t>
        </is>
      </c>
    </row>
    <row r="4">
      <c r="A4" s="4" t="inlineStr">
        <is>
          <t>Short-term investments</t>
        </is>
      </c>
      <c r="B4" s="5" t="n">
        <v>4246309</v>
      </c>
      <c r="C4" s="5" t="n">
        <v>5795032</v>
      </c>
      <c r="D4" s="5" t="n">
        <v>12081219</v>
      </c>
      <c r="E4" s="4" t="inlineStr">
        <is>
          <t xml:space="preserve"> </t>
        </is>
      </c>
    </row>
    <row r="5">
      <c r="A5" s="4" t="inlineStr">
        <is>
          <t>Cash and cash equivalents</t>
        </is>
      </c>
      <c r="B5" s="6" t="n">
        <v>4910914</v>
      </c>
      <c r="C5" s="6" t="n">
        <v>6439276</v>
      </c>
      <c r="D5" s="6" t="n">
        <v>12865162</v>
      </c>
      <c r="E5" s="6" t="n">
        <v>522053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NON-CASH TRANSACTIONS (Details) - ARS ($) $ in Thousands</t>
        </is>
      </c>
      <c r="B1" s="2" t="inlineStr">
        <is>
          <t>12 Months Ended</t>
        </is>
      </c>
    </row>
    <row r="2">
      <c r="B2" s="2" t="inlineStr">
        <is>
          <t>Dec. 31, 2022</t>
        </is>
      </c>
      <c r="C2" s="2" t="inlineStr">
        <is>
          <t>Dec. 31, 2021</t>
        </is>
      </c>
      <c r="D2" s="2" t="inlineStr">
        <is>
          <t>Dec. 31, 2020</t>
        </is>
      </c>
    </row>
    <row r="3">
      <c r="A3" s="3" t="inlineStr">
        <is>
          <t>Disclosure Of Non Cash Transactions [abstract]</t>
        </is>
      </c>
      <c r="B3" s="4" t="inlineStr">
        <is>
          <t xml:space="preserve"> </t>
        </is>
      </c>
      <c r="C3" s="4" t="inlineStr">
        <is>
          <t xml:space="preserve"> </t>
        </is>
      </c>
      <c r="D3" s="4" t="inlineStr">
        <is>
          <t xml:space="preserve"> </t>
        </is>
      </c>
    </row>
    <row r="4">
      <c r="A4" s="4" t="inlineStr">
        <is>
          <t>Acquisition of financed property, plant and equipment</t>
        </is>
      </c>
      <c r="B4" s="6" t="n">
        <v>1688989</v>
      </c>
      <c r="C4" s="6" t="n">
        <v>3071897</v>
      </c>
      <c r="D4" s="6" t="n">
        <v>2773309</v>
      </c>
    </row>
    <row r="5">
      <c r="A5" s="4" t="inlineStr">
        <is>
          <t>Right of use assets and lease liabilities</t>
        </is>
      </c>
      <c r="B5" s="5" t="n">
        <v>693629</v>
      </c>
      <c r="C5" s="5" t="n">
        <v>111491</v>
      </c>
      <c r="D5" s="5" t="n">
        <v>13686</v>
      </c>
    </row>
    <row r="6">
      <c r="A6" s="4" t="inlineStr">
        <is>
          <t>Delivery of shares – benefit plans</t>
        </is>
      </c>
      <c r="B6" s="6" t="n">
        <v>63339</v>
      </c>
      <c r="C6" s="6" t="n">
        <v>77665</v>
      </c>
      <c r="D6" s="5" t="n">
        <v>0</v>
      </c>
    </row>
    <row r="7">
      <c r="A7" s="4" t="inlineStr">
        <is>
          <t>Sale of interest in Yguazú Cementos S.A.</t>
        </is>
      </c>
      <c r="B7" s="4" t="inlineStr">
        <is>
          <t xml:space="preserve"> </t>
        </is>
      </c>
      <c r="C7" s="4" t="inlineStr">
        <is>
          <t xml:space="preserve"> </t>
        </is>
      </c>
      <c r="D7" s="6" t="n">
        <v>1731008</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 Reporting (Details) - ARS ($) $ in Thousand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 before effect from restatement in constant currency</t>
        </is>
      </c>
      <c r="B4" s="6" t="n">
        <v>109243372</v>
      </c>
      <c r="C4" s="6" t="n">
        <v>62347281</v>
      </c>
      <c r="D4" s="6" t="n">
        <v>70630149</v>
      </c>
    </row>
    <row r="5">
      <c r="A5" s="4" t="inlineStr">
        <is>
          <t>Effect from restatement in constant currency</t>
        </is>
      </c>
      <c r="B5" s="5" t="n">
        <v>35889242</v>
      </c>
      <c r="C5" s="5" t="n">
        <v>81153245</v>
      </c>
      <c r="D5" s="5" t="n">
        <v>51752215</v>
      </c>
    </row>
    <row r="6">
      <c r="A6" s="4" t="inlineStr">
        <is>
          <t>Revenue</t>
        </is>
      </c>
      <c r="B6" s="5" t="n">
        <v>145132614</v>
      </c>
      <c r="C6" s="5" t="n">
        <v>143500526</v>
      </c>
      <c r="D6" s="5" t="n">
        <v>122382364</v>
      </c>
    </row>
    <row r="7">
      <c r="A7" s="4" t="inlineStr">
        <is>
          <t>Cost of sales before effect from restatement in constant currency</t>
        </is>
      </c>
      <c r="B7" s="5" t="n">
        <v>69225404</v>
      </c>
      <c r="C7" s="5" t="n">
        <v>38702101</v>
      </c>
      <c r="D7" s="5" t="n">
        <v>44377128</v>
      </c>
    </row>
    <row r="8">
      <c r="A8" s="4" t="inlineStr">
        <is>
          <t>Effect from restatement in constant currency</t>
        </is>
      </c>
      <c r="B8" s="5" t="n">
        <v>36714543</v>
      </c>
      <c r="C8" s="5" t="n">
        <v>59442731</v>
      </c>
      <c r="D8" s="5" t="n">
        <v>40967393</v>
      </c>
    </row>
    <row r="9">
      <c r="A9" s="4" t="inlineStr">
        <is>
          <t>Cost of sales</t>
        </is>
      </c>
      <c r="B9" s="5" t="n">
        <v>105939947</v>
      </c>
      <c r="C9" s="5" t="n">
        <v>98144832</v>
      </c>
      <c r="D9" s="5" t="n">
        <v>85344521</v>
      </c>
    </row>
    <row r="10">
      <c r="A10" s="4" t="inlineStr">
        <is>
          <t>Reconciliation - effect from restatement in constant currency</t>
        </is>
      </c>
      <c r="B10" s="5" t="n">
        <v>3728314</v>
      </c>
      <c r="C10" s="5" t="n">
        <v>6981149</v>
      </c>
      <c r="D10" s="5" t="n">
        <v>4565041</v>
      </c>
    </row>
    <row r="11">
      <c r="A11" s="4" t="inlineStr">
        <is>
          <t>Selling, administrative and other expenses</t>
        </is>
      </c>
      <c r="B11" s="5" t="n">
        <v>9125156</v>
      </c>
      <c r="C11" s="5" t="n">
        <v>11919946</v>
      </c>
      <c r="D11" s="5" t="n">
        <v>9724713</v>
      </c>
    </row>
    <row r="12">
      <c r="A12" s="4" t="inlineStr">
        <is>
          <t>Effect from restatement in constant currency</t>
        </is>
      </c>
      <c r="B12" s="5" t="n">
        <v>10140898</v>
      </c>
      <c r="C12" s="5" t="n">
        <v>9861959</v>
      </c>
      <c r="D12" s="5" t="n">
        <v>9256900</v>
      </c>
    </row>
    <row r="13">
      <c r="A13" s="4" t="inlineStr">
        <is>
          <t>Depreciation and amortization</t>
        </is>
      </c>
      <c r="B13" s="5" t="n">
        <v>13277965</v>
      </c>
      <c r="C13" s="5" t="n">
        <v>11608308</v>
      </c>
      <c r="D13" s="5" t="n">
        <v>11725490</v>
      </c>
    </row>
    <row r="14">
      <c r="A14" s="4" t="inlineStr">
        <is>
          <t>Effect from restatement in constant currency</t>
        </is>
      </c>
      <c r="B14" s="5" t="n">
        <v>-4553615</v>
      </c>
      <c r="C14" s="5" t="n">
        <v>14729365</v>
      </c>
      <c r="D14" s="5" t="n">
        <v>6219781</v>
      </c>
    </row>
    <row r="15">
      <c r="A15" s="4" t="inlineStr">
        <is>
          <t>Revenues less cost of sales, selling and administrative expenses, and other gains and losses</t>
        </is>
      </c>
      <c r="B15" s="5" t="n">
        <v>30067511</v>
      </c>
      <c r="C15" s="5" t="n">
        <v>33435748</v>
      </c>
      <c r="D15" s="5" t="n">
        <v>27313130</v>
      </c>
    </row>
    <row r="16">
      <c r="A16" s="4" t="inlineStr">
        <is>
          <t>Tax on debits and credits to bank accounts</t>
        </is>
      </c>
      <c r="B16" s="5" t="n">
        <v>-1455247</v>
      </c>
      <c r="C16" s="5" t="n">
        <v>-1446237</v>
      </c>
      <c r="D16" s="5" t="n">
        <v>-1438852</v>
      </c>
    </row>
    <row r="17">
      <c r="A17" s="4" t="inlineStr">
        <is>
          <t>Loss from interest in companies</t>
        </is>
      </c>
      <c r="B17" s="5" t="n">
        <v>0</v>
      </c>
      <c r="C17" s="5" t="n">
        <v>0</v>
      </c>
      <c r="D17" s="5" t="n">
        <v>-1187243</v>
      </c>
    </row>
    <row r="18">
      <c r="A18" s="4" t="inlineStr">
        <is>
          <t>Financial results, net</t>
        </is>
      </c>
      <c r="B18" s="5" t="n">
        <v>-17609263</v>
      </c>
      <c r="C18" s="5" t="n">
        <v>82753</v>
      </c>
      <c r="D18" s="5" t="n">
        <v>3139491</v>
      </c>
    </row>
    <row r="19">
      <c r="A19" s="4" t="inlineStr">
        <is>
          <t>Income tax</t>
        </is>
      </c>
      <c r="B19" s="5" t="n">
        <v>9196122</v>
      </c>
      <c r="C19" s="5" t="n">
        <v>19416607</v>
      </c>
      <c r="D19" s="5" t="n">
        <v>6655409</v>
      </c>
    </row>
    <row r="20">
      <c r="A20" s="4" t="inlineStr">
        <is>
          <t>Net profit for the year from discontinued operations</t>
        </is>
      </c>
      <c r="B20" s="5" t="n">
        <v>0</v>
      </c>
      <c r="C20" s="5" t="n">
        <v>0</v>
      </c>
      <c r="D20" s="5" t="n">
        <v>15079318</v>
      </c>
    </row>
    <row r="21">
      <c r="A21" s="4" t="inlineStr">
        <is>
          <t>NET PROFIT FOR THE YEAR</t>
        </is>
      </c>
      <c r="B21" s="5" t="n">
        <v>1806879</v>
      </c>
      <c r="C21" s="5" t="n">
        <v>12357920</v>
      </c>
      <c r="D21" s="5" t="n">
        <v>33466163</v>
      </c>
    </row>
    <row r="22">
      <c r="A22" s="4" t="inlineStr">
        <is>
          <t>Cement</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Asset Impairment</t>
        </is>
      </c>
      <c r="B24" s="5" t="n">
        <v>0</v>
      </c>
      <c r="C24" s="5" t="n">
        <v>-297737</v>
      </c>
      <c r="D24" s="5" t="n">
        <v>0</v>
      </c>
    </row>
    <row r="25">
      <c r="A25" s="4" t="inlineStr">
        <is>
          <t>Rail services</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Asset Impairment</t>
        </is>
      </c>
      <c r="B27" s="5" t="n">
        <v>0</v>
      </c>
      <c r="C27" s="5" t="n">
        <v>0</v>
      </c>
      <c r="D27" s="5" t="n">
        <v>-2306466</v>
      </c>
    </row>
    <row r="28">
      <c r="A28" s="4" t="inlineStr">
        <is>
          <t>Aggregates</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Asset Impairment</t>
        </is>
      </c>
      <c r="B30" s="5" t="n">
        <v>0</v>
      </c>
      <c r="C30" s="5" t="n">
        <v>0</v>
      </c>
      <c r="D30" s="5" t="n">
        <v>-477806</v>
      </c>
    </row>
    <row r="31">
      <c r="A31" s="4" t="inlineStr">
        <is>
          <t>Operating segments</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Selling, administrative and other expenses before effect from restatement in constant currency</t>
        </is>
      </c>
      <c r="B33" s="5" t="n">
        <v>5396842</v>
      </c>
      <c r="C33" s="5" t="n">
        <v>4938797</v>
      </c>
      <c r="D33" s="5" t="n">
        <v>5159672</v>
      </c>
    </row>
    <row r="34">
      <c r="A34" s="4" t="inlineStr">
        <is>
          <t>Depreciation and amortisation expense before effect from restatement in constant currency</t>
        </is>
      </c>
      <c r="B34" s="5" t="n">
        <v>3137067</v>
      </c>
      <c r="C34" s="5" t="n">
        <v>1746349</v>
      </c>
      <c r="D34" s="5" t="n">
        <v>2468590</v>
      </c>
    </row>
    <row r="35">
      <c r="A35" s="4" t="inlineStr">
        <is>
          <t>Revenues less cost of sales, selling and administrative expenses, and other gains and losses before effect from restatement in constant currency</t>
        </is>
      </c>
      <c r="B35" s="5" t="n">
        <v>34621126</v>
      </c>
      <c r="C35" s="5" t="n">
        <v>18706383</v>
      </c>
      <c r="D35" s="5" t="n">
        <v>21093349</v>
      </c>
    </row>
    <row r="36">
      <c r="A36" s="4" t="inlineStr">
        <is>
          <t>Operating segments | Cement, masonry cement and lime</t>
        </is>
      </c>
      <c r="B36" s="4" t="inlineStr">
        <is>
          <t xml:space="preserve"> </t>
        </is>
      </c>
      <c r="C36" s="4" t="inlineStr">
        <is>
          <t xml:space="preserve"> </t>
        </is>
      </c>
      <c r="D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row>
    <row r="38">
      <c r="A38" s="4" t="inlineStr">
        <is>
          <t>Revenue before effect from restatement in constant currency</t>
        </is>
      </c>
      <c r="B38" s="5" t="n">
        <v>96498837</v>
      </c>
      <c r="C38" s="5" t="n">
        <v>55792874</v>
      </c>
      <c r="D38" s="5" t="n">
        <v>64530150</v>
      </c>
    </row>
    <row r="39">
      <c r="A39" s="4" t="inlineStr">
        <is>
          <t>Cost of sales before effect from restatement in constant currency</t>
        </is>
      </c>
      <c r="B39" s="5" t="n">
        <v>58125212</v>
      </c>
      <c r="C39" s="5" t="n">
        <v>32500945</v>
      </c>
      <c r="D39" s="5" t="n">
        <v>37385002</v>
      </c>
    </row>
    <row r="40">
      <c r="A40" s="4" t="inlineStr">
        <is>
          <t>Selling, administrative and other expenses before effect from restatement in constant currency</t>
        </is>
      </c>
      <c r="B40" s="5" t="n">
        <v>4345407</v>
      </c>
      <c r="C40" s="5" t="n">
        <v>4197058</v>
      </c>
      <c r="D40" s="5" t="n">
        <v>4636128</v>
      </c>
    </row>
    <row r="41">
      <c r="A41" s="4" t="inlineStr">
        <is>
          <t>Depreciation and amortisation expense before effect from restatement in constant currency</t>
        </is>
      </c>
      <c r="B41" s="5" t="n">
        <v>2411444</v>
      </c>
      <c r="C41" s="5" t="n">
        <v>1336560</v>
      </c>
      <c r="D41" s="5" t="n">
        <v>1561468</v>
      </c>
    </row>
    <row r="42">
      <c r="A42" s="4" t="inlineStr">
        <is>
          <t>Revenues less cost of sales, selling and administrative expenses, and other gains and losses before effect from restatement in constant currency</t>
        </is>
      </c>
      <c r="B42" s="5" t="n">
        <v>34028218</v>
      </c>
      <c r="C42" s="5" t="n">
        <v>19094871</v>
      </c>
      <c r="D42" s="5" t="n">
        <v>22509020</v>
      </c>
    </row>
    <row r="43">
      <c r="A43" s="4" t="inlineStr">
        <is>
          <t>Operating segments | Concrete</t>
        </is>
      </c>
      <c r="B43" s="4" t="inlineStr">
        <is>
          <t xml:space="preserve"> </t>
        </is>
      </c>
      <c r="C43" s="4" t="inlineStr">
        <is>
          <t xml:space="preserve"> </t>
        </is>
      </c>
      <c r="D43" s="4" t="inlineStr">
        <is>
          <t xml:space="preserve"> </t>
        </is>
      </c>
    </row>
    <row r="44">
      <c r="A44" s="3" t="inlineStr">
        <is>
          <t>Disclosure of operating segments [line items]</t>
        </is>
      </c>
      <c r="B44" s="4" t="inlineStr">
        <is>
          <t xml:space="preserve"> </t>
        </is>
      </c>
      <c r="C44" s="4" t="inlineStr">
        <is>
          <t xml:space="preserve"> </t>
        </is>
      </c>
      <c r="D44" s="4" t="inlineStr">
        <is>
          <t xml:space="preserve"> </t>
        </is>
      </c>
    </row>
    <row r="45">
      <c r="A45" s="4" t="inlineStr">
        <is>
          <t>Revenue before effect from restatement in constant currency</t>
        </is>
      </c>
      <c r="B45" s="5" t="n">
        <v>9389682</v>
      </c>
      <c r="C45" s="5" t="n">
        <v>4464045</v>
      </c>
      <c r="D45" s="5" t="n">
        <v>3504670</v>
      </c>
    </row>
    <row r="46">
      <c r="A46" s="4" t="inlineStr">
        <is>
          <t>Cost of sales before effect from restatement in constant currency</t>
        </is>
      </c>
      <c r="B46" s="5" t="n">
        <v>8924833</v>
      </c>
      <c r="C46" s="5" t="n">
        <v>4558508</v>
      </c>
      <c r="D46" s="5" t="n">
        <v>4464270</v>
      </c>
    </row>
    <row r="47">
      <c r="A47" s="4" t="inlineStr">
        <is>
          <t>Selling, administrative and other expenses before effect from restatement in constant currency</t>
        </is>
      </c>
      <c r="B47" s="5" t="n">
        <v>337403</v>
      </c>
      <c r="C47" s="5" t="n">
        <v>53122</v>
      </c>
      <c r="D47" s="5" t="n">
        <v>59394</v>
      </c>
    </row>
    <row r="48">
      <c r="A48" s="4" t="inlineStr">
        <is>
          <t>Depreciation and amortisation expense before effect from restatement in constant currency</t>
        </is>
      </c>
      <c r="B48" s="5" t="n">
        <v>57140</v>
      </c>
      <c r="C48" s="5" t="n">
        <v>66112</v>
      </c>
      <c r="D48" s="5" t="n">
        <v>367433</v>
      </c>
    </row>
    <row r="49">
      <c r="A49" s="4" t="inlineStr">
        <is>
          <t>Revenues less cost of sales, selling and administrative expenses, and other gains and losses before effect from restatement in constant currency</t>
        </is>
      </c>
      <c r="B49" s="5" t="n">
        <v>127446</v>
      </c>
      <c r="C49" s="5" t="n">
        <v>-147585</v>
      </c>
      <c r="D49" s="5" t="n">
        <v>-1018994</v>
      </c>
    </row>
    <row r="50">
      <c r="A50" s="4" t="inlineStr">
        <is>
          <t>Operating segments | Rail services</t>
        </is>
      </c>
      <c r="B50" s="4" t="inlineStr">
        <is>
          <t xml:space="preserve"> </t>
        </is>
      </c>
      <c r="C50" s="4" t="inlineStr">
        <is>
          <t xml:space="preserve"> </t>
        </is>
      </c>
      <c r="D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row>
    <row r="52">
      <c r="A52" s="4" t="inlineStr">
        <is>
          <t>Revenue before effect from restatement in constant currency</t>
        </is>
      </c>
      <c r="B52" s="5" t="n">
        <v>8720472</v>
      </c>
      <c r="C52" s="5" t="n">
        <v>5078130</v>
      </c>
      <c r="D52" s="5" t="n">
        <v>6016844</v>
      </c>
    </row>
    <row r="53">
      <c r="A53" s="4" t="inlineStr">
        <is>
          <t>Cost of sales before effect from restatement in constant currency</t>
        </is>
      </c>
      <c r="B53" s="5" t="n">
        <v>8308344</v>
      </c>
      <c r="C53" s="5" t="n">
        <v>4813326</v>
      </c>
      <c r="D53" s="5" t="n">
        <v>5904372</v>
      </c>
    </row>
    <row r="54">
      <c r="A54" s="4" t="inlineStr">
        <is>
          <t>Selling, administrative and other expenses before effect from restatement in constant currency</t>
        </is>
      </c>
      <c r="B54" s="5" t="n">
        <v>469408</v>
      </c>
      <c r="C54" s="5" t="n">
        <v>543948</v>
      </c>
      <c r="D54" s="5" t="n">
        <v>328451</v>
      </c>
    </row>
    <row r="55">
      <c r="A55" s="4" t="inlineStr">
        <is>
          <t>Depreciation and amortisation expense before effect from restatement in constant currency</t>
        </is>
      </c>
      <c r="B55" s="5" t="n">
        <v>607668</v>
      </c>
      <c r="C55" s="5" t="n">
        <v>305121</v>
      </c>
      <c r="D55" s="5" t="n">
        <v>487174</v>
      </c>
    </row>
    <row r="56">
      <c r="A56" s="4" t="inlineStr">
        <is>
          <t>Revenues less cost of sales, selling and administrative expenses, and other gains and losses before effect from restatement in constant currency</t>
        </is>
      </c>
      <c r="B56" s="5" t="n">
        <v>-57280</v>
      </c>
      <c r="C56" s="5" t="n">
        <v>-279144</v>
      </c>
      <c r="D56" s="5" t="n">
        <v>-215979</v>
      </c>
    </row>
    <row r="57">
      <c r="A57" s="4" t="inlineStr">
        <is>
          <t>Operating segments | Aggregates</t>
        </is>
      </c>
      <c r="B57" s="4" t="inlineStr">
        <is>
          <t xml:space="preserve"> </t>
        </is>
      </c>
      <c r="C57" s="4" t="inlineStr">
        <is>
          <t xml:space="preserve"> </t>
        </is>
      </c>
      <c r="D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row>
    <row r="59">
      <c r="A59" s="4" t="inlineStr">
        <is>
          <t>Revenue before effect from restatement in constant currency</t>
        </is>
      </c>
      <c r="B59" s="5" t="n">
        <v>2775092</v>
      </c>
      <c r="C59" s="5" t="n">
        <v>960039</v>
      </c>
      <c r="D59" s="5" t="n">
        <v>695145</v>
      </c>
    </row>
    <row r="60">
      <c r="A60" s="4" t="inlineStr">
        <is>
          <t>Cost of sales before effect from restatement in constant currency</t>
        </is>
      </c>
      <c r="B60" s="5" t="n">
        <v>2282557</v>
      </c>
      <c r="C60" s="5" t="n">
        <v>920621</v>
      </c>
      <c r="D60" s="5" t="n">
        <v>855775</v>
      </c>
    </row>
    <row r="61">
      <c r="A61" s="4" t="inlineStr">
        <is>
          <t>Selling, administrative and other expenses before effect from restatement in constant currency</t>
        </is>
      </c>
      <c r="B61" s="5" t="n">
        <v>33259</v>
      </c>
      <c r="C61" s="5" t="n">
        <v>11134</v>
      </c>
      <c r="D61" s="5" t="n">
        <v>-2429</v>
      </c>
    </row>
    <row r="62">
      <c r="A62" s="4" t="inlineStr">
        <is>
          <t>Depreciation and amortisation expense before effect from restatement in constant currency</t>
        </is>
      </c>
      <c r="B62" s="5" t="n">
        <v>55837</v>
      </c>
      <c r="C62" s="5" t="n">
        <v>33478</v>
      </c>
      <c r="D62" s="5" t="n">
        <v>43893</v>
      </c>
    </row>
    <row r="63">
      <c r="A63" s="4" t="inlineStr">
        <is>
          <t>Revenues less cost of sales, selling and administrative expenses, and other gains and losses before effect from restatement in constant currency</t>
        </is>
      </c>
      <c r="B63" s="5" t="n">
        <v>459276</v>
      </c>
      <c r="C63" s="5" t="n">
        <v>28284</v>
      </c>
      <c r="D63" s="5" t="n">
        <v>-158201</v>
      </c>
    </row>
    <row r="64">
      <c r="A64" s="4" t="inlineStr">
        <is>
          <t>Operating segments | Others</t>
        </is>
      </c>
      <c r="B64" s="4" t="inlineStr">
        <is>
          <t xml:space="preserve"> </t>
        </is>
      </c>
      <c r="C64" s="4" t="inlineStr">
        <is>
          <t xml:space="preserve"> </t>
        </is>
      </c>
      <c r="D64" s="4" t="inlineStr">
        <is>
          <t xml:space="preserve"> </t>
        </is>
      </c>
    </row>
    <row r="65">
      <c r="A65" s="3" t="inlineStr">
        <is>
          <t>Disclosure of operating segments [line items]</t>
        </is>
      </c>
      <c r="B65" s="4" t="inlineStr">
        <is>
          <t xml:space="preserve"> </t>
        </is>
      </c>
      <c r="C65" s="4" t="inlineStr">
        <is>
          <t xml:space="preserve"> </t>
        </is>
      </c>
      <c r="D65" s="4" t="inlineStr">
        <is>
          <t xml:space="preserve"> </t>
        </is>
      </c>
    </row>
    <row r="66">
      <c r="A66" s="4" t="inlineStr">
        <is>
          <t>Revenue before effect from restatement in constant currency</t>
        </is>
      </c>
      <c r="B66" s="5" t="n">
        <v>664332</v>
      </c>
      <c r="C66" s="5" t="n">
        <v>381820</v>
      </c>
      <c r="D66" s="5" t="n">
        <v>338778</v>
      </c>
    </row>
    <row r="67">
      <c r="A67" s="4" t="inlineStr">
        <is>
          <t>Cost of sales before effect from restatement in constant currency</t>
        </is>
      </c>
      <c r="B67" s="5" t="n">
        <v>389501</v>
      </c>
      <c r="C67" s="5" t="n">
        <v>238328</v>
      </c>
      <c r="D67" s="5" t="n">
        <v>223147</v>
      </c>
    </row>
    <row r="68">
      <c r="A68" s="4" t="inlineStr">
        <is>
          <t>Selling, administrative and other expenses before effect from restatement in constant currency</t>
        </is>
      </c>
      <c r="B68" s="5" t="n">
        <v>211365</v>
      </c>
      <c r="C68" s="5" t="n">
        <v>133535</v>
      </c>
      <c r="D68" s="5" t="n">
        <v>138128</v>
      </c>
    </row>
    <row r="69">
      <c r="A69" s="4" t="inlineStr">
        <is>
          <t>Depreciation and amortisation expense before effect from restatement in constant currency</t>
        </is>
      </c>
      <c r="B69" s="5" t="n">
        <v>4978</v>
      </c>
      <c r="C69" s="5" t="n">
        <v>5078</v>
      </c>
      <c r="D69" s="5" t="n">
        <v>8622</v>
      </c>
    </row>
    <row r="70">
      <c r="A70" s="4" t="inlineStr">
        <is>
          <t>Revenues less cost of sales, selling and administrative expenses, and other gains and losses before effect from restatement in constant currency</t>
        </is>
      </c>
      <c r="B70" s="5" t="n">
        <v>63466</v>
      </c>
      <c r="C70" s="5" t="n">
        <v>9957</v>
      </c>
      <c r="D70" s="5" t="n">
        <v>-22497</v>
      </c>
    </row>
    <row r="71">
      <c r="A71" s="4" t="inlineStr">
        <is>
          <t>Segment-to-segment deletions</t>
        </is>
      </c>
      <c r="B71" s="4" t="inlineStr">
        <is>
          <t xml:space="preserve"> </t>
        </is>
      </c>
      <c r="C71" s="4" t="inlineStr">
        <is>
          <t xml:space="preserve"> </t>
        </is>
      </c>
      <c r="D71" s="4" t="inlineStr">
        <is>
          <t xml:space="preserve"> </t>
        </is>
      </c>
    </row>
    <row r="72">
      <c r="A72" s="3" t="inlineStr">
        <is>
          <t>Disclosure of operating segments [line items]</t>
        </is>
      </c>
      <c r="B72" s="4" t="inlineStr">
        <is>
          <t xml:space="preserve"> </t>
        </is>
      </c>
      <c r="C72" s="4" t="inlineStr">
        <is>
          <t xml:space="preserve"> </t>
        </is>
      </c>
      <c r="D72" s="4" t="inlineStr">
        <is>
          <t xml:space="preserve"> </t>
        </is>
      </c>
    </row>
    <row r="73">
      <c r="A73" s="4" t="inlineStr">
        <is>
          <t>Revenue before effect from restatement in constant currency</t>
        </is>
      </c>
      <c r="B73" s="5" t="n">
        <v>-8805043</v>
      </c>
      <c r="C73" s="5" t="n">
        <v>-4329627</v>
      </c>
      <c r="D73" s="5" t="n">
        <v>-4455438</v>
      </c>
    </row>
    <row r="74">
      <c r="A74" s="4" t="inlineStr">
        <is>
          <t>Cost of sales before effect from restatement in constant currency</t>
        </is>
      </c>
      <c r="B74" s="6" t="n">
        <v>-8805043</v>
      </c>
      <c r="C74" s="6" t="n">
        <v>-4329627</v>
      </c>
      <c r="D74" s="6" t="n">
        <v>-4455438</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SEGMENT INFORMATION - Additional Information (Details) - customer</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Disclosure of operating segments [abstract]</t>
        </is>
      </c>
      <c r="B3" s="4" t="inlineStr">
        <is>
          <t xml:space="preserve"> </t>
        </is>
      </c>
      <c r="C3" s="4" t="inlineStr">
        <is>
          <t xml:space="preserve"> </t>
        </is>
      </c>
      <c r="D3" s="4" t="inlineStr">
        <is>
          <t xml:space="preserve"> </t>
        </is>
      </c>
      <c r="E3" s="4" t="inlineStr">
        <is>
          <t xml:space="preserve"> </t>
        </is>
      </c>
    </row>
    <row r="4">
      <c r="A4" s="4" t="inlineStr">
        <is>
          <t>Percentage of entity's revenue</t>
        </is>
      </c>
      <c r="B4" s="12" t="n">
        <v>0.9993</v>
      </c>
      <c r="C4" s="4" t="inlineStr">
        <is>
          <t xml:space="preserve"> </t>
        </is>
      </c>
      <c r="D4" s="4" t="inlineStr">
        <is>
          <t xml:space="preserve"> </t>
        </is>
      </c>
      <c r="E4" s="4" t="inlineStr">
        <is>
          <t xml:space="preserve"> </t>
        </is>
      </c>
    </row>
    <row r="5">
      <c r="A5" s="4" t="inlineStr">
        <is>
          <t>Number of customers contributing more than ten percent of revenue</t>
        </is>
      </c>
      <c r="B5" s="4" t="inlineStr">
        <is>
          <t xml:space="preserve"> </t>
        </is>
      </c>
      <c r="C5" s="5" t="n">
        <v>0</v>
      </c>
      <c r="D5" s="5" t="n">
        <v>0</v>
      </c>
      <c r="E5" s="5" t="n">
        <v>0</v>
      </c>
    </row>
  </sheetData>
  <mergeCells count="2">
    <mergeCell ref="A1:A2"/>
    <mergeCell ref="C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Summary of Net Debt to Equity Ratio (Details) $ in Thousands</t>
        </is>
      </c>
      <c r="B1" s="2" t="inlineStr">
        <is>
          <t>12 Months Ended</t>
        </is>
      </c>
    </row>
    <row r="2">
      <c r="B2" s="2" t="inlineStr">
        <is>
          <t>Dec. 31, 2022 ARS ($)</t>
        </is>
      </c>
      <c r="C2" s="2" t="inlineStr">
        <is>
          <t>Dec. 31, 2021 ARS ($)</t>
        </is>
      </c>
      <c r="D2" s="2" t="inlineStr">
        <is>
          <t>Dec. 31, 2020 ARS ($)</t>
        </is>
      </c>
      <c r="E2" s="2" t="inlineStr">
        <is>
          <t>Dec. 31, 2019 ARS ($)</t>
        </is>
      </c>
    </row>
    <row r="3">
      <c r="A3" s="3" t="inlineStr">
        <is>
          <t>Disclosure of detailed information about financial instruments [abstract]</t>
        </is>
      </c>
      <c r="B3" s="4" t="inlineStr">
        <is>
          <t xml:space="preserve"> </t>
        </is>
      </c>
      <c r="C3" s="4" t="inlineStr">
        <is>
          <t xml:space="preserve"> </t>
        </is>
      </c>
      <c r="D3" s="4" t="inlineStr">
        <is>
          <t xml:space="preserve"> </t>
        </is>
      </c>
      <c r="E3" s="4" t="inlineStr">
        <is>
          <t xml:space="preserve"> </t>
        </is>
      </c>
    </row>
    <row r="4">
      <c r="A4" s="4" t="inlineStr">
        <is>
          <t>Debt</t>
        </is>
      </c>
      <c r="B4" s="6" t="n">
        <v>20770363</v>
      </c>
      <c r="C4" s="6" t="n">
        <v>4891540</v>
      </c>
      <c r="D4" s="4" t="inlineStr">
        <is>
          <t xml:space="preserve"> </t>
        </is>
      </c>
      <c r="E4" s="4" t="inlineStr">
        <is>
          <t xml:space="preserve"> </t>
        </is>
      </c>
    </row>
    <row r="5">
      <c r="A5" s="4" t="inlineStr">
        <is>
          <t>Cash and current investment</t>
        </is>
      </c>
      <c r="B5" s="5" t="n">
        <v>4910914</v>
      </c>
      <c r="C5" s="5" t="n">
        <v>10267644</v>
      </c>
      <c r="D5" s="4" t="inlineStr">
        <is>
          <t xml:space="preserve"> </t>
        </is>
      </c>
      <c r="E5" s="4" t="inlineStr">
        <is>
          <t xml:space="preserve"> </t>
        </is>
      </c>
    </row>
    <row r="6">
      <c r="A6" s="4" t="inlineStr">
        <is>
          <t>Net debt</t>
        </is>
      </c>
      <c r="B6" s="5" t="n">
        <v>15859449</v>
      </c>
      <c r="C6" s="5" t="n">
        <v>-5376104</v>
      </c>
      <c r="D6" s="4" t="inlineStr">
        <is>
          <t xml:space="preserve"> </t>
        </is>
      </c>
      <c r="E6" s="4" t="inlineStr">
        <is>
          <t xml:space="preserve"> </t>
        </is>
      </c>
    </row>
    <row r="7">
      <c r="A7" s="4" t="inlineStr">
        <is>
          <t>Shareholders' Equity</t>
        </is>
      </c>
      <c r="B7" s="6" t="n">
        <v>115947237</v>
      </c>
      <c r="C7" s="6" t="n">
        <v>141244709</v>
      </c>
      <c r="D7" s="6" t="n">
        <v>133459326</v>
      </c>
      <c r="E7" s="6" t="n">
        <v>117394168</v>
      </c>
    </row>
    <row r="8">
      <c r="A8" s="4" t="inlineStr">
        <is>
          <t>Net debt-to-equity ratio and shareholders’ equity</t>
        </is>
      </c>
      <c r="B8" s="13" t="n">
        <v>0.14</v>
      </c>
      <c r="C8" s="13" t="n">
        <v>-0.04</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Instruments (Details) - ARS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Amortised cost</t>
        </is>
      </c>
      <c r="B3" s="6" t="n">
        <v>50907572</v>
      </c>
      <c r="C3" s="6" t="n">
        <v>32014511</v>
      </c>
    </row>
    <row r="4">
      <c r="A4" s="4" t="inlineStr">
        <is>
          <t>Cash and bank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inancial assets at amortised cost</t>
        </is>
      </c>
      <c r="B6" s="5" t="n">
        <v>664605</v>
      </c>
      <c r="C6" s="5" t="n">
        <v>644244</v>
      </c>
    </row>
    <row r="7">
      <c r="A7" s="4" t="inlineStr">
        <is>
          <t>Investment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assets at amortised cost</t>
        </is>
      </c>
      <c r="B9" s="5" t="n">
        <v>3582211</v>
      </c>
      <c r="C9" s="5" t="n">
        <v>7256575</v>
      </c>
    </row>
    <row r="10">
      <c r="A10" s="4" t="inlineStr">
        <is>
          <t>Financial assets at fair value through profit or loss</t>
        </is>
      </c>
      <c r="B10" s="5" t="n">
        <v>664098</v>
      </c>
      <c r="C10" s="5" t="n">
        <v>2366825</v>
      </c>
    </row>
    <row r="11">
      <c r="A11" s="4" t="inlineStr">
        <is>
          <t>Accounts receivable and other receivable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assets at amortised cost</t>
        </is>
      </c>
      <c r="B13" s="6" t="n">
        <v>10724088</v>
      </c>
      <c r="C13" s="6" t="n">
        <v>932440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Monetary Assets and Liabilities Denominated in Foreign Currency (Details) - ARS ($) $ in Thousands</t>
        </is>
      </c>
      <c r="B1" s="2" t="inlineStr">
        <is>
          <t>Dec. 31, 2022</t>
        </is>
      </c>
      <c r="C1" s="2" t="inlineStr">
        <is>
          <t>Dec. 31, 2021</t>
        </is>
      </c>
    </row>
    <row r="2">
      <c r="A2" s="4" t="inlineStr">
        <is>
          <t>United States Dollars</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Liabilities:</t>
        </is>
      </c>
      <c r="B4" s="6" t="n">
        <v>13537249</v>
      </c>
      <c r="C4" s="6" t="n">
        <v>8952779</v>
      </c>
    </row>
    <row r="5">
      <c r="A5" s="4" t="inlineStr">
        <is>
          <t>Assets:</t>
        </is>
      </c>
      <c r="B5" s="5" t="n">
        <v>5381469</v>
      </c>
      <c r="C5" s="5" t="n">
        <v>1795701</v>
      </c>
    </row>
    <row r="6">
      <c r="A6" s="4" t="inlineStr">
        <is>
          <t>Euros</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Liabilities:</t>
        </is>
      </c>
      <c r="B8" s="5" t="n">
        <v>373470</v>
      </c>
      <c r="C8" s="5" t="n">
        <v>282183</v>
      </c>
    </row>
    <row r="9">
      <c r="A9" s="4" t="inlineStr">
        <is>
          <t>Assets:</t>
        </is>
      </c>
      <c r="B9" s="5" t="n">
        <v>45738</v>
      </c>
      <c r="C9" s="5" t="n">
        <v>37377</v>
      </c>
    </row>
    <row r="10">
      <c r="A10" s="4" t="inlineStr">
        <is>
          <t>Reale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Liabilities:</t>
        </is>
      </c>
      <c r="B12" s="6" t="n">
        <v>85</v>
      </c>
      <c r="C12" s="6" t="n">
        <v>9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GAINS AND LOSSES</t>
        </is>
      </c>
      <c r="B1" s="2" t="inlineStr">
        <is>
          <t>12 Months Ended</t>
        </is>
      </c>
    </row>
    <row r="2">
      <c r="B2" s="2" t="inlineStr">
        <is>
          <t>Dec. 31, 2022</t>
        </is>
      </c>
    </row>
    <row r="3">
      <c r="A3" s="3" t="inlineStr">
        <is>
          <t>Analysis of income and expense [abstract]</t>
        </is>
      </c>
      <c r="B3" s="4" t="inlineStr">
        <is>
          <t xml:space="preserve"> </t>
        </is>
      </c>
    </row>
    <row r="4">
      <c r="A4" s="4" t="inlineStr">
        <is>
          <t>OTHER GAINS AND LOSSES</t>
        </is>
      </c>
      <c r="B4" s="4" t="inlineStr">
        <is>
          <t xml:space="preserve">OTHER GAINS AND LOSSES 2022 2021 2020 Gain (loss) on disposal of property, plant and equipment 3,369,742 173,580 (119,644) Donations (70,348) (87,731) (89,913) Technical services and assistance 5,667 19,242 21,232 Personal asset tax - Subtitute taxpayer — — (11,760) Gain over tax credit assignment 109,183 179,619 26,036 Contingencies (373,884) (115,217) (89,188) Leases 167,470 213,748 381,212 Service fee from ADS Depositary bank 142,028 98,285 117,975 Insurance claim collection — — 165,919 Miscellaneous 35,569 (73,552) 30,891 Total 3,385,427 407,974 432,76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s) - ARS ($) $ in Thousands</t>
        </is>
      </c>
      <c r="B1" s="2" t="inlineStr">
        <is>
          <t>12 Months Ended</t>
        </is>
      </c>
    </row>
    <row r="2">
      <c r="B2" s="2" t="inlineStr">
        <is>
          <t>Dec. 31, 2022</t>
        </is>
      </c>
      <c r="C2" s="2" t="inlineStr">
        <is>
          <t>Dec. 31, 2021</t>
        </is>
      </c>
    </row>
    <row r="3">
      <c r="A3" s="3" t="inlineStr">
        <is>
          <t>Disclosure of interest rate risk [line items]</t>
        </is>
      </c>
      <c r="B3" s="4" t="inlineStr">
        <is>
          <t xml:space="preserve"> </t>
        </is>
      </c>
      <c r="C3" s="4" t="inlineStr">
        <is>
          <t xml:space="preserve"> </t>
        </is>
      </c>
    </row>
    <row r="4">
      <c r="A4" s="4" t="inlineStr">
        <is>
          <t>Settle transactions in foreign currency of percentage</t>
        </is>
      </c>
      <c r="B4" s="9" t="n">
        <v>0.9399999999999999</v>
      </c>
      <c r="C4" s="4" t="inlineStr">
        <is>
          <t xml:space="preserve"> </t>
        </is>
      </c>
    </row>
    <row r="5">
      <c r="A5" s="4" t="inlineStr">
        <is>
          <t>Gain loss on financial borrowings</t>
        </is>
      </c>
      <c r="B5" s="6" t="n">
        <v>17635860</v>
      </c>
      <c r="C5" s="4" t="inlineStr">
        <is>
          <t xml:space="preserve"> </t>
        </is>
      </c>
    </row>
    <row r="6">
      <c r="A6" s="4" t="inlineStr">
        <is>
          <t>Percentage of increase in foreign currency exchange rate</t>
        </is>
      </c>
      <c r="B6" s="9" t="n">
        <v>0.25</v>
      </c>
      <c r="C6" s="4" t="inlineStr">
        <is>
          <t xml:space="preserve"> </t>
        </is>
      </c>
    </row>
    <row r="7">
      <c r="A7" s="4" t="inlineStr">
        <is>
          <t>Negative working capital</t>
        </is>
      </c>
      <c r="B7" s="6" t="n">
        <v>1459068</v>
      </c>
      <c r="C7" s="4" t="inlineStr">
        <is>
          <t xml:space="preserve"> </t>
        </is>
      </c>
    </row>
    <row r="8">
      <c r="A8" s="4" t="inlineStr">
        <is>
          <t>Financial loans at amortized cost</t>
        </is>
      </c>
      <c r="B8" s="5" t="n">
        <v>50907572</v>
      </c>
      <c r="C8" s="6" t="n">
        <v>32014511</v>
      </c>
    </row>
    <row r="9">
      <c r="A9" s="4" t="inlineStr">
        <is>
          <t>Level 1</t>
        </is>
      </c>
      <c r="B9" s="4" t="inlineStr">
        <is>
          <t xml:space="preserve"> </t>
        </is>
      </c>
      <c r="C9" s="4" t="inlineStr">
        <is>
          <t xml:space="preserve"> </t>
        </is>
      </c>
    </row>
    <row r="10">
      <c r="A10" s="3" t="inlineStr">
        <is>
          <t>Disclosure of interest rate risk [line items]</t>
        </is>
      </c>
      <c r="B10" s="4" t="inlineStr">
        <is>
          <t xml:space="preserve"> </t>
        </is>
      </c>
      <c r="C10" s="4" t="inlineStr">
        <is>
          <t xml:space="preserve"> </t>
        </is>
      </c>
    </row>
    <row r="11">
      <c r="A11" s="4" t="inlineStr">
        <is>
          <t>Financial loans at amortized cost</t>
        </is>
      </c>
      <c r="B11" s="6" t="n">
        <v>20644461</v>
      </c>
      <c r="C11" s="6" t="n">
        <v>4883888</v>
      </c>
    </row>
    <row r="12">
      <c r="A12" s="4" t="inlineStr">
        <is>
          <t>BADLAR Plus 1</t>
        </is>
      </c>
      <c r="B12" s="4" t="inlineStr">
        <is>
          <t xml:space="preserve"> </t>
        </is>
      </c>
      <c r="C12" s="4" t="inlineStr">
        <is>
          <t xml:space="preserve"> </t>
        </is>
      </c>
    </row>
    <row r="13">
      <c r="A13" s="3" t="inlineStr">
        <is>
          <t>Disclosure of interest rate risk [line items]</t>
        </is>
      </c>
      <c r="B13" s="4" t="inlineStr">
        <is>
          <t xml:space="preserve"> </t>
        </is>
      </c>
      <c r="C13" s="4" t="inlineStr">
        <is>
          <t xml:space="preserve"> </t>
        </is>
      </c>
    </row>
    <row r="14">
      <c r="A14" s="4" t="inlineStr">
        <is>
          <t>Borrowing interest rate basis</t>
        </is>
      </c>
      <c r="B14" s="9" t="n">
        <v>0.01</v>
      </c>
      <c r="C14" s="4" t="inlineStr">
        <is>
          <t xml:space="preserve"> </t>
        </is>
      </c>
    </row>
    <row r="15">
      <c r="A15" s="4" t="inlineStr">
        <is>
          <t>Increase in financial expense</t>
        </is>
      </c>
      <c r="B15" s="6" t="n">
        <v>464000</v>
      </c>
      <c r="C15" s="4" t="inlineStr">
        <is>
          <t xml:space="preserve"> </t>
        </is>
      </c>
    </row>
    <row r="16">
      <c r="A16" s="4" t="inlineStr">
        <is>
          <t>Average interest rate</t>
        </is>
      </c>
      <c r="B16" s="4" t="inlineStr">
        <is>
          <t xml:space="preserve"> </t>
        </is>
      </c>
      <c r="C16" s="4" t="inlineStr">
        <is>
          <t xml:space="preserve"> </t>
        </is>
      </c>
    </row>
    <row r="17">
      <c r="A17" s="3" t="inlineStr">
        <is>
          <t>Disclosure of interest rate risk [line items]</t>
        </is>
      </c>
      <c r="B17" s="4" t="inlineStr">
        <is>
          <t xml:space="preserve"> </t>
        </is>
      </c>
      <c r="C17" s="4" t="inlineStr">
        <is>
          <t xml:space="preserve"> </t>
        </is>
      </c>
    </row>
    <row r="18">
      <c r="A18" s="4" t="inlineStr">
        <is>
          <t>Borrowing interest rate basis</t>
        </is>
      </c>
      <c r="B18" s="9" t="n">
        <v>0.01</v>
      </c>
      <c r="C18" s="4" t="inlineStr">
        <is>
          <t xml:space="preserve"> </t>
        </is>
      </c>
    </row>
    <row r="19">
      <c r="A19" s="4" t="inlineStr">
        <is>
          <t>Increase in financial expense</t>
        </is>
      </c>
      <c r="B19" s="6" t="n">
        <v>37792</v>
      </c>
      <c r="C19" s="4" t="inlineStr">
        <is>
          <t xml:space="preserve">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Foreign Currency Sensitivity Analysis (Details) $ in Thousands</t>
        </is>
      </c>
      <c r="B1" s="2" t="inlineStr">
        <is>
          <t>12 Months Ended</t>
        </is>
      </c>
    </row>
    <row r="2">
      <c r="B2" s="2" t="inlineStr">
        <is>
          <t>Dec. 31, 2022 ARS ($)</t>
        </is>
      </c>
    </row>
    <row r="3">
      <c r="A3" s="4" t="inlineStr">
        <is>
          <t>In Dollars</t>
        </is>
      </c>
      <c r="B3" s="4" t="inlineStr">
        <is>
          <t xml:space="preserve"> </t>
        </is>
      </c>
    </row>
    <row r="4">
      <c r="A4" s="3" t="inlineStr">
        <is>
          <t>Disclosure foreign currency sensitivity analysis [line items]</t>
        </is>
      </c>
      <c r="B4" s="4" t="inlineStr">
        <is>
          <t xml:space="preserve"> </t>
        </is>
      </c>
    </row>
    <row r="5">
      <c r="A5" s="4" t="inlineStr">
        <is>
          <t>Loss for the year</t>
        </is>
      </c>
      <c r="B5" s="6" t="n">
        <v>2038945</v>
      </c>
    </row>
    <row r="6">
      <c r="A6" s="4" t="inlineStr">
        <is>
          <t>Decrease in of shareholders’ equity</t>
        </is>
      </c>
      <c r="B6" s="5" t="n">
        <v>2038945</v>
      </c>
    </row>
    <row r="7">
      <c r="A7" s="4" t="inlineStr">
        <is>
          <t>Euros</t>
        </is>
      </c>
      <c r="B7" s="4" t="inlineStr">
        <is>
          <t xml:space="preserve"> </t>
        </is>
      </c>
    </row>
    <row r="8">
      <c r="A8" s="3" t="inlineStr">
        <is>
          <t>Disclosure foreign currency sensitivity analysis [line items]</t>
        </is>
      </c>
      <c r="B8" s="4" t="inlineStr">
        <is>
          <t xml:space="preserve"> </t>
        </is>
      </c>
    </row>
    <row r="9">
      <c r="A9" s="4" t="inlineStr">
        <is>
          <t>Loss for the year</t>
        </is>
      </c>
      <c r="B9" s="5" t="n">
        <v>81933</v>
      </c>
    </row>
    <row r="10">
      <c r="A10" s="4" t="inlineStr">
        <is>
          <t>Decrease in of shareholders’ equity</t>
        </is>
      </c>
      <c r="B10" s="6" t="n">
        <v>81933</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Interest Rate Risk Management (Details) - ARS ($) $ in Thousands</t>
        </is>
      </c>
      <c r="B1" s="2" t="inlineStr">
        <is>
          <t>Dec. 31, 2022</t>
        </is>
      </c>
      <c r="C1" s="2" t="inlineStr">
        <is>
          <t>Dec. 31, 2021</t>
        </is>
      </c>
    </row>
    <row r="2">
      <c r="A2" s="3" t="inlineStr">
        <is>
          <t>Disclosure of interest rate risk [line items]</t>
        </is>
      </c>
      <c r="B2" s="4" t="inlineStr">
        <is>
          <t xml:space="preserve"> </t>
        </is>
      </c>
      <c r="C2" s="4" t="inlineStr">
        <is>
          <t xml:space="preserve"> </t>
        </is>
      </c>
    </row>
    <row r="3">
      <c r="A3" s="4" t="inlineStr">
        <is>
          <t>Amortised cost</t>
        </is>
      </c>
      <c r="B3" s="6" t="n">
        <v>50907572</v>
      </c>
      <c r="C3" s="6" t="n">
        <v>32014511</v>
      </c>
    </row>
    <row r="4">
      <c r="A4" s="4" t="inlineStr">
        <is>
          <t>Interest rate risk | Financial assets, class [member]</t>
        </is>
      </c>
      <c r="B4" s="4" t="inlineStr">
        <is>
          <t xml:space="preserve"> </t>
        </is>
      </c>
      <c r="C4" s="4" t="inlineStr">
        <is>
          <t xml:space="preserve"> </t>
        </is>
      </c>
    </row>
    <row r="5">
      <c r="A5" s="3" t="inlineStr">
        <is>
          <t>Disclosure of interest rate risk [line items]</t>
        </is>
      </c>
      <c r="B5" s="4" t="inlineStr">
        <is>
          <t xml:space="preserve"> </t>
        </is>
      </c>
      <c r="C5" s="4" t="inlineStr">
        <is>
          <t xml:space="preserve"> </t>
        </is>
      </c>
    </row>
    <row r="6">
      <c r="A6" s="4" t="inlineStr">
        <is>
          <t>Investments held to maturity</t>
        </is>
      </c>
      <c r="B6" s="5" t="n">
        <v>3582211</v>
      </c>
      <c r="C6" s="5" t="n">
        <v>7256575</v>
      </c>
    </row>
    <row r="7">
      <c r="A7" s="4" t="inlineStr">
        <is>
          <t>Investments measured at fair value through profit or loss</t>
        </is>
      </c>
      <c r="B7" s="5" t="n">
        <v>664098</v>
      </c>
      <c r="C7" s="5" t="n">
        <v>2366825</v>
      </c>
    </row>
    <row r="8">
      <c r="A8" s="4" t="inlineStr">
        <is>
          <t>Interest rate risk | Financial liabilities, class [member]</t>
        </is>
      </c>
      <c r="B8" s="4" t="inlineStr">
        <is>
          <t xml:space="preserve"> </t>
        </is>
      </c>
      <c r="C8" s="4" t="inlineStr">
        <is>
          <t xml:space="preserve"> </t>
        </is>
      </c>
    </row>
    <row r="9">
      <c r="A9" s="3" t="inlineStr">
        <is>
          <t>Disclosure of interest rate risk [line items]</t>
        </is>
      </c>
      <c r="B9" s="4" t="inlineStr">
        <is>
          <t xml:space="preserve"> </t>
        </is>
      </c>
      <c r="C9" s="4" t="inlineStr">
        <is>
          <t xml:space="preserve"> </t>
        </is>
      </c>
    </row>
    <row r="10">
      <c r="A10" s="4" t="inlineStr">
        <is>
          <t>Amortised cost</t>
        </is>
      </c>
      <c r="B10" s="6" t="n">
        <v>20770363</v>
      </c>
      <c r="C10" s="6" t="n">
        <v>489154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ontractual Maturity for Non-derivative Financial Liabilities with Agreed Repayment Periods (Details) - ARS ($) $ in Thousands</t>
        </is>
      </c>
      <c r="B1" s="2" t="inlineStr">
        <is>
          <t>Dec. 31, 2022</t>
        </is>
      </c>
      <c r="C1" s="2" t="inlineStr">
        <is>
          <t>Dec. 31, 2021</t>
        </is>
      </c>
    </row>
    <row r="2">
      <c r="A2" s="3" t="inlineStr">
        <is>
          <t>Disclosure of maturity analysis for non-derivative financial liabilities [line items]</t>
        </is>
      </c>
      <c r="B2" s="4" t="inlineStr">
        <is>
          <t xml:space="preserve"> </t>
        </is>
      </c>
      <c r="C2" s="4" t="inlineStr">
        <is>
          <t xml:space="preserve"> </t>
        </is>
      </c>
    </row>
    <row r="3">
      <c r="A3" s="4" t="inlineStr">
        <is>
          <t>Borrowings</t>
        </is>
      </c>
      <c r="B3" s="6" t="n">
        <v>22452454</v>
      </c>
      <c r="C3" s="6" t="n">
        <v>5031237</v>
      </c>
    </row>
    <row r="4">
      <c r="A4" s="4" t="inlineStr">
        <is>
          <t>Leases</t>
        </is>
      </c>
      <c r="B4" s="5" t="n">
        <v>1380818</v>
      </c>
      <c r="C4" s="5" t="n">
        <v>781505</v>
      </c>
    </row>
    <row r="5">
      <c r="A5" s="4" t="inlineStr">
        <is>
          <t>Less than 1 month</t>
        </is>
      </c>
      <c r="B5" s="4" t="inlineStr">
        <is>
          <t xml:space="preserve"> </t>
        </is>
      </c>
      <c r="C5" s="4" t="inlineStr">
        <is>
          <t xml:space="preserve"> </t>
        </is>
      </c>
    </row>
    <row r="6">
      <c r="A6" s="3" t="inlineStr">
        <is>
          <t>Disclosure of maturity analysis for non-derivative financial liabilities [line items]</t>
        </is>
      </c>
      <c r="B6" s="4" t="inlineStr">
        <is>
          <t xml:space="preserve"> </t>
        </is>
      </c>
      <c r="C6" s="4" t="inlineStr">
        <is>
          <t xml:space="preserve"> </t>
        </is>
      </c>
    </row>
    <row r="7">
      <c r="A7" s="4" t="inlineStr">
        <is>
          <t>Borrowings</t>
        </is>
      </c>
      <c r="B7" s="5" t="n">
        <v>9229392</v>
      </c>
      <c r="C7" s="5" t="n">
        <v>3242343</v>
      </c>
    </row>
    <row r="8">
      <c r="A8" s="4" t="inlineStr">
        <is>
          <t>Leases</t>
        </is>
      </c>
      <c r="B8" s="5" t="n">
        <v>26539</v>
      </c>
      <c r="C8" s="5" t="n">
        <v>17174</v>
      </c>
    </row>
    <row r="9">
      <c r="A9" s="4" t="inlineStr">
        <is>
          <t>From 1 to 3 months</t>
        </is>
      </c>
      <c r="B9" s="4" t="inlineStr">
        <is>
          <t xml:space="preserve"> </t>
        </is>
      </c>
      <c r="C9" s="4" t="inlineStr">
        <is>
          <t xml:space="preserve"> </t>
        </is>
      </c>
    </row>
    <row r="10">
      <c r="A10" s="3" t="inlineStr">
        <is>
          <t>Disclosure of maturity analysis for non-derivative financial liabilities [line items]</t>
        </is>
      </c>
      <c r="B10" s="4" t="inlineStr">
        <is>
          <t xml:space="preserve"> </t>
        </is>
      </c>
      <c r="C10" s="4" t="inlineStr">
        <is>
          <t xml:space="preserve"> </t>
        </is>
      </c>
    </row>
    <row r="11">
      <c r="A11" s="4" t="inlineStr">
        <is>
          <t>Borrowings</t>
        </is>
      </c>
      <c r="B11" s="5" t="n">
        <v>1211088</v>
      </c>
      <c r="C11" s="5" t="n">
        <v>319548</v>
      </c>
    </row>
    <row r="12">
      <c r="A12" s="4" t="inlineStr">
        <is>
          <t>Leases</t>
        </is>
      </c>
      <c r="B12" s="5" t="n">
        <v>79500</v>
      </c>
      <c r="C12" s="5" t="n">
        <v>33691</v>
      </c>
    </row>
    <row r="13">
      <c r="A13" s="4" t="inlineStr">
        <is>
          <t>From 3 months to 1 year</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Borrowings</t>
        </is>
      </c>
      <c r="B15" s="5" t="n">
        <v>1498123</v>
      </c>
      <c r="C15" s="5" t="n">
        <v>651499</v>
      </c>
    </row>
    <row r="16">
      <c r="A16" s="4" t="inlineStr">
        <is>
          <t>Leases</t>
        </is>
      </c>
      <c r="B16" s="5" t="n">
        <v>196491</v>
      </c>
      <c r="C16" s="5" t="n">
        <v>114013</v>
      </c>
    </row>
    <row r="17">
      <c r="A17" s="4" t="inlineStr">
        <is>
          <t>From 1 to 3 years</t>
        </is>
      </c>
      <c r="B17" s="4" t="inlineStr">
        <is>
          <t xml:space="preserve"> </t>
        </is>
      </c>
      <c r="C17" s="4" t="inlineStr">
        <is>
          <t xml:space="preserve"> </t>
        </is>
      </c>
    </row>
    <row r="18">
      <c r="A18" s="3" t="inlineStr">
        <is>
          <t>Disclosure of maturity analysis for non-derivative financial liabilities [line items]</t>
        </is>
      </c>
      <c r="B18" s="4" t="inlineStr">
        <is>
          <t xml:space="preserve"> </t>
        </is>
      </c>
      <c r="C18" s="4" t="inlineStr">
        <is>
          <t xml:space="preserve"> </t>
        </is>
      </c>
    </row>
    <row r="19">
      <c r="A19" s="4" t="inlineStr">
        <is>
          <t>Borrowings</t>
        </is>
      </c>
      <c r="B19" s="5" t="n">
        <v>10513851</v>
      </c>
      <c r="C19" s="5" t="n">
        <v>817847</v>
      </c>
    </row>
    <row r="20">
      <c r="A20" s="4" t="inlineStr">
        <is>
          <t>Leases</t>
        </is>
      </c>
      <c r="B20" s="5" t="n">
        <v>843154</v>
      </c>
      <c r="C20" s="5" t="n">
        <v>359551</v>
      </c>
    </row>
    <row r="21">
      <c r="A21" s="4" t="inlineStr">
        <is>
          <t>From 3 to 6 years</t>
        </is>
      </c>
      <c r="B21" s="4" t="inlineStr">
        <is>
          <t xml:space="preserve"> </t>
        </is>
      </c>
      <c r="C21" s="4" t="inlineStr">
        <is>
          <t xml:space="preserve"> </t>
        </is>
      </c>
    </row>
    <row r="22">
      <c r="A22" s="3" t="inlineStr">
        <is>
          <t>Disclosure of maturity analysis for non-derivative financial liabilities [line items]</t>
        </is>
      </c>
      <c r="B22" s="4" t="inlineStr">
        <is>
          <t xml:space="preserve"> </t>
        </is>
      </c>
      <c r="C22" s="4" t="inlineStr">
        <is>
          <t xml:space="preserve"> </t>
        </is>
      </c>
    </row>
    <row r="23">
      <c r="A23" s="4" t="inlineStr">
        <is>
          <t>Leases</t>
        </is>
      </c>
      <c r="B23" s="6" t="n">
        <v>235134</v>
      </c>
      <c r="C23" s="6" t="n">
        <v>257076</v>
      </c>
    </row>
    <row r="24">
      <c r="A24" s="4" t="inlineStr">
        <is>
          <t>Weighted Average</t>
        </is>
      </c>
      <c r="B24" s="4" t="inlineStr">
        <is>
          <t xml:space="preserve"> </t>
        </is>
      </c>
      <c r="C24" s="4" t="inlineStr">
        <is>
          <t xml:space="preserve"> </t>
        </is>
      </c>
    </row>
    <row r="25">
      <c r="A25" s="3" t="inlineStr">
        <is>
          <t>Disclosure of maturity analysis for non-derivative financial liabilities [line items]</t>
        </is>
      </c>
      <c r="B25" s="4" t="inlineStr">
        <is>
          <t xml:space="preserve"> </t>
        </is>
      </c>
      <c r="C25" s="4" t="inlineStr">
        <is>
          <t xml:space="preserve"> </t>
        </is>
      </c>
    </row>
    <row r="26">
      <c r="A26" s="4" t="inlineStr">
        <is>
          <t>Weighted average effective interest rate %</t>
        </is>
      </c>
      <c r="B26" s="12" t="n">
        <v>0.581</v>
      </c>
      <c r="C26" s="12" t="n">
        <v>0.15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ontractual Maturity for Non-derivative Financial Liabilities with Agreed Repayment Periods (Parenthetical) (Details) - Weighted Average</t>
        </is>
      </c>
      <c r="B1" s="2" t="inlineStr">
        <is>
          <t>Dec. 31, 2022</t>
        </is>
      </c>
      <c r="C1" s="2" t="inlineStr">
        <is>
          <t>Dec. 31, 2021</t>
        </is>
      </c>
    </row>
    <row r="2">
      <c r="A2" s="3" t="inlineStr">
        <is>
          <t>Disclosure of maturity analysis for non-derivative financial liabilities [line items]</t>
        </is>
      </c>
      <c r="B2" s="4" t="inlineStr">
        <is>
          <t xml:space="preserve"> </t>
        </is>
      </c>
      <c r="C2" s="4" t="inlineStr">
        <is>
          <t xml:space="preserve"> </t>
        </is>
      </c>
    </row>
    <row r="3">
      <c r="A3" s="4" t="inlineStr">
        <is>
          <t>Weighted average effective interest rate %</t>
        </is>
      </c>
      <c r="B3" s="12" t="n">
        <v>0.581</v>
      </c>
      <c r="C3" s="12" t="n">
        <v>0.159</v>
      </c>
    </row>
    <row r="4">
      <c r="A4" s="4" t="inlineStr">
        <is>
          <t>Lease liabilities | In Pesos</t>
        </is>
      </c>
      <c r="B4" s="4" t="inlineStr">
        <is>
          <t xml:space="preserve"> </t>
        </is>
      </c>
      <c r="C4" s="4" t="inlineStr">
        <is>
          <t xml:space="preserve"> </t>
        </is>
      </c>
    </row>
    <row r="5">
      <c r="A5" s="3" t="inlineStr">
        <is>
          <t>Disclosure of maturity analysis for non-derivative financial liabilities [line items]</t>
        </is>
      </c>
      <c r="B5" s="4" t="inlineStr">
        <is>
          <t xml:space="preserve"> </t>
        </is>
      </c>
      <c r="C5" s="4" t="inlineStr">
        <is>
          <t xml:space="preserve"> </t>
        </is>
      </c>
    </row>
    <row r="6">
      <c r="A6" s="4" t="inlineStr">
        <is>
          <t>Weighted average effective interest rate %</t>
        </is>
      </c>
      <c r="B6" s="9" t="n">
        <v>0.6899999999999999</v>
      </c>
      <c r="C6" s="12" t="n">
        <v>0.462</v>
      </c>
    </row>
    <row r="7">
      <c r="A7" s="4" t="inlineStr">
        <is>
          <t>Lease liabilities | In Dollars</t>
        </is>
      </c>
      <c r="B7" s="4" t="inlineStr">
        <is>
          <t xml:space="preserve"> </t>
        </is>
      </c>
      <c r="C7" s="4" t="inlineStr">
        <is>
          <t xml:space="preserve"> </t>
        </is>
      </c>
    </row>
    <row r="8">
      <c r="A8" s="3" t="inlineStr">
        <is>
          <t>Disclosure of maturity analysis for non-derivative financial liabilities [line items]</t>
        </is>
      </c>
      <c r="B8" s="4" t="inlineStr">
        <is>
          <t xml:space="preserve"> </t>
        </is>
      </c>
      <c r="C8" s="4" t="inlineStr">
        <is>
          <t xml:space="preserve"> </t>
        </is>
      </c>
    </row>
    <row r="9">
      <c r="A9" s="4" t="inlineStr">
        <is>
          <t>Weighted average effective interest rate %</t>
        </is>
      </c>
      <c r="B9" s="9" t="n">
        <v>0.12</v>
      </c>
      <c r="C9" s="12" t="n">
        <v>0.08400000000000001</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Assets and Financial Liabilities are Measured at Fair Value on a Recurring Basis (Details) - ARS ($) $ in Thousands</t>
        </is>
      </c>
      <c r="B1" s="2" t="inlineStr">
        <is>
          <t>Dec. 31, 2022</t>
        </is>
      </c>
      <c r="C1" s="2" t="inlineStr">
        <is>
          <t>Dec. 31, 2021</t>
        </is>
      </c>
    </row>
    <row r="2">
      <c r="A2" s="3" t="inlineStr">
        <is>
          <t>Disclosure of fair value measurement of assets [line items]</t>
        </is>
      </c>
      <c r="B2" s="4" t="inlineStr">
        <is>
          <t xml:space="preserve"> </t>
        </is>
      </c>
      <c r="C2" s="4" t="inlineStr">
        <is>
          <t xml:space="preserve"> </t>
        </is>
      </c>
    </row>
    <row r="3">
      <c r="A3" s="4" t="inlineStr">
        <is>
          <t>Fair value, financial asset</t>
        </is>
      </c>
      <c r="B3" s="6" t="n">
        <v>202893417</v>
      </c>
      <c r="C3" s="6" t="n">
        <v>204242567</v>
      </c>
    </row>
    <row r="4">
      <c r="A4" s="4" t="inlineStr">
        <is>
          <t>Mutual Funds | Level 1 | Recurring Fair Value Measurement</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Fair value, financial asset</t>
        </is>
      </c>
      <c r="B6" s="6" t="n">
        <v>664098</v>
      </c>
      <c r="C6" s="6" t="n">
        <v>2366825</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GUARANTEES GRANTED TO SUBSIDIARIES (Details) - ARS ($) $ in Thousands</t>
        </is>
      </c>
      <c r="B1" s="2" t="inlineStr">
        <is>
          <t>12 Months Ended</t>
        </is>
      </c>
    </row>
    <row r="2">
      <c r="B2" s="2" t="inlineStr">
        <is>
          <t>Dec. 31,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Amount</t>
        </is>
      </c>
      <c r="B4" s="6" t="n">
        <v>20770363</v>
      </c>
      <c r="C4" s="6" t="n">
        <v>4891540</v>
      </c>
    </row>
    <row r="5">
      <c r="A5" s="4" t="inlineStr">
        <is>
          <t>Ferrosur Roca S.A.</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Amount</t>
        </is>
      </c>
      <c r="B7" s="5" t="n">
        <v>1316989</v>
      </c>
      <c r="C7" s="6" t="n">
        <v>241763</v>
      </c>
    </row>
    <row r="8">
      <c r="A8" s="4" t="inlineStr">
        <is>
          <t>Financing balance</t>
        </is>
      </c>
      <c r="B8" s="5" t="n">
        <v>76242</v>
      </c>
      <c r="C8" s="4" t="inlineStr">
        <is>
          <t xml:space="preserve"> </t>
        </is>
      </c>
    </row>
    <row r="9">
      <c r="A9" s="4" t="inlineStr">
        <is>
          <t>Guarantees | Ferrosur Roca S.A. | Current Account Advances</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Line of credit</t>
        </is>
      </c>
      <c r="B11" s="5" t="n">
        <v>1240745</v>
      </c>
      <c r="C11" s="4" t="inlineStr">
        <is>
          <t xml:space="preserve"> </t>
        </is>
      </c>
    </row>
    <row r="12">
      <c r="A12" s="4" t="inlineStr">
        <is>
          <t>Guarantees | Ferrosur Roca S.A. | Maximum</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Amount</t>
        </is>
      </c>
      <c r="B14" s="6" t="n">
        <v>2100000</v>
      </c>
      <c r="C14" s="4" t="inlineStr">
        <is>
          <t xml:space="preserve"> </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2" customWidth="1" min="2" max="2"/>
  </cols>
  <sheetData>
    <row r="1">
      <c r="A1" s="1" t="inlineStr">
        <is>
          <t>RESTRICTED ASSETS (Details) $ in Thousands</t>
        </is>
      </c>
      <c r="B1" s="2" t="inlineStr">
        <is>
          <t>12 Months Ended</t>
        </is>
      </c>
    </row>
    <row r="2">
      <c r="B2" s="2" t="inlineStr">
        <is>
          <t>Dec. 31, 2022 ARS ($)</t>
        </is>
      </c>
    </row>
    <row r="3">
      <c r="A3" s="3" t="inlineStr">
        <is>
          <t>Disclosure of restricted assets [abstract]</t>
        </is>
      </c>
      <c r="B3" s="4" t="inlineStr">
        <is>
          <t xml:space="preserve"> </t>
        </is>
      </c>
    </row>
    <row r="4">
      <c r="A4" s="4" t="inlineStr">
        <is>
          <t>Judicial deposits</t>
        </is>
      </c>
      <c r="B4" s="6" t="n">
        <v>36290</v>
      </c>
    </row>
    <row r="5">
      <c r="A5" s="4" t="inlineStr">
        <is>
          <t>Securities borrowings</t>
        </is>
      </c>
      <c r="B5" s="6" t="n">
        <v>2639000</v>
      </c>
    </row>
    <row r="6">
      <c r="A6" s="4" t="inlineStr">
        <is>
          <t>Nominal Average Rate, Restricted Asset</t>
        </is>
      </c>
      <c r="B6" s="12" t="n">
        <v>0.6499</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OMMITMENTS (Details) $ in Thousands</t>
        </is>
      </c>
      <c r="B1" s="2" t="inlineStr">
        <is>
          <t>Dec. 31, 2022 ARS ($)</t>
        </is>
      </c>
    </row>
    <row r="2">
      <c r="A2" s="3" t="inlineStr">
        <is>
          <t>Disclosure of commitments [line items]</t>
        </is>
      </c>
      <c r="B2" s="4" t="inlineStr">
        <is>
          <t xml:space="preserve"> </t>
        </is>
      </c>
    </row>
    <row r="3">
      <c r="A3" s="4" t="inlineStr">
        <is>
          <t>Contractual commitments to purchase slag, estimated undiscounted future cash flows</t>
        </is>
      </c>
      <c r="B3" s="6" t="n">
        <v>1208057</v>
      </c>
    </row>
    <row r="4">
      <c r="A4" s="4" t="inlineStr">
        <is>
          <t>Contractual commitment to purchase limestone</t>
        </is>
      </c>
      <c r="B4" s="5" t="n">
        <v>2500</v>
      </c>
    </row>
    <row r="5">
      <c r="A5" s="4" t="inlineStr">
        <is>
          <t>Provision of natural gas commitment</t>
        </is>
      </c>
      <c r="B5" s="5" t="n">
        <v>16866600</v>
      </c>
    </row>
    <row r="6">
      <c r="A6" s="4" t="inlineStr">
        <is>
          <t>Electrical energy consumption commitment annual payment</t>
        </is>
      </c>
      <c r="B6" s="5" t="n">
        <v>22505000</v>
      </c>
    </row>
    <row r="7">
      <c r="A7" s="4" t="inlineStr">
        <is>
          <t>2023</t>
        </is>
      </c>
      <c r="B7" s="4" t="inlineStr">
        <is>
          <t xml:space="preserve"> </t>
        </is>
      </c>
    </row>
    <row r="8">
      <c r="A8" s="3" t="inlineStr">
        <is>
          <t>Disclosure of commitments [line items]</t>
        </is>
      </c>
      <c r="B8" s="4" t="inlineStr">
        <is>
          <t xml:space="preserve"> </t>
        </is>
      </c>
    </row>
    <row r="9">
      <c r="A9" s="4" t="inlineStr">
        <is>
          <t>Provision of natural gas commitment</t>
        </is>
      </c>
      <c r="B9" s="5" t="n">
        <v>8427200</v>
      </c>
    </row>
    <row r="10">
      <c r="A10" s="4" t="inlineStr">
        <is>
          <t>Electrical energy consumption commitment annual payment</t>
        </is>
      </c>
      <c r="B10" s="5" t="n">
        <v>2503000</v>
      </c>
    </row>
    <row r="11">
      <c r="A11" s="4" t="inlineStr">
        <is>
          <t>2024</t>
        </is>
      </c>
      <c r="B11" s="4" t="inlineStr">
        <is>
          <t xml:space="preserve"> </t>
        </is>
      </c>
    </row>
    <row r="12">
      <c r="A12" s="3" t="inlineStr">
        <is>
          <t>Disclosure of commitments [line items]</t>
        </is>
      </c>
      <c r="B12" s="4" t="inlineStr">
        <is>
          <t xml:space="preserve"> </t>
        </is>
      </c>
    </row>
    <row r="13">
      <c r="A13" s="4" t="inlineStr">
        <is>
          <t>Provision of natural gas commitment</t>
        </is>
      </c>
      <c r="B13" s="5" t="n">
        <v>4477600</v>
      </c>
    </row>
    <row r="14">
      <c r="A14" s="4" t="inlineStr">
        <is>
          <t>Electrical energy consumption commitment annual payment</t>
        </is>
      </c>
      <c r="B14" s="5" t="n">
        <v>2503000</v>
      </c>
    </row>
    <row r="15">
      <c r="A15" s="4" t="inlineStr">
        <is>
          <t>2025</t>
        </is>
      </c>
      <c r="B15" s="4" t="inlineStr">
        <is>
          <t xml:space="preserve"> </t>
        </is>
      </c>
    </row>
    <row r="16">
      <c r="A16" s="3" t="inlineStr">
        <is>
          <t>Disclosure of commitments [line items]</t>
        </is>
      </c>
      <c r="B16" s="4" t="inlineStr">
        <is>
          <t xml:space="preserve"> </t>
        </is>
      </c>
    </row>
    <row r="17">
      <c r="A17" s="4" t="inlineStr">
        <is>
          <t>Provision of natural gas commitment</t>
        </is>
      </c>
      <c r="B17" s="5" t="n">
        <v>3961800</v>
      </c>
    </row>
    <row r="18">
      <c r="A18" s="4" t="inlineStr">
        <is>
          <t>2026</t>
        </is>
      </c>
      <c r="B18" s="4" t="inlineStr">
        <is>
          <t xml:space="preserve"> </t>
        </is>
      </c>
    </row>
    <row r="19">
      <c r="A19" s="3" t="inlineStr">
        <is>
          <t>Disclosure of commitments [line items]</t>
        </is>
      </c>
      <c r="B19" s="4" t="inlineStr">
        <is>
          <t xml:space="preserve"> </t>
        </is>
      </c>
    </row>
    <row r="20">
      <c r="A20" s="4" t="inlineStr">
        <is>
          <t>Provision of natural gas commitment</t>
        </is>
      </c>
      <c r="B20" s="5" t="n">
        <v>3961800</v>
      </c>
    </row>
    <row r="21">
      <c r="A21" s="4" t="inlineStr">
        <is>
          <t>2025 to 2037</t>
        </is>
      </c>
      <c r="B21" s="4" t="inlineStr">
        <is>
          <t xml:space="preserve"> </t>
        </is>
      </c>
    </row>
    <row r="22">
      <c r="A22" s="3" t="inlineStr">
        <is>
          <t>Disclosure of commitments [line items]</t>
        </is>
      </c>
      <c r="B22" s="4" t="inlineStr">
        <is>
          <t xml:space="preserve"> </t>
        </is>
      </c>
    </row>
    <row r="23">
      <c r="A23" s="4" t="inlineStr">
        <is>
          <t>Electrical energy consumption commitment annual payment</t>
        </is>
      </c>
      <c r="B23" s="6" t="n">
        <v>1749900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ND ADMINISTRATION TRUST FOR INVESTMENT WORKS (Details) - ARS ($) $ in Thousands</t>
        </is>
      </c>
      <c r="B1" s="2" t="inlineStr">
        <is>
          <t>12 Months Ended</t>
        </is>
      </c>
    </row>
    <row r="2">
      <c r="B2" s="2" t="inlineStr">
        <is>
          <t>Dec. 31, 2022</t>
        </is>
      </c>
      <c r="C2" s="2" t="inlineStr">
        <is>
          <t>Dec. 31, 2021</t>
        </is>
      </c>
      <c r="D2" s="2" t="inlineStr">
        <is>
          <t>Dec. 31, 2020</t>
        </is>
      </c>
    </row>
    <row r="3">
      <c r="A3" s="3" t="inlineStr">
        <is>
          <t>Disclosure Of Management Trust [Abstract]</t>
        </is>
      </c>
      <c r="B3" s="4" t="inlineStr">
        <is>
          <t xml:space="preserve"> </t>
        </is>
      </c>
      <c r="C3" s="4" t="inlineStr">
        <is>
          <t xml:space="preserve"> </t>
        </is>
      </c>
      <c r="D3" s="4" t="inlineStr">
        <is>
          <t xml:space="preserve"> </t>
        </is>
      </c>
    </row>
    <row r="4">
      <c r="A4" s="4" t="inlineStr">
        <is>
          <t>Contributions</t>
        </is>
      </c>
      <c r="B4" s="6" t="n">
        <v>193550</v>
      </c>
      <c r="C4" s="6" t="n">
        <v>179041</v>
      </c>
      <c r="D4" s="6" t="n">
        <v>258322</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AX ON DEBITS AND CREDITS TO BANK ACCOUNTS</t>
        </is>
      </c>
      <c r="B1" s="2" t="inlineStr">
        <is>
          <t>12 Months Ended</t>
        </is>
      </c>
    </row>
    <row r="2">
      <c r="B2" s="2" t="inlineStr">
        <is>
          <t>Dec. 31, 2022</t>
        </is>
      </c>
    </row>
    <row r="3">
      <c r="A3" s="3" t="inlineStr">
        <is>
          <t>Disclosure of Tax on debits and credits to bank accounts [abstract]</t>
        </is>
      </c>
      <c r="B3" s="4" t="inlineStr">
        <is>
          <t xml:space="preserve"> </t>
        </is>
      </c>
    </row>
    <row r="4">
      <c r="A4" s="4" t="inlineStr">
        <is>
          <t>TAX ON DEBITS AND CREDITS TO BANK ACCOUNTS</t>
        </is>
      </c>
      <c r="B4" s="4" t="inlineStr">
        <is>
          <t>TAX ON DEBITS AND CREDITS TO BANK ACCOUNTS The general tax rate on bank credits and debits is 0.6% for amounts debited and credited in the bank accounts of companies based in Argentina. Regarding credited and debited amounts, 33% of both items can be computed as payment on account of other taxes. Sixty seven percent (67%) of credits and debits is included in this line item in the statement of profit or loss and other comprehensive income.On May 7, 2018, Decree No. 409/2018 was published in the Official Gazette and established that taxpayers reached by the general rate of twelve per thousand are allowed to compute 33% of the amounts credited and debited in their bank accounts as payment on account of income tax.</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RESTRICTIONS ON DIVIDEND DISTRIBUTION (Details)</t>
        </is>
      </c>
      <c r="B1" s="2" t="inlineStr">
        <is>
          <t>12 Months Ended</t>
        </is>
      </c>
    </row>
    <row r="2">
      <c r="B2" s="2" t="inlineStr">
        <is>
          <t>Dec. 31, 2022</t>
        </is>
      </c>
    </row>
    <row r="3">
      <c r="A3" s="3" t="inlineStr">
        <is>
          <t>Disclosure restrictions to dividends distribution [line items]</t>
        </is>
      </c>
      <c r="B3" s="4" t="inlineStr">
        <is>
          <t xml:space="preserve"> </t>
        </is>
      </c>
    </row>
    <row r="4">
      <c r="A4" s="4" t="inlineStr">
        <is>
          <t>Legal reserve percentage with respect to net income subscribed capital plus adjustment to capital</t>
        </is>
      </c>
      <c r="B4" s="9" t="n">
        <v>0.2</v>
      </c>
    </row>
    <row r="5">
      <c r="A5" s="4" t="inlineStr">
        <is>
          <t>Restrictions to dividends distribution ratio before occurrence of substantial event</t>
        </is>
      </c>
      <c r="B5" s="13" t="n">
        <v>3.5</v>
      </c>
    </row>
    <row r="6">
      <c r="A6" s="4" t="inlineStr">
        <is>
          <t>Restrictions to dividends distribution ratio after occurrence of substantial event</t>
        </is>
      </c>
      <c r="B6" s="13" t="n">
        <v>4.5</v>
      </c>
    </row>
    <row r="7">
      <c r="A7" s="4" t="inlineStr">
        <is>
          <t>Minimum</t>
        </is>
      </c>
      <c r="B7" s="4" t="inlineStr">
        <is>
          <t xml:space="preserve"> </t>
        </is>
      </c>
    </row>
    <row r="8">
      <c r="A8" s="3" t="inlineStr">
        <is>
          <t>Disclosure restrictions to dividends distribution [line items]</t>
        </is>
      </c>
      <c r="B8" s="4" t="inlineStr">
        <is>
          <t xml:space="preserve"> </t>
        </is>
      </c>
    </row>
    <row r="9">
      <c r="A9" s="4" t="inlineStr">
        <is>
          <t>Legal reserve percentage with respect to net income</t>
        </is>
      </c>
      <c r="B9" s="9" t="n">
        <v>0.05</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23" customWidth="1" min="2" max="2"/>
  </cols>
  <sheetData>
    <row r="1">
      <c r="A1" s="1" t="inlineStr">
        <is>
          <t>FERROSUR ROCA S.A. CONCESSION AND RELATED RAIL SERVICES (Details)</t>
        </is>
      </c>
      <c r="B1" s="2" t="inlineStr">
        <is>
          <t>12 Months Ended</t>
        </is>
      </c>
    </row>
    <row r="2">
      <c r="B2" s="2" t="inlineStr">
        <is>
          <t>Dec. 31, 2022 contract</t>
        </is>
      </c>
    </row>
    <row r="3">
      <c r="A3" s="3" t="inlineStr">
        <is>
          <t>Disclosue Of Concession [line items]</t>
        </is>
      </c>
      <c r="B3" s="4" t="inlineStr">
        <is>
          <t xml:space="preserve"> </t>
        </is>
      </c>
    </row>
    <row r="4">
      <c r="A4" s="4" t="inlineStr">
        <is>
          <t>Proportion of ownership interest in subsidiary</t>
        </is>
      </c>
      <c r="B4" s="9" t="n">
        <v>0.16</v>
      </c>
    </row>
    <row r="5">
      <c r="A5" s="4" t="inlineStr">
        <is>
          <t>Actual term for concession agreements</t>
        </is>
      </c>
      <c r="B5" s="4" t="inlineStr">
        <is>
          <t>30 years</t>
        </is>
      </c>
    </row>
    <row r="6">
      <c r="A6" s="4" t="inlineStr">
        <is>
          <t>Expiration period for concession agreements</t>
        </is>
      </c>
      <c r="B6" s="4" t="inlineStr">
        <is>
          <t>March 2023</t>
        </is>
      </c>
    </row>
    <row r="7">
      <c r="A7" s="4" t="inlineStr">
        <is>
          <t>Number of private concessions contract still in force</t>
        </is>
      </c>
      <c r="B7" s="5" t="n">
        <v>3</v>
      </c>
    </row>
    <row r="8">
      <c r="A8" s="4" t="inlineStr">
        <is>
          <t>Maximum</t>
        </is>
      </c>
      <c r="B8" s="4" t="inlineStr">
        <is>
          <t xml:space="preserve"> </t>
        </is>
      </c>
    </row>
    <row r="9">
      <c r="A9" s="3" t="inlineStr">
        <is>
          <t>Disclosue Of Concession [line items]</t>
        </is>
      </c>
      <c r="B9" s="4" t="inlineStr">
        <is>
          <t xml:space="preserve"> </t>
        </is>
      </c>
    </row>
    <row r="10">
      <c r="A10" s="4" t="inlineStr">
        <is>
          <t>Extension term for concession agreements</t>
        </is>
      </c>
      <c r="B10" s="4" t="inlineStr">
        <is>
          <t>10 years</t>
        </is>
      </c>
    </row>
    <row r="11">
      <c r="A11" s="4" t="inlineStr">
        <is>
          <t>Cofesur S.A.U</t>
        </is>
      </c>
      <c r="B11" s="4" t="inlineStr">
        <is>
          <t xml:space="preserve"> </t>
        </is>
      </c>
    </row>
    <row r="12">
      <c r="A12" s="3" t="inlineStr">
        <is>
          <t>Disclosue Of Concession [line items]</t>
        </is>
      </c>
      <c r="B12" s="4" t="inlineStr">
        <is>
          <t xml:space="preserve"> </t>
        </is>
      </c>
    </row>
    <row r="13">
      <c r="A13" s="4" t="inlineStr">
        <is>
          <t>Proportion of ownership interest in subsidiary</t>
        </is>
      </c>
      <c r="B13" s="9" t="n">
        <v>0.8</v>
      </c>
    </row>
    <row r="14">
      <c r="A14" s="4" t="inlineStr">
        <is>
          <t>National State</t>
        </is>
      </c>
      <c r="B14" s="4" t="inlineStr">
        <is>
          <t xml:space="preserve"> </t>
        </is>
      </c>
    </row>
    <row r="15">
      <c r="A15" s="3" t="inlineStr">
        <is>
          <t>Disclosue Of Concession [line items]</t>
        </is>
      </c>
      <c r="B15" s="4" t="inlineStr">
        <is>
          <t xml:space="preserve"> </t>
        </is>
      </c>
    </row>
    <row r="16">
      <c r="A16" s="4" t="inlineStr">
        <is>
          <t>Proportion of ownership interest in subsidiary</t>
        </is>
      </c>
      <c r="B16" s="9" t="n">
        <v>0.16</v>
      </c>
    </row>
    <row r="17">
      <c r="A17" s="4" t="inlineStr">
        <is>
          <t>Workers of Ferrosur Roca S.A.</t>
        </is>
      </c>
      <c r="B17" s="4" t="inlineStr">
        <is>
          <t xml:space="preserve"> </t>
        </is>
      </c>
    </row>
    <row r="18">
      <c r="A18" s="3" t="inlineStr">
        <is>
          <t>Disclosue Of Concession [line items]</t>
        </is>
      </c>
      <c r="B18" s="4" t="inlineStr">
        <is>
          <t xml:space="preserve"> </t>
        </is>
      </c>
    </row>
    <row r="19">
      <c r="A19" s="4" t="inlineStr">
        <is>
          <t>Proportion of ownership interest in subsidiary</t>
        </is>
      </c>
      <c r="B19" s="9" t="n">
        <v>0.04</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ALE OF INTEREST IN YGUAZÚ CEMENTOS S.A.—DISCONTINUED OPERATIONS - Additional Information (Details)</t>
        </is>
      </c>
      <c r="C1" s="2" t="inlineStr">
        <is>
          <t>12 Months Ended</t>
        </is>
      </c>
    </row>
    <row r="2">
      <c r="B2" s="2" t="inlineStr">
        <is>
          <t>Aug. 21, 2020</t>
        </is>
      </c>
      <c r="C2" s="2" t="inlineStr">
        <is>
          <t>Dec. 31, 2022</t>
        </is>
      </c>
    </row>
    <row r="3">
      <c r="A3" s="3" t="inlineStr">
        <is>
          <t>Statement [LineItems]</t>
        </is>
      </c>
      <c r="B3" s="4" t="inlineStr">
        <is>
          <t xml:space="preserve"> </t>
        </is>
      </c>
      <c r="C3" s="4" t="inlineStr">
        <is>
          <t xml:space="preserve"> </t>
        </is>
      </c>
    </row>
    <row r="4">
      <c r="A4" s="4" t="inlineStr">
        <is>
          <t>Percentage of direct and indirect equity interest rate</t>
        </is>
      </c>
      <c r="B4" s="4" t="inlineStr">
        <is>
          <t xml:space="preserve"> </t>
        </is>
      </c>
      <c r="C4" s="9" t="n">
        <v>0.16</v>
      </c>
    </row>
    <row r="5">
      <c r="A5" s="4" t="inlineStr">
        <is>
          <t>Discontinued operations | Yguazu Cementos S.A.</t>
        </is>
      </c>
      <c r="B5" s="4" t="inlineStr">
        <is>
          <t xml:space="preserve"> </t>
        </is>
      </c>
      <c r="C5" s="4" t="inlineStr">
        <is>
          <t xml:space="preserve"> </t>
        </is>
      </c>
    </row>
    <row r="6">
      <c r="A6" s="3" t="inlineStr">
        <is>
          <t>Statement [LineItems]</t>
        </is>
      </c>
      <c r="B6" s="4" t="inlineStr">
        <is>
          <t xml:space="preserve"> </t>
        </is>
      </c>
      <c r="C6" s="4" t="inlineStr">
        <is>
          <t xml:space="preserve"> </t>
        </is>
      </c>
    </row>
    <row r="7">
      <c r="A7" s="4" t="inlineStr">
        <is>
          <t>Percentage of direct and indirect equity interest rate</t>
        </is>
      </c>
      <c r="B7" s="9" t="n">
        <v>0.51</v>
      </c>
      <c r="C7" s="4" t="inlineStr">
        <is>
          <t xml:space="preserve">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 OF INTEREST IN YGUAZÚ CEMENTOS S.A.—DISCONTINUED OPERATIONS - Summary of Income Statement From Continuing and Discontinued Operations (Details) - ARS ($) $ / shares in Units, $ in Thousands</t>
        </is>
      </c>
      <c r="B1" s="2" t="inlineStr">
        <is>
          <t>12 Months Ended</t>
        </is>
      </c>
    </row>
    <row r="2">
      <c r="B2" s="2" t="inlineStr">
        <is>
          <t>Dec. 31, 2022</t>
        </is>
      </c>
      <c r="C2" s="2" t="inlineStr">
        <is>
          <t>Dec. 31, 2021</t>
        </is>
      </c>
      <c r="D2" s="2" t="inlineStr">
        <is>
          <t>Dec. 31, 2020</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Revenues</t>
        </is>
      </c>
      <c r="B4" s="6" t="n">
        <v>145132614</v>
      </c>
      <c r="C4" s="6" t="n">
        <v>143500526</v>
      </c>
      <c r="D4" s="6" t="n">
        <v>122382364</v>
      </c>
    </row>
    <row r="5">
      <c r="A5" s="4" t="inlineStr">
        <is>
          <t>Financial results, net</t>
        </is>
      </c>
      <c r="B5" s="5" t="n">
        <v>-17609263</v>
      </c>
      <c r="C5" s="5" t="n">
        <v>82753</v>
      </c>
      <c r="D5" s="5" t="n">
        <v>3139491</v>
      </c>
    </row>
    <row r="6">
      <c r="A6" s="4" t="inlineStr">
        <is>
          <t>Reclassification of foreign exchange gains /(losses) recognized in other comprehensive income</t>
        </is>
      </c>
      <c r="B6" s="4" t="inlineStr">
        <is>
          <t xml:space="preserve"> </t>
        </is>
      </c>
      <c r="C6" s="4" t="inlineStr">
        <is>
          <t xml:space="preserve"> </t>
        </is>
      </c>
      <c r="D6" s="5" t="n">
        <v>-892316</v>
      </c>
    </row>
    <row r="7">
      <c r="A7" s="4" t="inlineStr">
        <is>
          <t>Profit before tax</t>
        </is>
      </c>
      <c r="B7" s="5" t="n">
        <v>11003001</v>
      </c>
      <c r="C7" s="5" t="n">
        <v>31774527</v>
      </c>
      <c r="D7" s="5" t="n">
        <v>25042254</v>
      </c>
    </row>
    <row r="8">
      <c r="A8" s="4" t="inlineStr">
        <is>
          <t>Income tax</t>
        </is>
      </c>
      <c r="B8" s="5" t="n">
        <v>-9196122</v>
      </c>
      <c r="C8" s="5" t="n">
        <v>-19416607</v>
      </c>
      <c r="D8" s="5" t="n">
        <v>-11115996</v>
      </c>
    </row>
    <row r="9">
      <c r="A9" s="4" t="inlineStr">
        <is>
          <t>Net profit for the year from discontinued operations</t>
        </is>
      </c>
      <c r="B9" s="6" t="n">
        <v>0</v>
      </c>
      <c r="C9" s="6" t="n">
        <v>0</v>
      </c>
      <c r="D9" s="5" t="n">
        <v>15079318</v>
      </c>
    </row>
    <row r="10">
      <c r="A10" s="4" t="inlineStr">
        <is>
          <t>Equity attributable to owners of parent [member]</t>
        </is>
      </c>
      <c r="B10" s="4" t="inlineStr">
        <is>
          <t xml:space="preserve"> </t>
        </is>
      </c>
      <c r="C10" s="4" t="inlineStr">
        <is>
          <t xml:space="preserve"> </t>
        </is>
      </c>
      <c r="D10" s="4" t="inlineStr">
        <is>
          <t xml:space="preserve"> </t>
        </is>
      </c>
    </row>
    <row r="11">
      <c r="A11" s="3" t="inlineStr">
        <is>
          <t>Disclosure of analysis of single amount of discontinued operations [line items]</t>
        </is>
      </c>
      <c r="B11" s="4" t="inlineStr">
        <is>
          <t xml:space="preserve"> </t>
        </is>
      </c>
      <c r="C11" s="4" t="inlineStr">
        <is>
          <t xml:space="preserve"> </t>
        </is>
      </c>
      <c r="D11" s="4" t="inlineStr">
        <is>
          <t xml:space="preserve"> </t>
        </is>
      </c>
    </row>
    <row r="12">
      <c r="A12" s="4" t="inlineStr">
        <is>
          <t>Reclassification of foreign exchange gains /(losses) recognized in other comprehensive income</t>
        </is>
      </c>
      <c r="B12" s="4" t="inlineStr">
        <is>
          <t xml:space="preserve"> </t>
        </is>
      </c>
      <c r="C12" s="4" t="inlineStr">
        <is>
          <t xml:space="preserve"> </t>
        </is>
      </c>
      <c r="D12" s="5" t="n">
        <v>-892316</v>
      </c>
    </row>
    <row r="13">
      <c r="A13" s="4" t="inlineStr">
        <is>
          <t>Discontinued operations</t>
        </is>
      </c>
      <c r="B13" s="4" t="inlineStr">
        <is>
          <t xml:space="preserve"> </t>
        </is>
      </c>
      <c r="C13" s="4" t="inlineStr">
        <is>
          <t xml:space="preserve"> </t>
        </is>
      </c>
      <c r="D13" s="4" t="inlineStr">
        <is>
          <t xml:space="preserve"> </t>
        </is>
      </c>
    </row>
    <row r="14">
      <c r="A14" s="3" t="inlineStr">
        <is>
          <t>Net profit for the year from discontinued operations per (basic and diluted) share attributable to:</t>
        </is>
      </c>
      <c r="B14" s="4" t="inlineStr">
        <is>
          <t xml:space="preserve"> </t>
        </is>
      </c>
      <c r="C14" s="4" t="inlineStr">
        <is>
          <t xml:space="preserve"> </t>
        </is>
      </c>
      <c r="D14" s="4" t="inlineStr">
        <is>
          <t xml:space="preserve"> </t>
        </is>
      </c>
    </row>
    <row r="15">
      <c r="A15" s="4" t="inlineStr">
        <is>
          <t>Consideration paid in cash</t>
        </is>
      </c>
      <c r="B15" s="4" t="inlineStr">
        <is>
          <t xml:space="preserve"> </t>
        </is>
      </c>
      <c r="C15" s="4" t="inlineStr">
        <is>
          <t xml:space="preserve"> </t>
        </is>
      </c>
      <c r="D15" s="5" t="n">
        <v>26501604</v>
      </c>
    </row>
    <row r="16">
      <c r="A16" s="4" t="inlineStr">
        <is>
          <t>Gains (losses) on disposals of investments</t>
        </is>
      </c>
      <c r="B16" s="4" t="inlineStr">
        <is>
          <t xml:space="preserve"> </t>
        </is>
      </c>
      <c r="C16" s="4" t="inlineStr">
        <is>
          <t xml:space="preserve"> </t>
        </is>
      </c>
      <c r="D16" s="5" t="n">
        <v>173282</v>
      </c>
    </row>
    <row r="17">
      <c r="A17" s="4" t="inlineStr">
        <is>
          <t>Discontinued operations | Minimum</t>
        </is>
      </c>
      <c r="B17" s="4" t="inlineStr">
        <is>
          <t xml:space="preserve"> </t>
        </is>
      </c>
      <c r="C17" s="4" t="inlineStr">
        <is>
          <t xml:space="preserve"> </t>
        </is>
      </c>
      <c r="D17" s="4" t="inlineStr">
        <is>
          <t xml:space="preserve"> </t>
        </is>
      </c>
    </row>
    <row r="18">
      <c r="A18" s="3" t="inlineStr">
        <is>
          <t>Net profit for the year from discontinued operations per (basic and diluted) share attributable to:</t>
        </is>
      </c>
      <c r="B18" s="4" t="inlineStr">
        <is>
          <t xml:space="preserve"> </t>
        </is>
      </c>
      <c r="C18" s="4" t="inlineStr">
        <is>
          <t xml:space="preserve"> </t>
        </is>
      </c>
      <c r="D18" s="4" t="inlineStr">
        <is>
          <t xml:space="preserve"> </t>
        </is>
      </c>
    </row>
    <row r="19">
      <c r="A19" s="4" t="inlineStr">
        <is>
          <t>Investments in subsidiaries</t>
        </is>
      </c>
      <c r="B19" s="4" t="inlineStr">
        <is>
          <t xml:space="preserve"> </t>
        </is>
      </c>
      <c r="C19" s="4" t="inlineStr">
        <is>
          <t xml:space="preserve"> </t>
        </is>
      </c>
      <c r="D19" s="5" t="n">
        <v>9365872</v>
      </c>
    </row>
    <row r="20">
      <c r="A20" s="4" t="inlineStr">
        <is>
          <t>Discontinued operations | Loma Yguazu Cementos S.A.</t>
        </is>
      </c>
      <c r="B20" s="4" t="inlineStr">
        <is>
          <t xml:space="preserve"> </t>
        </is>
      </c>
      <c r="C20" s="4" t="inlineStr">
        <is>
          <t xml:space="preserve"> </t>
        </is>
      </c>
      <c r="D20" s="4" t="inlineStr">
        <is>
          <t xml:space="preserve"> </t>
        </is>
      </c>
    </row>
    <row r="21">
      <c r="A21" s="3" t="inlineStr">
        <is>
          <t>Disclosure of analysis of single amount of discontinued operations [line items]</t>
        </is>
      </c>
      <c r="B21" s="4" t="inlineStr">
        <is>
          <t xml:space="preserve"> </t>
        </is>
      </c>
      <c r="C21" s="4" t="inlineStr">
        <is>
          <t xml:space="preserve"> </t>
        </is>
      </c>
      <c r="D21" s="4" t="inlineStr">
        <is>
          <t xml:space="preserve"> </t>
        </is>
      </c>
    </row>
    <row r="22">
      <c r="A22" s="4" t="inlineStr">
        <is>
          <t>Revenues</t>
        </is>
      </c>
      <c r="B22" s="4" t="inlineStr">
        <is>
          <t xml:space="preserve"> </t>
        </is>
      </c>
      <c r="C22" s="4" t="inlineStr">
        <is>
          <t xml:space="preserve"> </t>
        </is>
      </c>
      <c r="D22" s="5" t="n">
        <v>8730925</v>
      </c>
    </row>
    <row r="23">
      <c r="A23" s="4" t="inlineStr">
        <is>
          <t>Operating costs and expenses</t>
        </is>
      </c>
      <c r="B23" s="4" t="inlineStr">
        <is>
          <t xml:space="preserve"> </t>
        </is>
      </c>
      <c r="C23" s="4" t="inlineStr">
        <is>
          <t xml:space="preserve"> </t>
        </is>
      </c>
      <c r="D23" s="5" t="n">
        <v>-6576557</v>
      </c>
    </row>
    <row r="24">
      <c r="A24" s="4" t="inlineStr">
        <is>
          <t>Financial results, net</t>
        </is>
      </c>
      <c r="B24" s="4" t="inlineStr">
        <is>
          <t xml:space="preserve"> </t>
        </is>
      </c>
      <c r="C24" s="4" t="inlineStr">
        <is>
          <t xml:space="preserve"> </t>
        </is>
      </c>
      <c r="D24" s="5" t="n">
        <v>-469229</v>
      </c>
    </row>
    <row r="25">
      <c r="A25" s="4" t="inlineStr">
        <is>
          <t>Reclassification of foreign exchange gains /(losses) recognized in other comprehensive income</t>
        </is>
      </c>
      <c r="B25" s="4" t="inlineStr">
        <is>
          <t xml:space="preserve"> </t>
        </is>
      </c>
      <c r="C25" s="4" t="inlineStr">
        <is>
          <t xml:space="preserve"> </t>
        </is>
      </c>
      <c r="D25" s="5" t="n">
        <v>892316</v>
      </c>
    </row>
    <row r="26">
      <c r="A26" s="4" t="inlineStr">
        <is>
          <t>Gain on disposal of discontinued operations</t>
        </is>
      </c>
      <c r="B26" s="4" t="inlineStr">
        <is>
          <t xml:space="preserve"> </t>
        </is>
      </c>
      <c r="C26" s="4" t="inlineStr">
        <is>
          <t xml:space="preserve"> </t>
        </is>
      </c>
      <c r="D26" s="5" t="n">
        <v>16962450</v>
      </c>
    </row>
    <row r="27">
      <c r="A27" s="4" t="inlineStr">
        <is>
          <t>Profit before tax</t>
        </is>
      </c>
      <c r="B27" s="4" t="inlineStr">
        <is>
          <t xml:space="preserve"> </t>
        </is>
      </c>
      <c r="C27" s="4" t="inlineStr">
        <is>
          <t xml:space="preserve"> </t>
        </is>
      </c>
      <c r="D27" s="5" t="n">
        <v>19539905</v>
      </c>
    </row>
    <row r="28">
      <c r="A28" s="4" t="inlineStr">
        <is>
          <t>Income tax</t>
        </is>
      </c>
      <c r="B28" s="4" t="inlineStr">
        <is>
          <t xml:space="preserve"> </t>
        </is>
      </c>
      <c r="C28" s="4" t="inlineStr">
        <is>
          <t xml:space="preserve"> </t>
        </is>
      </c>
      <c r="D28" s="5" t="n">
        <v>-4460587</v>
      </c>
    </row>
    <row r="29">
      <c r="A29" s="4" t="inlineStr">
        <is>
          <t>Net profit for the year from discontinued operations</t>
        </is>
      </c>
      <c r="B29" s="4" t="inlineStr">
        <is>
          <t xml:space="preserve"> </t>
        </is>
      </c>
      <c r="C29" s="4" t="inlineStr">
        <is>
          <t xml:space="preserve"> </t>
        </is>
      </c>
      <c r="D29" s="5" t="n">
        <v>15079318</v>
      </c>
    </row>
    <row r="30">
      <c r="A30" s="3" t="inlineStr">
        <is>
          <t>Net profit for the year from discontinued operations attributable to:</t>
        </is>
      </c>
      <c r="B30" s="4" t="inlineStr">
        <is>
          <t xml:space="preserve"> </t>
        </is>
      </c>
      <c r="C30" s="4" t="inlineStr">
        <is>
          <t xml:space="preserve"> </t>
        </is>
      </c>
      <c r="D30" s="4" t="inlineStr">
        <is>
          <t xml:space="preserve"> </t>
        </is>
      </c>
    </row>
    <row r="31">
      <c r="A31" s="4" t="inlineStr">
        <is>
          <t>Owners of the parent company</t>
        </is>
      </c>
      <c r="B31" s="4" t="inlineStr">
        <is>
          <t xml:space="preserve"> </t>
        </is>
      </c>
      <c r="C31" s="4" t="inlineStr">
        <is>
          <t xml:space="preserve"> </t>
        </is>
      </c>
      <c r="D31" s="5" t="n">
        <v>14338631</v>
      </c>
    </row>
    <row r="32">
      <c r="A32" s="4" t="inlineStr">
        <is>
          <t>Non-controlling interest</t>
        </is>
      </c>
      <c r="B32" s="4" t="inlineStr">
        <is>
          <t xml:space="preserve"> </t>
        </is>
      </c>
      <c r="C32" s="4" t="inlineStr">
        <is>
          <t xml:space="preserve"> </t>
        </is>
      </c>
      <c r="D32" s="6" t="n">
        <v>740687</v>
      </c>
    </row>
    <row r="33">
      <c r="A33" s="4" t="inlineStr">
        <is>
          <t>Discontinued operations | Loma Yguazu Cementos S.A. | Equity attributable to owners of parent [member]</t>
        </is>
      </c>
      <c r="B33" s="4" t="inlineStr">
        <is>
          <t xml:space="preserve"> </t>
        </is>
      </c>
      <c r="C33" s="4" t="inlineStr">
        <is>
          <t xml:space="preserve"> </t>
        </is>
      </c>
      <c r="D33" s="4" t="inlineStr">
        <is>
          <t xml:space="preserve"> </t>
        </is>
      </c>
    </row>
    <row r="34">
      <c r="A34" s="3" t="inlineStr">
        <is>
          <t>Net profit for the year from discontinued operations per (basic and diluted) share attributable to:</t>
        </is>
      </c>
      <c r="B34" s="4" t="inlineStr">
        <is>
          <t xml:space="preserve"> </t>
        </is>
      </c>
      <c r="C34" s="4" t="inlineStr">
        <is>
          <t xml:space="preserve"> </t>
        </is>
      </c>
      <c r="D34" s="4" t="inlineStr">
        <is>
          <t xml:space="preserve"> </t>
        </is>
      </c>
    </row>
    <row r="35">
      <c r="A35" s="4" t="inlineStr">
        <is>
          <t>Basic earnings per share from discontinued operations (in pesos)</t>
        </is>
      </c>
      <c r="B35" s="4" t="inlineStr">
        <is>
          <t xml:space="preserve"> </t>
        </is>
      </c>
      <c r="C35" s="4" t="inlineStr">
        <is>
          <t xml:space="preserve"> </t>
        </is>
      </c>
      <c r="D35" s="6" t="n">
        <v>24057</v>
      </c>
    </row>
    <row r="36">
      <c r="A36" s="4" t="inlineStr">
        <is>
          <t>Discontinued operations | Loma Yguazu Cementos S.A. | Non-controlling interest</t>
        </is>
      </c>
      <c r="B36" s="4" t="inlineStr">
        <is>
          <t xml:space="preserve"> </t>
        </is>
      </c>
      <c r="C36" s="4" t="inlineStr">
        <is>
          <t xml:space="preserve"> </t>
        </is>
      </c>
      <c r="D36" s="4" t="inlineStr">
        <is>
          <t xml:space="preserve"> </t>
        </is>
      </c>
    </row>
    <row r="37">
      <c r="A37" s="3" t="inlineStr">
        <is>
          <t>Net profit for the year from discontinued operations per (basic and diluted) share attributable to:</t>
        </is>
      </c>
      <c r="B37" s="4" t="inlineStr">
        <is>
          <t xml:space="preserve"> </t>
        </is>
      </c>
      <c r="C37" s="4" t="inlineStr">
        <is>
          <t xml:space="preserve"> </t>
        </is>
      </c>
      <c r="D37" s="4" t="inlineStr">
        <is>
          <t xml:space="preserve"> </t>
        </is>
      </c>
    </row>
    <row r="38">
      <c r="A38" s="4" t="inlineStr">
        <is>
          <t>Basic earnings per share from discontinued operations (in pesos)</t>
        </is>
      </c>
      <c r="B38" s="4" t="inlineStr">
        <is>
          <t xml:space="preserve"> </t>
        </is>
      </c>
      <c r="C38" s="4" t="inlineStr">
        <is>
          <t xml:space="preserve"> </t>
        </is>
      </c>
      <c r="D38" s="7" t="n">
        <v>1.2428</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 OF INTEREST IN YGUAZÚ CEMENTOS S.A.—DISCONTINUED OPERATIONS - Summary of Cash Flows From Continuing And Discontinued Operations (Details) - ARS ($) $ in Thousands</t>
        </is>
      </c>
      <c r="B1" s="2" t="inlineStr">
        <is>
          <t>12 Months Ended</t>
        </is>
      </c>
    </row>
    <row r="2">
      <c r="B2" s="2" t="inlineStr">
        <is>
          <t>Dec. 31, 2022</t>
        </is>
      </c>
      <c r="C2" s="2" t="inlineStr">
        <is>
          <t>Dec. 31, 2021</t>
        </is>
      </c>
      <c r="D2" s="2" t="inlineStr">
        <is>
          <t>Dec. 31, 2020</t>
        </is>
      </c>
    </row>
    <row r="3">
      <c r="A3" s="3" t="inlineStr">
        <is>
          <t>Disclosure Of Cash Flows From Continuing And Discontinued Operation [Line Items]</t>
        </is>
      </c>
      <c r="B3" s="4" t="inlineStr">
        <is>
          <t xml:space="preserve"> </t>
        </is>
      </c>
      <c r="C3" s="4" t="inlineStr">
        <is>
          <t xml:space="preserve"> </t>
        </is>
      </c>
      <c r="D3" s="4" t="inlineStr">
        <is>
          <t xml:space="preserve"> </t>
        </is>
      </c>
    </row>
    <row r="4">
      <c r="A4" s="4" t="inlineStr">
        <is>
          <t>Net cash generated by operating activities</t>
        </is>
      </c>
      <c r="B4" s="6" t="n">
        <v>0</v>
      </c>
      <c r="C4" s="6" t="n">
        <v>0</v>
      </c>
      <c r="D4" s="6" t="n">
        <v>2462716</v>
      </c>
    </row>
    <row r="5">
      <c r="A5" s="4" t="inlineStr">
        <is>
          <t>Net cash used in investing activities</t>
        </is>
      </c>
      <c r="B5" s="5" t="n">
        <v>0</v>
      </c>
      <c r="C5" s="5" t="n">
        <v>0</v>
      </c>
      <c r="D5" s="5" t="n">
        <v>-403476</v>
      </c>
    </row>
    <row r="6">
      <c r="A6" s="4" t="inlineStr">
        <is>
          <t>Net cash used in financing activities</t>
        </is>
      </c>
      <c r="B6" s="5" t="n">
        <v>0</v>
      </c>
      <c r="C6" s="5" t="n">
        <v>0</v>
      </c>
      <c r="D6" s="5" t="n">
        <v>-7565911</v>
      </c>
    </row>
    <row r="7">
      <c r="A7" s="4" t="inlineStr">
        <is>
          <t>Effects of exchange rate differences on cash and cash equivalents in foreign currency</t>
        </is>
      </c>
      <c r="B7" s="6" t="n">
        <v>228104</v>
      </c>
      <c r="C7" s="6" t="n">
        <v>2183549</v>
      </c>
      <c r="D7" s="5" t="n">
        <v>12837726</v>
      </c>
    </row>
    <row r="8">
      <c r="A8" s="4" t="inlineStr">
        <is>
          <t>Discontinued operations | Loma Yguazu Cementos S.A.</t>
        </is>
      </c>
      <c r="B8" s="4" t="inlineStr">
        <is>
          <t xml:space="preserve"> </t>
        </is>
      </c>
      <c r="C8" s="4" t="inlineStr">
        <is>
          <t xml:space="preserve"> </t>
        </is>
      </c>
      <c r="D8" s="4" t="inlineStr">
        <is>
          <t xml:space="preserve"> </t>
        </is>
      </c>
    </row>
    <row r="9">
      <c r="A9" s="3" t="inlineStr">
        <is>
          <t>Disclosure Of Cash Flows From Continuing And Discontinued Operation [Line Items]</t>
        </is>
      </c>
      <c r="B9" s="4" t="inlineStr">
        <is>
          <t xml:space="preserve"> </t>
        </is>
      </c>
      <c r="C9" s="4" t="inlineStr">
        <is>
          <t xml:space="preserve"> </t>
        </is>
      </c>
      <c r="D9" s="4" t="inlineStr">
        <is>
          <t xml:space="preserve"> </t>
        </is>
      </c>
    </row>
    <row r="10">
      <c r="A10" s="4" t="inlineStr">
        <is>
          <t>Net cash generated by operating activities</t>
        </is>
      </c>
      <c r="B10" s="4" t="inlineStr">
        <is>
          <t xml:space="preserve"> </t>
        </is>
      </c>
      <c r="C10" s="4" t="inlineStr">
        <is>
          <t xml:space="preserve"> </t>
        </is>
      </c>
      <c r="D10" s="5" t="n">
        <v>2462716</v>
      </c>
    </row>
    <row r="11">
      <c r="A11" s="4" t="inlineStr">
        <is>
          <t>Net cash used in investing activities</t>
        </is>
      </c>
      <c r="B11" s="4" t="inlineStr">
        <is>
          <t xml:space="preserve"> </t>
        </is>
      </c>
      <c r="C11" s="4" t="inlineStr">
        <is>
          <t xml:space="preserve"> </t>
        </is>
      </c>
      <c r="D11" s="5" t="n">
        <v>-403481</v>
      </c>
    </row>
    <row r="12">
      <c r="A12" s="4" t="inlineStr">
        <is>
          <t>Net cash used in financing activities</t>
        </is>
      </c>
      <c r="B12" s="4" t="inlineStr">
        <is>
          <t xml:space="preserve"> </t>
        </is>
      </c>
      <c r="C12" s="4" t="inlineStr">
        <is>
          <t xml:space="preserve"> </t>
        </is>
      </c>
      <c r="D12" s="5" t="n">
        <v>-7565911</v>
      </c>
    </row>
    <row r="13">
      <c r="A13" s="4" t="inlineStr">
        <is>
          <t>Effects of exchange rate differences on cash and cash equivalents in foreign currency</t>
        </is>
      </c>
      <c r="B13" s="4" t="inlineStr">
        <is>
          <t xml:space="preserve"> </t>
        </is>
      </c>
      <c r="C13" s="4" t="inlineStr">
        <is>
          <t xml:space="preserve"> </t>
        </is>
      </c>
      <c r="D13" s="5" t="n">
        <v>-45870</v>
      </c>
    </row>
    <row r="14">
      <c r="A14" s="4" t="inlineStr">
        <is>
          <t>Total cash used during the fiscal year for discontinued operations</t>
        </is>
      </c>
      <c r="B14" s="4" t="inlineStr">
        <is>
          <t xml:space="preserve"> </t>
        </is>
      </c>
      <c r="C14" s="4" t="inlineStr">
        <is>
          <t xml:space="preserve"> </t>
        </is>
      </c>
      <c r="D14" s="6" t="n">
        <v>-5552546</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14" customWidth="1" min="3" max="3"/>
    <col width="29" customWidth="1" min="4" max="4"/>
    <col width="29" customWidth="1" min="5" max="5"/>
    <col width="22" customWidth="1" min="6" max="6"/>
    <col width="29" customWidth="1" min="7" max="7"/>
    <col width="22" customWidth="1" min="8" max="8"/>
  </cols>
  <sheetData>
    <row r="1">
      <c r="A1" s="1" t="inlineStr">
        <is>
          <t>SUBSEQUENT EVENTS (Details) $ in Thousands, $ in Millions</t>
        </is>
      </c>
      <c r="B1" s="2" t="inlineStr">
        <is>
          <t>Feb. 22, 2023 ARS ($)</t>
        </is>
      </c>
      <c r="C1" s="2" t="inlineStr">
        <is>
          <t>Jul. 07, 2022</t>
        </is>
      </c>
      <c r="D1" s="2" t="inlineStr">
        <is>
          <t>Apr. 25, 2023 ARS ($) shares</t>
        </is>
      </c>
      <c r="E1" s="2" t="inlineStr">
        <is>
          <t>Apr. 25, 2023 USD ($) shares</t>
        </is>
      </c>
      <c r="F1" s="2" t="inlineStr">
        <is>
          <t>Feb. 22, 2023 USD ($)</t>
        </is>
      </c>
      <c r="G1" s="2" t="inlineStr">
        <is>
          <t>Dec. 31, 2022 ARS ($) shares</t>
        </is>
      </c>
      <c r="H1" s="2" t="inlineStr">
        <is>
          <t>Dec. 31, 2021 ARS ($)</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mount</t>
        </is>
      </c>
      <c r="B3" s="4" t="inlineStr">
        <is>
          <t xml:space="preserve"> </t>
        </is>
      </c>
      <c r="C3" s="4" t="inlineStr">
        <is>
          <t xml:space="preserve"> </t>
        </is>
      </c>
      <c r="D3" s="4" t="inlineStr">
        <is>
          <t xml:space="preserve"> </t>
        </is>
      </c>
      <c r="E3" s="4" t="inlineStr">
        <is>
          <t xml:space="preserve"> </t>
        </is>
      </c>
      <c r="F3" s="4" t="inlineStr">
        <is>
          <t xml:space="preserve"> </t>
        </is>
      </c>
      <c r="G3" s="6" t="n">
        <v>20770363</v>
      </c>
      <c r="H3" s="6" t="n">
        <v>4891540</v>
      </c>
    </row>
    <row r="4">
      <c r="A4" s="4" t="inlineStr">
        <is>
          <t>Maturity period</t>
        </is>
      </c>
      <c r="B4" s="4" t="inlineStr">
        <is>
          <t xml:space="preserve"> </t>
        </is>
      </c>
      <c r="C4" s="4" t="inlineStr">
        <is>
          <t>180 day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in entity held by entity or by its subsidiaries or associates | shares</t>
        </is>
      </c>
      <c r="B5" s="4" t="inlineStr">
        <is>
          <t xml:space="preserve"> </t>
        </is>
      </c>
      <c r="C5" s="4" t="inlineStr">
        <is>
          <t xml:space="preserve"> </t>
        </is>
      </c>
      <c r="D5" s="5" t="n">
        <v>12543339</v>
      </c>
      <c r="E5" s="5" t="n">
        <v>12543339</v>
      </c>
      <c r="F5" s="4" t="inlineStr">
        <is>
          <t xml:space="preserve"> </t>
        </is>
      </c>
      <c r="G5" s="5" t="n">
        <v>12436694</v>
      </c>
      <c r="H5" s="4" t="inlineStr">
        <is>
          <t xml:space="preserve"> </t>
        </is>
      </c>
    </row>
    <row r="6">
      <c r="A6" s="4" t="inlineStr">
        <is>
          <t>Treasu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in entity held by entity or by its subsidiaries or associates | shares</t>
        </is>
      </c>
      <c r="B8" s="4" t="inlineStr">
        <is>
          <t xml:space="preserve"> </t>
        </is>
      </c>
      <c r="C8" s="4" t="inlineStr">
        <is>
          <t xml:space="preserve"> </t>
        </is>
      </c>
      <c r="D8" s="5" t="n">
        <v>12352329</v>
      </c>
      <c r="E8" s="5" t="n">
        <v>12352329</v>
      </c>
      <c r="F8" s="4" t="inlineStr">
        <is>
          <t xml:space="preserve"> </t>
        </is>
      </c>
      <c r="G8" s="5" t="n">
        <v>12352329</v>
      </c>
      <c r="H8" s="4" t="inlineStr">
        <is>
          <t xml:space="preserve"> </t>
        </is>
      </c>
    </row>
    <row r="9">
      <c r="A9" s="4" t="inlineStr">
        <is>
          <t>Shareholders Not Identified Since 199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in entity held by entity or by its subsidiaries or associates | shares</t>
        </is>
      </c>
      <c r="B11" s="4" t="inlineStr">
        <is>
          <t xml:space="preserve"> </t>
        </is>
      </c>
      <c r="C11" s="4" t="inlineStr">
        <is>
          <t xml:space="preserve"> </t>
        </is>
      </c>
      <c r="D11" s="5" t="n">
        <v>191010</v>
      </c>
      <c r="E11" s="5" t="n">
        <v>191010</v>
      </c>
      <c r="F11" s="4" t="inlineStr">
        <is>
          <t xml:space="preserve"> </t>
        </is>
      </c>
      <c r="G11" s="4" t="inlineStr">
        <is>
          <t xml:space="preserve"> </t>
        </is>
      </c>
      <c r="H11" s="4" t="inlineStr">
        <is>
          <t xml:space="preserve"> </t>
        </is>
      </c>
    </row>
    <row r="12">
      <c r="A12" s="4" t="inlineStr">
        <is>
          <t>Events After Report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minal value allocated to optional reserve for future dividends</t>
        </is>
      </c>
      <c r="B14" s="4" t="inlineStr">
        <is>
          <t xml:space="preserve"> </t>
        </is>
      </c>
      <c r="C14" s="4" t="inlineStr">
        <is>
          <t xml:space="preserve"> </t>
        </is>
      </c>
      <c r="D14" s="6" t="n">
        <v>1939000</v>
      </c>
      <c r="E14" s="4" t="inlineStr">
        <is>
          <t xml:space="preserve"> </t>
        </is>
      </c>
      <c r="F14" s="4" t="inlineStr">
        <is>
          <t xml:space="preserve"> </t>
        </is>
      </c>
      <c r="G14" s="4" t="inlineStr">
        <is>
          <t xml:space="preserve"> </t>
        </is>
      </c>
      <c r="H14" s="4" t="inlineStr">
        <is>
          <t xml:space="preserve"> </t>
        </is>
      </c>
    </row>
    <row r="15">
      <c r="A15" s="4" t="inlineStr">
        <is>
          <t>Events After Reporting Period | Class 1 Corporate Bo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non-adjusting events after reporting peri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t>
        </is>
      </c>
      <c r="B17" s="6" t="n">
        <v>25636300</v>
      </c>
      <c r="C17" s="4" t="inlineStr">
        <is>
          <t xml:space="preserve"> </t>
        </is>
      </c>
      <c r="D17" s="4" t="inlineStr">
        <is>
          <t xml:space="preserve"> </t>
        </is>
      </c>
      <c r="E17" s="4" t="inlineStr">
        <is>
          <t xml:space="preserve"> </t>
        </is>
      </c>
      <c r="F17" s="14" t="n">
        <v>133.3</v>
      </c>
      <c r="G17" s="4" t="inlineStr">
        <is>
          <t xml:space="preserve"> </t>
        </is>
      </c>
      <c r="H17" s="4" t="inlineStr">
        <is>
          <t xml:space="preserve"> </t>
        </is>
      </c>
    </row>
    <row r="18">
      <c r="A18" s="4" t="inlineStr">
        <is>
          <t>Maturity period</t>
        </is>
      </c>
      <c r="B18" s="4" t="inlineStr">
        <is>
          <t>18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vents After Reporting Period | Class 1 Corporate Bonds | BADL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orrowing interest rate basis</t>
        </is>
      </c>
      <c r="B21" s="9" t="n">
        <v>0.02</v>
      </c>
      <c r="C21" s="4" t="inlineStr">
        <is>
          <t xml:space="preserve"> </t>
        </is>
      </c>
      <c r="D21" s="4" t="inlineStr">
        <is>
          <t xml:space="preserve"> </t>
        </is>
      </c>
      <c r="E21" s="4" t="inlineStr">
        <is>
          <t xml:space="preserve"> </t>
        </is>
      </c>
      <c r="F21" s="9" t="n">
        <v>0.02</v>
      </c>
      <c r="G21" s="4" t="inlineStr">
        <is>
          <t xml:space="preserve"> </t>
        </is>
      </c>
      <c r="H21" s="4" t="inlineStr">
        <is>
          <t xml:space="preserve"> </t>
        </is>
      </c>
    </row>
    <row r="22">
      <c r="A22" s="4" t="inlineStr">
        <is>
          <t>Events After Reporting Period | Class 1 Corporate Bond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unt</t>
        </is>
      </c>
      <c r="B24" s="4" t="inlineStr">
        <is>
          <t xml:space="preserve"> </t>
        </is>
      </c>
      <c r="C24" s="4" t="inlineStr">
        <is>
          <t xml:space="preserve"> </t>
        </is>
      </c>
      <c r="D24" s="4" t="inlineStr">
        <is>
          <t xml:space="preserve"> </t>
        </is>
      </c>
      <c r="E24" s="4" t="inlineStr">
        <is>
          <t xml:space="preserve"> </t>
        </is>
      </c>
      <c r="F24" s="6" t="n">
        <v>150</v>
      </c>
      <c r="G24" s="4" t="inlineStr">
        <is>
          <t xml:space="preserve"> </t>
        </is>
      </c>
      <c r="H24" s="4" t="inlineStr">
        <is>
          <t xml:space="preserve"> </t>
        </is>
      </c>
    </row>
    <row r="25">
      <c r="A25" s="4" t="inlineStr">
        <is>
          <t>Events After Reporting Period | Global Note Program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non-adjusting events after reporting peri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mount</t>
        </is>
      </c>
      <c r="B27" s="4" t="inlineStr">
        <is>
          <t xml:space="preserve"> </t>
        </is>
      </c>
      <c r="C27" s="4" t="inlineStr">
        <is>
          <t xml:space="preserve"> </t>
        </is>
      </c>
      <c r="D27" s="4" t="inlineStr">
        <is>
          <t xml:space="preserve"> </t>
        </is>
      </c>
      <c r="E27" s="6" t="n">
        <v>500</v>
      </c>
      <c r="F27" s="4" t="inlineStr">
        <is>
          <t xml:space="preserve"> </t>
        </is>
      </c>
      <c r="G27" s="4" t="inlineStr">
        <is>
          <t xml:space="preserve"> </t>
        </is>
      </c>
      <c r="H27"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RESULTS, NET</t>
        </is>
      </c>
      <c r="B1" s="2" t="inlineStr">
        <is>
          <t>12 Months Ended</t>
        </is>
      </c>
    </row>
    <row r="2">
      <c r="B2" s="2" t="inlineStr">
        <is>
          <t>Dec. 31, 2022</t>
        </is>
      </c>
    </row>
    <row r="3">
      <c r="A3" s="3" t="inlineStr">
        <is>
          <t>Disclosure of finance income costs [abstract]</t>
        </is>
      </c>
      <c r="B3" s="4" t="inlineStr">
        <is>
          <t xml:space="preserve"> </t>
        </is>
      </c>
    </row>
    <row r="4">
      <c r="A4" s="4" t="inlineStr">
        <is>
          <t>FINANCIAL RESULTS, NET</t>
        </is>
      </c>
      <c r="B4" s="4" t="inlineStr">
        <is>
          <t>FINANCIAL RESULTS, NET 2022 2021 2020 Exchange rate differences: Profit from operations with securities (Note 39) — — 10,090,407 Foreign exchange gains 834,868 551,314 7,108,460 Foreign exchange losses (8,253,930) (3,758,968) (12,352,434) Total (7,419,062) (3,207,654) 4,846,433 Financial income Interest from short-term investments 1,511,862 1,962,043 1,198,880 Unwinding of discounts on provisions and liabilities 114,469 28,956 104,149 Total 1,626,331 1,990,999 1,303,029 Financial expenses Interest on borrowings (5,702,305) (958,175) (5,932,996) Loss from securities transactions (Note 32.4) (17,635,860) — — Tax interest (258,444) (114,843) (175,603) Interest on leases (92,903) (101,366) (172,180) Unwinding of discounts on receivables (856,670) (665,218) (1,370,414) Others (1,017,513) (772,799) (1,036,846) Total (25,563,695) (2,612,401) (8,688,03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EXPENS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INCOME TAX EXPENSES</t>
        </is>
      </c>
      <c r="B4" s="4" t="inlineStr">
        <is>
          <t xml:space="preserve">INCOME TAX EXPENSES 2022 2021 2020 Profit before income tax expenses 11,003,001 31,774,527 25,042,254 Profit before income tax from discontinued operations — — 19,539,908 Income tax rate 35 % 35 % 30 % Income tax at the statutory tax rate (3,851,050) (11,121,084) (13,374,649) Adjustments for calculation of the effective income tax: Effect of derecognition of Yguazú Cementos S.A. — — 1,889,541 Valuation allowance of specific tax loss carryforward (4,490,150) — — Recovery of tax losses / Unrecognized tax losses 5,471 (461,974) (473,092) Effects of the fiscal revaluation and inflation adjustments for accounting and tax purposes (825,895) (330,654) 550,293 Effect of change in tax rate 938 (7,514,879) 359,150 Other non-taxable income or non-deductible expense, net (35,436) 11,984 (67,239) Total income tax (9,196,122) (19,416,607) (11,115,996) Income tax Current (4,104,685) (12,931,381) (11,459,142) Deferred (5,091,437) (6,485,226) 343,146 Total (9,196,122) (19,416,607) (11,115,996) Income tax included in the statement of other comprehensive income (9,196,122) (19,416,607) (6,655,409) Income tax from discontinued operations — — (4,460,587) 11.1. The deferred income tax assets and liabilities are as follows: 2022 2021 Assets Tax loss carryforward 4,867,944 501,011 Leases 5,257 5,749 Provisions 295,078 161,702 Other receivables — 129,815 Accounts Payable 66,520 — Salaries and social security contributions 57,375 58,258 Other liabilities 137,510 143,402 Trade receivables 1,604 3,399 Others 1,312 8,577 Valuation allowance of specific tax loss carryforward (4,490,150) — Total deferred tax assets 942,450 1,011,913 2022 2021 Liabilities Investments (6,488) (16,269) Property, plant and equipment (29,640,471) (23,398,951) Borrowings (28,650) (3,331) Other receivables (25,340) — Inventories (3,128,132) (2,525,244) Taxes payable (tax inflation adjustment) (1,083,529) (2,946,516) Others — (325) Total deferred tax liabilities (33,912,610) (28,890,636) Total net deferred tax liabilities (32,970,160) (27,878,723) 11.2. Unrecognized temporary differences on investments and other interests Temporary differences related to investments in subsidiaries and other interests for which no deferred tax assets or liabilities have been recognized since it is not considered probable that they will be reversed in the foreseeable future, are as follows: 2022 2021 Subsidiaries 381,689 457,463 Others (3,550) (3,520) Total 378,139 453,9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SHARE</t>
        </is>
      </c>
      <c r="B1" s="2" t="inlineStr">
        <is>
          <t>12 Months Ended</t>
        </is>
      </c>
    </row>
    <row r="2">
      <c r="B2" s="2" t="inlineStr">
        <is>
          <t>Dec. 31, 2022</t>
        </is>
      </c>
    </row>
    <row r="3">
      <c r="A3" s="3" t="inlineStr">
        <is>
          <t>Profit or loss [abstract]</t>
        </is>
      </c>
      <c r="B3" s="4" t="inlineStr">
        <is>
          <t xml:space="preserve"> </t>
        </is>
      </c>
    </row>
    <row r="4">
      <c r="A4" s="4" t="inlineStr">
        <is>
          <t>EARNINGS PER SHARE</t>
        </is>
      </c>
      <c r="B4" s="4" t="inlineStr">
        <is>
          <t>EARNINGS PER SHARE Basic and diluted earnings per share: The earnings and the weighted average number of ordinary shares used in the calculation of basic and diluted earnings per share are as follows: 2022 2021 2020 Profit attributable to the owners of the parent company used in the calculation of basic and diluted earnings per share From continued operations 1,938,676 12,828,735 19,036,109 Net income for the year 1,938,676 12,828,735 33,374,740 Weighted average number of ordinary shares for the purposes of basic and diluted earnings per share (in thousands of shares) 585,317 592,046 596,026 Basic and diluted earnings per share (in pesos) From continued operations (in pesos) 3.3122 21.6685 31.9383 From continued and discontinued operations (in pesos) 3.3122 21.6685 55.995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PROPERTY, PLANT AND EQUIPMENT 2022 2021 Cost 378,877,904 371,614,809 Accumulated depreciation (225,406,578) (213,257,318) Total 153,471,326 158,357,491 Land 1,994,202 1,997,228 Plant and buildings 25,429,861 26,722,228 Machinery, equipment and spare parts 112,275,374 112,868,080 Transportation and load vehicles 2,303,636 2,897,618 Furniture and fixtures 184,367 185,000 Fields and quarries 9,456,847 9,795,305 Tools 174,413 200,782 Construction in process 1,652,626 3,691,250 Total 153,471,326 158,357,491 Cost Land Buildings Machinery, Transportation Furniture Fields and quarries Tools Works in Total Balance as of January 1, 2021 1,997,228 95,829,190 116,161,219 24,211,927 6,766,290 38,582,997 1,236,449 74,567,240 359,352,540 Additions — — — — — — — 13,365,446 13,365,446 Disposal — (300,637) (198,953) (542,946) — (60,641) — — (1,103,177) Transfers — 1,122,787 79,429,411 604,680 91,948 2,890,962 101,648 (84,241,436) — Balance as of December 31, 2021 1,997,228 96,651,340 195,391,677 24,273,661 6,858,238 41,413,318 1,338,097 3,691,250 371,614,809 Additions — 156,767 — — — 74,989 — 8,415,327 8,647,083 Disposal (3,026) (630,733) (118,894) (221,965) (3,334) (403,930) (2,106) — (1,383,988) Transfers — 1,237,269 4,737,425 1,080,258 137,734 3,218,959 42,306 (10,453,951) — Balance as of December 31, 2022 1,994,202 97,414,643 200,010,208 25,131,954 6,992,638 44,303,336 1,378,297 1,652,626 378,877,904 Accumulated depreciation and impairment in value Buildings Machinery, Transportation Furniture and Fields and quarries Tools Total Balance as of January 1, 2021 (67,354,823) (78,931,826) (20,487,858) (6,614,368) (27,415,005) (1,078,030) (201,881,910) Impairment charge (137,241) (159,893) — — — (603) (297,737) Disposal 55,884 187,996 533,734 — — — 777,614 Depreciation (2,492,932) (3,619,874) (1,421,919) (58,870) (4,203,008) (58,682) (11,855,285) Balance as of December 31, 2021 (69,929,112) (82,523,597) (21,376,043) (6,673,238) (31,618,013) (1,137,315) (213,257,318) Disposal 572,248 95,743 193,145 3,334 374,055 2,106 1,240,631 Depreciation charge (2,627,918) (5,306,980) (1,645,420) (138,367) (3,602,531) (68,675) (13,389,891) Balance as of December 31, 2022 (71,984,782) (87,734,834) (22,828,318) (6,808,271) (34,846,489) (1,203,884) (225,406,578) 13.1. Capitalization of borrowing costs The Group has taken several borrowings and used other instruments for the settlement of trade payables in foreign currency in order to finance part of the investment in a new cement plant. IAS 23 establishes that borrowing costs of loans or other liabilities directly attributable to the acquisition, construction or production of a qualifying asset that requires a substantial period of time before it is ready for its intended use are capitalized as part of the cost of that asset, except for the portion of these costs that compensate the creditor for the effects of inflation, provided that it is likely to result in future economic benefits for the Group and can be reliably measured. All other borrowing costs are accounted for as expenses in the period in which they are incurred. Capitalization of these costs ceases when the asset is available for use. Borrowing costs include interest, foreign exchange gain or loss and other costs incurred by the Group in connection with the execution of the respective borrowing agreements. As the Group’s aforementioned indebtedness was mostly in foreign currency, the Group evaluated at each closing date whether the exchange gain or loss arising from such debts attributable to the construction of such asset constituted an adjustment of the interest costs of those borrowings that should be capitalized together with the related interest. In view of the above, the Group has not capitalized interest and exchange gains or losses in the fiscal year ended December 31, 2022 and 2021, but has capitalized interest and exchange gains or losses actually incurred in fiscal year 2020 for 2,336,289, considering for that purpose as maximum capitalization limit the threshold that would have been consistent with an equivalent rate in pesos, net of the effects of inflation on the liabilities generating them. The actual interest rate, i.e., net of the effect due to exposure to inflation, used to determine the cap limit of the actual costs for borrowings (interest and exchange gain or loss) to be capitalized amounted to 7%. 13.2. Impairment of property, plant and equipment The Group tests property, plant and equipment for impairment when circumstances indicate that their carrying value may be impaired. The impairment test conducted by the Group for property, plant and equipment is based on estimates of the recoverable amount per cash-generating unit, which has been defined as the higher of fair value less costs to sell and value in use. In assessing the value in use, the estimated future cash flows are discounted using a discount rate reflecting market assessments as of the end of the period with respect to the time value of money considering the risks that are specific to the assets involved. The calculation of the value in use for all cash-generating units is more sensitive to the following assumptions which, as described below, were considered by Group Management in the development of the impairment test: volumes, prices, gross margins, levels of operating expenses and capital expenditure in property, plant and equipment and working capital, discount rate, growth rate used to extrapolate cash flows beyond the forecast period, and macroeconomic variables estimated to be present during the projection horizon including, without limitation, exchange rates, inflation levels, and GDP growth. The Group has also considered a number of other factors in reviewing impairment indicators, such as market capitalization, participation in each of the segments where it does business, unused installed capacity, industry trends, potential environmental impact, and other factors, together with the increase in property, plant and equipment balances due to the application of the restatement in constant currency as a result of applying IAS 29 in relation to those assets. At the close of fiscal year ended December 31, 2021, considering the prevailing uncertainty of the Argentine economic situation and the inflationary environment, as well as the impact derived from commissioning the new power plant L'Amalí which includes innovative technology and therefore higher efficiency in operating costs compared to other facilities and the reallocation of production volumes derived from L'Amalí operation, the Group has determined that certain facilities belonging to its cement plant called “Sierras Bayas” will not be used in the foreseeable future, since Sierras Bayas volumes will be reallocated to the new plant considering the volumes produced and sold until then. Therefore, the Group recognized an impairment loss on property, plant and equipment amounting to 297,737 in the consolidated statement of profit or loss and other comprehensive income as of December 31, 2021. As of the current fiscal year-end, the Company determined that property, plant and equipment amounts are recoverable, and the impairment recognized in prior fiscal years do not need to be reversed. Cement, Masonry Cement and Lime Cash-generating Unit The determination of the recoverable amount of cement, masonry cement and lime cash-generating unit is based on a calculation of the value in use of the assets involved using cash flow projections from the financial budgets approved by Company Management. Projected cash flows have been updated to reflect variations in the demand for traded products, such as the Argentine macroeconomic variables that have an impact on the Company’s businesses. The discount rate used in cash flow projections is 15.70% in US dollars considering that cash flows have been prepared in that currency. As a result of the analysis carried out, no impairment has been determined for this cash-generating unit as of December 31, 2022. Concrete Cash-generating Unit The determination of the recoverable amount of concrete cash-generating unit is based on a calculation of the value in use of the assets involved using cash flow projections from the financial budgets approved by Company Management. Projected cash flows have been updated to reflect variations in the demand for traded products, such as the Argentine macroeconomic variables that have an impact on the Company’s businesses. The discount rate used in cash flow projections is 15.70% in US dollars considering that cash flows have been prepared in that currency. As a result of the analysis carried out, no impairment has been determined for this cash-generating unit as of December 31, 2022. Aggregates Cash-generating Unit The recoverable amount of aggregates cash-generating unit is determined based on a calculation of the value in use of the assets involved using cash flow projections from the financial budgets approved by Company Management. Projected cash flows have been updated to reflect variations in the demand for traded products, such as the Argentine macroeconomic variables that have an impact on the Company’s businesses. The discount rate in dollars used in cash flow projections is 15.7%. As a result of the analysis carried out, no impairment has been determined for this cash-generating unit as December 31, 2022. Rail Services Cash-generating Uni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4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449</t>
        </is>
      </c>
    </row>
    <row r="5">
      <c r="A5" s="4" t="inlineStr">
        <is>
          <t>Auditor Name</t>
        </is>
      </c>
      <c r="B5" s="4" t="inlineStr">
        <is>
          <t>PISTRELLI, HENRY MARTIN Y ASOCIADOS S.R.L.</t>
        </is>
      </c>
    </row>
    <row r="6">
      <c r="A6" s="4" t="inlineStr">
        <is>
          <t>Auditor Location</t>
        </is>
      </c>
      <c r="B6" s="4" t="inlineStr">
        <is>
          <t>City of Buenos Aires, Argent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IGHT OF USE ASSETS AND LEASE LIABILITIES</t>
        </is>
      </c>
      <c r="B1" s="2" t="inlineStr">
        <is>
          <t>12 Months Ended</t>
        </is>
      </c>
    </row>
    <row r="2">
      <c r="B2" s="2" t="inlineStr">
        <is>
          <t>Dec. 31, 2022</t>
        </is>
      </c>
    </row>
    <row r="3">
      <c r="A3" s="3" t="inlineStr">
        <is>
          <t>Right Of Use Asset And Lease Liability [Abstract]</t>
        </is>
      </c>
      <c r="B3" s="4" t="inlineStr">
        <is>
          <t xml:space="preserve"> </t>
        </is>
      </c>
    </row>
    <row r="4">
      <c r="A4" s="4" t="inlineStr">
        <is>
          <t>RIGHT OF USE ASSETS AND LEASE LIABILITIES</t>
        </is>
      </c>
      <c r="B4" s="4" t="inlineStr">
        <is>
          <t>RIGHT OF USE ASSETS AND LEASE LIABILITIES The Group has entered into lease agreements primarily for the lease of offices and premises. Changes in right of use assets and lease liabilities as of December 31, 2022 and 2021 are as follows: 2022 2021 Lease liabilities: As of the beginning of the year 613,061 1,560,702 Additions 693,629 111,492 Financial restatements 92,903 101,366 Foreign Exchange gain /(losses) 298,857 183,759 Gain on net monetary position (349,670) (409,989) Decrease — (589,997) Payments (283,220) (344,272) As of the end of the year 1,065,560 613,061 Right of use assets: As of the beginning of the year 603,627 1,315,502 Additions 693,629 111,492 Decrease — (546,665) Depreciation (246,717) (276,702) As of the end of the year 1,050,539 603,627 The average borrowing incremental rates used for determining the current value of the Group’s leases in local and foreign currency are 69.0% and 1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INTANGIBLE ASSETS 2022 2021 Software 469,883 563,115 Total 469,883 563,115 Cost: Software Balance as of January 1, 2021 2,114,558 Additions 200,240 Balance as of December 31, 2021 2,314,798 Additions 104,226 Balance as of December 31, 2022 2,419,024 Accumulated amortization: Balance as of January 1, 2021 (1,549,052) Amortization (202,631) Balance as of December 31, 2021 (1,751,683) Amortization (197,458) Balance as of December 31, 2022 (1,949,14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12 Months Ended</t>
        </is>
      </c>
    </row>
    <row r="2">
      <c r="B2" s="2" t="inlineStr">
        <is>
          <t>Dec. 31, 2022</t>
        </is>
      </c>
    </row>
    <row r="3">
      <c r="A3" s="3" t="inlineStr">
        <is>
          <t>Disclosure of Investments [abstract]</t>
        </is>
      </c>
      <c r="B3" s="4" t="inlineStr">
        <is>
          <t xml:space="preserve"> </t>
        </is>
      </c>
    </row>
    <row r="4">
      <c r="A4" s="4" t="inlineStr">
        <is>
          <t>INVESTMENTS</t>
        </is>
      </c>
      <c r="B4" s="4" t="inlineStr">
        <is>
          <t>INVESTMENTS 2022 2021 Non-Current Investments in other companies: - Cementos del Plata S.A. 10,234 10,234 Total 10,234 10,234 Current Short-term investments: - Mutual fund in pesos 664,098 2,366,825 - Time deposit in pesos — 3,428,207 - Short-term investments in foreign currency 3,582,211 — - Government securities in pesos — 3,828,368 Total 4,246,309 9,623,400 Short-term investments in pesos accrue interest at an annual nominal rate of approximately 59.2% and 23.8% as of December 31, 2022 and 2021, respectively. Short-term investments in foreign currency accrue interest at an annual nominal rate of approximately 0.14% as of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ODWILL</t>
        </is>
      </c>
      <c r="B1" s="2" t="inlineStr">
        <is>
          <t>12 Months Ended</t>
        </is>
      </c>
    </row>
    <row r="2">
      <c r="B2" s="2" t="inlineStr">
        <is>
          <t>Dec. 31, 2022</t>
        </is>
      </c>
    </row>
    <row r="3">
      <c r="A3" s="3" t="inlineStr">
        <is>
          <t>Disclosure Of Goodwill [abstract]</t>
        </is>
      </c>
      <c r="B3" s="4" t="inlineStr">
        <is>
          <t xml:space="preserve"> </t>
        </is>
      </c>
    </row>
    <row r="4">
      <c r="A4" s="4" t="inlineStr">
        <is>
          <t>GOODWILL</t>
        </is>
      </c>
      <c r="B4" s="4" t="inlineStr">
        <is>
          <t>GOODWILL 2022 2021 Cost Recycomb S.A.U. 102,078 102,078 Total 102,078 102,078 For impairment testing purposes, goodwill was allocated to the waste treatment cash-generating unit. Waste treatment cash-generating unit: The recoverable amount of this cash-generating unit is determined based on a calculation of the value in use which uses cash flow projections based on financial budgets approved by the directors for a five-year period. The key hypothesis used in the determination of the recoverable value are consistent with the ones disclosed in Note 13.2 used for the impairment test of property, plant and equipment ite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12 Months Ended</t>
        </is>
      </c>
    </row>
    <row r="2">
      <c r="B2" s="2" t="inlineStr">
        <is>
          <t>Dec. 31, 2022</t>
        </is>
      </c>
    </row>
    <row r="3">
      <c r="A3" s="3" t="inlineStr">
        <is>
          <t>Inventory [Abstract]</t>
        </is>
      </c>
      <c r="B3" s="4" t="inlineStr">
        <is>
          <t xml:space="preserve"> </t>
        </is>
      </c>
    </row>
    <row r="4">
      <c r="A4" s="4" t="inlineStr">
        <is>
          <t>INVENTORIES</t>
        </is>
      </c>
      <c r="B4" s="4" t="inlineStr">
        <is>
          <t xml:space="preserve">INVENTORIES 2022 2021 Non-Current Spare Parts 6,684,585 6,348,485 Allowance for obsolete inventories (304,480) (341,103) Total 6,380,105 6,007,382 Current Finished products 1,681,397 1,159,332 Production in progress 4,806,159 3,906,471 Raw materials, materials and spare parts 10,741,763 10,127,138 Fuels 3,174,680 1,748,849 Total 20,403,999 16,941,7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ENT COMPANY, OTHER SHAREHOLDERS, ASSOCIATES AND OTHER RELATED PARTIES BALANCES AND TANSACTIONS</t>
        </is>
      </c>
      <c r="B1" s="2" t="inlineStr">
        <is>
          <t>12 Months Ended</t>
        </is>
      </c>
    </row>
    <row r="2">
      <c r="B2" s="2" t="inlineStr">
        <is>
          <t>Dec. 31, 2022</t>
        </is>
      </c>
    </row>
    <row r="3">
      <c r="A3" s="3" t="inlineStr">
        <is>
          <t>Related party transactions [abstract]</t>
        </is>
      </c>
      <c r="B3" s="4" t="inlineStr">
        <is>
          <t xml:space="preserve"> </t>
        </is>
      </c>
    </row>
    <row r="4">
      <c r="A4" s="4" t="inlineStr">
        <is>
          <t>PARENT COMPANY, OTHER SHAREHOLDERS, ASSOCIATES AND OTHER RELATED PARTIES BALANCES AND TRANSACTIONS</t>
        </is>
      </c>
      <c r="B4" s="4" t="inlineStr">
        <is>
          <t xml:space="preserve">PARENT COMPANY, OTHER SHAREHOLDERS, ASSOCIATES AND OTHER RELATED PARTIES BALANCES AND TRANSACTIONS Balances and transactions between the Group and its subsidiaries were eliminated upon consolidation of the financial statements and are not included in this note. The balances between the Group and related parties as of December 31, 2022 and 2021 are as follows: 2022 2021 Related parties: InterCement Brasil S.A. Accounts payable (30,087) (193,657) InterCement Trading e Inversiones S.A. Other receivables 419,598 514,561 Accounts payable (165,879) (42,412) Intercement Participações S.A. Other receivables 380,879 344,671 Accounts payable (740,659) (530,762) InterCement Trading e Inversiones Argentina S.L Other receivables 85,182 — Other liabilities – dividends payable (1,824,337) — Total related-party balances per item as of December 31, 2022 and 2021 are as follows: 2022 2021 Other receivables 885,659 859,232 Accounts payable (936,625) (766,831) Other liabilities – dividends payable (1,824,337) — The amounts outstanding as of 2022 are not secured and shall be settled in cash. No guarantees have been granted or received over outstanding balances. The transactions between the Group and related parties during the fiscal years ended December 31, 2022, 2021, and 2020 respectively, are detailed below: 2022 2021 2020 InterCement Brasil S.A. - purchases of goods and services — — (384) InterCement Trading e Inversiones S.A. - services provided — 7,699 138,623 Intercement Participações S.A. - services received (1,384,925) (1,381,792) (628,972) Intercement Participações S.A. - services received 76,507 264,590 138,586 InterCement Portugal S.A. - services received — — (673,084) The amount charged to income as fixed and variable remuneration for key management personnel of the Group was 786,412 and 704,992 during the fiscal years ended December 31, 2022 and 2021, respectively. Additionally, 72,059 and 95,804 have been accrued as long-term incentive program during the fiscal years ended December 31, 2022 and 2021, respectively (Note 3.17). No expenditure has been recognized in this or prior fiscal years in respect of bad or doubtful accounts related to amounts owed by related par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CEIVABLES</t>
        </is>
      </c>
      <c r="B1" s="2" t="inlineStr">
        <is>
          <t>12 Months Ended</t>
        </is>
      </c>
    </row>
    <row r="2">
      <c r="B2" s="2" t="inlineStr">
        <is>
          <t>Dec. 31, 2022</t>
        </is>
      </c>
    </row>
    <row r="3">
      <c r="A3" s="3" t="inlineStr">
        <is>
          <t>Trade and other receivables [abstract]</t>
        </is>
      </c>
      <c r="B3" s="4" t="inlineStr">
        <is>
          <t xml:space="preserve"> </t>
        </is>
      </c>
    </row>
    <row r="4">
      <c r="A4" s="4" t="inlineStr">
        <is>
          <t>OTHER RECEIVABLES</t>
        </is>
      </c>
      <c r="B4" s="4" t="inlineStr">
        <is>
          <t xml:space="preserve">OTHER RECEIVABLES 2022 2021 Non-Current Advances to suppliers 675,297 942,078 Tax receivables 18,540 161,119 Contributions to the Trust Fund to Strengthen the Inter-urban Railroad System (F.F.F.S.F.I.) (Note 36) 305,560 353,561 Prepaid expenses 400,060 250,781 Guarantee deposits 27,232 117 Subtotal 1,426,689 1,707,656 Allowance for other doubtful accounts (305,560) (353,561) Total 1,121,129 1,354,095 Current Income tax receivables 2,870,930 — Turnover tax receivables 261,798 195,440 Receivable for sale of interest in Yguazú Cementos S.A. 441,696 599,979 Related party receivables (Note 19) 885,659 859,232 Prepaid expenses 624,884 460,817 Guarantee deposits 856 1,667 Reimbursements receivable 2,017 23,364 Advance payments to suppliers 486,904 35,812 Salaries advances and loans to employees 31,820 18,756 Receivables from sales of property, plant and equipment 229,954 20,334 Miscellaneous 13,520 104,293 Total 5,850,038 2,319,6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t>
        </is>
      </c>
      <c r="B1" s="2" t="inlineStr">
        <is>
          <t>12 Months Ended</t>
        </is>
      </c>
    </row>
    <row r="2">
      <c r="B2" s="2" t="inlineStr">
        <is>
          <t>Dec. 31, 2022</t>
        </is>
      </c>
    </row>
    <row r="3">
      <c r="A3" s="3" t="inlineStr">
        <is>
          <t>Trade and other receivables [abstract]</t>
        </is>
      </c>
      <c r="B3" s="4" t="inlineStr">
        <is>
          <t xml:space="preserve"> </t>
        </is>
      </c>
    </row>
    <row r="4">
      <c r="A4" s="4" t="inlineStr">
        <is>
          <t>TRADE RECEIVABLES</t>
        </is>
      </c>
      <c r="B4" s="4" t="inlineStr">
        <is>
          <t xml:space="preserve">TRADE RECEIVABLES 2022 2021 Accounts receivable 9,125,903 8,034,899 Accounts receivable in litigations 412,945 121,016 Notes receivable 5,395 59,803 Foreign customers 5,739 5,775 Subtotal 9,549,982 8,221,493 Allowance for doubtful accounts (426,810) (506,076) Total 9,123,172 7,715,417 The trade receivables disclosed above are carried at amortized cost. Interest is recognized on overdue trade receivables at current market rates. The Group measures the allowance for doubtful receivables for an amount equal to the losses expected throughout the life of the receivable. The determination of the loss expected to be recognized is calculated based on a percentage of uncollectibility according to maturity ranges for each receivable. This historical percentage should consider the expectations of future credit collectability and therefore the estimated changes in behavior. Before accepting a new customer, the Group conducts an internal credit analysis to evaluate the potential customer’s credit quality and define its credit limit. The limits and ratings attributed to the main customers are reviewed at least once a year. The trade receivables disclosed in the preceding paragraphs include the amounts (see aging analysis below) which are overdue as of December 31, 2022 and 2021. Accounts receivable aging is as follows: 2022 2021 To expire 6,080,718 4,819,405 Past due: 0 to 30 days 2,310,086 1,853,176 31 to 60 days 428,544 279,899 61 to 90 days 94,577 134,728 More than 90 days 636,057 1,134,285 Total 9,549,982 8,221,493 Trade receivables disclosed above include certain amounts (see aging analysis below) that are past due at the end of each reporting period, but for which the Group has not recognized an allowance for doubtful receivables because there has not been a significant change in credit quality and the amounts are still considered recoverable. Aging of past due, but not impaired, accounts receivable is as follows: 2022 2021 Past due: 0 to 30 days 2,310,086 1,853,176 31 to 60 days 428,544 279,899 61 to 90 days 94,577 134,728 More than 90 days 568,092 1,048,108 Total 3,401,299 3,315,911 Average age of overdue balances (in days) 27 41 The average aging of past due and impaired accounts receivable is as follows: 2022 2021 Past due: More than 90 days 426,810 506,076 Total 426,810 506,076 In determining the recoverability of a trade receivable, the Group considers any change in the credit quality of the receivable from the date the credit was initially granted up to the end of each reporting period. The concentration of credit risk is limited due to the fact that the customer base is large and independent. Changes in the allowance for doubtful receivables were as follows: Balance as of January 1, 2021 199,833 Increases 382,542 Gain on net monetary position (67,442) Decreases (*) (8,857) Balance as of December 31, 2021 506,076 Increases, net of recoveries 219,391 Gain on net monetary position (282,430) Decreases (*) (16,227) Balance as of December 31, 2022 426,8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BANK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CASH AND BANKS</t>
        </is>
      </c>
      <c r="B4" s="4" t="inlineStr">
        <is>
          <t xml:space="preserve">CASH AND BANKS 2022 2021 In Pesos 661,224 519,359 In Dollars 1,477 122,459 In Euros 1,904 2,426 Total 664,605 644,2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PITAL STOCK AND OTHER RELATED ACCOUNTS</t>
        </is>
      </c>
      <c r="B1" s="2" t="inlineStr">
        <is>
          <t>12 Months Ended</t>
        </is>
      </c>
    </row>
    <row r="2">
      <c r="B2" s="2" t="inlineStr">
        <is>
          <t>Dec. 31, 2022</t>
        </is>
      </c>
    </row>
    <row r="3">
      <c r="A3" s="3" t="inlineStr">
        <is>
          <t>Disclosure of capital stock and other capital related accounts [abstract]</t>
        </is>
      </c>
      <c r="B3" s="4" t="inlineStr">
        <is>
          <t xml:space="preserve"> </t>
        </is>
      </c>
    </row>
    <row r="4">
      <c r="A4" s="4" t="inlineStr">
        <is>
          <t>CAPITAL STOCK AND OTHER RELATED ACCOUNTS</t>
        </is>
      </c>
      <c r="B4" s="4" t="inlineStr">
        <is>
          <t>CAPITAL STOCK AND OTHER RELATED ACCOUNTS 2022 2021 Capital stock 59,603 59,603 Capital adjustment 14,068,696 14,068,696 Treasury shares (6,434,901) (4,650,202) Share-based payment plans 114,376 77,665 Treasury shares trading premium 13,834 — Share premium 25,510,905 25,510,905 Merger premium 4,608,318 4,608,318 Total 37,940,831 39,674,985 The issued, paid-in and registered capital stock consists of: Common stock with a face value of $0.10 per share and entitled to 1 vote each, fully paid-in (in thousands) 596,026 596,026 During the fiscal year ended December 31, 2022 and 2021, based on the context and the Group’s financial position, the Board of Directors approved various plans for the acquisition of own shares. The purpose of these plans was to use a portion of the Company’s liquidity in an efficient manner, which might result in a higher shareholder return and therefore increase shareholder value considering the current value of the shares. Pursuant to Article 64 of the Capital Markets Law, treasury stock may not exceed, as a whole, the limit of 10% of capital stock. Such acquisitions were made with realized and liquid profits, as the Company had the necessary liquidity to conduct the acquisition of treasury stock, as approved, without affecting its solvency. The plans for the acquisition of own shares approved during the fiscal year ended December 31, 2022 and 2021, respectively (all nominal amounts without restatement) are described below: • Approved on February 12, 2021, for a period of 90 days, then extended for an additional 45 days, and for a maximum amount of 750 million. On June 18, the acquisition plan ended, reaching the maximum stipulated amount. • Approved on July 2, 2021, for a period of 60 days and for a maximum amount of 975 million. On September 3, 2021, the second treasury stock acquisition plan ended, having reached a purchase amount of 564.5 million. • Approved on September 24, 2021, for a period of 60 days and for a maximum amount of 700 million. On November 26, 2021, the third treasury stock acquisition plan ended, having reached a purchase amount of 662.0 million. • Approved on December 21, 2021, for a period of 60 days and for a maximum amount of 900 million. On February 21, 2022, the fourth treasury stock acquisition plan ended, having reached a purchase amount of 644 million. • Approved on October 3, 2022, for a period expiring on December 31, 2022, and for a maximum amount of 1,000 million. On December 31, 2022, the fifth treasury stock acquisition plan ended, having reached a purchase amount of 736 million. Through the date of issuance of these consolidated financial statements, the Group acquired 12,352,329 own shares for a total value of 6,413,509 and 27,542 ADRs for a total value of 34,186. On the other hand, on December 21, 2022 and 2021, respectively, the Company’s Board of Directors approved employee incentive programs in order to retain certain high-ranking employees and align their interests with those of the Company and its shareholders (Note 3.17). These programs consist in delivering, to certain employees, shares of the Company’s common stock, where the effective delivery of the shares will depend on the degree of performance of the return as defined in the plans and the permanence of the employee with the Group. The cost of share-based payment plans to be settled with equity instruments was initially measured at fair value as of the date of grant, determined through a valuation model appropriate to the circumstances, amounting to 114,376 and 77,665 as of December 31, 2022 and 2021, respectively. On January 5, 2022, 10,069 ADRs were distributed under the above incentive programs. As of December 31, 2022, the Group accounts for 12,436,694 own shares in st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ARS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s</t>
        </is>
      </c>
      <c r="B4" s="6" t="n">
        <v>145132614</v>
      </c>
      <c r="C4" s="6" t="n">
        <v>143500526</v>
      </c>
      <c r="D4" s="6" t="n">
        <v>122382364</v>
      </c>
    </row>
    <row r="5">
      <c r="A5" s="4" t="inlineStr">
        <is>
          <t>Cost of sales</t>
        </is>
      </c>
      <c r="B5" s="5" t="n">
        <v>-105939947</v>
      </c>
      <c r="C5" s="5" t="n">
        <v>-98144832</v>
      </c>
      <c r="D5" s="5" t="n">
        <v>-85344521</v>
      </c>
    </row>
    <row r="6">
      <c r="A6" s="4" t="inlineStr">
        <is>
          <t>Gross profit</t>
        </is>
      </c>
      <c r="B6" s="5" t="n">
        <v>39192667</v>
      </c>
      <c r="C6" s="5" t="n">
        <v>45355694</v>
      </c>
      <c r="D6" s="5" t="n">
        <v>37037843</v>
      </c>
    </row>
    <row r="7">
      <c r="A7" s="4" t="inlineStr">
        <is>
          <t>Losses from interest in companies</t>
        </is>
      </c>
      <c r="B7" s="5" t="n">
        <v>0</v>
      </c>
      <c r="C7" s="5" t="n">
        <v>0</v>
      </c>
      <c r="D7" s="5" t="n">
        <v>-1187243</v>
      </c>
    </row>
    <row r="8">
      <c r="A8" s="4" t="inlineStr">
        <is>
          <t>Selling and administrative expenses</t>
        </is>
      </c>
      <c r="B8" s="5" t="n">
        <v>-12510583</v>
      </c>
      <c r="C8" s="5" t="n">
        <v>-12327920</v>
      </c>
      <c r="D8" s="5" t="n">
        <v>-10157473</v>
      </c>
    </row>
    <row r="9">
      <c r="A9" s="4" t="inlineStr">
        <is>
          <t>Impairment of property, plant and equipment</t>
        </is>
      </c>
      <c r="B9" s="5" t="n">
        <v>0</v>
      </c>
      <c r="C9" s="5" t="n">
        <v>-297737</v>
      </c>
      <c r="D9" s="5" t="n">
        <v>-2784272</v>
      </c>
    </row>
    <row r="10">
      <c r="A10" s="4" t="inlineStr">
        <is>
          <t>Other gains and losses</t>
        </is>
      </c>
      <c r="B10" s="5" t="n">
        <v>3385427</v>
      </c>
      <c r="C10" s="5" t="n">
        <v>407974</v>
      </c>
      <c r="D10" s="5" t="n">
        <v>432760</v>
      </c>
    </row>
    <row r="11">
      <c r="A11" s="4" t="inlineStr">
        <is>
          <t>Tax on debits and credits to bank accounts</t>
        </is>
      </c>
      <c r="B11" s="5" t="n">
        <v>-1455247</v>
      </c>
      <c r="C11" s="5" t="n">
        <v>-1446237</v>
      </c>
      <c r="D11" s="5" t="n">
        <v>-1438852</v>
      </c>
    </row>
    <row r="12">
      <c r="A12" s="3" t="inlineStr">
        <is>
          <t>FINANCIAL RESULTS, NET</t>
        </is>
      </c>
      <c r="B12" s="4" t="inlineStr">
        <is>
          <t xml:space="preserve"> </t>
        </is>
      </c>
      <c r="C12" s="4" t="inlineStr">
        <is>
          <t xml:space="preserve"> </t>
        </is>
      </c>
      <c r="D12" s="4" t="inlineStr">
        <is>
          <t xml:space="preserve"> </t>
        </is>
      </c>
    </row>
    <row r="13">
      <c r="A13" s="4" t="inlineStr">
        <is>
          <t>Exchange rate differences</t>
        </is>
      </c>
      <c r="B13" s="5" t="n">
        <v>-7419062</v>
      </c>
      <c r="C13" s="5" t="n">
        <v>-3207654</v>
      </c>
      <c r="D13" s="5" t="n">
        <v>4846433</v>
      </c>
    </row>
    <row r="14">
      <c r="A14" s="4" t="inlineStr">
        <is>
          <t>Gain on net monetary position</t>
        </is>
      </c>
      <c r="B14" s="5" t="n">
        <v>13747163</v>
      </c>
      <c r="C14" s="5" t="n">
        <v>3911809</v>
      </c>
      <c r="D14" s="5" t="n">
        <v>5678068</v>
      </c>
    </row>
    <row r="15">
      <c r="A15" s="4" t="inlineStr">
        <is>
          <t>Financial income</t>
        </is>
      </c>
      <c r="B15" s="5" t="n">
        <v>1626331</v>
      </c>
      <c r="C15" s="5" t="n">
        <v>1990999</v>
      </c>
      <c r="D15" s="5" t="n">
        <v>1303029</v>
      </c>
    </row>
    <row r="16">
      <c r="A16" s="4" t="inlineStr">
        <is>
          <t>Financial expenses</t>
        </is>
      </c>
      <c r="B16" s="5" t="n">
        <v>-25563695</v>
      </c>
      <c r="C16" s="5" t="n">
        <v>-2612401</v>
      </c>
      <c r="D16" s="5" t="n">
        <v>-8688039</v>
      </c>
    </row>
    <row r="17">
      <c r="A17" s="4" t="inlineStr">
        <is>
          <t>Profit before tax</t>
        </is>
      </c>
      <c r="B17" s="5" t="n">
        <v>11003001</v>
      </c>
      <c r="C17" s="5" t="n">
        <v>31774527</v>
      </c>
      <c r="D17" s="5" t="n">
        <v>25042254</v>
      </c>
    </row>
    <row r="18">
      <c r="A18" s="3" t="inlineStr">
        <is>
          <t>INCOME TAX EXPENSE</t>
        </is>
      </c>
      <c r="B18" s="4" t="inlineStr">
        <is>
          <t xml:space="preserve"> </t>
        </is>
      </c>
      <c r="C18" s="4" t="inlineStr">
        <is>
          <t xml:space="preserve"> </t>
        </is>
      </c>
      <c r="D18" s="4" t="inlineStr">
        <is>
          <t xml:space="preserve"> </t>
        </is>
      </c>
    </row>
    <row r="19">
      <c r="A19" s="4" t="inlineStr">
        <is>
          <t>Current</t>
        </is>
      </c>
      <c r="B19" s="5" t="n">
        <v>-4104685</v>
      </c>
      <c r="C19" s="5" t="n">
        <v>-12931381</v>
      </c>
      <c r="D19" s="5" t="n">
        <v>-7018683</v>
      </c>
    </row>
    <row r="20">
      <c r="A20" s="4" t="inlineStr">
        <is>
          <t>Deferred</t>
        </is>
      </c>
      <c r="B20" s="5" t="n">
        <v>-5091437</v>
      </c>
      <c r="C20" s="5" t="n">
        <v>-6485226</v>
      </c>
      <c r="D20" s="5" t="n">
        <v>363274</v>
      </c>
    </row>
    <row r="21">
      <c r="A21" s="4" t="inlineStr">
        <is>
          <t>NET PROFIT FOR THE YEAR FROM CONTINUED OPERATIONS</t>
        </is>
      </c>
      <c r="B21" s="5" t="n">
        <v>1806879</v>
      </c>
      <c r="C21" s="5" t="n">
        <v>12357920</v>
      </c>
      <c r="D21" s="5" t="n">
        <v>18386845</v>
      </c>
    </row>
    <row r="22">
      <c r="A22" s="3" t="inlineStr">
        <is>
          <t>DISCONTINUED OPERATIONS</t>
        </is>
      </c>
      <c r="B22" s="4" t="inlineStr">
        <is>
          <t xml:space="preserve"> </t>
        </is>
      </c>
      <c r="C22" s="4" t="inlineStr">
        <is>
          <t xml:space="preserve"> </t>
        </is>
      </c>
      <c r="D22" s="4" t="inlineStr">
        <is>
          <t xml:space="preserve"> </t>
        </is>
      </c>
    </row>
    <row r="23">
      <c r="A23" s="4" t="inlineStr">
        <is>
          <t>Net profit for the year from discontinued operations</t>
        </is>
      </c>
      <c r="B23" s="5" t="n">
        <v>0</v>
      </c>
      <c r="C23" s="5" t="n">
        <v>0</v>
      </c>
      <c r="D23" s="5" t="n">
        <v>15079318</v>
      </c>
    </row>
    <row r="24">
      <c r="A24" s="4" t="inlineStr">
        <is>
          <t>NET PROFIT FOR THE YEAR</t>
        </is>
      </c>
      <c r="B24" s="5" t="n">
        <v>1806879</v>
      </c>
      <c r="C24" s="5" t="n">
        <v>12357920</v>
      </c>
      <c r="D24" s="5" t="n">
        <v>33466163</v>
      </c>
    </row>
    <row r="25">
      <c r="A25" s="3" t="inlineStr">
        <is>
          <t>Items to be reclassified through profit and loss:</t>
        </is>
      </c>
      <c r="B25" s="4" t="inlineStr">
        <is>
          <t xml:space="preserve"> </t>
        </is>
      </c>
      <c r="C25" s="4" t="inlineStr">
        <is>
          <t xml:space="preserve"> </t>
        </is>
      </c>
      <c r="D25" s="4" t="inlineStr">
        <is>
          <t xml:space="preserve"> </t>
        </is>
      </c>
    </row>
    <row r="26">
      <c r="A26" s="4" t="inlineStr">
        <is>
          <t>Exchange differences on translating foreign operations</t>
        </is>
      </c>
      <c r="B26" s="5" t="n">
        <v>0</v>
      </c>
      <c r="C26" s="5" t="n">
        <v>0</v>
      </c>
      <c r="D26" s="5" t="n">
        <v>-842116</v>
      </c>
    </row>
    <row r="27">
      <c r="A27" s="4" t="inlineStr">
        <is>
          <t>Total other comprehensive income</t>
        </is>
      </c>
      <c r="B27" s="5" t="n">
        <v>0</v>
      </c>
      <c r="C27" s="5" t="n">
        <v>0</v>
      </c>
      <c r="D27" s="5" t="n">
        <v>-842116</v>
      </c>
    </row>
    <row r="28">
      <c r="A28" s="4" t="inlineStr">
        <is>
          <t>Total comprehensive income</t>
        </is>
      </c>
      <c r="B28" s="5" t="n">
        <v>1806879</v>
      </c>
      <c r="C28" s="5" t="n">
        <v>12357920</v>
      </c>
      <c r="D28" s="5" t="n">
        <v>32624047</v>
      </c>
    </row>
    <row r="29">
      <c r="A29" s="3" t="inlineStr">
        <is>
          <t>Net income attributable to:</t>
        </is>
      </c>
      <c r="B29" s="4" t="inlineStr">
        <is>
          <t xml:space="preserve"> </t>
        </is>
      </c>
      <c r="C29" s="4" t="inlineStr">
        <is>
          <t xml:space="preserve"> </t>
        </is>
      </c>
      <c r="D29" s="4" t="inlineStr">
        <is>
          <t xml:space="preserve"> </t>
        </is>
      </c>
    </row>
    <row r="30">
      <c r="A30" s="4" t="inlineStr">
        <is>
          <t>Owners of the parent company</t>
        </is>
      </c>
      <c r="B30" s="5" t="n">
        <v>1938676</v>
      </c>
      <c r="C30" s="5" t="n">
        <v>12828735</v>
      </c>
      <c r="D30" s="5" t="n">
        <v>33374740</v>
      </c>
    </row>
    <row r="31">
      <c r="A31" s="4" t="inlineStr">
        <is>
          <t>Non-controlling interest</t>
        </is>
      </c>
      <c r="B31" s="5" t="n">
        <v>-131797</v>
      </c>
      <c r="C31" s="5" t="n">
        <v>-470815</v>
      </c>
      <c r="D31" s="5" t="n">
        <v>91423</v>
      </c>
    </row>
    <row r="32">
      <c r="A32" s="4" t="inlineStr">
        <is>
          <t>NET PROFIT FOR THE YEAR</t>
        </is>
      </c>
      <c r="B32" s="5" t="n">
        <v>1806879</v>
      </c>
      <c r="C32" s="5" t="n">
        <v>12357920</v>
      </c>
      <c r="D32" s="5" t="n">
        <v>33466163</v>
      </c>
    </row>
    <row r="33">
      <c r="A33" s="3" t="inlineStr">
        <is>
          <t>Total comprehensive income attributable to:</t>
        </is>
      </c>
      <c r="B33" s="4" t="inlineStr">
        <is>
          <t xml:space="preserve"> </t>
        </is>
      </c>
      <c r="C33" s="4" t="inlineStr">
        <is>
          <t xml:space="preserve"> </t>
        </is>
      </c>
      <c r="D33" s="4" t="inlineStr">
        <is>
          <t xml:space="preserve"> </t>
        </is>
      </c>
    </row>
    <row r="34">
      <c r="A34" s="4" t="inlineStr">
        <is>
          <t>Owners of the parent company</t>
        </is>
      </c>
      <c r="B34" s="5" t="n">
        <v>1938676</v>
      </c>
      <c r="C34" s="5" t="n">
        <v>12828735</v>
      </c>
      <c r="D34" s="5" t="n">
        <v>32945244</v>
      </c>
    </row>
    <row r="35">
      <c r="A35" s="4" t="inlineStr">
        <is>
          <t>Non-controlling interest</t>
        </is>
      </c>
      <c r="B35" s="5" t="n">
        <v>-131797</v>
      </c>
      <c r="C35" s="5" t="n">
        <v>-470815</v>
      </c>
      <c r="D35" s="5" t="n">
        <v>-321197</v>
      </c>
    </row>
    <row r="36">
      <c r="A36" s="4" t="inlineStr">
        <is>
          <t>Total comprehensive income</t>
        </is>
      </c>
      <c r="B36" s="6" t="n">
        <v>1806879</v>
      </c>
      <c r="C36" s="6" t="n">
        <v>12357920</v>
      </c>
      <c r="D36" s="6" t="n">
        <v>32624047</v>
      </c>
    </row>
    <row r="37">
      <c r="A37" s="3" t="inlineStr">
        <is>
          <t>Earnings per share (basic and diluted):</t>
        </is>
      </c>
      <c r="B37" s="4" t="inlineStr">
        <is>
          <t xml:space="preserve"> </t>
        </is>
      </c>
      <c r="C37" s="4" t="inlineStr">
        <is>
          <t xml:space="preserve"> </t>
        </is>
      </c>
      <c r="D37" s="4" t="inlineStr">
        <is>
          <t xml:space="preserve"> </t>
        </is>
      </c>
    </row>
    <row r="38">
      <c r="A38" s="4" t="inlineStr">
        <is>
          <t>Earnings per share, basic from continued operations (in pesos per share)</t>
        </is>
      </c>
      <c r="B38" s="7" t="n">
        <v>3.3122</v>
      </c>
      <c r="C38" s="7" t="n">
        <v>21.6685</v>
      </c>
      <c r="D38" s="7" t="n">
        <v>31.9383</v>
      </c>
    </row>
    <row r="39">
      <c r="A39" s="4" t="inlineStr">
        <is>
          <t>Earnings per share, diluted from continued operations (in pesos per share)</t>
        </is>
      </c>
      <c r="B39" s="8" t="n">
        <v>3.3122</v>
      </c>
      <c r="C39" s="8" t="n">
        <v>21.6685</v>
      </c>
      <c r="D39" s="8" t="n">
        <v>31.9383</v>
      </c>
    </row>
    <row r="40">
      <c r="A40" s="4" t="inlineStr">
        <is>
          <t>Earnings per share, basic from continued and discontinued operations (in pesos per share)</t>
        </is>
      </c>
      <c r="B40" s="8" t="n">
        <v>3.3122</v>
      </c>
      <c r="C40" s="8" t="n">
        <v>21.6685</v>
      </c>
      <c r="D40" s="8" t="n">
        <v>55.9954</v>
      </c>
    </row>
    <row r="41">
      <c r="A41" s="4" t="inlineStr">
        <is>
          <t>Earnings per share, diluted from continued and discontinued operations (in pesos per share)</t>
        </is>
      </c>
      <c r="B41" s="7" t="n">
        <v>3.3122</v>
      </c>
      <c r="C41" s="7" t="n">
        <v>21.6685</v>
      </c>
      <c r="D41" s="7" t="n">
        <v>55.995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BORROWINGS</t>
        </is>
      </c>
      <c r="B4" s="4" t="inlineStr">
        <is>
          <t xml:space="preserve">BORROWINGS 24.1. Composition of borrowings 2022 2021 Borrowings - In foreign currency 10,882,214 4,554,659 - In local currency 9,888,149 336,881 Total 20,770,363 4,891,540 Non-current borrowings 9,879,689 776,668 Current borrowings 10,890,674 4,114,872 Total 20,770,363 4,891,540 24.2 Detail of borrowings 2022 2021 Re. Company Rate Last maturity Amount Amount Borrowings in foreign currency - USD Industrial and Commercial Bank of China Loma Negra C.I.A.S.A. 6-Month Libor + 4.25% Jan-22 — 178,724 Industrial and Commercial Bank of China Loma Negra C.I.A.S.A. 6-Month Libor + 4.25% Feb-22 — 12,456 Industrial and Commercial Bank of China Loma Negra C.I.A.S.A. 6-Month Libor + 4.25% Mar-22 — 81,117 Industrial and Commercial Bank of China Loma Negra C.I.A.S.A. 6-Month Libor + 7.38% Jan-22 — 1,425,508 Industrial and Commercial Bank of China Loma Negra C.I.A.S.A. 6-Month Libor + 7.38% Jan-22 — 1,291,937 Industrial and Commercial Bank of China (Dubai) Loma Negra C.I.A.S.A. 6-Month Libor + 7.50% Nov-23 689,895 1,564,917 Industrial and Commercial Bank of China (Dubai) (1) Loma Negra C.I.A.S.A. 6-Month Libor + 8.00% Jul-24 10,116,075 — Banco Patagonia (5) Ferrosur Roca S.A. 13.50% Feb-23 43,027 — Banco Patagonia (5) Ferrosur Roca S.A. 15.00% Feb-23 4,944 — Banco Patagonia (5) Ferrosur Roca S.A. 37% Feb-23 1,932 — Banco Patagonia (5) Ferrosur Roca S.A. 19.00% Mar-23 2,850 — Banco Patagonia (5) Ferrosur Roca S.A. 15.00% May-23 21,407 — Banco Patagonia (5) Ferrosur Roca S.A. 36.00% May-23 2,084 — Total borrowings in foreign currency 10,882,214 4,554,659 Borrowings in local currency Bank overdrafts (3) Ferrosur Roca S.A. 69.00% Jan-23 1,240,745 241,763 Bank overdrafts (3) Loma Negra C.I.A.S.A. 69.25% Feb-23 963,604 — Bank overdrafts (2) Loma Negra C.I.A.S.A. 52.00% Jan-23 3,020,152 — Bank overdrafts (3) Loma Negra C.I.A.S.A. 69.00% Jan-23 2,024,870 95,118 Securities-guaranteed borrowing (4) Loma Negra C.I.A.S.A. 64.99% Jan-23 2,638,778 — 2022 2021 Re. Company Rate Last maturity Amount Amount Total borrowings in local currency 9,888,149 336,881 Total 20,770,363 4,891,540 (1) In April 2022, Loma Negra C.I.A.S.A. entered into a loan agreement abroad with Industrial and Commercial Bank of China Limited for USD 56 million, the principal payments of which mature in three equal installments in January, April, and July 2024. The loan is guaranteed by Intercement Participações S.A. up to 51% of its amount. Interest accrues at Libor plus 8% payable on a quarterly basis. As this loan has been used to settle Company obligations held abroad, the loan proceeds have not been deposited or settled through Argentina’s single and free exchange market (“MULC” for the Spanish initials of Mercado Único y Libre de Cambios). The loan has been valued at its amortized cost in foreign currency, and the resulting amounts have been translated into local currency at the official selling exchange rate in force at the end of the reporting period. (2) In addition, on July 7, 2022, the Company entered into a loan agreement with HSBC Bank Argentina S.A. for 3,000 million pesos maturing in a term of 180 days, accruing interest at a fixed annual rate of 52%. (3) As of December 31, 2022, the Group carries bank overdrafts in the amount of 4,229,219. (4) As of December 31, 2022, Loma Negra entered into fundraising agreements through securities-guaranteed borrowings, using its own shares as guarantee for ARS 2,639 million at an annual nominal average rate of 64.99%. (5) During the current fiscal year, Ferrosur Roca S.A. entered into several contracts in US dollars with Banco Patagonia payable between February and May 2023 and accruing interest at a fixed rate. The breakdown of borrowings by company is shown below: 2022 2021 Total borrowings by company: - Loma Negra C.I.A.S.A. 19,453,374 4,649,777 - Ferrosur Roca S.A. 1,316,989 241,763 Total 20,770,363 4,891,540 24.3 Movements of borrowings The movements of borrowings for the fiscal year ended December 31, 2022, are disclosed below: Balances as of January 1, 2022 4,891,540 New borrowings and financing 51,706,217 Accrued interest 5,702,305 Loss from securities transactions 17,635,860 Gain on net monetary position (11,323,441) Effects of foreign exchange rate variation 4,759,500 Interest payments (4,755,928) Principal payments (47,845,690) Balances as of December 31, 2022 20,770,363 As of December 31, 2022, long-term borrowings have the following maturity schedule: Fiscal year 2024 9,879,689 Total 9,879,6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t>
        </is>
      </c>
      <c r="B1" s="2" t="inlineStr">
        <is>
          <t>12 Months Ended</t>
        </is>
      </c>
    </row>
    <row r="2">
      <c r="B2" s="2" t="inlineStr">
        <is>
          <t>Dec. 31, 2022</t>
        </is>
      </c>
    </row>
    <row r="3">
      <c r="A3" s="3" t="inlineStr">
        <is>
          <t>Disclosure Of Accounts Payable [abstract]</t>
        </is>
      </c>
      <c r="B3" s="4" t="inlineStr">
        <is>
          <t xml:space="preserve"> </t>
        </is>
      </c>
    </row>
    <row r="4">
      <c r="A4" s="4" t="inlineStr">
        <is>
          <t>ACCOUNTS PAYABLE</t>
        </is>
      </c>
      <c r="B4" s="4" t="inlineStr">
        <is>
          <t xml:space="preserve">ACCOUNTS PAYABLE 2022 2021 Current Suppliers 12,524,932 8,033,328 Related parties (Note 19) 936,625 766,831 Accounts payable for investments in property, plant and equipment 853,185 3,245,273 Provisions for expenses 3,384,658 3,297,014 Total 17,699,400 15,342,4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2</t>
        </is>
      </c>
    </row>
    <row r="3">
      <c r="A3" s="3" t="inlineStr">
        <is>
          <t>Provisions [abstract]</t>
        </is>
      </c>
      <c r="B3" s="4" t="inlineStr">
        <is>
          <t xml:space="preserve"> </t>
        </is>
      </c>
    </row>
    <row r="4">
      <c r="A4" s="4" t="inlineStr">
        <is>
          <t>PROVISIONS</t>
        </is>
      </c>
      <c r="B4" s="4" t="inlineStr">
        <is>
          <t xml:space="preserve">PROVISIONS 2022 2021 Labor and social security 443,938 207,196 Environmental restoration 712,760 653,567 Civil and other 150,453 244,360 Total 1,307,151 1,105,123 Changes in provisions are as follows: Labor and Environmental Civil and other Total Balance as of January 1, 2021 294,248 852,951 286,067 1,433,266 Increases (*) 85,614 237,966 128,235 451,815 Gain on net monetary position (106,683) (276,700) (129,167) (512,550) Decreases (**) (65,983) (160,650) (40,775) (267,408) Balance as of December 31, 2021 207,196 653,567 244,360 1,105,123 Increases (*) 518,779 625,775 175,646 1,320,200 Gain on net monetary position (187,124) (399,209) (128,630) (714,963) Decreases (**) (94,913) (167,373) (140,923) (403,209) Balance as of December 31, 2022 443,938 712,760 150,453 1,307,151 (*) The increase in the environmental provision includes the increase resulting from changes in the measurement of liabilities arising from the estimated restoration schedule and the discount rates used as of December 31, 2022 and 2021, respectively, the effect of which has adjusted the cost of the relevant assets. (**) It includes the uses of provisions for specific purposes. The provision for labor and social security claims represents the present value of the best estimate of future cash flows that will be required for the Group to cover labor and social security litigations. All the provisioned claims are of a similar nature and none of them is individually significant. Environmental provisions are the provisions made to afford the estimated expenses for the environmental recovery and restoration of the mining areas and the retirement of assets used in production activities. The provision for civil and other claims represents the present value of the best estimate of future cash flows that will be required for the Group to cover tax, administrative and civil litigations. All the provisioned claims are of a similar nature and none of them is individually significant. Based on management best estimates, and considering the opinion of the Company's external counsel, as of December 31, 2022, there are claims against the Group classified as possible contingencies. The potential risk amount of those claims is $1,837.0 million, mainly including $423.0 million related to tax contingencies, $169.0 million related to labor contingencies, and $1,245.0 million related to administrative, commercial and other proceedings. The Group has not recognized a provision for such possible claims, as it is not required under IFRS. As of the date of issuance of these consolidated financial statements, the Group understands there is no evidence to determine that other contingencies could materialize and have a negative impact on the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AX LIABILITIES</t>
        </is>
      </c>
      <c r="B1" s="2" t="inlineStr">
        <is>
          <t>12 Months Ended</t>
        </is>
      </c>
    </row>
    <row r="2">
      <c r="B2" s="2" t="inlineStr">
        <is>
          <t>Dec. 31, 2022</t>
        </is>
      </c>
    </row>
    <row r="3">
      <c r="A3" s="3" t="inlineStr">
        <is>
          <t>Disclosure Of Tax Liabilities [abstract]</t>
        </is>
      </c>
      <c r="B3" s="4" t="inlineStr">
        <is>
          <t xml:space="preserve"> </t>
        </is>
      </c>
    </row>
    <row r="4">
      <c r="A4" s="4" t="inlineStr">
        <is>
          <t>TAX LIABILITIES</t>
        </is>
      </c>
      <c r="B4" s="4" t="inlineStr">
        <is>
          <t xml:space="preserve">TAX LIABILITIES 2022 2021 Income tax 193,089 4,916,963 Value added tax 2,096,373 978,302 Turnover tax 326,099 303,899 Other taxes, withholdings and taxes collected at source 299,513 317,470 Total 2,915,074 6,516,6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IABILITIES</t>
        </is>
      </c>
      <c r="B1" s="2" t="inlineStr">
        <is>
          <t>12 Months Ended</t>
        </is>
      </c>
    </row>
    <row r="2">
      <c r="B2" s="2" t="inlineStr">
        <is>
          <t>Dec. 31, 2022</t>
        </is>
      </c>
    </row>
    <row r="3">
      <c r="A3" s="3" t="inlineStr">
        <is>
          <t>Miscellaneous liabilities [abstract]</t>
        </is>
      </c>
      <c r="B3" s="4" t="inlineStr">
        <is>
          <t xml:space="preserve"> </t>
        </is>
      </c>
    </row>
    <row r="4">
      <c r="A4" s="4" t="inlineStr">
        <is>
          <t>OTHER LIABILITIES</t>
        </is>
      </c>
      <c r="B4" s="4" t="inlineStr">
        <is>
          <t xml:space="preserve">OTHER LIABILITIES 2022 2021 Non-current Benefit plans 97,122 100,220 Termination payment plans 67,128 177,618 Total 164,250 277,838 Current Termination payment plans 154,046 266,150 Dividends payable to related parties (Note 19) 1,824,337 — Dividends payable to third parties 1,750,294 23,020 Others 23,378 22,365 Total 3,752,055 311,5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CASH AND CASH EQUIVALENTS For purposes of the consolidated statement of cash flows, cash and cash equivalents include cash and banks, and short-term investments with high liquidity (with maturities of less than 90 days from the date of acquisition), which are easily convertible into cash and that have low risk of changes in their value. Cash and cash equivalents at the end of each reporting period as disclosed in the consolidated statement of cash flows can be reconciled to the related items in the consolidated statement of financial position as follows: 2022 2021 2020 Cash and banks (Note 22) 664,605 644,244 783,943 Short-term investments (Note 16) 4,246,309 5,795,032 12,081,219 Cash and cash equivalents 4,910,914 6,439,276 12,865,1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ASH TRANSACTIONS</t>
        </is>
      </c>
      <c r="B1" s="2" t="inlineStr">
        <is>
          <t>12 Months Ended</t>
        </is>
      </c>
    </row>
    <row r="2">
      <c r="B2" s="2" t="inlineStr">
        <is>
          <t>Dec. 31, 2022</t>
        </is>
      </c>
    </row>
    <row r="3">
      <c r="A3" s="3" t="inlineStr">
        <is>
          <t>Disclosure Of Non Cash Transactions [abstract]</t>
        </is>
      </c>
      <c r="B3" s="4" t="inlineStr">
        <is>
          <t xml:space="preserve"> </t>
        </is>
      </c>
    </row>
    <row r="4">
      <c r="A4" s="4" t="inlineStr">
        <is>
          <t>NON-CASH TRANSACTIONS</t>
        </is>
      </c>
      <c r="B4" s="4" t="inlineStr">
        <is>
          <t xml:space="preserve">NON-CASH TRANSACTIONS Below is a detail of the transactions that did not involve cash flows in each fiscal year of addition: 2022 2021 2020 - Acquisition of financed property, plant and equipment 1,688,989 3,071,897 2,773,309 - Right of use assets and lease liabilities 693,629 111,491 13,686 - Delivery of shares – benefit plans 63,339 77,665 — - Sale of interest in Yguazú Cementos S.A. — — 1,731,0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 INFORMATION</t>
        </is>
      </c>
      <c r="B4" s="4" t="inlineStr">
        <is>
          <t>SEGMENT INFORMATION The Group has adopted IFRS 8 Operating Segments, that requires operating segments to be identified on the basis of internal reports regarding components of the Company that are regularly reviewed by the Executive Committee, the chief operating decision maker, in order to allocate resources and to assess their performance. This analysis is based on monthly information consisting of historical figures (not adjusted for inflation) of the identified segments. The information reviewed by the main decision maker consists of the historical details for each month accumulated until the end of the reporting periods being analyzed, which is the reason why they differ from the inflation-adjusted figures as described in Note 2.2. For management purposes, both financially and operatively, the Group has classified its businesses as follows: i) Cement, masonry cement and lime: this segment includes profit or loss from the cement, masonry cement and lime business in Argentina, from procurement of raw materials in quarries, the manufacturing process of clinker and quicklime and their subsequent grinding with certain aggregates for the production of cement, masonry cement and lime. ii) Concrete: this segment includes profits or loss from the production and sale of ready-mix concrete. It also includes the delivery of the product at the worksite and, depending on the circumstances, the pumping of concrete up to the place of destination. iii) Aggregates: this segment includes profits or loss from the aggregates business, from obtaining to crushing the stone. iv) Rail Services: this segment includes profits or loss from the provision of rail transportation services. v) Others: this segment includes profits or loss from the industrial waste treatment and recycling business for use as fuel. In the classification of activities by segments and in the information presented below, the “Cement—Paraguay” segment has been excluded as this operation has been discontinued as of August 21, 2020 due to the sale of the Group’s interest in that company (Note 41). 2022 2021 2020 Revenues Cement, masonry cement and lime 96,498,837 55,792,874 64,530,150 Concrete 9,389,682 4,464,045 3,504,670 Rail services 8,720,472 5,078,130 6,016,844 Aggregates 2,775,092 960,039 695,145 Others 664,332 381,820 338,778 Segment-to-segment eliminations (8,805,043) (4,329,627) (4,455,438) Total 109,243,372 62,347,281 70,630,149 Effect from restatement in constant currency 35,889,242 81,153,245 51,752,215 Total 145,132,614 143,500,526 122,382,364 2022 2021 2020 Cost of sales Cement, masonry cement and lime 58,125,212 32,500,945 37,385,002 Concrete 8,924,833 4,558,508 4,464,270 Rail services 8,308,344 4,813,326 5,904,372 Aggregates 2,282,557 920,621 855,775 Others 389,501 238,328 223,147 Segment-to-segment eliminations (8,805,043) (4,329,627) (4,455,438) Total 69,225,404 38,702,101 44,377,128 Effect from restatement in constant currency 36,714,543 59,442,731 40,967,393 Total 105,939,947 98,144,832 85,344,521 2022 2021 2020 Selling, administrative and other expenses Cement, masonry cement and lime 4,345,407 4,197,058 4,636,128 Concrete 337,403 53,122 59,394 Rail services 469,408 543,948 328,451 Aggregates 33,259 11,134 (2,429) Others 211,365 133,535 138,128 Total 5,396,842 4,938,797 5,159,672 Reconciliation - effect from restatement in constant currency 3,728,314 6,981,149 4,565,041 Total 9,125,156 11,919,946 9,724,713 2022 2021 2020 Depreciation and amortization Cement, masonry cement and lime 2,411,444 1,336,560 1,561,468 Concrete 57,140 66,112 367,433 Rail services 607,668 305,121 487,174 Aggregates 55,837 33,478 43,893 Others 4,978 5,078 8,622 Total 3,137,067 1,746,349 2,468,590 Effect from restatement in constant currency 10,140,898 9,861,959 9,256,900 Total 13,277,965 11,608,308 11,725,490 2022 2021 2020 Revenues less cost of sales, selling and administrative expenses, and other gains and losses Cement, masonry cement and lime 34,028,218 19,094,871 22,509,020 Concrete 127,446 (147,585) (1,018,994) Rail services (57,280) (279,144) (215,979) Aggregates 459,276 28,284 (158,201) Others 63,466 9,957 (22,497) Total 34,621,126 18,706,383 21,093,349 Effect from restatement in constant currency (4,553,615) 14,729,365 6,219,781 Total 30,067,511 33,435,748 27,313,130 Reconciling items Tax on debits and credits to bank accounts (1,455,247) (1,446,237) (1,438,852) Loss from interest in companies — — (1,187,243) Asset impairment - Cement — (297,737) — Asset impairment - Rail Services — — (2,306,466) Asset impairment - Aggregates — — (477,806) Financial results (loss), net (17,609,263) 82,753 3,139,491 Income tax (9,196,122) (19,416,607) (6,655,409) Net profit for the year from discontinued operations — — 15,079,318 Net profit for the year 1,806,879 12,357,920 33,466,163 In relation to the segregation of profit or loss by geographic segment, the Group carries out 99.93% of its activities and operations in Argentina, considering the explanation in Note 41 regarding the sale of its interest in Yguazú Cementos S.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t>
        </is>
      </c>
      <c r="B4" s="4" t="inlineStr">
        <is>
          <t>FINANCIAL INSTRUMENTS 32.1 Capital risk management The Group manages its capital stock to ensure that its entities will be able to continue as a going concern while maximizing the return to its shareholders through the optimization of debt and equity balances. The Group’s strategy has not changed for the financial years 2022 and 2021. The Group and its subsidiaries participate in transactions involving financial instruments, recognized as equity items, which are intended to meet their needs and to reduce exposure to market, currency and interest rate risks. These risks, as well as their respective instruments, are managed through the definition of strategies, the implementation of control systems, and the determination of exposure limits. The Group’s capital structure consists of net debt (borrowings as detailed in Note 24 offset against cash, banks and cash-equivalent investments) and shareholders’ equity (consisting of issued capital stock, reserves and retained earnings). The Group is not subject to any external capital requirement. The Group’s risk management committee reviews the capital structure of the Group. Net debt-to-equity ratio: The net debt-to-equity ratio for the reporting fiscal years is as follows: 2022 2021 Debt (i) 20,770,363 4,891,540 Cash and current investment 4,910,914 10,267,644 Net debt 15,859,449 (5,376,104) Shareholders’ Equity (ii) 115,947,237 141,244,709 Net debt-to-equity ratio and shareholders’ equity 0.14 -0.04 (i) Debt is defined as long and short-term borrowings (Note 24). (ii) Shareholders’ equity includes all the Group’s reserves and capital stock, which are managed as capital stock. 32.2 Categories of financial instruments 2022 2021 Financial Assets At amortized cost: Cash and banks 664,605 644,244 Investments 3,582,211 7,256,575 Accounts receivable and other receivables 10,724,088 9,324,404 At fair value through profit or loss: Investments 664,098 2,366,825 2022 2021 Financial Liabilities Amortized cost 50,907,572 32,014,511 At the end of this reporting period, there are no significant credit risk concentrations for debt instruments designated at fair value through profit or loss. The carrying amount reflected above represents the Group’s maximum exposure to credit risk for such borrowings and accounts receivable. 32.3 Financial risk management objectives The treasury function offers services to business, coordinates access to domestic and international financial markets, monitors and manages the financial risks related to the Group’s operations through internal risk reports, which analyze exposures depending on the degree and extent thereof. These risks include market risk (including currency risk, interest rate at fair value and price risk), credit risk and liquidity risk. The Company and its subsidiaries do not employ or traded derivative financial instruments for speculative purposes. Monitoring compliance with these provisions policy is made by the executive committee and the internal audit team. 32.4 Foreign exchange risk management The Group carries out transactions in foreign currency; and is hence exposed to exchange rate fluctuations. Exposures in the exchange rate are managed within approved policy parameters using foreign exchange contracts. The carrying amounts of monetary assets and liabilities denominated in foreign currency at the end of the fiscal years ended December 31, 2022 and 2021 are as follows: 2022 2021 Liabilities: United States Dollars 13,537,249 8,952,779 Euros 373,470 282,183 Reales 85 91 2022 2021 Assets: United States Dollars 5,381,469 1,795,701 Euros 45,738 37,377 Additionally, considering the exchange regulations currently applicable in Argentina, the Group constantly monitors the alternatives for collecting assets and settling liabilities in foreign currency and the related impact. The gain/loss arising from the use of financial instruments to settle transactions in foreign currency is recognized when the Group unconditionally commits to or irreversibly executes such settlement. As of December 31, 2022, the use of financial instruments to settle the above transactions would result in an impact of approximately 94%. Likewise, as of December 31, 2022, the gain/loss from using such instruments to settle certain financial borrowings was 17,635,860 and is recorded in the statement of profit or loss and other comprehensive income within financial results as "Loss from securities transactions” (Note 10). 32.4.1. Foreign currency sensitivity analysis The Group is mainly exposed to the US Dollar and Euro, considering that the Group’s functional currency is the Argentine peso. The following table details the Group’s sensitivity to an increase in the exchange rate of the US Dollar and the Euro as of December 31, 2022. The sensitivity rate is the rate used when reporting exchange rate risk internally to key management staff and represents management’s assessment of a possible reasonable change in exchange rates. The sensitivity analysis includes only outstanding monetary items denominated in foreign currency and adjusts their translation on the balance sheet day for a 25% change in the exchange rate, considering for its calculation the whole of the items of the subsidiaries. US Dollar effect Euro effect Loss for the year 2,038,945 81,933 Decrease in of shareholders’ equity 2,038,945 81,933 32.5 Interest rate risk management The Group is exposed to the risk of significant fluctuations in interest rates because Group entities have borrowings at both fixed and floating interest rates. The Group manages this risk by maintaining an appropriate combination of fixed- and floating-rate borrowings. 2022 2021 Financial Assets: Investments held to maturity (1) 3,582,211 7,256,575 Investments at fair value through profit or loss (2) 664,098 2,366,825 Financial Liabilities: Amortized cost (3) 20,770,363 4,891,540 (1) Fixed-term deposits at fixed rates. (2) Short-term investments at floating rates. (3) Related to borrowings, as detailed in Note 24. 32.5.1. Interest rate sensitivity analysis The sensitivity analysis below has been determined based on the exposure to interest rates for non-derivative financial instruments at the end of this fiscal year. For floating-rate liabilities, the analysis is prepared based on an average monthly debt balance. A 100-basis point increase or decrease is used when reporting interest rate risk internally to key management personnel and represents management’s assessment of the reasonable threshold to conduct an interest rate risk analysis. In the event that the average LIBO rate applicable to financial liabilities for the fiscal year ended December 31, 2022, were 1.0% higher than the average interest rate during that fiscal year, financial expenses for the fiscal year ended December 31, 2022, would have increased by approximately USD 464,000. With regard to financial assets, a 1.0% increase in the average interest rate during the fiscal year ended December 31, 2022, would have increased financial income by approximately 37,792. 32.6 Credit risk management Credit risk refers to the risk that one of the parties will fail to comply with its contractual obligations and resulting in a financial loss to the Group. The Group has adopted a policy of engaging only with solvent parties and obtaining sufficient collateral, where appropriate, as a way of mitigating the risk of financial loss caused by defaults. Credit exposure is controlled by counterparty limits, which are reviewed and approved periodically. Trade receivables are made up of a significant number of customers. Credit assessment is continuously performed on the financial condition of accounts receivable. Credit risk on liquid funds and financial instruments is limited because the counterparties are banks with high credit ratings assigned by credit rating agencies. The carrying amount of financial assets recognized in the consolidated financial statements, which is net of impairment losses, represents the maximum exposure to credit risk, regardless of the guarantees of accounts or other credit enhancements. 32.7 Liquidity risk management The Group’s Board of Directors has the ultimate responsibility for liquidity management, having established an appropriate framework for liquidity management so that management is able to deal with short-, medium- and long-term financing requirements, as well as the Group’s liquidity management. The Group manages liquidity risk by maintaining reserves, adequate financial and lending facilities, continuously monitoring projected and actual cash flows, and reconciling the maturity profiles of financial assets and liabilities. The Group carefully manages liquidity risk, and therefore it maintains cash and bank balances, liquid instruments, and available funds. As of December 31, 2022, the consolidated financial statements reflect a negative working capital of 1,459,068. Given the nature of the company's activity, which has foreseeable cash flows, it can operate with negative working capital. This condition is not related to insolvency, but to a strategic decision. Considering the Group has a low debt-to-equity ratio, the Board of Directors is analyzing long-term financing alternatives . The Group’s Board of Directors considers that exposure to liquidity risk is low as the Group has generated cash flows from its operating activities, as a result of its operations, and has access to borrowings and financial resources, as explained in Note 24. The following tables show the Group’s remaining contractual maturity dates for its non-derivative financial liabilities with agreed repayment terms. The tables have been drawn up based on undiscounted cash flows of financial liabilities based on the earliest date on which the Group may be required to pay. The tables include both interest and principal cash flows. To the extent that interest flows are at floating rates, the undiscounted amount is derived from interest rate curves at the end of this reporting period. The contractual maturity is based on the earliest date on which the Group may be required to pay. Borrowings Weighted Less than 1 From 1 From 3 From 1 to Total As of December 31, 2022 58.1 % 9,229,392 1,211,088 1,498,123 10,513,851 22,452,454 As of December 31, 2021 15.9 % 3,242,343 319,548 651,499 817,847 5,031,237 Leases Weighted Less From 1 From 3 From 1 From 3 to Total As of December 31, 2022 (*) 26,539 79,500 196,491 843,154 235,134 1,380,818 As of December 31, 2021 (*) 17,174 33,691 114,013 359,551 257,076 781,505 (*) The average rates in Pesos were 69.0% and 46.2% for the fiscal years ended December 31, 2022 and 2021, respectively. The average rates in US Dollars were 12.0% and 8.4% for the fiscal years ended December 31, 2022 and 2021, respectively. 32.8 Fair value measurements Some of the Group’s financial assets are measured at fair value at the end of this reporting period. The following table provides information on how the fair values of these financial assets are measured (particularly, valuation techniques and inputs used). Fair value at: Hierarchy level Financial assets 2022 2021 Assets: Mutual Funds 664,098 2,366,825 Level 1 Level 1: quoted price in an active market. Fair value of financial assets and financial liabilities measured at amortized cost: The estimated fair value of borrowings based on the interest rates offered to the Group (Level 3) for financial borrowings amounted to 20,644,461 and 4,883,888 as of December 31, 2022 and 2021, respectively. The Board considers that the carrying amounts of the remaining financial assets and liabilities recognized at amortized cost in the consolidated financial statements approximate their fair valu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UARANTEES GRANTED TO SUBSIDIARI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GUARANTEES GRANTED TO SUBSIDIARIES</t>
        </is>
      </c>
      <c r="B4" s="4" t="inlineStr">
        <is>
          <t>GUARANTEES GRANTED TO SUBSIDIARIESThe Company guarantees the bank overdrafts borrowed by Ferrosur Roca S.A. in the normal conduct of its business, and the letters of credit to be entered into by the company to finance imports up to a maximum amount of 2,100 million. As of December 31, 2022, Ferrosur Roca S.A. carries current account overdraft balances for 1,240,745 and import financing balances for 76,24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ARS ($) $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Property, plant and equipment</t>
        </is>
      </c>
      <c r="B3" s="6" t="n">
        <v>153471326</v>
      </c>
      <c r="C3" s="6" t="n">
        <v>158357491</v>
      </c>
    </row>
    <row r="4">
      <c r="A4" s="4" t="inlineStr">
        <is>
          <t>Right of use assets</t>
        </is>
      </c>
      <c r="B4" s="5" t="n">
        <v>1050539</v>
      </c>
      <c r="C4" s="5" t="n">
        <v>603627</v>
      </c>
    </row>
    <row r="5">
      <c r="A5" s="4" t="inlineStr">
        <is>
          <t>Intangible assets</t>
        </is>
      </c>
      <c r="B5" s="5" t="n">
        <v>469883</v>
      </c>
      <c r="C5" s="5" t="n">
        <v>563115</v>
      </c>
    </row>
    <row r="6">
      <c r="A6" s="4" t="inlineStr">
        <is>
          <t>Investments</t>
        </is>
      </c>
      <c r="B6" s="5" t="n">
        <v>10234</v>
      </c>
      <c r="C6" s="5" t="n">
        <v>10234</v>
      </c>
    </row>
    <row r="7">
      <c r="A7" s="4" t="inlineStr">
        <is>
          <t>Goodwill</t>
        </is>
      </c>
      <c r="B7" s="5" t="n">
        <v>102078</v>
      </c>
      <c r="C7" s="5" t="n">
        <v>102078</v>
      </c>
    </row>
    <row r="8">
      <c r="A8" s="4" t="inlineStr">
        <is>
          <t>Inventories</t>
        </is>
      </c>
      <c r="B8" s="5" t="n">
        <v>6380105</v>
      </c>
      <c r="C8" s="5" t="n">
        <v>6007382</v>
      </c>
    </row>
    <row r="9">
      <c r="A9" s="4" t="inlineStr">
        <is>
          <t>Other receivables</t>
        </is>
      </c>
      <c r="B9" s="5" t="n">
        <v>1121129</v>
      </c>
      <c r="C9" s="5" t="n">
        <v>1354095</v>
      </c>
    </row>
    <row r="10">
      <c r="A10" s="4" t="inlineStr">
        <is>
          <t>Total non-current assets</t>
        </is>
      </c>
      <c r="B10" s="5" t="n">
        <v>162605294</v>
      </c>
      <c r="C10" s="5" t="n">
        <v>166998022</v>
      </c>
    </row>
    <row r="11">
      <c r="A11" s="3" t="inlineStr">
        <is>
          <t>Current assets</t>
        </is>
      </c>
      <c r="B11" s="4" t="inlineStr">
        <is>
          <t xml:space="preserve"> </t>
        </is>
      </c>
      <c r="C11" s="4" t="inlineStr">
        <is>
          <t xml:space="preserve"> </t>
        </is>
      </c>
    </row>
    <row r="12">
      <c r="A12" s="4" t="inlineStr">
        <is>
          <t>Inventories</t>
        </is>
      </c>
      <c r="B12" s="5" t="n">
        <v>20403999</v>
      </c>
      <c r="C12" s="5" t="n">
        <v>16941790</v>
      </c>
    </row>
    <row r="13">
      <c r="A13" s="4" t="inlineStr">
        <is>
          <t>Other receivables</t>
        </is>
      </c>
      <c r="B13" s="5" t="n">
        <v>5850038</v>
      </c>
      <c r="C13" s="5" t="n">
        <v>2319694</v>
      </c>
    </row>
    <row r="14">
      <c r="A14" s="4" t="inlineStr">
        <is>
          <t>Trade accounts receivable</t>
        </is>
      </c>
      <c r="B14" s="5" t="n">
        <v>9123172</v>
      </c>
      <c r="C14" s="5" t="n">
        <v>7715417</v>
      </c>
    </row>
    <row r="15">
      <c r="A15" s="4" t="inlineStr">
        <is>
          <t>Investments</t>
        </is>
      </c>
      <c r="B15" s="5" t="n">
        <v>4246309</v>
      </c>
      <c r="C15" s="5" t="n">
        <v>9623400</v>
      </c>
    </row>
    <row r="16">
      <c r="A16" s="4" t="inlineStr">
        <is>
          <t>Cash and banks</t>
        </is>
      </c>
      <c r="B16" s="5" t="n">
        <v>664605</v>
      </c>
      <c r="C16" s="5" t="n">
        <v>644244</v>
      </c>
    </row>
    <row r="17">
      <c r="A17" s="4" t="inlineStr">
        <is>
          <t>Total current assets</t>
        </is>
      </c>
      <c r="B17" s="5" t="n">
        <v>40288123</v>
      </c>
      <c r="C17" s="5" t="n">
        <v>37244545</v>
      </c>
    </row>
    <row r="18">
      <c r="A18" s="4" t="inlineStr">
        <is>
          <t>Total assets</t>
        </is>
      </c>
      <c r="B18" s="5" t="n">
        <v>202893417</v>
      </c>
      <c r="C18" s="5" t="n">
        <v>204242567</v>
      </c>
    </row>
    <row r="19">
      <c r="A19" s="3" t="inlineStr">
        <is>
          <t>SHAREHOLDERS’ EQUITY AND LIABILITIES</t>
        </is>
      </c>
      <c r="B19" s="4" t="inlineStr">
        <is>
          <t xml:space="preserve"> </t>
        </is>
      </c>
      <c r="C19" s="4" t="inlineStr">
        <is>
          <t xml:space="preserve"> </t>
        </is>
      </c>
    </row>
    <row r="20">
      <c r="A20" s="4" t="inlineStr">
        <is>
          <t>Capital stock and other capital related accounts</t>
        </is>
      </c>
      <c r="B20" s="5" t="n">
        <v>37940831</v>
      </c>
      <c r="C20" s="5" t="n">
        <v>39674985</v>
      </c>
    </row>
    <row r="21">
      <c r="A21" s="4" t="inlineStr">
        <is>
          <t>Reserves</t>
        </is>
      </c>
      <c r="B21" s="5" t="n">
        <v>75872906</v>
      </c>
      <c r="C21" s="5" t="n">
        <v>88414368</v>
      </c>
    </row>
    <row r="22">
      <c r="A22" s="4" t="inlineStr">
        <is>
          <t>Retained earnings</t>
        </is>
      </c>
      <c r="B22" s="5" t="n">
        <v>1938676</v>
      </c>
      <c r="C22" s="5" t="n">
        <v>12828735</v>
      </c>
    </row>
    <row r="23">
      <c r="A23" s="4" t="inlineStr">
        <is>
          <t>Equity attributable to owners of the parent company</t>
        </is>
      </c>
      <c r="B23" s="5" t="n">
        <v>115752413</v>
      </c>
      <c r="C23" s="5" t="n">
        <v>140918088</v>
      </c>
    </row>
    <row r="24">
      <c r="A24" s="4" t="inlineStr">
        <is>
          <t>Non-controlling interest</t>
        </is>
      </c>
      <c r="B24" s="5" t="n">
        <v>194824</v>
      </c>
      <c r="C24" s="5" t="n">
        <v>326621</v>
      </c>
    </row>
    <row r="25">
      <c r="A25" s="4" t="inlineStr">
        <is>
          <t>Total shareholders’ equity</t>
        </is>
      </c>
      <c r="B25" s="5" t="n">
        <v>115947237</v>
      </c>
      <c r="C25" s="5" t="n">
        <v>141244709</v>
      </c>
    </row>
    <row r="26">
      <c r="A26" s="3" t="inlineStr">
        <is>
          <t>Non-current liabilities</t>
        </is>
      </c>
      <c r="B26" s="4" t="inlineStr">
        <is>
          <t xml:space="preserve"> </t>
        </is>
      </c>
      <c r="C26" s="4" t="inlineStr">
        <is>
          <t xml:space="preserve"> </t>
        </is>
      </c>
    </row>
    <row r="27">
      <c r="A27" s="4" t="inlineStr">
        <is>
          <t>Borrowings</t>
        </is>
      </c>
      <c r="B27" s="5" t="n">
        <v>9879689</v>
      </c>
      <c r="C27" s="5" t="n">
        <v>776668</v>
      </c>
    </row>
    <row r="28">
      <c r="A28" s="4" t="inlineStr">
        <is>
          <t>Lease liabilities</t>
        </is>
      </c>
      <c r="B28" s="5" t="n">
        <v>783235</v>
      </c>
      <c r="C28" s="5" t="n">
        <v>458118</v>
      </c>
    </row>
    <row r="29">
      <c r="A29" s="4" t="inlineStr">
        <is>
          <t>Provisions</t>
        </is>
      </c>
      <c r="B29" s="5" t="n">
        <v>1307151</v>
      </c>
      <c r="C29" s="5" t="n">
        <v>1105123</v>
      </c>
    </row>
    <row r="30">
      <c r="A30" s="4" t="inlineStr">
        <is>
          <t>Salaries and social security contributions</t>
        </is>
      </c>
      <c r="B30" s="5" t="n">
        <v>94505</v>
      </c>
      <c r="C30" s="5" t="n">
        <v>98453</v>
      </c>
    </row>
    <row r="31">
      <c r="A31" s="4" t="inlineStr">
        <is>
          <t>Other liabilities</t>
        </is>
      </c>
      <c r="B31" s="5" t="n">
        <v>164250</v>
      </c>
      <c r="C31" s="5" t="n">
        <v>277838</v>
      </c>
    </row>
    <row r="32">
      <c r="A32" s="4" t="inlineStr">
        <is>
          <t>Deferred tax liabilities</t>
        </is>
      </c>
      <c r="B32" s="5" t="n">
        <v>32970160</v>
      </c>
      <c r="C32" s="5" t="n">
        <v>27878723</v>
      </c>
    </row>
    <row r="33">
      <c r="A33" s="4" t="inlineStr">
        <is>
          <t>Total non-current liabilities</t>
        </is>
      </c>
      <c r="B33" s="5" t="n">
        <v>45198990</v>
      </c>
      <c r="C33" s="5" t="n">
        <v>30594923</v>
      </c>
    </row>
    <row r="34">
      <c r="A34" s="3" t="inlineStr">
        <is>
          <t>Current liabilities</t>
        </is>
      </c>
      <c r="B34" s="4" t="inlineStr">
        <is>
          <t xml:space="preserve"> </t>
        </is>
      </c>
      <c r="C34" s="4" t="inlineStr">
        <is>
          <t xml:space="preserve"> </t>
        </is>
      </c>
    </row>
    <row r="35">
      <c r="A35" s="4" t="inlineStr">
        <is>
          <t>Borrowings</t>
        </is>
      </c>
      <c r="B35" s="5" t="n">
        <v>10890674</v>
      </c>
      <c r="C35" s="5" t="n">
        <v>4114872</v>
      </c>
    </row>
    <row r="36">
      <c r="A36" s="4" t="inlineStr">
        <is>
          <t>Lease liabilities</t>
        </is>
      </c>
      <c r="B36" s="5" t="n">
        <v>282325</v>
      </c>
      <c r="C36" s="5" t="n">
        <v>154943</v>
      </c>
    </row>
    <row r="37">
      <c r="A37" s="4" t="inlineStr">
        <is>
          <t>Accounts payable</t>
        </is>
      </c>
      <c r="B37" s="5" t="n">
        <v>17699400</v>
      </c>
      <c r="C37" s="5" t="n">
        <v>15342446</v>
      </c>
    </row>
    <row r="38">
      <c r="A38" s="4" t="inlineStr">
        <is>
          <t>Advances from customers</t>
        </is>
      </c>
      <c r="B38" s="5" t="n">
        <v>1761297</v>
      </c>
      <c r="C38" s="5" t="n">
        <v>1999501</v>
      </c>
    </row>
    <row r="39">
      <c r="A39" s="4" t="inlineStr">
        <is>
          <t>Salaries and social security contributions</t>
        </is>
      </c>
      <c r="B39" s="5" t="n">
        <v>4446365</v>
      </c>
      <c r="C39" s="5" t="n">
        <v>3963004</v>
      </c>
    </row>
    <row r="40">
      <c r="A40" s="4" t="inlineStr">
        <is>
          <t>Tax liabilities</t>
        </is>
      </c>
      <c r="B40" s="5" t="n">
        <v>2915074</v>
      </c>
      <c r="C40" s="5" t="n">
        <v>6516634</v>
      </c>
    </row>
    <row r="41">
      <c r="A41" s="4" t="inlineStr">
        <is>
          <t>Other liabilities</t>
        </is>
      </c>
      <c r="B41" s="5" t="n">
        <v>3752055</v>
      </c>
      <c r="C41" s="5" t="n">
        <v>311535</v>
      </c>
    </row>
    <row r="42">
      <c r="A42" s="4" t="inlineStr">
        <is>
          <t>Total current liabilities</t>
        </is>
      </c>
      <c r="B42" s="5" t="n">
        <v>41747190</v>
      </c>
      <c r="C42" s="5" t="n">
        <v>32402935</v>
      </c>
    </row>
    <row r="43">
      <c r="A43" s="4" t="inlineStr">
        <is>
          <t>Total liabilities</t>
        </is>
      </c>
      <c r="B43" s="5" t="n">
        <v>86946180</v>
      </c>
      <c r="C43" s="5" t="n">
        <v>62997858</v>
      </c>
    </row>
    <row r="44">
      <c r="A44" s="4" t="inlineStr">
        <is>
          <t>Total shareholders’ equity and liabilities</t>
        </is>
      </c>
      <c r="B44" s="6" t="n">
        <v>202893417</v>
      </c>
      <c r="C44" s="6" t="n">
        <v>2042425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ASSETS</t>
        </is>
      </c>
      <c r="B1" s="2" t="inlineStr">
        <is>
          <t>12 Months Ended</t>
        </is>
      </c>
    </row>
    <row r="2">
      <c r="B2" s="2" t="inlineStr">
        <is>
          <t>Dec. 31, 2022</t>
        </is>
      </c>
    </row>
    <row r="3">
      <c r="A3" s="3" t="inlineStr">
        <is>
          <t>Disclosure of restricted assets [abstract]</t>
        </is>
      </c>
      <c r="B3" s="4" t="inlineStr">
        <is>
          <t xml:space="preserve"> </t>
        </is>
      </c>
    </row>
    <row r="4">
      <c r="A4" s="4" t="inlineStr">
        <is>
          <t>RESTRICTED ASSETS</t>
        </is>
      </c>
      <c r="B4" s="4" t="inlineStr">
        <is>
          <t>RESTRICTED ASSETS As of the date of these consolidated financial statements, the Group has judicial deposits for 36,290, which are disclosed in other current and non-current receivables. As of December 31, 2022, Loma Negra has entered into financial debts through securities-guaranteed borrowings, using its own shares as guarantee for ARS 2,639 million at an annual nominal average rate of 64.9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Dec. 31, 2022</t>
        </is>
      </c>
    </row>
    <row r="3">
      <c r="A3" s="3" t="inlineStr">
        <is>
          <t>Disclosure of Commitments [abstract]</t>
        </is>
      </c>
      <c r="B3" s="4" t="inlineStr">
        <is>
          <t xml:space="preserve"> </t>
        </is>
      </c>
    </row>
    <row r="4">
      <c r="A4" s="4" t="inlineStr">
        <is>
          <t>Commitments</t>
        </is>
      </c>
      <c r="B4" s="4" t="inlineStr">
        <is>
          <t>COMMITMENTS The Group has assumed certain contractual commitments to purchase clinker, which are effective through 2027. The estimated future cash flows amount to approximately 1,208,057 per year . The Group has also assumed commitments to purchase limestone up to 2025 for an annual average of 2.5 million. In the ordinary course of business, to ensure the supply of key inputs, the Group has entered into contracts for the supply of gas, assuming payment commitments for a total amount of approximately 16,866.6 million, of which 8,427.2 million is payable during fiscal year 2023, 4,477.6 million during fiscal year 2024, and 3,961.8 million during 2025 and 2026. In addition, the Group has entered into power supply agreements with certain suppliers for a total amount of 22,505.0 million, of which 2,503.0 million is payable during 2023 and 2024 respectively, and 17,499.0 million from 2025 to 2037. During the fiscal years ended December 31, 2022 and 2021, the Group entered into product sales contracts under which it has undertaken to supply concrete and cement so that a third party can carry out residential projects in the province of Buenos Aires and the Autonomous City of Buenos Aires. The contracts provide that the Group shall collect a portion of the concrete sales in kind by receiving functional units of the real estate developments upon completion, for which the related agreements of sale have been signed. In addition, the contracts include various rights and obligations for the parties to ensure fulfilment of the main purpose of the contract, which is the purchase and sale of concre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UND ADMINISTRATION TRUST FOR INVESTMENT WORKS</t>
        </is>
      </c>
      <c r="B1" s="2" t="inlineStr">
        <is>
          <t>12 Months Ended</t>
        </is>
      </c>
    </row>
    <row r="2">
      <c r="B2" s="2" t="inlineStr">
        <is>
          <t>Dec. 31, 2022</t>
        </is>
      </c>
    </row>
    <row r="3">
      <c r="A3" s="3" t="inlineStr">
        <is>
          <t>Disclosure Of Management Trust [Abstract]</t>
        </is>
      </c>
      <c r="B3" s="4" t="inlineStr">
        <is>
          <t xml:space="preserve"> </t>
        </is>
      </c>
    </row>
    <row r="4">
      <c r="A4" s="4" t="inlineStr">
        <is>
          <t>FUND ADMINISTRATION TRUST FOR INVESTMENT WORKS</t>
        </is>
      </c>
      <c r="B4" s="4" t="inlineStr">
        <is>
          <t xml:space="preserve">FUND ADMINISTRATION TRUST FOR INVESTMENT WORKS On February 5, 2013, a trust agreement was entered into between Ferrosur Roca S.A. and Banco de la Nación Argentina to conduct the formalization process necessary to manage the funds paid by Ferrosur Roca S.A. for the investment works intended to strengthen the interurban rail system. The trust assets are the amounts contributed by the trustor which are amounts resulting from the application of the Memorandum of Agreement entered into between the Group and Unidad de Renegociación y Análisis de Contratos de Servicios Públicos (Unit for the Renegotiation and Analysis of Public Service Contracts) dated May 19, 2008 and ratified by Decree No. 2017 of November 25, 2008, the income that the trust might earn from temporary placement of idle resources, the funds existing in the current account that the Group held at Standard Bank as of February 2013 and any other amounts that must be added to the trust. With the enactment of Resolution No. 218 by the Ministry of Transport on July 27, 2016, which was published on August 3, 2016, the procedure for the certification of works proposed by the railway concessionaires was established. Pursuant to Exhibits I and II of the above-mentioned resolution, a clear procedure has been laid down whereby each concessionaire must submit the projects of the works to be funded with the trust funds, the circuit to study the projects by the different agencies (National Committee for Transportation Regulation, ADIP and Secretariat of Transportation), the requirements for approval and the contents of the administrative act to be handed down by the competent authority approving the project and the maximum amount to be assigned to the trust accounts for such project. Based on the new regulation, the Company recognizes in other receivables the contributions to the Trust Fund for the Strengthening of the Interurban Railway System (“FFFSFI”) for which it has the right of reimbursement for infrastructure works under the concession agreements, net of an impairment reserve for the amounts it expects will not be recovered or used against future capital expenditures due to the concession end date. The contributions made during 2022 amounted to 193,550. The use of trust funds requires approval by the regulatory authority; however, the very nature of the capital-intensive activity guarantees the need for infrastructure works in the amounts contributed, making it unlikely that such approvals will not be granted.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ICTIONS ON DIVIDEND DISTRIBUTION</t>
        </is>
      </c>
      <c r="B1" s="2" t="inlineStr">
        <is>
          <t>12 Months Ended</t>
        </is>
      </c>
    </row>
    <row r="2">
      <c r="B2" s="2" t="inlineStr">
        <is>
          <t>Dec. 31, 2022</t>
        </is>
      </c>
    </row>
    <row r="3">
      <c r="A3" s="3" t="inlineStr">
        <is>
          <t>Disclosure restrictions to dividends distribution [abstract]</t>
        </is>
      </c>
      <c r="B3" s="4" t="inlineStr">
        <is>
          <t xml:space="preserve"> </t>
        </is>
      </c>
    </row>
    <row r="4">
      <c r="A4" s="4" t="inlineStr">
        <is>
          <t>RESTRICTIONS ON DIVIDEND DISTRIBUTION</t>
        </is>
      </c>
      <c r="B4" s="4" t="inlineStr">
        <is>
          <t xml:space="preserve">RESTRICTIONS ON DIVIDEND DISTRIBUTION In accordance with the provisions of Law 19,550, the Group is required to make a legal reserve of not less than 5% of the positive result arising from the sum of the income for the year, the adjustments from previous years, transfers of other comprehensive income to retained earnings, and accumulated income (losses) from previous years, to complete 20% of the sum of capital stock and the capital adjustment balance. The Group is subject to normal restrictions on the payment of dividends in the event of an alleged breach under certain agreements or if such payment could otherwise result in an event of default. The restrictions mentioned in the previous paragraph arise from the loan agreements that the Group entered into with Industrial and Commercial Bank of China (Dubai). According to these agreements, the Company will not allow any dividends to be paid unless: (a) no default or event of default has occurred and continues or occurs as a result of such payment; and (b) the borrower complies, both before and after the payment of dividends, with the ratio of net debt to EBITDA ratio. This ratio shall not exceed at the end of each fiscal year: (a) 3.50: 1.00 at any time before the occurrence of a “substantial event”; and (b) 4.50: 1.00 at any time during or after the occurrence of a “substantial event”. For purposes of clarifying the above, one or more of the following events are defined as “substantial event” with respect to the Group: (a) beginning of the construction of a new cement plant; (b) completion of an acquisition of any entity (limited liability companies, corporations, joint ventures, associations, trusts or any other company); or (c) performance of any other computable investment by the Company. As of the date of issuance of these consolidated financial statements, the Group is not affected by the restrictions mentioned in the preceding paragraph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ERROSUR ROCA S.A. CONCESSION AND RELATED RAIL SERVICES</t>
        </is>
      </c>
      <c r="B1" s="2" t="inlineStr">
        <is>
          <t>12 Months Ended</t>
        </is>
      </c>
    </row>
    <row r="2">
      <c r="B2" s="2" t="inlineStr">
        <is>
          <t>Dec. 31, 2022</t>
        </is>
      </c>
    </row>
    <row r="3">
      <c r="A3" s="3" t="inlineStr">
        <is>
          <t>Disclosue Of Concession [abstract]</t>
        </is>
      </c>
      <c r="B3" s="4" t="inlineStr">
        <is>
          <t xml:space="preserve"> </t>
        </is>
      </c>
    </row>
    <row r="4">
      <c r="A4" s="4" t="inlineStr">
        <is>
          <t>FERROSUR ROCA S.A. CONCESSION AND RELATED RAIL SERVICES</t>
        </is>
      </c>
      <c r="B4" s="4" t="inlineStr">
        <is>
          <t>FERROSUR ROCA S.A. CONCESSION AND RELATED RAIL SERVICES On March 11, 1993, Ferrosur Roca S.A. obtained the concession of the General Roca National Cargo Railway Network with the exception of the Altamirano-Miramar corridor and the urban sections, through the approval of the concession contract formalized by National Executive Branch Decree No. 2681/92, after the presentation made through a national and international tender and formalized to that effect. The area of influence is concentrated in the center and south of the province of Buenos Aires, north of the province of Río Negro and Neuquén. It has access to the ports of Buenos Aires, Dock Sud, La Plata, Quequén, and Bahía Blanca. Ferrosur Roca S.A. is indirectly controlled by the Company, through Cofesur S.A.U. which owns 80% of the interest, 16% of which belongs to the National State and the remaining 4% belongs to the workers of Ferrosur Roca S.A. through a trust created for this purpose. The term of the concession is 30 years, which expires in March 2023, and originally provides for an extension of 10 additional years. Ferrosur Roca S.A. requested the above-mentioned extension in due time on March 8, 2018, and in line with the bidding terms and conditions and the concession agreement. The concession extension request was reiterated on March 1, 2019. On November 7, 2018, Decree No. 1027/2018, which regulated Law No. 27,132, was published in the Official Gazette. The relevant subjects were: readjustment of existing concession contracts with the possibility of extending them for a term not greater than 10 years, full implementation of an open access system on the day following expiration of the last concession contract (of the three private concessions existing at present), including extensions, with the possibility of initiating this modality in the branches that allow it when the planned investments are made; revision of technical standards; revision of the sanction regime, and creation of the registry of operators. On March 29, 2021, through Resolution No. 219/2021, the National Commission for Transport Regulation (“CNRT”) approved the Rules and Regulations of the National Registry of Railway Operators and granted such capacity to Ferrosur Roca S.A. and the other railway concessionaires and, through Resolution No. 211 of the Ministry of Transport, published in the Official Gazette on June 28, 2021, and rejected the request for an extension of the concession contracts duly submitted by all the private railway concessionaires. Therefore, the railway concession operated by the Company will expire at the end of its original term, that is, on March 10, 2023. The purpose of the National State is that the national railway network be based on a mixed modality combining public and private cargo operators, where the National State will manage the infrastructure and control the related investments, thus allowing any registered railway operator to provide railway services regardless of who owns or possesses the facilities at the point of loading or destination. As a consequence, the Group understands that, at the end of its concession, it will continue to provide the cargo transport rail services it currently provides but as a cargo operator under the terms set forth in Resolution No. 211, Law No. 27,132, and Decree No. 1027 dated November 7, 2018. To this end, the Group will have to readjust various operational issues once it hands over control of the railway infrastructure linked to its current concession to the National State. The Group’s Management understands that the intention of the National State is to prioritize the continuity of the current operators for each of the existing services and businesses, thus guaranteeing the best use of the experience they have acquired. On June 9, 2022, the Ministry of Transport published Resolution No. 353/2022 in the Official Gazette, thus granting an 18-month extension to the concession granted to the concessionaire FerroExpreso Pampeano S.A., which expires on June 30, 2023, and setting the “canon” (concession fee) or toll to be paid by the railway operators using the Bahía Blanca – Rosario branch. Subsequently, on July 20, 2022, the National and International Comprehensive Projects Tender No. 1/2022 was published in the Official Gazette by Belgrano Cargas y Logística in order to award the railway operation of the Bahía Blanca – Rosario branch managed by such concession. The bid opening act was held on October 31, 2022, resulting in the tender being void. Subsequently, on December 22, 2022, the Ministry of Transport published Resolution No. 960/2022 in the Official Gazette, by which the concessions of FerroExpreso Pampeano S.A., Nuevo Central Argentino S.A. and Ferrosur Roca S.A. were extended for 18 additional months as from the expiration date of their respective concessions. Therefore, the concession of Ferrosur Roca S.A. will end in September 2024. Resolution No. 960/2022 provides that during the extended concession period the services will be delivered on a provisional basis and may be revoked at any time without this generating any subjective right, pending right or setting any precedent that may be claimed in favor of the operators, or otherwise the recognition of any amount for the potential early revocation of the additional concession term granted. Notwithstanding the above scenario and considering the provisions of Resolution No. 960/2022, the Group has assessed the possible business scenarios, considering that its intention is to continue providing services as operator of the railway network. In these scenarios, the National State, which is responsible for managing the train traffic control systems and maintaining the railway infrastructure, would charge the Group a fee for the use of the railway infrastructure, which would replace direct maintenance expenses currently paid by the concessionaires plus applicable tolls. No other significant changes are currently known regarding the rest of the matters and activities as compared to the current business model of the Group. In addition, the Group’s assessment of the new business model has included estimation of the term for the provision of rail services, the routes and businesses that would be assigned, the future demand for rail freight services, and the allocation of fixed and variable costs in the Group’s new cost structure, among other issues. The Group has reassessed all accounting estimates associated with the end of the current concession. No significant impact is expected as of the issuance date of these consolidated financial statements in this regard. The Group will continue to monitor the new regulations as they come into effect, as well as the progress of ongoing negotiations with the National State and will record any related effect as soon as it is possible to make an estimat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ALE OF INTEREST IN YGUAZÚ CEMENTOS S.A.—DISCONTINUED OPERATIONS</t>
        </is>
      </c>
      <c r="B1" s="2" t="inlineStr">
        <is>
          <t>12 Months Ended</t>
        </is>
      </c>
    </row>
    <row r="2">
      <c r="B2" s="2" t="inlineStr">
        <is>
          <t>Dec. 31, 2022</t>
        </is>
      </c>
    </row>
    <row r="3">
      <c r="A3" s="3" t="inlineStr">
        <is>
          <t>Discontinued Operations [Abstract]</t>
        </is>
      </c>
      <c r="B3" s="4" t="inlineStr">
        <is>
          <t xml:space="preserve"> </t>
        </is>
      </c>
    </row>
    <row r="4">
      <c r="A4" s="4" t="inlineStr">
        <is>
          <t>SALE OF INTEREST IN YGUAZÚ CEMENTOS S.A.—DISCONTINUED OPERATIONS</t>
        </is>
      </c>
      <c r="B4" s="4" t="inlineStr">
        <is>
          <t>SALE OF INTEREST IN YGUAZÚ CEMENTOS S.A.—DISCONTINUED OPERATIONS On August 21, 2020, the Group decided to sell the interest in the Paraguayan company Yguazú Cementos S.A., which represented 51% of such company’s capital stock, to a company related to the Paraguayan shareholder of Yguazú Cementos S.A. The Group approved the above sale because the Board of Directors has considered that the goals established for the investment in Yguazú Cementos S.A. have been met, in line with the strategic goals of the Group, which are the constant pursuit and implementation of high potential projects. For this reason, after having started the marketing operations in Paraguay in 2000, built and operated the plant since 2013, and currently achieving high production and profitability standards, the Group has decided to sell. As the transaction amount has been fixed in foreign currency and made available abroad, during the fiscal year ended December 31, 2020, the Group has conducted various transactions with Argentine securities nominated in US dollars bought in the US market and sold in the Argentine market, which have generated a profit that has been classified within financial results as “Profit from operations with securities”. As a result of the transaction described above, the Group classified income associated with the transaction of Yguazú Cementos S.A. as a discontinued operation, which represented the entire cement operating segment in Paraguay until August 21, 2020. With this income classified as discontinued operations, the cement segment in Paraguay is no longer disclosed in the note on segments. The proceeds from Yguazú Cementos S.A. transaction for the fiscal years ended December 31, 2020, are as follows: 2020 Revenues 8,730,925 Operating costs and expenses (6,576,557) Financial results, net (469,229) Reclassification of foreign exchange gains /(losses) recognized in other comprehensive income 892,316 Gain on disposal of discontinued operations (*) 16,962,450 Profit (loss) before income tax 19,539,905 Income tax (4,460,587) Net profit for the year from discontinued operations 15,079,318 Net profit for the year from discontinued operations attributable to: Owners of the parent company 14,338,631 Non-controlling interest 740,687 Net profit for the year from discontinued operations per (basic and diluted) share attributable to: Owners of the parent company (in pesos) 24,057 Non-controlling interest (in pesos) 1.2428 (*) It is the agreed-upon price of the transaction, which amounted to 26,501,604, net of the derecognition of the equity value of the long-term investment by 9,365,872 and the costs related to the sale for 173,282. The information summarized in the statement of cash flows generated by the Yguazú Cementos S.A. transaction for the fiscal year ended December 31, 2020, is as follows: 2020 Net cash generated by operating activities 2,462,716 Net cash used in investing activities (403,481) Net cash used in financing activities (7,565,911) Effects of exchange rate differences on cash and cash equivalents in foreign currency (45,870) Total cash used during the fiscal year for discontinued operations (5,552,54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LAINTS BROUGHT AGAINST THE GROUP AND OTHERS IN THE UNITED STATES</t>
        </is>
      </c>
      <c r="B1" s="2" t="inlineStr">
        <is>
          <t>12 Months Ended</t>
        </is>
      </c>
    </row>
    <row r="2">
      <c r="B2" s="2" t="inlineStr">
        <is>
          <t>Dec. 31, 2022</t>
        </is>
      </c>
    </row>
    <row r="3">
      <c r="A3" s="3" t="inlineStr">
        <is>
          <t>Disclosure Of Claims And Benefits Paid Explanatory [Abstract]</t>
        </is>
      </c>
      <c r="B3" s="4" t="inlineStr">
        <is>
          <t xml:space="preserve"> </t>
        </is>
      </c>
    </row>
    <row r="4">
      <c r="A4" s="4" t="inlineStr">
        <is>
          <t>COMPLAINTS BROUGHT AGAINST THE GROUP AND OTHERS IN THE UNITED STATES</t>
        </is>
      </c>
      <c r="B4" s="4" t="inlineStr">
        <is>
          <t>COMPLAINTS BROUGHT AGAINST THE GROUP AND OTHERS IN THE UNITED STATES During 2018, the following lawsuits were brought in the United States (“USA”) against the Group, its directors and some of its first-line managers and the controlling shareholder at the time of the Company’s initial public offering in 2017 (“Initial Public Offering” or “IPO”). 1. State Class Action Kohl v. Loma Negra CIASA, et al. (Index No. 653114/2018—Supreme Court of the State of New York, County of New York) The complaint was filed with the state courts of New York in June 2018 by Dan Kohl –a shareholder who acquired ADSs issued by the Company during its 2017 initial public offering. The banks that placed the ADSs have also been sued. In the complaint, the plaintiff alleges assumed violations of the US Federal Securities Law on grounds of allegedly false representations contained in the Offering Memorandum and/or failure to include relevant information. On March 13, 2019, the Company filed a motion to dismiss against the (amended) complaint filed by the plaintiff in January 2019. On May 10, 2019, the plaintiff moved to oppose the motion to dismiss. On October 22, 2020, the US state court partially granted the request for dismissal timely filed by the Company. Therefore, the case moved to the discovery phase. Accordingly, on February 1, 2021, the Company appealed the decision with respect to the allegations of the complaint that were not dismissed in the first instance. On March 23, the plaintiff moved to oppose the appeal filed by the Company and the Company filed its reply on April 9, 2021. On June 1, 2021, the First Department changed the Supreme Court’s decision on the motion to dismiss. Specifically, it restrained the grounds based on which the case could proceed based on the plaintiff’s allegations, leaving only two issues of all the claim to be addressed at the discovery phase: (i) if there were indeed irregularities on the part of the Company’s affiliate, and (ii) if it is true that payments due to public works slowed down at the time of the IPO. In addition, on January 11, 2021, the plaintiff requested certification of the case as a class action. On April 23, 2021, Loma Negra opposed to the certification of the class action. On June 1, 2021, the plaintiff replied to Loma Negra’s opposition. On June 3, 2021, Loma Negra also filed a cross-motion for summary judgment requesting that all the plaintiff’s claims be dismissed. On July 30, 2021, the plaintiff filed its opposition to Loma Negra´s motion, which was answered on August 27, 2021. On November 16, 2021, the Court heard the claims regarding the two motions and ruled in favor of the plaintiff in both cases. On December 2, 2021, the Court executed an order granting class classification and approving a specimen notice that the plaintiff’s counsel could send to prospective class members. On December 31, 2021, the Company filed an appeal to the Court’s decision to certify the class action and against the motion for summary judgment. The deadline to file the opening brief was July 1, 2022. On November 17, 2022, the court of appeal ruled and fully rejected the appeal filed by the Company. On January 6, 2022, the case was reassigned from J ustice Schecter to another judge in the Commercial Division of the New York Supreme Court, Justice Borrok. The case is at the discovery pha se. Therefore, as of the date of issuance of these consolidated financial statements the lawsuit continues with respect to the allegations that were not dismissed by the court. 2. Federal Class Action Carmona v. Loma Negra CIASA, et al (1:18-cv-11323-LLS—United States District Court Southern District of New York). The complaint was filed in December 2018 by Eugenio Carmona –a shareholder who acquired ADSs issued by the Company during its 2017 initial public offering– with the US federal courts sitting in New York. In the complaint, the plaintiff alleges assumed violations of the US Federal Securities Law on grounds very similar to those alleged in the first complaint. On February 25, 2019, the Court appointed Sandor Karolyi as lead plaintiff. On April 26, 2019, the plaintiff filed the amended complaint. On September 19, 2019, the Company files its motion to dismiss against the complaint filed by the plaintiff. On April 27, 2020, the Court sustained the motion to dismiss filed by the Company. Pursuant to this first instance judgment, the court dismissed all the accusations made in the class action lawsuit against the Company, the controlling shareholder, its board members, and certain members of senior management at the time of the IPO. Finally, on July 21, 2020, the plaintiffs voluntarily withdrew the appeal filed against the judgment of first instance that fully sustained the motion to dismiss submitted by the Company. Accordingly, a final and conclusive judgment was rendered in favor of the Company and the rest of the defendants, and the lawsuit came to an en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IGATION PROCEEDINGS STARTED BY THE NATIONAL COMMISSION FOR THE DEFENSE OF COMPETITION</t>
        </is>
      </c>
      <c r="B1" s="2" t="inlineStr">
        <is>
          <t>12 Months Ended</t>
        </is>
      </c>
    </row>
    <row r="2">
      <c r="B2" s="2" t="inlineStr">
        <is>
          <t>Dec. 31, 2022</t>
        </is>
      </c>
    </row>
    <row r="3">
      <c r="A3" s="3" t="inlineStr">
        <is>
          <t>Disclosure Of Claims And Benefits Paid Explanatory [Abstract]</t>
        </is>
      </c>
      <c r="B3" s="4" t="inlineStr">
        <is>
          <t xml:space="preserve"> </t>
        </is>
      </c>
    </row>
    <row r="4">
      <c r="A4" s="4" t="inlineStr">
        <is>
          <t>INVESTIGATION PROCEEDINGS STARTED BY THE NATIONAL COMMISSION FOR THE DEFENSE OF COMPETITION</t>
        </is>
      </c>
      <c r="B4" s="4" t="inlineStr">
        <is>
          <t>INVESTIGATION PROCEEDINGS STARTED BY THE NATIONAL COMMISSION FOR THE DEFENSE OF COMPETITION On November 2, 2022, the Company was notified that proceedings were started by the National Commission for the Defense of Competition (“CNDC” for the Spanish initials of Comisión Nacional de Defensa de la Competencia ) pursuant to Law No. 27,442 on Defense of Competition to investigate alleged anti-competitive conduct by the Company. The investigation proceedings initiated do not imply an accusation against the Company for its conduct. During February 2023, the CNDC gave the Company notice of a request for information in relation to the above proceeding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ARGENTINE ECONOMIC CONTEXT</t>
        </is>
      </c>
      <c r="B1" s="2" t="inlineStr">
        <is>
          <t>12 Months Ended</t>
        </is>
      </c>
    </row>
    <row r="2">
      <c r="B2" s="2" t="inlineStr">
        <is>
          <t>Dec. 31, 2022</t>
        </is>
      </c>
    </row>
    <row r="3">
      <c r="A3" s="3" t="inlineStr">
        <is>
          <t>Economic Context [Abstract]</t>
        </is>
      </c>
      <c r="B3" s="4" t="inlineStr">
        <is>
          <t xml:space="preserve"> </t>
        </is>
      </c>
    </row>
    <row r="4">
      <c r="A4" s="4" t="inlineStr">
        <is>
          <t>THE ARGENTINE ECONOMIC CONTEXT</t>
        </is>
      </c>
      <c r="B4" s="4" t="inlineStr">
        <is>
          <t>THE ARGENTINE ECONOMIC CONTEXT On November 14, 2021, the mid-term general legislative elections took place, and the outcome was contrary to the governing party, with a nationwide differential of almost nine points with respect to the main opposition alliance, and a loss of almost fifteen points as compared to the votes obtained in the 2019 presidential elections. After the electoral result became known, President Alberto Fernández anticipated the sending and treatment at the National Congress of a bill articulating the multi-year economic program, including the agreement with the International Monetary Fund ("IMF"). During the first quarter of 2022, Argentina and the IMF reached an agreement where fiscal and monetary targets were set, and existing debt maturities were refinanced. In the second semester, after the resignation of Economy Minister Martín Guzmán, the main macroeconomic imbalances were contained, especially the fiscal imbalance. With the new Economy Minister Sergio Massa in office, the fiscal deficit slowed down and the target set with the IMF for 2022 were met with some margin. In addition, the Central Bank of the Argentine Republic (“BCRA”) stopped direct monetary assistance to the treasury (via temporary advances), although since October 2022 it has intervened steadily in the secondary market of government securities. Argentine economic activity has performed better than expected in 2022 and is expected to reach about 0.2 annual growth in 2023 according with the IMF. Although the BCRA reserves increased at the end of 2022 thanks to the strong contribution of the "soybean dollar" for more than USD 7,000 million, they continue to be restricted by the commercial commitments and debt payments that the country has to meet. In addition, in 2023 the Argentine economy is expected to be highly impacted by the prolonged drought that affects the agricultural sector and entails significant losses that will affect both the level of exports and tax revenues, along with a federal budget deficit that may be difficult to curb in an election year. The national consumer price index published by INDEC accumulated 94.80% in 2022 (as compared to 50.94% in 2021), while the depreciation of the Argentine peso against the US dollar was 72.5%. There is a challenging curve of public debt due dates in pesos during 2023 that the government will have to face, considering the difficulties to obtain long-term financing, and the drought that is reducing the yields of the wheat, corn, soybean and other crops, and agribusiness in general.</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t>
        </is>
      </c>
      <c r="B1" s="2" t="inlineStr">
        <is>
          <t>12 Months Ended</t>
        </is>
      </c>
    </row>
    <row r="2">
      <c r="B2" s="2" t="inlineStr">
        <is>
          <t>Dec. 31, 2022</t>
        </is>
      </c>
    </row>
    <row r="3">
      <c r="A3" s="3" t="inlineStr">
        <is>
          <t>Disclosure of Events After Reporting Period [abstract]</t>
        </is>
      </c>
      <c r="B3" s="4" t="inlineStr">
        <is>
          <t xml:space="preserve"> </t>
        </is>
      </c>
    </row>
    <row r="4">
      <c r="A4" s="4" t="inlineStr">
        <is>
          <t>SUBSEQUENT EVENTS</t>
        </is>
      </c>
      <c r="B4" s="4" t="inlineStr">
        <is>
          <t>SUBSEQUENT EVENTS The Group has considered events after December 31, 2022, to assess whether it is necessary to recognize or disclose them in these consolidated financial statements. Such events were assessed through April 27, 2023, the date when the consolidated financial statements were available for issue. 43.1 Issue of simple corporate bonds not convertible into shares On January 27, 2023, the Company’s Board of Directors approved the issuance of simple corporate bonds not convertible into shares under the Global Corporate Bond Issuance Program for up to USD 150 million as approved by the Annual Shareholders’ Meeting held on April 16, 2020, the terms and conditions of which were approved by the Board of Directors at its meeting held on the same day. On February 22, 2023, the Company issued its Class 1 corporate notes, for a face value of $25,636.3 million (equivalent to USD 133.3 million), bearing interest at BADLAR + 2% and maturing within 18 months. 43.2 Annual shareholders’ meeting The annual shareholders’ meeting held on April 25, 2023, approved (i) to allocate the sum of 1,939 million (in December 31, 2022 currency) to the Optional Reserve for Future Dividends; (ii) to delegate to the Board of Directors the power to totally or partially release and distribute in cash and/or in kind, one or more payments, the amount in constant currency of the Optional Reserve for Future Dividends depending on the evolution of the business and the regulatory restrictions and limitations through the next annual shareholders meeting that will consider the financial statements corresponding to the year ending December 31, 2023; and (iii) to voluntarily reduce the capital stock for a total amount of up to 12,543,339 ordinary shares, which includes 12,352,329 treasury shares acquired under the Company's share repurchase plans and 191,010 shares registered to shareholders that cannot be identified since 1995. 43.3 Global Note Program At the annual ordinary and extraordinary shareholders meeting held on April 25, 2023, our shareholders approved, the issuance of non-convertible negotiable obligations ("obligaciones negociables"), under the current Global Corporate Bond Issuance Program and an increase in an aggregate amount limit of The Program to US$500 million or its equivalent in other currencies (the “Note Program”), in accordance with the provisions of the Negotiable Obligations Law No. 23,576, as amended and supplemented, and Title II of the Rules of the CNV. As of the date of this annual report, we have not issued any negotiable obligation under the Note Program, other than the one mentioned in Note 43.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C26"/>
  <sheetViews>
    <sheetView workbookViewId="0">
      <selection activeCell="A1" sqref="A1"/>
    </sheetView>
  </sheetViews>
  <sheetFormatPr baseColWidth="8" defaultRowHeight="15"/>
  <cols>
    <col width="80" customWidth="1" min="1" max="1"/>
    <col width="14" customWidth="1" min="2" max="2"/>
    <col width="71" customWidth="1" min="3" max="3"/>
    <col width="69" customWidth="1" min="4" max="4"/>
    <col width="74" customWidth="1" min="5" max="5"/>
    <col width="66" customWidth="1" min="6" max="6"/>
    <col width="80" customWidth="1" min="7" max="7"/>
    <col width="80" customWidth="1" min="8" max="8"/>
    <col width="80" customWidth="1" min="9" max="9"/>
    <col width="14" customWidth="1" min="10" max="10"/>
    <col width="16" customWidth="1" min="11" max="11"/>
    <col width="20" customWidth="1" min="12" max="12"/>
    <col width="28" customWidth="1" min="13" max="13"/>
    <col width="14" customWidth="1" min="14" max="14"/>
    <col width="24" customWidth="1" min="15" max="15"/>
    <col width="32" customWidth="1" min="16" max="16"/>
    <col width="15" customWidth="1" min="17" max="17"/>
    <col width="24" customWidth="1" min="18" max="18"/>
    <col width="26" customWidth="1" min="19" max="19"/>
    <col width="14" customWidth="1" min="20" max="20"/>
    <col width="22" customWidth="1" min="21" max="21"/>
    <col width="38" customWidth="1" min="22" max="22"/>
    <col width="80" customWidth="1" min="23" max="23"/>
    <col width="80" customWidth="1" min="24" max="24"/>
    <col width="80" customWidth="1" min="25" max="25"/>
    <col width="25" customWidth="1" min="26" max="26"/>
    <col width="80" customWidth="1" min="27" max="27"/>
    <col width="18" customWidth="1" min="28" max="28"/>
    <col width="25" customWidth="1" min="29" max="29"/>
  </cols>
  <sheetData>
    <row r="1">
      <c r="A1" s="1" t="inlineStr">
        <is>
          <t>CONSOLIDATED STATEMENT OF CHANGES IN SHAREHOLDERS’ EQUITY - ARS ($) $ in Thousands</t>
        </is>
      </c>
      <c r="B1" s="2" t="inlineStr">
        <is>
          <t>Total</t>
        </is>
      </c>
      <c r="C1" s="2" t="inlineStr">
        <is>
          <t>Appropriation as per Annual Shareholders’ Meeting held April 14, 2022:</t>
        </is>
      </c>
      <c r="D1" s="2" t="inlineStr">
        <is>
          <t>Appropriation as per Board of Directors’ Resolution of July 1, 2022:</t>
        </is>
      </c>
      <c r="E1" s="2" t="inlineStr">
        <is>
          <t>Appropriation as per Board of Directors’ Resolution of December 27, 2022:</t>
        </is>
      </c>
      <c r="F1" s="2" t="inlineStr">
        <is>
          <t>Shareholders’ equity attributable to owners of the parent company</t>
        </is>
      </c>
      <c r="G1" s="2" t="inlineStr">
        <is>
          <t>Shareholders’ equity attributable to owners of the parent company Appropriation as per Annual Shareholders’ Meeting held April 14, 2022:</t>
        </is>
      </c>
      <c r="H1" s="2" t="inlineStr">
        <is>
          <t>Shareholders’ equity attributable to owners of the parent company Appropriation as per Board of Directors’ Resolution of July 1, 2022:</t>
        </is>
      </c>
      <c r="I1" s="2" t="inlineStr">
        <is>
          <t>Shareholders’ equity attributable to owners of the parent company Appropriation as per Board of Directors’ Resolution of December 27, 2022:</t>
        </is>
      </c>
      <c r="J1" s="2" t="inlineStr">
        <is>
          <t>Capital stock</t>
        </is>
      </c>
      <c r="K1" s="2" t="inlineStr">
        <is>
          <t>Treasury shares</t>
        </is>
      </c>
      <c r="L1" s="2" t="inlineStr">
        <is>
          <t>Capital adjustments</t>
        </is>
      </c>
      <c r="M1" s="2" t="inlineStr">
        <is>
          <t>Treasury shares adjustments</t>
        </is>
      </c>
      <c r="N1" s="2" t="inlineStr">
        <is>
          <t>Share premium</t>
        </is>
      </c>
      <c r="O1" s="2" t="inlineStr">
        <is>
          <t>Treasury shares premium</t>
        </is>
      </c>
      <c r="P1" s="2" t="inlineStr">
        <is>
          <t>Treasury shares trading premium</t>
        </is>
      </c>
      <c r="Q1" s="2" t="inlineStr">
        <is>
          <t>Merger premium</t>
        </is>
      </c>
      <c r="R1" s="2" t="inlineStr">
        <is>
          <t>Cost of treasury shares</t>
        </is>
      </c>
      <c r="S1" s="2" t="inlineStr">
        <is>
          <t>Share-based payment plans</t>
        </is>
      </c>
      <c r="T1" s="2" t="inlineStr">
        <is>
          <t>Legal reserve</t>
        </is>
      </c>
      <c r="U1" s="2" t="inlineStr">
        <is>
          <t>Environmental reserve</t>
        </is>
      </c>
      <c r="V1" s="2" t="inlineStr">
        <is>
          <t>Optional Reserve for Future Dividends</t>
        </is>
      </c>
      <c r="W1" s="2" t="inlineStr">
        <is>
          <t>Optional Reserve for Future Dividends Appropriation as per Annual Shareholders’ Meeting held April 14, 2022:</t>
        </is>
      </c>
      <c r="X1" s="2" t="inlineStr">
        <is>
          <t>Optional Reserve for Future Dividends Appropriation as per Board of Directors’ Resolution of July 1, 2022:</t>
        </is>
      </c>
      <c r="Y1" s="2" t="inlineStr">
        <is>
          <t>Optional Reserve for Future Dividends Appropriation as per Board of Directors’ Resolution of December 27, 2022:</t>
        </is>
      </c>
      <c r="Z1" s="2" t="inlineStr">
        <is>
          <t>Future dividends reserve</t>
        </is>
      </c>
      <c r="AA1" s="2" t="inlineStr">
        <is>
          <t>Other comprehensive income / Exchange differences on translation of foreign operations gain/ (losses)</t>
        </is>
      </c>
      <c r="AB1" s="2" t="inlineStr">
        <is>
          <t>Retained earnings</t>
        </is>
      </c>
      <c r="AC1" s="2" t="inlineStr">
        <is>
          <t>Non-controlling interest</t>
        </is>
      </c>
    </row>
    <row r="2">
      <c r="A2" s="4" t="inlineStr">
        <is>
          <t>Beginning balance at Dec. 31, 2019</t>
        </is>
      </c>
      <c r="B2" s="6" t="n">
        <v>117394168</v>
      </c>
      <c r="C2" s="4" t="inlineStr">
        <is>
          <t xml:space="preserve"> </t>
        </is>
      </c>
      <c r="D2" s="4" t="inlineStr">
        <is>
          <t xml:space="preserve"> </t>
        </is>
      </c>
      <c r="E2" s="4" t="inlineStr">
        <is>
          <t xml:space="preserve"> </t>
        </is>
      </c>
      <c r="F2" s="6" t="n">
        <v>108464838</v>
      </c>
      <c r="G2" s="4" t="inlineStr">
        <is>
          <t xml:space="preserve"> </t>
        </is>
      </c>
      <c r="H2" s="4" t="inlineStr">
        <is>
          <t xml:space="preserve"> </t>
        </is>
      </c>
      <c r="I2" s="4" t="inlineStr">
        <is>
          <t xml:space="preserve"> </t>
        </is>
      </c>
      <c r="J2" s="6" t="n">
        <v>59603</v>
      </c>
      <c r="K2" s="4" t="inlineStr">
        <is>
          <t xml:space="preserve"> </t>
        </is>
      </c>
      <c r="L2" s="6" t="n">
        <v>14068696</v>
      </c>
      <c r="M2" s="4" t="inlineStr">
        <is>
          <t xml:space="preserve"> </t>
        </is>
      </c>
      <c r="N2" s="6" t="n">
        <v>25510905</v>
      </c>
      <c r="O2" s="4" t="inlineStr">
        <is>
          <t xml:space="preserve"> </t>
        </is>
      </c>
      <c r="P2" s="4" t="inlineStr">
        <is>
          <t xml:space="preserve"> </t>
        </is>
      </c>
      <c r="Q2" s="6" t="n">
        <v>4608318</v>
      </c>
      <c r="R2" s="4" t="inlineStr">
        <is>
          <t xml:space="preserve"> </t>
        </is>
      </c>
      <c r="S2" s="4" t="inlineStr">
        <is>
          <t xml:space="preserve"> </t>
        </is>
      </c>
      <c r="T2" s="6" t="n">
        <v>2314504</v>
      </c>
      <c r="U2" s="6" t="n">
        <v>22057</v>
      </c>
      <c r="V2" s="6" t="n">
        <v>45005709</v>
      </c>
      <c r="W2" s="4" t="inlineStr">
        <is>
          <t xml:space="preserve"> </t>
        </is>
      </c>
      <c r="X2" s="4" t="inlineStr">
        <is>
          <t xml:space="preserve"> </t>
        </is>
      </c>
      <c r="Y2" s="4" t="inlineStr">
        <is>
          <t xml:space="preserve"> </t>
        </is>
      </c>
      <c r="Z2" s="6" t="n">
        <v>185505</v>
      </c>
      <c r="AA2" s="6" t="n">
        <v>1321810</v>
      </c>
      <c r="AB2" s="6" t="n">
        <v>15367731</v>
      </c>
      <c r="AC2" s="6" t="n">
        <v>8929330</v>
      </c>
    </row>
    <row r="3">
      <c r="A3" s="3" t="inlineStr">
        <is>
          <t>Appropriation as per Annual Shareholders’ Meeting hel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Legal reser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511155</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5" t="n">
        <v>-511155</v>
      </c>
      <c r="AC4" s="4" t="inlineStr">
        <is>
          <t xml:space="preserve"> </t>
        </is>
      </c>
    </row>
    <row r="5">
      <c r="A5" s="4" t="inlineStr">
        <is>
          <t>Optional reser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14856576</v>
      </c>
      <c r="W5" s="4" t="inlineStr">
        <is>
          <t xml:space="preserve"> </t>
        </is>
      </c>
      <c r="X5" s="4" t="inlineStr">
        <is>
          <t xml:space="preserve"> </t>
        </is>
      </c>
      <c r="Y5" s="4" t="inlineStr">
        <is>
          <t xml:space="preserve"> </t>
        </is>
      </c>
      <c r="Z5" s="4" t="inlineStr">
        <is>
          <t xml:space="preserve"> </t>
        </is>
      </c>
      <c r="AA5" s="4" t="inlineStr">
        <is>
          <t xml:space="preserve"> </t>
        </is>
      </c>
      <c r="AB5" s="5" t="n">
        <v>-14856576</v>
      </c>
      <c r="AC5" s="4" t="inlineStr">
        <is>
          <t xml:space="preserve"> </t>
        </is>
      </c>
    </row>
    <row r="6">
      <c r="A6" s="4" t="inlineStr">
        <is>
          <t>Distribution / Payment of dividends</t>
        </is>
      </c>
      <c r="B6" s="5" t="n">
        <v>-7855878</v>
      </c>
      <c r="C6" s="4" t="inlineStr">
        <is>
          <t xml:space="preserve"> </t>
        </is>
      </c>
      <c r="D6" s="4" t="inlineStr">
        <is>
          <t xml:space="preserve"> </t>
        </is>
      </c>
      <c r="E6" s="4" t="inlineStr">
        <is>
          <t xml:space="preserve"> </t>
        </is>
      </c>
      <c r="F6" s="5" t="n">
        <v>-785587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7670373</v>
      </c>
      <c r="W6" s="4" t="inlineStr">
        <is>
          <t xml:space="preserve"> </t>
        </is>
      </c>
      <c r="X6" s="4" t="inlineStr">
        <is>
          <t xml:space="preserve"> </t>
        </is>
      </c>
      <c r="Y6" s="4" t="inlineStr">
        <is>
          <t xml:space="preserve"> </t>
        </is>
      </c>
      <c r="Z6" s="5" t="n">
        <v>-185505</v>
      </c>
      <c r="AA6" s="4" t="inlineStr">
        <is>
          <t xml:space="preserve"> </t>
        </is>
      </c>
      <c r="AB6" s="4" t="inlineStr">
        <is>
          <t xml:space="preserve"> </t>
        </is>
      </c>
      <c r="AC6" s="4" t="inlineStr">
        <is>
          <t xml:space="preserve"> </t>
        </is>
      </c>
    </row>
    <row r="7">
      <c r="A7" s="4" t="inlineStr">
        <is>
          <t>Other comprehensive income</t>
        </is>
      </c>
      <c r="B7" s="5" t="n">
        <v>-842117</v>
      </c>
      <c r="C7" s="4" t="inlineStr">
        <is>
          <t xml:space="preserve"> </t>
        </is>
      </c>
      <c r="D7" s="4" t="inlineStr">
        <is>
          <t xml:space="preserve"> </t>
        </is>
      </c>
      <c r="E7" s="4" t="inlineStr">
        <is>
          <t xml:space="preserve"> </t>
        </is>
      </c>
      <c r="F7" s="5" t="n">
        <v>-42949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5" t="n">
        <v>-429494</v>
      </c>
      <c r="AB7" s="4" t="inlineStr">
        <is>
          <t xml:space="preserve"> </t>
        </is>
      </c>
      <c r="AC7" s="5" t="n">
        <v>-412623</v>
      </c>
    </row>
    <row r="8">
      <c r="A8" s="4" t="inlineStr">
        <is>
          <t>Reclassification of exchange differences on translation of foreign operations</t>
        </is>
      </c>
      <c r="B8" s="5" t="n">
        <v>-892316</v>
      </c>
      <c r="C8" s="4" t="inlineStr">
        <is>
          <t xml:space="preserve"> </t>
        </is>
      </c>
      <c r="D8" s="4" t="inlineStr">
        <is>
          <t xml:space="preserve"> </t>
        </is>
      </c>
      <c r="E8" s="4" t="inlineStr">
        <is>
          <t xml:space="preserve"> </t>
        </is>
      </c>
      <c r="F8" s="5" t="n">
        <v>-89231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5" t="n">
        <v>-892316</v>
      </c>
      <c r="AB8" s="4" t="inlineStr">
        <is>
          <t xml:space="preserve"> </t>
        </is>
      </c>
      <c r="AC8" s="4" t="inlineStr">
        <is>
          <t xml:space="preserve"> </t>
        </is>
      </c>
    </row>
    <row r="9">
      <c r="A9" s="4" t="inlineStr">
        <is>
          <t>Derecognition of non-controlling interest due to sale of subsidiary</t>
        </is>
      </c>
      <c r="B9" s="5" t="n">
        <v>-899793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5" t="n">
        <v>-8997939</v>
      </c>
    </row>
    <row r="10">
      <c r="A10" s="4" t="inlineStr">
        <is>
          <t>Capital contribution to Ferrosur Roca S.A. - Minority shareholders</t>
        </is>
      </c>
      <c r="B10" s="5" t="n">
        <v>118724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5" t="n">
        <v>1187245</v>
      </c>
    </row>
    <row r="11">
      <c r="A11" s="4" t="inlineStr">
        <is>
          <t>Net income for the year</t>
        </is>
      </c>
      <c r="B11" s="5" t="n">
        <v>33466163</v>
      </c>
      <c r="C11" s="4" t="inlineStr">
        <is>
          <t xml:space="preserve"> </t>
        </is>
      </c>
      <c r="D11" s="4" t="inlineStr">
        <is>
          <t xml:space="preserve"> </t>
        </is>
      </c>
      <c r="E11" s="4" t="inlineStr">
        <is>
          <t xml:space="preserve"> </t>
        </is>
      </c>
      <c r="F11" s="5" t="n">
        <v>3337474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5" t="n">
        <v>33374740</v>
      </c>
      <c r="AC11" s="5" t="n">
        <v>91423</v>
      </c>
    </row>
    <row r="12">
      <c r="A12" s="4" t="inlineStr">
        <is>
          <t>Ending balance at Dec. 31, 2020</t>
        </is>
      </c>
      <c r="B12" s="5" t="n">
        <v>133459326</v>
      </c>
      <c r="C12" s="4" t="inlineStr">
        <is>
          <t xml:space="preserve"> </t>
        </is>
      </c>
      <c r="D12" s="4" t="inlineStr">
        <is>
          <t xml:space="preserve"> </t>
        </is>
      </c>
      <c r="E12" s="4" t="inlineStr">
        <is>
          <t xml:space="preserve"> </t>
        </is>
      </c>
      <c r="F12" s="5" t="n">
        <v>132661890</v>
      </c>
      <c r="G12" s="4" t="inlineStr">
        <is>
          <t xml:space="preserve"> </t>
        </is>
      </c>
      <c r="H12" s="4" t="inlineStr">
        <is>
          <t xml:space="preserve"> </t>
        </is>
      </c>
      <c r="I12" s="4" t="inlineStr">
        <is>
          <t xml:space="preserve"> </t>
        </is>
      </c>
      <c r="J12" s="5" t="n">
        <v>59603</v>
      </c>
      <c r="K12" s="6" t="n">
        <v>0</v>
      </c>
      <c r="L12" s="5" t="n">
        <v>14068696</v>
      </c>
      <c r="M12" s="6" t="n">
        <v>0</v>
      </c>
      <c r="N12" s="5" t="n">
        <v>25510905</v>
      </c>
      <c r="O12" s="6" t="n">
        <v>0</v>
      </c>
      <c r="P12" s="4" t="inlineStr">
        <is>
          <t xml:space="preserve"> </t>
        </is>
      </c>
      <c r="Q12" s="5" t="n">
        <v>4608318</v>
      </c>
      <c r="R12" s="6" t="n">
        <v>0</v>
      </c>
      <c r="S12" s="6" t="n">
        <v>0</v>
      </c>
      <c r="T12" s="5" t="n">
        <v>2825659</v>
      </c>
      <c r="U12" s="5" t="n">
        <v>22057</v>
      </c>
      <c r="V12" s="5" t="n">
        <v>52191912</v>
      </c>
      <c r="W12" s="4" t="inlineStr">
        <is>
          <t xml:space="preserve"> </t>
        </is>
      </c>
      <c r="X12" s="4" t="inlineStr">
        <is>
          <t xml:space="preserve"> </t>
        </is>
      </c>
      <c r="Y12" s="4" t="inlineStr">
        <is>
          <t xml:space="preserve"> </t>
        </is>
      </c>
      <c r="Z12" s="6" t="n">
        <v>0</v>
      </c>
      <c r="AA12" s="6" t="n">
        <v>0</v>
      </c>
      <c r="AB12" s="5" t="n">
        <v>33374740</v>
      </c>
      <c r="AC12" s="5" t="n">
        <v>797436</v>
      </c>
    </row>
    <row r="13">
      <c r="A13" s="3" t="inlineStr">
        <is>
          <t>Appropriation as per Annual Shareholders’ Meeting he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Acquisition of treasury stock</t>
        </is>
      </c>
      <c r="B14" s="5" t="n">
        <v>-4650202</v>
      </c>
      <c r="C14" s="4" t="inlineStr">
        <is>
          <t xml:space="preserve"> </t>
        </is>
      </c>
      <c r="D14" s="4" t="inlineStr">
        <is>
          <t xml:space="preserve"> </t>
        </is>
      </c>
      <c r="E14" s="4" t="inlineStr">
        <is>
          <t xml:space="preserve"> </t>
        </is>
      </c>
      <c r="F14" s="5" t="n">
        <v>-4650202</v>
      </c>
      <c r="G14" s="4" t="inlineStr">
        <is>
          <t xml:space="preserve"> </t>
        </is>
      </c>
      <c r="H14" s="4" t="inlineStr">
        <is>
          <t xml:space="preserve"> </t>
        </is>
      </c>
      <c r="I14" s="4" t="inlineStr">
        <is>
          <t xml:space="preserve"> </t>
        </is>
      </c>
      <c r="J14" s="5" t="n">
        <v>-860</v>
      </c>
      <c r="K14" s="5" t="n">
        <v>860</v>
      </c>
      <c r="L14" s="5" t="n">
        <v>-202904</v>
      </c>
      <c r="M14" s="5" t="n">
        <v>202904</v>
      </c>
      <c r="N14" s="5" t="n">
        <v>-3436849</v>
      </c>
      <c r="O14" s="5" t="n">
        <v>3436849</v>
      </c>
      <c r="P14" s="4" t="inlineStr">
        <is>
          <t xml:space="preserve"> </t>
        </is>
      </c>
      <c r="Q14" s="4" t="inlineStr">
        <is>
          <t xml:space="preserve"> </t>
        </is>
      </c>
      <c r="R14" s="5" t="n">
        <v>-4650202</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Share-based payment plans</t>
        </is>
      </c>
      <c r="B15" s="5" t="n">
        <v>77665</v>
      </c>
      <c r="C15" s="4" t="inlineStr">
        <is>
          <t xml:space="preserve"> </t>
        </is>
      </c>
      <c r="D15" s="4" t="inlineStr">
        <is>
          <t xml:space="preserve"> </t>
        </is>
      </c>
      <c r="E15" s="4" t="inlineStr">
        <is>
          <t xml:space="preserve"> </t>
        </is>
      </c>
      <c r="F15" s="5" t="n">
        <v>7766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77665</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Optional reser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33374740</v>
      </c>
      <c r="W16" s="4" t="inlineStr">
        <is>
          <t xml:space="preserve"> </t>
        </is>
      </c>
      <c r="X16" s="4" t="inlineStr">
        <is>
          <t xml:space="preserve"> </t>
        </is>
      </c>
      <c r="Y16" s="4" t="inlineStr">
        <is>
          <t xml:space="preserve"> </t>
        </is>
      </c>
      <c r="Z16" s="4" t="inlineStr">
        <is>
          <t xml:space="preserve"> </t>
        </is>
      </c>
      <c r="AA16" s="4" t="inlineStr">
        <is>
          <t xml:space="preserve"> </t>
        </is>
      </c>
      <c r="AB16" s="5" t="n">
        <v>-33374740</v>
      </c>
      <c r="AC16" s="4" t="inlineStr">
        <is>
          <t xml:space="preserve"> </t>
        </is>
      </c>
    </row>
    <row r="17">
      <c r="A17" s="4" t="inlineStr">
        <is>
          <t>Net income for the year</t>
        </is>
      </c>
      <c r="B17" s="5" t="n">
        <v>12357920</v>
      </c>
      <c r="C17" s="4" t="inlineStr">
        <is>
          <t xml:space="preserve"> </t>
        </is>
      </c>
      <c r="D17" s="4" t="inlineStr">
        <is>
          <t xml:space="preserve"> </t>
        </is>
      </c>
      <c r="E17" s="4" t="inlineStr">
        <is>
          <t xml:space="preserve"> </t>
        </is>
      </c>
      <c r="F17" s="5" t="n">
        <v>1282873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5" t="n">
        <v>12828735</v>
      </c>
      <c r="AC17" s="5" t="n">
        <v>-470815</v>
      </c>
    </row>
    <row r="18">
      <c r="A18" s="4" t="inlineStr">
        <is>
          <t>Ending balance at Dec. 31, 2021</t>
        </is>
      </c>
      <c r="B18" s="5" t="n">
        <v>141244709</v>
      </c>
      <c r="C18" s="4" t="inlineStr">
        <is>
          <t xml:space="preserve"> </t>
        </is>
      </c>
      <c r="D18" s="4" t="inlineStr">
        <is>
          <t xml:space="preserve"> </t>
        </is>
      </c>
      <c r="E18" s="4" t="inlineStr">
        <is>
          <t xml:space="preserve"> </t>
        </is>
      </c>
      <c r="F18" s="5" t="n">
        <v>140918088</v>
      </c>
      <c r="G18" s="4" t="inlineStr">
        <is>
          <t xml:space="preserve"> </t>
        </is>
      </c>
      <c r="H18" s="4" t="inlineStr">
        <is>
          <t xml:space="preserve"> </t>
        </is>
      </c>
      <c r="I18" s="4" t="inlineStr">
        <is>
          <t xml:space="preserve"> </t>
        </is>
      </c>
      <c r="J18" s="5" t="n">
        <v>58743</v>
      </c>
      <c r="K18" s="5" t="n">
        <v>860</v>
      </c>
      <c r="L18" s="5" t="n">
        <v>13865792</v>
      </c>
      <c r="M18" s="5" t="n">
        <v>202904</v>
      </c>
      <c r="N18" s="5" t="n">
        <v>22074056</v>
      </c>
      <c r="O18" s="5" t="n">
        <v>3436849</v>
      </c>
      <c r="P18" s="6" t="n">
        <v>0</v>
      </c>
      <c r="Q18" s="5" t="n">
        <v>4608318</v>
      </c>
      <c r="R18" s="5" t="n">
        <v>-4650202</v>
      </c>
      <c r="S18" s="5" t="n">
        <v>77665</v>
      </c>
      <c r="T18" s="5" t="n">
        <v>2825659</v>
      </c>
      <c r="U18" s="5" t="n">
        <v>22057</v>
      </c>
      <c r="V18" s="5" t="n">
        <v>85566652</v>
      </c>
      <c r="W18" s="4" t="inlineStr">
        <is>
          <t xml:space="preserve"> </t>
        </is>
      </c>
      <c r="X18" s="4" t="inlineStr">
        <is>
          <t xml:space="preserve"> </t>
        </is>
      </c>
      <c r="Y18" s="4" t="inlineStr">
        <is>
          <t xml:space="preserve"> </t>
        </is>
      </c>
      <c r="Z18" s="4" t="inlineStr">
        <is>
          <t xml:space="preserve"> </t>
        </is>
      </c>
      <c r="AA18" s="4" t="inlineStr">
        <is>
          <t xml:space="preserve"> </t>
        </is>
      </c>
      <c r="AB18" s="5" t="n">
        <v>12828735</v>
      </c>
      <c r="AC18" s="5" t="n">
        <v>326621</v>
      </c>
    </row>
    <row r="19">
      <c r="A19" s="3" t="inlineStr">
        <is>
          <t>Appropriation as per Annual Shareholders’ Meeting he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Acquisition of treasury stock</t>
        </is>
      </c>
      <c r="B20" s="5" t="n">
        <v>-1797493</v>
      </c>
      <c r="C20" s="4" t="inlineStr">
        <is>
          <t xml:space="preserve"> </t>
        </is>
      </c>
      <c r="D20" s="4" t="inlineStr">
        <is>
          <t xml:space="preserve"> </t>
        </is>
      </c>
      <c r="E20" s="4" t="inlineStr">
        <is>
          <t xml:space="preserve"> </t>
        </is>
      </c>
      <c r="F20" s="5" t="n">
        <v>-1797493</v>
      </c>
      <c r="G20" s="4" t="inlineStr">
        <is>
          <t xml:space="preserve"> </t>
        </is>
      </c>
      <c r="H20" s="4" t="inlineStr">
        <is>
          <t xml:space="preserve"> </t>
        </is>
      </c>
      <c r="I20" s="4" t="inlineStr">
        <is>
          <t xml:space="preserve"> </t>
        </is>
      </c>
      <c r="J20" s="5" t="n">
        <v>-389</v>
      </c>
      <c r="K20" s="5" t="n">
        <v>389</v>
      </c>
      <c r="L20" s="5" t="n">
        <v>-91912</v>
      </c>
      <c r="M20" s="5" t="n">
        <v>91912</v>
      </c>
      <c r="N20" s="5" t="n">
        <v>-1556801</v>
      </c>
      <c r="O20" s="5" t="n">
        <v>1556801</v>
      </c>
      <c r="P20" s="4" t="inlineStr">
        <is>
          <t xml:space="preserve"> </t>
        </is>
      </c>
      <c r="Q20" s="4" t="inlineStr">
        <is>
          <t xml:space="preserve"> </t>
        </is>
      </c>
      <c r="R20" s="5" t="n">
        <v>-1797493</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Share-based payment plans</t>
        </is>
      </c>
      <c r="B21" s="5" t="n">
        <v>63339</v>
      </c>
      <c r="C21" s="4" t="inlineStr">
        <is>
          <t xml:space="preserve"> </t>
        </is>
      </c>
      <c r="D21" s="4" t="inlineStr">
        <is>
          <t xml:space="preserve"> </t>
        </is>
      </c>
      <c r="E21" s="4" t="inlineStr">
        <is>
          <t xml:space="preserve"> </t>
        </is>
      </c>
      <c r="F21" s="5" t="n">
        <v>6333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63339</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Granting of share-based payment plans</t>
        </is>
      </c>
      <c r="B22" s="5" t="n">
        <v>0</v>
      </c>
      <c r="C22" s="4" t="inlineStr">
        <is>
          <t xml:space="preserve"> </t>
        </is>
      </c>
      <c r="D22" s="4" t="inlineStr">
        <is>
          <t xml:space="preserve"> </t>
        </is>
      </c>
      <c r="E22" s="4" t="inlineStr">
        <is>
          <t xml:space="preserve"> </t>
        </is>
      </c>
      <c r="F22" s="5" t="n">
        <v>0</v>
      </c>
      <c r="G22" s="4" t="inlineStr">
        <is>
          <t xml:space="preserve"> </t>
        </is>
      </c>
      <c r="H22" s="4" t="inlineStr">
        <is>
          <t xml:space="preserve"> </t>
        </is>
      </c>
      <c r="I22" s="4" t="inlineStr">
        <is>
          <t xml:space="preserve"> </t>
        </is>
      </c>
      <c r="J22" s="5" t="n">
        <v>5</v>
      </c>
      <c r="K22" s="5" t="n">
        <v>-5</v>
      </c>
      <c r="L22" s="5" t="n">
        <v>1188</v>
      </c>
      <c r="M22" s="5" t="n">
        <v>-1188</v>
      </c>
      <c r="N22" s="5" t="n">
        <v>20128</v>
      </c>
      <c r="O22" s="5" t="n">
        <v>-20128</v>
      </c>
      <c r="P22" s="5" t="n">
        <v>13834</v>
      </c>
      <c r="Q22" s="4" t="inlineStr">
        <is>
          <t xml:space="preserve"> </t>
        </is>
      </c>
      <c r="R22" s="5" t="n">
        <v>12794</v>
      </c>
      <c r="S22" s="5" t="n">
        <v>-26628</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Optional reserve</t>
        </is>
      </c>
      <c r="B23" s="5" t="n">
        <v>0</v>
      </c>
      <c r="C23" s="4" t="inlineStr">
        <is>
          <t xml:space="preserve"> </t>
        </is>
      </c>
      <c r="D23" s="4" t="inlineStr">
        <is>
          <t xml:space="preserve"> </t>
        </is>
      </c>
      <c r="E23" s="4" t="inlineStr">
        <is>
          <t xml:space="preserve"> </t>
        </is>
      </c>
      <c r="F23" s="5" t="n">
        <v>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12828735</v>
      </c>
      <c r="W23" s="4" t="inlineStr">
        <is>
          <t xml:space="preserve"> </t>
        </is>
      </c>
      <c r="X23" s="4" t="inlineStr">
        <is>
          <t xml:space="preserve"> </t>
        </is>
      </c>
      <c r="Y23" s="4" t="inlineStr">
        <is>
          <t xml:space="preserve"> </t>
        </is>
      </c>
      <c r="Z23" s="4" t="inlineStr">
        <is>
          <t xml:space="preserve"> </t>
        </is>
      </c>
      <c r="AA23" s="4" t="inlineStr">
        <is>
          <t xml:space="preserve"> </t>
        </is>
      </c>
      <c r="AB23" s="5" t="n">
        <v>-12828735</v>
      </c>
      <c r="AC23" s="4" t="inlineStr">
        <is>
          <t xml:space="preserve"> </t>
        </is>
      </c>
    </row>
    <row r="24">
      <c r="A24" s="4" t="inlineStr">
        <is>
          <t>Distribution / Payment of dividends</t>
        </is>
      </c>
      <c r="B24" s="4" t="inlineStr">
        <is>
          <t xml:space="preserve"> </t>
        </is>
      </c>
      <c r="C24" s="6" t="n">
        <v>-8150091</v>
      </c>
      <c r="D24" s="6" t="n">
        <v>-13720106</v>
      </c>
      <c r="E24" s="6" t="n">
        <v>-3500000</v>
      </c>
      <c r="F24" s="4" t="inlineStr">
        <is>
          <t xml:space="preserve"> </t>
        </is>
      </c>
      <c r="G24" s="6" t="n">
        <v>-8150091</v>
      </c>
      <c r="H24" s="6" t="n">
        <v>-13720106</v>
      </c>
      <c r="I24" s="6" t="n">
        <v>-35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6" t="n">
        <v>-8150091</v>
      </c>
      <c r="X24" s="6" t="n">
        <v>-13720106</v>
      </c>
      <c r="Y24" s="6" t="n">
        <v>-3500000</v>
      </c>
      <c r="Z24" s="4" t="inlineStr">
        <is>
          <t xml:space="preserve"> </t>
        </is>
      </c>
      <c r="AA24" s="4" t="inlineStr">
        <is>
          <t xml:space="preserve"> </t>
        </is>
      </c>
      <c r="AB24" s="4" t="inlineStr">
        <is>
          <t xml:space="preserve"> </t>
        </is>
      </c>
      <c r="AC24" s="4" t="inlineStr">
        <is>
          <t xml:space="preserve"> </t>
        </is>
      </c>
    </row>
    <row r="25">
      <c r="A25" s="4" t="inlineStr">
        <is>
          <t>Net income for the year</t>
        </is>
      </c>
      <c r="B25" s="5" t="n">
        <v>1806879</v>
      </c>
      <c r="C25" s="4" t="inlineStr">
        <is>
          <t xml:space="preserve"> </t>
        </is>
      </c>
      <c r="D25" s="4" t="inlineStr">
        <is>
          <t xml:space="preserve"> </t>
        </is>
      </c>
      <c r="E25" s="4" t="inlineStr">
        <is>
          <t xml:space="preserve"> </t>
        </is>
      </c>
      <c r="F25" s="5" t="n">
        <v>193867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5" t="n">
        <v>1938676</v>
      </c>
      <c r="AC25" s="5" t="n">
        <v>-131797</v>
      </c>
    </row>
    <row r="26">
      <c r="A26" s="4" t="inlineStr">
        <is>
          <t>Ending balance at Dec. 31, 2022</t>
        </is>
      </c>
      <c r="B26" s="6" t="n">
        <v>115947237</v>
      </c>
      <c r="C26" s="4" t="inlineStr">
        <is>
          <t xml:space="preserve"> </t>
        </is>
      </c>
      <c r="D26" s="4" t="inlineStr">
        <is>
          <t xml:space="preserve"> </t>
        </is>
      </c>
      <c r="E26" s="4" t="inlineStr">
        <is>
          <t xml:space="preserve"> </t>
        </is>
      </c>
      <c r="F26" s="6" t="n">
        <v>115752413</v>
      </c>
      <c r="G26" s="4" t="inlineStr">
        <is>
          <t xml:space="preserve"> </t>
        </is>
      </c>
      <c r="H26" s="4" t="inlineStr">
        <is>
          <t xml:space="preserve"> </t>
        </is>
      </c>
      <c r="I26" s="4" t="inlineStr">
        <is>
          <t xml:space="preserve"> </t>
        </is>
      </c>
      <c r="J26" s="6" t="n">
        <v>58359</v>
      </c>
      <c r="K26" s="6" t="n">
        <v>1244</v>
      </c>
      <c r="L26" s="6" t="n">
        <v>13775068</v>
      </c>
      <c r="M26" s="6" t="n">
        <v>293628</v>
      </c>
      <c r="N26" s="6" t="n">
        <v>20537383</v>
      </c>
      <c r="O26" s="6" t="n">
        <v>4973522</v>
      </c>
      <c r="P26" s="6" t="n">
        <v>13834</v>
      </c>
      <c r="Q26" s="6" t="n">
        <v>4608318</v>
      </c>
      <c r="R26" s="6" t="n">
        <v>-6434901</v>
      </c>
      <c r="S26" s="6" t="n">
        <v>114376</v>
      </c>
      <c r="T26" s="6" t="n">
        <v>2825659</v>
      </c>
      <c r="U26" s="6" t="n">
        <v>22057</v>
      </c>
      <c r="V26" s="6" t="n">
        <v>73025190</v>
      </c>
      <c r="W26" s="4" t="inlineStr">
        <is>
          <t xml:space="preserve"> </t>
        </is>
      </c>
      <c r="X26" s="4" t="inlineStr">
        <is>
          <t xml:space="preserve"> </t>
        </is>
      </c>
      <c r="Y26" s="4" t="inlineStr">
        <is>
          <t xml:space="preserve"> </t>
        </is>
      </c>
      <c r="Z26" s="4" t="inlineStr">
        <is>
          <t xml:space="preserve"> </t>
        </is>
      </c>
      <c r="AA26" s="4" t="inlineStr">
        <is>
          <t xml:space="preserve"> </t>
        </is>
      </c>
      <c r="AB26" s="6" t="n">
        <v>1938676</v>
      </c>
      <c r="AC26" s="6" t="n">
        <v>1948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CONSOLIDATED FINANCIAL STATEMENTS (Policies)</t>
        </is>
      </c>
      <c r="B1" s="2" t="inlineStr">
        <is>
          <t>12 Months Ended</t>
        </is>
      </c>
    </row>
    <row r="2">
      <c r="B2" s="2" t="inlineStr">
        <is>
          <t>Dec. 31, 2022</t>
        </is>
      </c>
    </row>
    <row r="3">
      <c r="A3" s="3" t="inlineStr">
        <is>
          <t>Basis Of Preparation Of Financial Statements [Abstract]</t>
        </is>
      </c>
      <c r="B3" s="4" t="inlineStr">
        <is>
          <t xml:space="preserve"> </t>
        </is>
      </c>
    </row>
    <row r="4">
      <c r="A4" s="4" t="inlineStr">
        <is>
          <t>Statement of compliance with the International Financial Reporting Standards (IFRS) and bases of preparation of these financial statements</t>
        </is>
      </c>
      <c r="B4" s="4" t="inlineStr">
        <is>
          <t xml:space="preserve">Statement of compliance with the International Financial Reporting Standards (IFRS) and bases of preparation of these consolidated financial statements The consolidated financial statements of the Group as of December 31, 2022 and 2021 and for the fiscal years ended December 31, 2022, 2021 and 2020 have been prepared and presented in accordance with the IFRS as issued by the International Accounting Standards Board (“IASB”). These consolidated financial statements comprehensively recognize the effects of variations in the purchasing power of currency through the application of the method to restate the consolidated financial statements in constant currency, as established by the International Accounting Standard 29 (IAS 29). For comparative purposes, these consolidated financial statements include figures and other details corresponding to the fiscal years ended on December 31, 2021 and 2020, which are an integral part of the above-mentioned consolidated financial statements and are presented in order for them to be solely interpreted in accordance with the figures and other information for this current fiscal year. These figures have been restated in the current fiscal year’s end-of-period currency in the manner described in the following section in order to allow comparability. Due to the sale of the shareholding in Yguazú Cementos S.A. during fiscal year 2020, as described in Note 39, the results of operations in relation to this investment during fiscal year 2020 are disclosed as discontinued operations in accordance with IFRS 5 Non-current Assets held for Sale and Discontinued Operations. Consequently, all the amounts related to discontinued operations within each item of the consolidated statement of comprehensive income are reclassified as discontinued operations. The consolidated statement of cash flows includes the cash flows from continuing and discontinued operations, being the cash flows from discontinued operations and earnings per share disclosed in Note 39, as well as other additional information related to the transaction performed. </t>
        </is>
      </c>
    </row>
    <row r="5">
      <c r="A5" s="4" t="inlineStr">
        <is>
          <t>Financial information presented in constant currency</t>
        </is>
      </c>
      <c r="B5" s="4" t="inlineStr">
        <is>
          <t>Financial information presented in constant currency The consolidated financial statements as of December 31, 2022, and the corresponding figures for prior fiscal years have been restated to consider changes in the general purchasing power of the Group’s functional currency (the Argentine Peso) in accordance with the provisions included in IAS 29. As a result, the consolidated financial statements are stated in the unit of currency that was current as at the end of this fiscal year. According to IAS 29, the restatement of the financial statements is necessary when the functional currency of an entity is that of a hyperinflationary economy. IAS 29 provides certain guidelines for illustrative purposes to define a situation in which hyperinflation is deemed to arise, including (i) analysis of general population behavior, prices, interest rate, and salaries in the face of changes in price indexes and the loss of the currency purchasing power and (ii) as a quantitative feature, which is the condition more frequently considered in practice, the existence of a cumulative three-year inflation rate that approximates or exceeds 100%. In order to assess the above-mentioned quantitative condition and also to restate financial statements, the series of indices to be used in the application of IAS 29 is determined by FACPCE. This series combines the Consumer Price Index (CPI) at the national level and as published by Instituto Nacional de Estadística y Censos [Official Statistics Bureau, “INDEC” as per the initials in Spanish] as from January 2017 (baseline month: December 2016) with the Wholesale Domestic Price Index (IPIM, for its acronym in Spanish) as published by INDEC until that date, computing for the months of November and December 2015, for which INDEC has no information with respect to changes in the IPIM, the variation in the CPI of the Autonomous City of Buenos Aires. Taking such index into account, inflation was 94.79%, 50.94% and 36.14% in the years ended December 31, 2022, 2021 and 2020, respectively, and more than 100% accumulated in three years during each of the years presented was reached. Below is a summary of the methods of applying IAS 29. Restatement of the statement of financial position: (i) Monetary items (those with a fixed nominal value in local currency) are not restated because they are already stated at the current unit of measurement as of the end of the reporting period. In an inflationary period, holding monetary assets causes losses in the purchasing power and holding monetary liabilities generates gains in the purchasing power, provided that such items are not subject to an adjustment mechanism that may otherwise offset these effects. Monetary gains or losses are included in the statement of profit or loss and other comprehensive income for every fiscal year. (ii) The assets and liabilities that are subject to changes based on specific agreements are adjusted on the basis of such agreements. (iii) Non-monetary assets and liabilities measured at fair values as of the balance sheet date are not inflation-restated for presentation purposes in the statement of financial position, however, their restated amounts are used to measure the gains or losses caused by holdings of such non-monetary items. For the fiscal years ended December 31, 2022, 2021 and 2020, the Group did not have non-monetary items measured at fair value. (iv) Non-monetary items measured at historical cost or at the current value of a date prior to the end of the reporting fiscal year are restated by coefficients that reflect the variations in the general price level since the date of acquisition or revaluation through the end of the reporting period. Subsequently, the restated amounts of such assets are compared to the corresponding recoverable values at the end of the reporting period. The amounts charged to against the statement of profit or loss and other comprehensive income due to depreciation of property, plant and equipment and amortization of intangible assets, as well as any other consumption of non-monetary assets shall be determined based on the restated amounts. As of December 31, 2022, 2021 and 2020, the items subject to this restatement process have been those included in inventories, other receivables, property, plant and equipment, right of use assets, goodwill, and non-current investments. (v) When borrowing costs are capitalized in non-monetary assets pursuant to IAS 23, the components of those costs compensating the creditor for the effects of inflation are not capitalized. (vi) The restatement of non-monetary assets in terms of current units of measurement as of the end of the year with no equivalent adjustment for tax purposes gives rise to a taxable temporary difference and the recognition of deferred tax liabilities against to profit or loss for the year. In those cases where there is a revaluation of the non-monetary assets in addition to the restatement, the deferred tax recognized on the restatement is accounted for as profit or loss for the year, and the effect of deferred taxes on the revaluation (excess of the revalued amount over the restated amount) is recognized in other comprehensive income. The Group has no revaluated assets. Restatement of the statement of profit or loss and other comprehensive income: (i) Expenses and revenues are restated as from the date they are accrued, except for those profit or loss items related to the consumption of assets measured in purchasing power currency of a date previous to the recording of such consumption which are restated based on the date of origin of the asset to which the items are related (such as depreciation, impairment, and other use of assets valued at historical cost); and except also for any profit or loss arising from comparing two measurements expressed in a currency with a purchasing power from different dates, for which it is necessary to identify the amounts compared, their separate restatement and their comparison based on the new restated amounts. (ii) In the case of financial income and expenses, the Group has changed during the current year the criteria for the disclosure of financial income and expenses that are currently presented in nominal terms, restated at year-end currency, being the prior present them in real terms, i.e., net of the effect of inflation on the assets and liabilities that generated that income or expenses. The figures for the year ended December 31, 2021 and 2020 presented in these consolidated financial statements have been modified for comparability purposes. (iii) Net profit or loss on exposure of monetary assets and liabilities to inflation is reported in a separate item of profit and loss and other comprehensive income, which reflects profit or loss on the exposure to changes in the purchasing power of the currency (“RECPAM” for the Spanish initials of Resultado por el Cambio en el Poder Adquisitivo de la Moneda). Restatement of the statement of changes in shareholders’ equity: All equity components are restated by applying the general price index from the beginning of the fiscal year, and the movements of each such components during the year are restated as from the date of the contribution or initial recognition. Capital stock is presented at nominal values and its corresponding restatement adjustment is presented in the “ capital adjustment” account. Other comprehensive income resulting after the transition date of the implementation of IAS 29 is recorded net of the inflation effect. Restatement of the statement of cash flows: IAS 29 requires that all entries in this statement should be restated in terms of the unit of measurement that is current at the end of the reporting period. The monetary gain or loss generated from cash and cash equivalents is presented in the statement of cash flows separately from the cash flows from operating, investing and financing activities, as a specific item for the reconciliation between cash and cash equivalents at the beginning and at the end of the fiscal year.</t>
        </is>
      </c>
    </row>
    <row r="6">
      <c r="A6" s="4" t="inlineStr">
        <is>
          <t>Applicable accounting standards</t>
        </is>
      </c>
      <c r="B6" s="4" t="inlineStr">
        <is>
          <t>2.3. Applicable accounting standards The consolidated financial statements have been prepared on a historical cost basis, which has been restated at year-end currency in the case of non-monetary items, except for the revaluation of certain financial assets, which are measured at the fair value at the closing date of each fiscal year. In general, historical cost is based on the fair value of the consideration given in exchange for the assets. Fair value is the price that the Group would receive to sell an asset or paid to transfer a liability in an orderly transaction between market participants as of the measurement date, irrespective of whether such price is directly observable or estimated using another valuation technique.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Fair value is determined on the basis previously mentioned, except for share-based payment transactions that are within the scope of IFRS 2, lease transactions, within the scope of IFRS 16 and measurements that have some similarities to fair value but are not fair value, such as net realizable value in IAS 2 or value in use in IAS 36. All assets and liabilities for which fair value is measured or disclosed in the financial statements are categorized within the fair value hierarchy, described as follows, based on the lowest level input that is significant to the fair value measurement as a whole: • Level 1 quoted (unadjusted) prices in active markets for identical assets and liabilities to which the entity has access as at the measurement date; • Level 2 valuation techniques for which the lowest level input that is significant to their value measurement is directly or indirectly observable; and • Level 3 valuation techniques for which the lowest level input that is significant to the fair value measurement is unobservable. Classification as current and non-current: The Group classifies assets and liabilities in the consolidated statement of financial position as current and non-current. An asset is classified as current when the Group: a) expects to realize the asset or intends to sell or consume it during its normal operating cycle; b) holds the asset primarily for the purpose of trading; c) expects to realize the asset within twelve months after the end of the reporting period; or d) the asset is cash or cash equivalent unless it is restricted and cannot be exchanged or used to settle a liability for at least twelve months after the end of the reporting period. All other assets are classified as non-current. A liability is classified as current when the Group: a) expects to settle the liability during its normal operating cycle; b) holds the liability primarily for the purpose of trading; c) the liability is due to be settled within twelve months after the end of the reporting period; or d) fails to have an unconditional right to defer settlement of the liability for at least twelve months after the end of the reporting period. All the other liabilities are classified as non-current. Deferred tax assets and liabilities are classified as non-current assets and liabilities in all cases. Year-end date: The fiscal year of the Group starts on January 1 and ends on December 31 each year. Currency: The consolidated financial statements are presented in Argentine Pesos ($), the currency of legal tender in the Argentine Republic, and which is the functional currency of the Group. Use of estimates: The preparation of consolidated financial statements requires the Group’s management to make judgements, estimates and assumptions that affect the amount of recorded assets and liabilities and the contingent assets and liabilities disclosed as of the reporting date, as well as the revenues and expenses recognized during each year. Future profit or loss may differ from the estimates and assessments made as of the date of preparation of these consolidated financial statements. The description of estimates and significant accounting judgments made by the Group’s Board in the application of accounting policies as well as the areas with greater degree of complexity requiring further judgment, are disclosed in Note 4. The Group´s significant accounting policies are described below.</t>
        </is>
      </c>
    </row>
    <row r="7">
      <c r="A7" s="4" t="inlineStr">
        <is>
          <t>Standards and interpretations issued but not yet effective</t>
        </is>
      </c>
      <c r="B7" s="4" t="inlineStr">
        <is>
          <t>2.4. Standards and interpretations issued but not yet effective The following is a detail of standards and interpretations that are issued but not yet effective up to the date of issuance of the Group’s consolidated financial statements. The Group intends to adopt these standards, if applicable, when they become effective , but in no case will they be adopted earlier. • IAS 1 Classification of Liabilities as Current or Non-Current In January 2020, the IASB issued amendments to IAS 1 “Presentation of Financial Statements” to specify the requirements for the classification of liabilities as current or non-current. The amendments clarify: (i) what is meant by a right to defer settlement; (ii) that a right to defer must exist at the end of the reporting period; (iii) that classification is unaffected by the likelihood that an entity will exercise its deferral right; and (iv) that only if an embedded derivative in a convertible liability is itself an equity instrument would the terms of a liability not impact its classification. The amendments shall be effective for fiscal years beginning on or after January 1, 2024 and shall be applied retroactively. These amendments are not expected to have an impact on the Group´s consolidated financial statements. • IFRS 17 Insurance Contracts In May 2017, the IASB issued IFRS 17 “Insurance contracts”, a new comprehensive financial reporting standard for insurance contracts which covers recognition, assessment, presentation and disclosure. Once in force, IFRS 17 shall replace IFRS 4 which was issued in 2005. IFRS 17 applies to all the types of insurance contracts (that is, life insurance, non-life insurance, direct insurance and reinsurance), irrespective of the type of entities that issue such policies as well as certain guarantees and financial instruments with certain characteristics of discretional participation. IFRS 17’s overall objective consists in the supply of an accounting model for insurance contracts that should be more useful and systematic for the insurance companies. In contrast to the requirements of IFRS 4, which are based, to a large extent, on the enhancement of local accounting policies, IFRS 17 provides a comprehensive model for the insurance contracts that deals with all relevant accounting aspects. IFRS 17 is in force for the fiscal years starting on January 1, 2023. Since the Company is not engaged in insurance industry, the management of the Company does not expect that the application of these standard will have impact on the Group´s consolidated financial statements. • IAS 1 and IFRS 2 Practice Statement - Disclosure of Accounting Policies The amendments require an entity to disclose its material accounting policies, rather than its significant accounting policies. Additional amendments explain how an entity can identify a material accounting policy. Examples of when an accounting policy is likely to be material are added. To support the amendment, the Board has also developed guidance and examples to explain and demonstrate the application of the “four-step materiality process” described in the IFRS 2 Practice Statement. Its application will be effective for periods beginning on or after January 1, 2023. The amendments are not expected to have an impact on the Group’s consolidated financial statements. • IAS 8 Accounting Policies, Changes in Accounting Estimates and Errors The amendments replace the definition of a change in accounting estimates with a definition of accounting estimates. Under the new definition, accounting estimates are “monetary amounts in the financial statements that are subject to measurement uncertainty.” Entities develop accounting estimates if accounting policies require items in financial statements to be measured in a way that involves measurement uncertainty. The amendments clarify that a change in an accounting estimate that results from new information or new developments is not the correction of an error. Its application will be effective for fiscal years beginning on or after January 1, 2023. The amendments are not expected to have an impact on the Group’s consolidated financial statements. • IAS 12 Income Tax The amendments clarify that the initial recognition exemption does not apply to transactions in which equal amounts of deductible and taxable temporary differences arise on initial recognition. Its application will be effective for fiscal years beginning on or after January 1, 2023. The amendments are not expected to have an impact on the Group’s consolidated financial statements. • Amendments to IFRS 16 - Leases The amendment to IFRS 16 - Leases specifies requirements for seller-lessee to measure the lease liability in a sale and leaseback transaction in a way that it does not recognize any amount of the gain or loss that relates to the right of use it retains. After the inception date of a sale-leaseback transaction, the seller-lessee applies paragraphs 29 to 35 of IFRS 16 to the right-of-use asset arising from the leaseback and paragraphs 36 to 46 of IFRS 16 to the lease liability arising from the leaseback. In applying paragraphs 36 to 46, the seller-lessee determines the "lease payments" or "revised lease payments" in such a way that the seller-lessee would not recognize any amount of gain or loss that relates to the right to use retained by the seller-lessee. The application of these requirements does not prevent the seller-lessee from recognizing, in profit or loss, any gain or loss related to the partial or total termination of a lease, as required by paragraph 46(a) of IFRS 16. The amendment does not prescribe requirements for the specific measurement of lease liabilities that arise from a leaseback. The initial measurement of the lease liability arising from a leaseback may result in a seller-lessee determining 'lease payments' that are different from the general definition of lease payments in Appendix A of IFRS 16. The seller-lessee will need to develop and apply an accounting policy that results in information that is relevant and reliable in accordance with IAS 8. Its application will be effective for the years beginning on or after January 1, 2024. The amendments are not expected to have an impact on the Group's consolidated financial statements. Adoption of improvements or new standards The Group has adopted all the improvements and new standards and interpretations issued by the IASB that are relevant to its operations and that are effective for the fiscal year ended December 31, 2022. As from January 1, 2022, the Group has started to apply the following standards: • IFRS 3 - Reference to the Conceptual Framework In May 2020, the IASB issued amendments to IFRS 3 - Business Combinations. The amendments are primarily intended to replace a reference to the framework for the preparation and presentation of financial statements, issued in 1989, with a reference to the conceptual framework for financial reporting issued in March 2018, without significantly changing its requirements. The IASB also added an exception to the recognition principle in IFRS 3 to avoid the problem of potential “day 2” gains or losses arising from liabilities and contingent liabilities that would be within the scope of IAS 37 - Provisions, Contingent Liabilities and Contingent Assets or IFRIC 21 - Liens, if incurred separately. • IAS 16 – Property, Plant and Equipment: Proceeds before Intended Use In May 2020, the IASB issued amendments to IAS 16 - Property, Plant and Equipment, which prohibit a company from deducting from the cost of property, plant and equipment amounts received from selling items produced while the company is preparing the asset for its intended use. Instead, a company will recognize the proceeds from the sale of such items and the related production costs in profit or loss. • IAS 37 – Onerous Contract - Costs of Fulfilling a Contract In May 2020, the IASB issued amendments to IAS 37 - Provisions, Contingent Liabilities and Contingent Assets to specify which costs to include when assessing whether a contract is onerous or loss-making. The amendments apply a directly related cost approach. Costs that relate directly to a contract for the supply of goods or services include both incremental costs and the allocation of other costs that relate directly to fulfilling the contract. General and administrative costs do not relate directly to a contract and are excluded unless they are explicitly chargeable to the counterparty under the contract. • IFRS 1 - Subsidiary as a First-time Adopter As part of the Annual Improvements to IFRSs 2018-2020 Cycle, the IASB issued an amendment to IFRS 1 -Subsidiary as a First-time Adopter. The amendment allows a subsidiary that elects to apply paragraph D16(a) of IFRS 1 to measure cumulative translation differences using the amounts reported by the parent, based on the parent's date of transition to IFRS. This amendment also applies to an associate or joint venture that chooses to apply paragraph D16(a) of IFRS 1. • IFRS 9 - Fees in the "10 percent" test for derecognition of financial liabilities As part of the Annual Improvements to IFRSs 2018-2020 Cycle, the IASB issued an amendment to IFRS 9 - Financial Instruments. The amendment explains the fees a company should include when assessing whether the terms of a new or modified financial liability are substantially different from the terms of the original financial liability. An entity includes only the fees paid or received between the borrower and the lender, including fees paid or received by either the borrower or the lender on the other’s behalf. An entity would apply the amendment to modifications or exchanges of financial liabilities that occur on or after the beginning of the annual reporting period in which the entity first applies the amendment. • IFRS 16 - Lease Incentives As part of the Annual Improvements to IFRSs 2018-2020 Cycle, the IASB issued an amendment to IFRS 16 – Leases. The amendment to Illustrative Example 13 accompanying IFRS 16 removes from the example the illustration of the reimbursement of leasehold improvements by the lessor in order to avoid any potential confusion regarding the treatment of lease incentives when applying IFRS 16. • IAS 41 – Taxation in Fair Value Measurements As part of the Annual Improvements to IFRSs 2018-2020 Cycle, the IASB issued an amendment to IAS 41 - Agriculture. The amendment removes the requirement in paragraph 22 of IAS 41 for entities to exclude taxation cash flows when measuring the fair value of assets within the scope of IAS 41. The above amendments did not have an impact on the Group's consolidated financial statements.</t>
        </is>
      </c>
    </row>
    <row r="8">
      <c r="A8" s="4" t="inlineStr">
        <is>
          <t>Basis of consolidation</t>
        </is>
      </c>
      <c r="B8" s="4" t="inlineStr">
        <is>
          <t>2.5. Basis of consolidation These consolidated financial statements include the financial statements of the Company and the companies controlled by the Group. The Group controls an entity when it is exposed, or has rights, to variable returns from its involvement with the investee and has the ability to affect those returns through its power over the investee. The Group will re-assess whether or not it controls an investee when facts and circumstances indicate changes in one or more of the control elements listed in the preceding paragraph. Generally, there is a presumption that the majority of voting rights results in control. To support this presumption and when the Group has less than a majority of the voting or similar rights of an investee, the Group considers all the relevant facts and circumstances in assessing whether it has power over the investee, including: • The Group’s voting right ownership percentage vis-à-vis the size and dispersion of the percentages held by other shareholders voting rights and potential voting rights; • Potential voting rights held by the Group, other shareholders or other parties; • Rights arising from contractual arrangements; and • Any and all additional events or circumstances that indicate that the Group has, or fails to have, the current ability to direct the relevant activities of the investee when decisions need to be made, including voting patterns at previous shareholders’ meetings. Consolidation of a subsidiary begins when the Group obtains control over the subsidiary and ceases when the Group loses control over the subsidiary. Specifically, the revenues and expenses of a subsidiary acquired or disposed of during the year are included in the consolidated statement of profit or loss and other comprehensive income since the date on which the Group obtains control until the date on which the Group ceases to control the subsidiary. Profits or losses of each component of other comprehensive income are attributed to the Group´s owners and to the non-controlling interests. The total comprehensive income of the subsidiaries is attributed to the Group’s owners and to the non-controlling interests, even if this results in the non-controlling interests having a deficit balance. When necessary, adjustments are made to the financial statements of subsidiaries to bring their accounting policies in line with the Group’s accounting policies. All intra-group assets, liabilities, equity, income, expenses and cash flows related to transactions between members of the Group are eliminated in full upon consolidation. If the Group loses control over a subsidiary, it derecognizes the related assets (including goodwill), liabilities, non-controlling interest and other components of equity, while any resultant gain or loss is recognized in profit or loss. Any investment retained is recognized at fair value. The consolidated information disclosed in these consolidated financial statements includes the following subsidiaries: Subsidiary Main business Country % of direct and indirect interest as of December 31, December 31, December 31, Cofesur S.A.U. Investment Argentina 100.00 100.00 100.00 Ferrosur Roca S.A. (1) Rail freight transportation Argentina 80.00 80.00 80.00 Recycomb S.A.U. Waste recycling Argentina 100.00 100.00 100.00 (1) Directly controlled by Cofesur S.A.U. Below is a summary of the financial information for Ferrosur Roca S.A., a subsidiary with a material non-controlling interest. The information provided below does not include intragroup eliminations due to consolidation. 2022 2021 Current assets 2,130,019 2,086,258 Non-current assets 2,573,825 3,578,261 Current liabilities 3,301,765 2,992,443 Non-current liabilities 428,006 1,038,971 Shareholders’ equity attributable to owners of the parent company 779,249 1,306,484 Non-controlling interest 194,824 326,621 2022 2021 2020 Revenues 11,683,874 11,648,291 10,572,028 Financial results, net 228,686 (112,964) 1,103,040 Depreciation (2,696,410) (2,214,031) (2,402,778) Income tax 466,279 (24,674) 280,220 Net losses for the year (1,701,431) (2,354,070) (3,246,306) 2022 2021 2020 Net cash generated by (used in) operating activities (90,004) 920,280 707,191 Net cash used in investing activities (903,896) (1,148,356) (1,214,315) Net cash generated by (used in) financing activities 1,089,328 178,556 (1,980,367) Effects of the exchange rate differences on cash and cash equivalents in foreign currency 56,316 37,056 2,475,671 Finally, as mentioned in Note 39, on August 21, 2020 the Company sold its interest in Yguazú Cementos S.A., therefore the amounts related to this business for the fiscal year ended December 31, 2020 are presented as discontinued operations in the current consolidated financial statements.</t>
        </is>
      </c>
    </row>
    <row r="9">
      <c r="A9" s="4" t="inlineStr">
        <is>
          <t>Revenue recognition</t>
        </is>
      </c>
      <c r="B9" s="4" t="inlineStr">
        <is>
          <t>3.1. Revenue recognition The Group is engaged in the production and distribution of cement, masonry cement, concrete, limestone and aggregates. The Group also operates the Ferrosur Roca concession with approximately 3,100 km of railroads in four provinces of Argentina, that links five of Group’s production facilities (Olavarría, Barker, Ramallo, Zapala and L’Amalí) with the LomaSer, Sola and Bullrich distribution centers that are located near major consumption centers, such as the Buenos Aires metropolitan area. In addition, the Group is engaged in the industrial waste recycling business. The goods to be delivered and the services to be provided arise from agreements (in general, they are not written) where the Group may identify the right of each one of the parties, the terms of payment and the agreement is commercial in nature.</t>
        </is>
      </c>
    </row>
    <row r="10">
      <c r="A10" s="4" t="inlineStr">
        <is>
          <t>Sale of goods</t>
        </is>
      </c>
      <c r="B10" s="4" t="inlineStr">
        <is>
          <t xml:space="preserve">3.1.1. Sale of goods Revenues from agreements with customers are recognized when control over goods is transferred to the customer for an amount that reflects the consideration that the Group expects to be entitled to in exchange for such assets or services. The customer obtains control of the goods when significant risks and rewards of the products sold are transferred in accordance with the specific delivery terms agreed with the customer. Revenues from the sale of goods are measured at fair value of the consideration received or to be collected, net of commercial discounts. No financing components are considered in the transaction since credit terms vary greatly between 20 and 35 days, depending on the specific terms agreed upon by the Group, which is consistent with market practices. Some agreements with customers offer commercial discounts or volume-based discounts. If revenues cannot be reliably measured, the Group defers revenue recognition until the uncertainty is resolved. However, due to the fact that performance obligations relate mainly to the delivery of the acquired goods and that both the price and any discount granted are specifically agreed between the parties, there are in practice no uncertainties associated with revenue recognition. Variable consideration is recognized when there is a high likelihood that there will not be a significant reversal in the amount of the accumulated revenues recognized in the agreement and is measured using the expected value or the most likely amount method, whichever allows to make a better prediction of the amount based on the terms and conditions of the agreement. The products sold by the Group in general are not returned by customers once they have approved their quality, which occurs at the time of delivery. 3.1.2. Services rendered The Group provides transportation services along with the sale of cement, concrete, limestone, and aggregates. Revenues from transportation services are recognized at the time services are provided, which is usually when revenues from the sale of the transported good are recognized as transportation distance and time is very short. Revenue is measured on the basis of the consideration defined in the contract with customers. </t>
        </is>
      </c>
    </row>
    <row r="11">
      <c r="A11" s="4" t="inlineStr">
        <is>
          <t>Goodwill</t>
        </is>
      </c>
      <c r="B11" s="4" t="inlineStr">
        <is>
          <t xml:space="preserve">3.2. Goodwill The goodwill recorded by the Group in the amount of 102,078 is due to the acquisition of Recycomb S.A.U. and is measured at cost restated at the end of the reporting period currency, as mentioned in Note 2.2. In accordance with IFRS 3, Business Combinations, goodwill is initially measured at cost being the excess of the aggregate of the consideration transferred and the amount recognized for non-controlling interests and any previous interest held over the fair value of the net identifiable assets acquired and liabilities assumed. Goodwill is not amortized, but rather tested for impairment on an annual basis. For impairment testing purposes, goodwill is allocated to each of the Group’s cash-generating units that are expected to benefit from the synergies of the relevant combination. Cash-generating units to which goodwill is allocated are tested for impairment on an annual basis, or more frequently if there are indications that the unit may have been impaired. An asset’s recoverable amount is the higher of an asset’s or CGU’s fair value less costs of disposal and its value in use. When the recoverable amount of the CGU is less than its carrying amount, an impairment loss is recognized reducing first the carrying amount of goodwill allocated to the CGU and then, proportionally, the other CGU’s assets. Impairment losses related to goodwill cannot be reversed in future periods. Goodwill impairment changes are not reversed subsequently. Any goodwill impairment loss is recognized directly in profit or loss. Upon disposal of a cash generating unit to which goodwill has been allocated, such goodwill is included in the determination of the profit or loss on such disposal. </t>
        </is>
      </c>
    </row>
    <row r="12">
      <c r="A12" s="4" t="inlineStr">
        <is>
          <t>Investments in other companies</t>
        </is>
      </c>
      <c r="B12" s="4" t="inlineStr">
        <is>
          <t>3.3. Investments in other companies These are investments in which the Group has no significant influence. As these investments do not have a quoted market price in an active market and their fair value cannot be reliably measured, these investments are measured at cost restated at the end of the reporting period, less any impairment losses identified at the end of each reporting period.</t>
        </is>
      </c>
    </row>
    <row r="13">
      <c r="A13" s="4" t="inlineStr">
        <is>
          <t>Leases</t>
        </is>
      </c>
      <c r="B13" s="4" t="inlineStr">
        <is>
          <t>3.4. Leases Group as Lesse: The accounting model for the recognition and measurement of all leases is as follows: Right-of-use assets: The Group recognizes a right of use asset at the beginning of each lease (the date on which the underlying asset is available for use). Right-of-use assets are measured at cost, net of accumulated depreciation and impairment losses, and adjusted to reflect any remeasurement of liabilities and to recognize changes in the currency purchasing power. The cost of the right-of-use assets includes the amount of the recognized lease liabilities, initial direct costs incurred, and lease payments made at or before the lease start date, less any incentives received. Unless the Group is certain that it will acquire the asset at the end of the lease, right-of-use assets are depreciated on a straight-line basis over the shorter of their estimated useful lives and the lease term (calculated based on the term of the relevant agreements, including renewal provisions in the event that they are highly likely to continue). Right-of-use assets are subject to impairment. The Group applies the short-term lease recognition exception (i.e., those leases that have a lease term of 12 months or less from the inception date and do not contain a purchase option). The Group also applies the recognition exception to leases that are considered to be of low value. Payments under these leases are recognized as expense on a straight-line basis over the lease term. Lease liabilities: Lease liabilities are measured at the present value of future lease payments to be made throughout the lease term, for which market rates have been used according to the nature and term of each agreement. Lease payments include fixed payments, less any lease incentives to be received, variable payments depending on an index or rate and amounts expected to be paid under residual value guarantees. Lease payments also include the exercise price of any purchase option of the leased underlying asset, and any penalties for terminating the lease, provided that it is reasonably likely that the Group will exercise such options. Variable payments that do not depend on an index or rate are recognized in profit or loss for the year of occurrence of the condition to which they are subject. The unwinding of the present value recognized for each lease is accounted by the Group in the comprehensive income of each year. Group as Lesor:</t>
        </is>
      </c>
    </row>
    <row r="14">
      <c r="A14" s="4" t="inlineStr">
        <is>
          <t>Foreign currency and functional currency</t>
        </is>
      </c>
      <c r="B14" s="4" t="inlineStr">
        <is>
          <t>3.5. Foreign currency and functional currency The consolidated financial statements are presented in Argentine Pesos (Argentina’s currency of legal tender), which is also the functional currency (the currency of the primary economic environment where the entity operates) for all the Group companies with domicile in the Republic of Argentina, and the reporting currency of the consolidated financial statements. In the case of Yguazú Cementos S.A., a company located in Paraguay and whose interest was sold by the Group on August 21, 2020 (Note 39), the functional currency is the Guaraní. For the purposes of presenting these consolidated financial statements, the assets and liabilities in foreign currency held by the Group are translated to Argentine pesos at the foreign exchange rate prevailing at the end of each fiscal year. Revenue and expense items are translated at the average exchange rates for each month, with the subsequent restatement of such items by applying the inflation indexes prevailing at the month of accrual, pursuant to the adjustment procedure described in Note 2.2.</t>
        </is>
      </c>
    </row>
    <row r="15">
      <c r="A15" s="4" t="inlineStr">
        <is>
          <t>Borrowing costs</t>
        </is>
      </c>
      <c r="B15" s="4" t="inlineStr">
        <is>
          <t>3.6. Borrowing costs Borrowing costs, net of the effect of inflation directly attributed to the acquisition, construction or production of qualifying assets, which are assets that take a substantial period of time to get ready for their intended use or sale, are capitalized as part of the cost of the asset until the assets are ready for use or sale. Income earned on short term investments of specific outstanding borrowings to finance the construction of qualifying assets is deducted from the borrowing costs that may qualify for capitalization. All the other borrowing costs are recognized in profit or loss during the fiscal year in which they are incurred, net of the effect of inflation on the liabilities that generated them. The Group has not capitalized interest or exchange differences in the fiscal year ended December 31, 2022 and 2021, respectively, but has capitalized interest and exchange gains or losses in the fiscal year 2020.</t>
        </is>
      </c>
    </row>
    <row r="16">
      <c r="A16" s="4" t="inlineStr">
        <is>
          <t>Taxes</t>
        </is>
      </c>
      <c r="B16" s="4" t="inlineStr">
        <is>
          <t xml:space="preserve">3.7. Taxation 3.7.1. Income tax The Group assesses the income tax to be recorded in accordance with the deferred tax method, which considers the effect of temporary differences arising from the different bases for the measurement of assets and liabilities according to accounting and taxing criteria, and of existing tax losses and unused tax credits deductible from future taxable income, computed by considering the tax rate in force. Law No. 27,630, which was enacted on June 16, 2021, introduced amendments to the corporate tax rate by setting a staggered structure of applicable rates based on the level of accumulated net taxable income for each company, which may be 25%, 30%, or 35% (Note 11); the 7% tax on the distribution of dividends, however, has remained unchanged. The main accounting impact of the new regulations is on the measurement of deferred income tax assets and liabilities, since these have to be recognized by applying the tax rate that will apply to the Company on the dates on which the differences between the carrying amounts and tax bases will be reversed or used. For this purpose, the Group has considered its tax projections to establish the tax rate that it estimates will apply in every year, in order to determine the value of temporary differences and tax losses based on the estimated period of reversal and use. 3.7.1.1. Current taxes Current tax payable is based on the taxable profit for the fiscal year. Taxable profit differs from profit before tax as reported in the consolidated statement of profit and loss and other comprehensive income because of items of income, or expenses that are taxable or deductible in other years and items that will never be taxable or deductible. The Group’s liability for current tax is calculated using the tax rates that have been substantially enacted at the end of the reporting period. 3.7.1.2. Deferred tax Deferred tax is recognized on the temporary differences between the carrying amount of the assets and liabilities included in the consolidated financial statements and the corresponding taxes bases used in the computation of taxable profit. Deferred tax liabilities are generally recognized for all future taxable temporary differences. Deferred tax assets are recognized for all deductible temporary differences to the extent that the Group is likely to have future tax profit against which it is possible to account for those deductible temporary differences. Such deferred tax assets and liabilities are not recognized when temporary difference arose from goodwill or the initial recognition (other than in a business combination) of other assets and liabilities in a transaction that affects neither the taxable nor the accounting profit. The carrying amounts of deferred tax assets are reviewed at the end of each fiscal year and derecognized to the extent it is no longer probable that sufficient taxable profit will be available to allow all or part of the asset to be recovered. Deferred tax assets and liabilities are measured using the tax rates that are expected to apply in the fiscal year when the asset is realized or the liability is settled, based on tax rates (and tax laws) that have been enacted or substantially enacted at the end of the reporting period. Measurement of deferred tax assets and liabilities at the end of the reporting period reflects the tax consequences that would stem from the manner in which the entity expects to recover or settle the carrying amount of its assets and liabilities. The Group offsets deferred tax assets and deferred tax liabilities only if (a) it has enforceable right to set off current taxes and current liabilities and (b) the deferred tax assets and liabilities relate to income taxes levied by the same tax authority on either the same taxable entity or different taxable entities and the Group intends either to settle current tax liabilities and assets on a net basis, or to realize the assets and settle the liabilities simultaneously, in each future period in which significant amounts of deferred tax liabilities or assets are expected to be settled or recovered. Deferred tax liabilities are recognized for taxable temporary differences associated with investments in subsidiaries and associates, except where the Group is able to control the reversal of the temporary difference and it is probable that temporary differences will not reverse in the foreseeable future. Deferred tax assets arising from deductible temporary differences associated with such investments are recognized only to the extent it is probable that there will be sufficient taxable profit to use the benefits of temporary differences and they are expected to reverse in the foreseeable future. 3.7.1.3. Current tax charge and deferred taxes profit or loss Current and deferred taxes are recognized in the statement of profit or loss and other comprehensive income. Current and deferred taxes are recognized in profit or loss, except when they relate to items that are recognized in other comprehensive income or directly in shareholders’ equity, in which case the current and deferred taxes are also recognized in other comprehensive income or directly in shareholders’ equity, respectively. When the current tax or deferred tax arises from the initial accounting of a business combination, the tax effect is included in the accounting for the business combination. 3.7.2. Personal assets tax – Substitute taxpayer In Argentina, individuals and foreign entities, as well as their undistributed estates, regardless of whether they are domiciled or located in Argentina or abroad are subject to personal property tax at the rate of 0.50% over the value of any shares or the American Depositary Shares (ADSs) issued by Argentine entities held as of December 31 of each year. The tax is applied to the Argentine issuers of such shares, who must pay this tax on behalf of the relevant shareholders and is based on the value of the shares (following the equity method), or the book value of the shares derived from the most recent financial statements as of December 31 of each year. In accordance with the Personal Assests Tax Law, the Group has the right to obtain a reimbursement of the tax paid from the shareholders to whom the above tax is applicable, through the reimbursement procedure deemed appropriate by the Group. </t>
        </is>
      </c>
    </row>
    <row r="17">
      <c r="A17" s="4" t="inlineStr">
        <is>
          <t>Property, plant and equipment</t>
        </is>
      </c>
      <c r="B17" s="4" t="inlineStr">
        <is>
          <t xml:space="preserve">3.8. Property, plant and equipment Property, plant and equipment held for use in the production or supply of goods and services, including stripping and initial preparation of open-pit quarries costs mentioned in Note 3.18 and the contra account of environmental restoration obligations as indicated in Note 3.12, or for administrative purposes, are carried at the cost restated in constant currency at the end of the reporting period, in accordance with Note 2.2, less accumulated depreciation and impairment loss. Such cost includes the cost of replacing part of the plant and equipment and borrowing costs for long-term construction projects if the recognition criteria are met. When significant parts of plant and equipment are required to be replaced at intervals, the Group depreciates them separately based on their specific useful lives. Likewise, when a major inspection is performed, its cost is recognized in the carrying amount of the plant and equipment as a replacement if the recognition criteria are satisfied. All other repair and maintenance costs are recognized in profit or loss as incurred. The present value of the expected cost for the decommissioning of an asset after its use is included in the cost of the respective asset if the recognition criteria for a provision are met. The lands owned by the Group are not subject to depreciation. Construction in progress for administrative, production, supply or other purposes are carried at cost restated in constant currency at the end of the reporting period, in accordance with Note 2.2, less any recognized impairment loss. The cost included professional fees and borrowing costs related to qualifying assets capitalized in accordance with the Group’s accounting policies. Depreciation on assets under construction only commences when such assets are ready for their intended use, as in the case of other items of Property, Plant and Equipment. Property, plant and equipment are depreciated, except for land and assets under construction, over their estimated useful lives using the straight-line method. The estimated useful life, the residual value and the depreciation method are reviewed at the end of each fiscal year, with the effect of any changes in estimates being accounted for on a prospective basis. Gain or loss from the disposal or write-off of an item of property, plant and equipment is calculated as the difference between net disposal proceeds and the carrying amount of the asset and is recognized in profit or loss at its value restated at the year-end currency. </t>
        </is>
      </c>
    </row>
    <row r="18">
      <c r="A18" s="4" t="inlineStr">
        <is>
          <t>Intangible assets</t>
        </is>
      </c>
      <c r="B18" s="4" t="inlineStr">
        <is>
          <t xml:space="preserve">3.9. Intangible assets Intangible assets with finite useful lives that were separately acquired are carried at cost restated in constant currency at the end of the reporting period, as described in Note 2.2, less accumulated depreciation and impairment losses. The estimated useful life and depreciation method are reviewed at the end of each fiscal year, with the effect of any changes in estimates being accounted for on a prospective basis. Intangible assets with indefinite useful lives that were separately acquired are carried at the cost restated in constant currency at the end of the reporting period, as described in Note 2.2, less accumulated impairment losses. </t>
        </is>
      </c>
    </row>
    <row r="19">
      <c r="A19" s="4" t="inlineStr">
        <is>
          <t>Impairment of tangible and intangible assets</t>
        </is>
      </c>
      <c r="B19" s="4" t="inlineStr">
        <is>
          <t>3.10. Impairment of tangible and intangible assets At the end of each fiscal year, the Group reviews the carrying amounts of its tangible and intangible assets in order to assess whether there is any indication that an asset might be impaired. The Group calculates the recoverable amount per cash-generating unit. The recoverable amount of an asset is the higher of the fair value less cost of disposal and its value in use. In assessing value in use, the estimated future cash flows are discounted using a pre-tax discount rate that reflects current market assessments as of year-end with respect to the time value of money considering the risks that are specific to the asset. Cash-generating units match the business segments defined in Note 31. If the recoverable value of an asset (or cash-generating unit) is estimated to be less than its carrying amount, the carrying value of the asset (or cash-generating unit) is reduced to its recoverable value. Impairment losses are immediately recognized in profit or loss. When a recognized impairment loss is subsequently reversed, the book value of the asset is increased up to the new recoverable amount but the reversal is limited so that the carrying amount of the asset does not exceed the carrying amount that would have been determined, net of depreciation, had no impairment loss been recognized for the asset or CGU in prior years. Impairment loss reversals are immediately recognized in profit loss.</t>
        </is>
      </c>
    </row>
    <row r="20">
      <c r="A20" s="4" t="inlineStr">
        <is>
          <t>Inventories</t>
        </is>
      </c>
      <c r="B20" s="4" t="inlineStr">
        <is>
          <t>3.11. Inventories Inventories are stated at the lower of cost restated in constant currency at the end of the reporting period in accordance with Note 2.2 and net realizable value. Costs incurred in bringing products to their present condition are accounted for as follows: • Raw materials and spare parts: at acquisition cost according to the Weighted Average Price method. Cost is calculated for each of the plants owned by the Group. • Finished goods and work in progress: at acquisition cost of raw materials and labor plus a proportion of manufacturing overheads based on normal operating capacity, but excluding borrowing costs. The net realizable value of an inventory component is the estimated selling price for that component in the ordinary course of business, less estimated costs of completion and estimated costs necessary to make the sale, calculated as of the end of the reporting period. In assessing recoverable amounts, slow-moving inventories are also considered. The carrying amount of inventories as of the fiscal year-end does not exceed their recoverable value.</t>
        </is>
      </c>
    </row>
    <row r="21">
      <c r="A21" s="4" t="inlineStr">
        <is>
          <t>Provisions</t>
        </is>
      </c>
      <c r="B21" s="4" t="inlineStr">
        <is>
          <t>3.12. 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Estimated amounts of the obligation are based on the expected outflows that will be required to settle such obligation. If the effect of the time value of money is material, provisions are discounted using a current pre-tax rate that reflects, when appropriate, the risks specific to the liability. When the Group expects some or all of a provision to be reimbursed, the reimbursement is recognized as a separate asset (a receivable), but only when the reimbursement is virtually certain and the amount of the receivable can be reliably measured. The Group uses the opinion of its legal advisors to determine if a provision should be recorded as well as to estimate the amounts of the obligations. Environmental restoration and asset decommissioning obligations: Under legal provisions and best practices, and the environmental commitments assumed by the Group, land used by the Group for mining and quarrying is subject to environmental restoration, and the fixed assets used in production will be removed at the end of operations. In this context, provisions are recognized, as long as they are determinable, in order to afford the estimated expenses for environmental recovery and restoration of the mining areas and the retirement of the corresponding productive assets. These provisions are recorded simultaneously with the increase in value in the underlying asset and the relevant depreciation of the assets involved is recognized in profit and loss prospectively. The estimated present value of the asset retirement obligation is recorded as a long-term liability, with a corresponding increase in the carrying amount of the related asset, subject to depreciation. The liability recorded is increased each fiscal period due to the unwinding of the discount and this change is charged to net profit or loss. The environmental restoration and asset retirement obligation can also increase or decrease due to changes in the estimated timing of cash flows, changes in the discount rate and/or changes in the original estimated undiscounted costs. Increases or decreases in the obligation other than the unwinding of discount will result in a corresponding change in the carrying amount of the related asset. Actual costs incurred upon settlement of the asset retirement obligation are charged against the asset retirement obligation to the extent of the liability recorded. The Group discounts the costs related to asset retirement obligations using the discount rate that reflects the current market assessment of the time value of money and risks specific to the liabilities that have not been reflected in the cash flow estimates. Asset retirement obligations are remeasured at each reporting period in order to reflect the discount rates in effect at that time. In addition, the Group follows the practice of progressively restoring the areas by the removal of quarries using the provisions recognized for that purpose.</t>
        </is>
      </c>
    </row>
    <row r="22">
      <c r="A22" s="4" t="inlineStr">
        <is>
          <t>Financial instruments</t>
        </is>
      </c>
      <c r="B22" s="4" t="inlineStr">
        <is>
          <t xml:space="preserve">3.13. Financial instruments A financial instrument arises from any contract that results in the recognition of a financial asset in one entity and a financial liability or equity instrument in another entity. All financial assets and liabilities are initially measured at fair value. Transaction costs that are attributable to the acquisition or issue of financial assets and financial liabilities (other than financial assets and liabilities at fair value through profit or loss) are added or deducted from the fair value of the financial assets or liabilities on the initial cost of recognition. Transactions costs directly attributable to the acquisition of financial assets or financial liabilities at fair value through profit or loss are recognized immediately in profit or loss. Interest and financial income are recognized to the extent the effective interest rate is accrued. </t>
        </is>
      </c>
    </row>
    <row r="23">
      <c r="A23" s="4" t="inlineStr">
        <is>
          <t>Financial assets</t>
        </is>
      </c>
      <c r="B23" s="4" t="inlineStr">
        <is>
          <t>3.14. Financial assets According to IFRS 9 Financial instruments, the Group classifies its financial assets into two categories because the company has not asset that are designated as fair value through other comprehensive income: • Financial Assets at amortized cost A financial asset is measured at amortized cost if both of the following conditions are met: (i) the asset is held within a business model of the Group whose objective is to hold assets in order to collect contractual cash flows; and (ii) the contractual terms of the financial asset give rise on specified dates to cash flows that are solely payments of principal and interest on the principal amount outstanding. In addition, for the assets that meet the conditions mentioned above, IFRS 9 contains an option to designate, at initial recognition, a financial asset as measured at fair value if doing so eliminates or significantly reduces an account mismatch that would otherwise arise from measuring assets or liabilities or recognizing the gains and losses on them on different bases. The Group has not recognized financial assets at fair value using this option. At the date of the consolidated financial statements, the Group’s financial assets at amortized cost include certain items of cash and cash equivalents and trade and other receivables. • Financial assets at fair value through profit or loss If one of the above two criteria is not met, the financial asset is classified as an asset measured at “fair value through profit or loss”. At the date of these consolidated financial statements, the Group’s financial assets at fair value through profit or loss include mutual funds classified as current investments. Recognition and Measurement: Acquisitions and disposals of financial assets are recognized on the date on which the Group promises to purchase or sell the asset. Financial assets are derecognized when the rights to receive cash flows from such instruments and the risks and benefits related to their ownership have been terminated or assigned. Financial assets at amortized cost are initially recognized at fair value plus transaction costs. These assets accrue interest based on the effective interest rate method. Financial assets at fair value through profit or loss are initially recognized at fair value and transaction costs are recognized as expenses in the statement of profit or loss and other comprehensive income. They are subsequently measured at fair value. Changes in fair values and gains or losses on the sale of financial assets at fair value through profit or loss are recognized in “Financial results, net” in the statement of profit or loss and other comprehensive income. In general, the Group uses the transaction price to determine the fair value of a financial instrument at initial recognition. In all other cases, the Group only records a gain or loss at initial recognition if the fair value of the instrument is evidenced by other comparable and observable market transactions for the same instrument or is based on a valuation technique incorporating only observable market data. Any gains or losses not recognized at initial recognition of a financial asset are subsequently recognized only to the extent that they arise from a change in factors (including time) that market participants would consider in establishing the price. The results of debt instruments that are measured at amortized cost and are not designated in a hedging relationship are recognized in the profit or loss and other comprehensive income statement using the effective interest rate method. The Group reclassifies between categories all investments in debt instruments only when there is a change in the business model used to manage such assets. Financial asset impairment The Group assesses at the end of each fiscal year whether there is any objective evidence that a financial asset or group of financial assets measured at amortized cost is impaired. The impairment is recorded only if there is objective evidence of impairment as the result of one or more events that occurred after the initial recognition of the asset and that impairment can be reliably estimated. The Group defined a policy to calculate ECLs for trade receivables and record the related allowance for debtors’ impairment. The provision is initially based on the Group’s historical observed default rates and it is complemented by a case by case analysis to identify special circumstances on individual customers and/or transactions. Evidence of impairment includes indications that the debtors or a group of debtors are experiencing serious financial difficulties, default or arrears in interest or principal payments, the likelihood that they will be declared bankrupt or file for reorganization proceedings, and when such observable data indicates that there is a decrease in estimated future cash flows. The amount of the impairment is measured as the difference between the carrying amount of the asset and the present value of estimated future cash flows (excluding future credit losses that have not been incurred) discounted at the original effective interest rate of the financial asset. The carrying amount of the asset is written down and the amount of the loss is recognized in the profit or loss and other comprehensive income statement. As a practical measure, the Group may measure impairment based on the fair value of an instrument using an observable market price. If, in a subsequent period, the impairment amount decreases and such reduction is related to an event taking place after the original impairment, the reversal of the impairment loss is recognized in the consolidated statement of profit and loss and other comprehensive income. Offsetting of financial instruments: Financial assets and liabilities are offset whenever there is a legal right to offset such assets and liabilities and there is an intention to settle them on a net basis, or to realize the asset and settle the liability simultaneously. Derecognition of a financial asset The Company shall derecognize a financial asset only when the contractual rights on the financial assets cash flows expire or transfers the substantial risks and rewards inherent to ownership of the financial asset. If the Company does not transfer or retain substantially all the risks and rewards inherent to the ownership and retains the control over the asset transferred, the Company shall recognize its interest in the asset and the associated obligation at the amounts payable. If the Company retains substantially all the risks and rewards inherent to property on the transferred financial asset, the Company shall continue to recognize the financial asset and shall also recognize a collateral payable for the receipts. On derecognition of a financial asset in its entirety, the difference between the asset’s carrying amount and the sum of the consideration received and receivable and the cumulative gain or loss that had been recognized in other comprehensive income and accumulated in equity is recognized in profit or loss. On derecognition of a financial asset other than in its entirety (e.g. when the Group retains an option to repurchase part of a transferred asset), the Group allocates the previous carrying amount of the financial asset between the part it continues to recognize under continuing involvement, and the part it no longer recognized on the basis of the relative fair values of those parts on the date of the transfer. The difference between the carrying amount allocated to the part that is no longer recognized and the sum of the consideration received for the part no longer recognized and any cumulative gain or loss allocated to it that had been recognized in other comprehensive income is recognized in profit or loss. A cumulative gain or loss that had been recognized in other comprehensive income is allocated between the part that continues to be recognized and the part that is no longer recognized on the basis of the relative fair values of those parts.</t>
        </is>
      </c>
    </row>
    <row r="24">
      <c r="A24" s="4" t="inlineStr">
        <is>
          <t>Ferrocarril Roca Management Trust</t>
        </is>
      </c>
      <c r="B24" s="4" t="inlineStr">
        <is>
          <t>3.15. Ferrocarril Roca Management Trust The interest in the Trust for the Strengthening of the Interurban Rail System (“FFFSFI”) was carried at cost, considering the value of the contributions made, net of trust expenses, plus net financing profit accrued through the end of the fiscal year. The amounts that may not be recovered or applied against future recoverable capital expenditures have been reduced to their recoverable value by recording an impairment allowance at the end of this fiscal year. The entity is not controlled by Ferrosur Roca S.A. (Note 38).</t>
        </is>
      </c>
    </row>
    <row r="25">
      <c r="A25" s="4" t="inlineStr">
        <is>
          <t>Financial Liabilities and Equity Instruments</t>
        </is>
      </c>
      <c r="B25" s="4" t="inlineStr">
        <is>
          <t xml:space="preserve">3.16. Financial Liabilities and Equity Instruments i) Classification as debt or equity: Debt and equity instruments are classified as financial liabilities or as equity in accordance with the substance of the contractual agreement and the definitions of financial liabilities and equity instruments. ii) Equity instruments: An equity instrument consists in a contract evidencing a residual ownership interest over an entity’s net assets after deducting all its liabilities. Equity instruments issued by an entity of the Group are recognized at the amount of proceeds received, net of direct issuance costs. The repurchase of the Group’s own equity instruments is recognized and deducted directly in equity. No gain or loss is recognized in the profit or loss statement stemming from purchases, sales, issuance or cancellation of the Group’s own equity instruments. Capital Stock Component Accounts Capital Stock and Share Premium: It comprises the contributions committed or made by the shareholders represented by outstanding shares at nominal value. Adjustment to capital: Capital stock accounts were restated by recognizing the effects of changes in the purchasing power of the currency by applying the procedure described in Note 2.2. The capital stock account was maintained at nominal value and the adjustment derived from such monetary restatement is disclosed in capital adjustment account. Capital adjustment is not available for distribution in cash or in kind; however, it can be capitalized by issuing additional shares. In addition, the adjustment mentioned above may be used to cover losses for the year, according to the order of absorption of accumulated losses, as explained below in “Retained Earnings”. Merger premium: This reflects the recognition of premiums originated in mergers between the Parent Company and Ecocemento S.A. and Compañía de Servicios a la Construcción S.A. in the years 2002 and 2010, respectively. Merger premium balances were restated in constant currency at the end of the reporting period by applying the adjustment procedure described in Note 2.2 based on the respective merger dates. Share-based payment plans: It refers to the recognition of share-based payment plans received by Group Directors (Note 23). The balances of share-based payment plans have been restated in constant currency at the end of the reporting period following the adjustment procedure described in Note 2.2, based on the dates of issuance of the plans. Treasury shares trading premium: This trading premium relates to treasury shares delivered to employees under current share-based payment plans and represents the difference between the purchase value of the shares delivered and the estimated value of the consideration received from the relevant employees. Legal reserve: In accordance with the provisions under Law No. 19,550, the Group must appropriate 5% of income for the year, plus adjustments of previous fiscal years, transfers of other comprehensive income to retained earnings and accumulated losses from previous fiscal years, until it reaches a 20% of the sum of the balances of “Capital” and “Adjustment to capital” accounts. The Legal reserve has been restated in constant currency at the end of the reporting period as described in Note 2.2, considering the movements taking place each fiscal year. Environmental reserve and future dividends reserve: This corresponds to the reserve created by the Group’s shareholders for future use on environmental matters and dividend distributions, respectively. These two reserves have been restated in constant currency at the end of the reporting period as described in Note 2.2. considering the movements for each fiscal year. Other comprehensive income: This includes income and losses recognized directly in equity and transferred from equity to the profit or loss statement or accumulated retained earnings, as defined in IFRS. Reserve for exchange difference on translating foreign operations: This is the reserve generated from the translation of the financial statements of subsidiary Yguazú Cementos S.A. to the Group’s functional currency in the manner set forth in Note 3.5. During fiscal year 2020, this reserve was reclassified to Other comprehensive income due to the sale of its interest in Yguazú Cementos S.A. on August 21, 2020 (Note 39). Retained earnings: Retained earnings include the accumulated income or losses with no specific allocation, which, if positive, can be distributed by means of a decision of the Shareholders’ Meeting, provided that they are not subject to any legal restrictions. It includes profit or loss from previous fiscal years that were not distributed, the amounts transferred from other comprehensive income, and adjustments from previous fiscal years by application of new accounting standards. Retained earnings are restated in constant currency at the end of the reporting period by applying the adjustment procedure described in Note 2.2, considering the movements taking place each fiscal year. Non-controlling interest: This includes the ownership interest held in the net assets and profit or loss of Ferrosur Roca S.A. (20%) representing the interest that is not owned by Loma Negra C.I.A.S.A. iii) Financial liabilities: Financial liabilities are classified as at fair value through profit or loss or other financial liabilities. Financial liabilities at fair value through profit or loss: A financial liability at fair value through profit or loss is a financial liability classified either as held for trading or at fair value through profit or loss. Financial liabilities are classified as held for trading if: a) It has been acquired or incurred principally for the purpose of selling or repurchasing it in the near term; or b) At the time of initial recognition, the liabilities are part of a portfolio of financial instruments that are managed by the Group and there is evidence of a recent current pattern of short-term profit; or c) It is a derivative that has not been designated and is not effective as a hedging instrument or financial guarantee. Financial liabilities at fair value through profit or loss are recorded at fair value, with any gains or losses arising from the remeasurement being recognized in profit or loss. The net gain or loss recognized in profit or loss includes any interest paid on the financial liability and is included in other financial results. Fair value is determined as described in Note 33. Financial liabilities (other than financial liabilities held for trading) or contingent consideration to be paid by an acquirer as a part of a business combination may be designated as a liability at fair value through profit and loss upon initial recognition if: • Such designation eliminates or significantly reduces a potential accounting mismatch that would otherwise arise; or • Financial liabilities are part of a group of financial assets or liabilities or both, which is managed and whose performance is assessed on the basis of fair value, in accordance with the Group’s documented risk management or investment strategy, and information about the Group is provided internally on that basis; or • They are part of a contract containing one or more embedded derivatives, and IFRS 9 allows the entire combined contract to be carried at fair value through profit and loss. The Company has no financial liabilities measured at fair value to be presented in the statement of financial position. Other financial liabilities: Other financial liabilities, including borrowings and trade and other payables, are initially recognized at fair value, net of transaction costs. Subsequent to initial recognition, other financial liabilities are then measured at amortized cost using the effective interest rate method, with interest expense recognized based on actual return. Financial liabilities are classified as current liabilities unless the Group has an unconditional right to defer settlement for more than twelve months after the date of the financial statements. iv) Financial liabilities in foreign currency : The fair value of financial liabilities in foreign currency is determined in that foreign currency and translated at the exchange rate at the end of each fiscal year. The foreign currency component is part of its profit or loss at fair value. For financial liabilities classified as at fair value through profit or loss, the foreign currency component is recognized in profit or loss. For debt instruments denominated in foreign currency classified at amortized cost, gains and losses in foreign currency are determined on the basis of the amortized cost of the liability and recognized in “Exchange rate differences” (Note 10) under the “Financial results net” in the statement of profit or loss and other comprehensive income. v) Derecognition of financial liabilities : </t>
        </is>
      </c>
    </row>
    <row r="26">
      <c r="A26" s="4" t="inlineStr">
        <is>
          <t>Short- and long-term employee benefits</t>
        </is>
      </c>
      <c r="B26" s="4" t="inlineStr">
        <is>
          <t xml:space="preserve">3.17. Short- and long-term employee benefits Liabilities are recognized for the benefits accrued in favor of employees with respect to salaries and wages, annual vacations, and leaves of absence due to illness in the period in which the service is rendered in connection with the non-discounted amount of the benefits expected to be paid in exchange for such service. Liabilities recognized in connection with short-term employee benefits are measured at the non-discounted amount of the benefits that are expected to be paid in connection with the related service. Liabilities recognized with respect to other long-term employee benefits (severance payment plans resulting from specific plans for employees leaving the Group and receiving a compensation payable in installments) are measured at the present value of estimated future cash outflows expected to be paid by the Group. On January 24, 2018, the Company’s Board of Directors approved the implementation of an employee incentive program calculated on the basis of ADSs for the purpose of attracting and retaining certain high-ranking employees who satisfied certain eligibility criteria, with the goal of aligning their long-term interests with those of the Company and its shareholders. Under this program, a liability was recorded to reflect the fair value of the obligations resulting from the incentive plan as they are settled in cash. Such fair value is determined at the beginning and at the end of the fiscal year through the plan settlement date. To calculate the fair value, the Group uses the Black-Scholes valuation method. Changes in the fair value is recorded as an expense during the vesting period and any changes in the fair value are recognized in salaries, wages and social security contributions within the statement of profit or loss and other comprehensive income and the related liability is recognized in non-current Salaries and social security payables within the statement of financial position. During fiscal year 2021, the Board of Directors, through its meeting held on February 12, 2021, implemented two new employee incentive programs in order to retain certain high-ranking employees and align their interests with those of the Company and its shareholders. These programs replaced the one approved by the Board of Directors at its meeting of January 24, 2018, notwithstanding the fact that the annual awards that have already been granted as part of the original program will remain in force. The programs approved in 2021 consist in delivering, to certain employees, shares of the Company’s common stock listed on the Argentine Stock Exchanges and Markets (“BYMA”) and/or on the New York Stock Exchange (“NYSE”) in the form of ADSs, being one of the new vesting conditions subject to total shareholder return (Total Shareholder Return or “TSR”), and the other to the permanence of the selected employees with the Group. In other words, the effective delivery of the shares will depend on the degree of performance of the return as defined in each of the annual plans that will be issued as part of the program, and on the permanence of the employee with the Group. On December 21, 2022, and December 21, 2021 the Company’s Board of Directors approved the issuance of the new plans within the framework of the programs implemented in February 2021. The cost of the new share-based payment plans to be settled with equity instruments was initially measured at fair value at the date of grant, determined using a valuation model appropriate to the circumstances. The cost of this type of plan, along with the related changes, is recognized in “Share-based payment plans” in shareholders’ equity over the period in which the performance and/or service conditions are met, with contra to “Salaries, wages and social security contributions”. The accumulated expense recognized for these plans at each closing date, and up to the vesting date, reflects the extent to which </t>
        </is>
      </c>
    </row>
    <row r="27">
      <c r="A27" s="4" t="inlineStr">
        <is>
          <t>Stripping costs and quarry exploitation</t>
        </is>
      </c>
      <c r="B27" s="4" t="inlineStr">
        <is>
          <t>3.18. Stripping and quarry exploitation costs Following the guidelines established by IFRIC 20 Stripping Costs in the Production Phase of a Surface Mine, the costs of stripping and initial preparation of open-pit quarries for subsequent exploitation are capitalized as property, plant and equipment, as part of the Company’s open-pit quarry stripping and development costs, and are subsequently depreciated based on the units extracted, considering to that end the estimation of reserves available for extraction and existing in the stripped area at all times. The Group periodically revalues the estimate of proven reserves in stripped quarries and prospectively adjusts the effects of any difference in the estimate of tons available for extraction. Due to the frequency in which estimates are reviewed, the risk of significant differences in estimates is reduced. Extraction costs incurred later during the production phase are recognized as part of production costs. In the ordinary course of business, the Company undertakes several exploration and evaluation activities in order to search for mineral ore and determine the technical and commercial feasibility of the resources identified. Exploration and evaluation activities include research and analysis of historical exploration data, the compilation of exploration data through geological studies, exploratory drilling and sampling in several areas, the determination of the volume and qualification of the resources identified, among others. Mineral rights acquired in connection with the right to explore existing exploration areas are capitalized and amortized during the term of the right. As soon as a legal right has been acquired to explore, exploration and evaluation costs are expensed as incurred to profit or loss, unless the Company’s Management arrives at the conclusion that there is a highest likelihood of obtaining future profits; when this is the case, costs are capitalized. In assessing whether the costs satisfy the criteria to be capitalized several information sources are used, including the nature of the assets, the surface area explored and the results of the samples taken, among others. All capitalized stripping, exploration and evaluation costs are subject to impairment testing. In the case of determining a potential impairment indicator, the Company carries out an assessment of its recoverability together with the group of related operating assets, which represents the cash-generating unit to which the exploration is attribute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CONSOLIDATED FINANCIAL STATEMENTS (Tables)</t>
        </is>
      </c>
      <c r="B1" s="2" t="inlineStr">
        <is>
          <t>12 Months Ended</t>
        </is>
      </c>
    </row>
    <row r="2">
      <c r="B2" s="2" t="inlineStr">
        <is>
          <t>Dec. 31, 2022</t>
        </is>
      </c>
    </row>
    <row r="3">
      <c r="A3" s="3" t="inlineStr">
        <is>
          <t>Basis Of Preparation Of Financial Statements [Abstract]</t>
        </is>
      </c>
      <c r="B3" s="4" t="inlineStr">
        <is>
          <t xml:space="preserve"> </t>
        </is>
      </c>
    </row>
    <row r="4">
      <c r="A4" s="4" t="inlineStr">
        <is>
          <t>Summary of Significant Investments in Subsidiaries</t>
        </is>
      </c>
      <c r="B4" s="4" t="inlineStr">
        <is>
          <t>The consolidated information disclosed in these consolidated financial statements includes the following subsidiaries: Subsidiary Main business Country % of direct and indirect interest as of December 31, December 31, December 31, Cofesur S.A.U. Investment Argentina 100.00 100.00 100.00 Ferrosur Roca S.A. (1) Rail freight transportation Argentina 80.00 80.00 80.00 Recycomb S.A.U. Waste recycling Argentina 100.00 100.00 100.00 (1) Directly controlled by Cofesur S.A.U.</t>
        </is>
      </c>
    </row>
    <row r="5">
      <c r="A5" s="4" t="inlineStr">
        <is>
          <t>Summary of Financial Information of Subsidiaries with Material Non-controlling Interests</t>
        </is>
      </c>
      <c r="B5" s="4" t="inlineStr">
        <is>
          <t xml:space="preserve">Below is a summary of the financial information for Ferrosur Roca S.A., a subsidiary with a material non-controlling interest. The information provided below does not include intragroup eliminations due to consolidation. 2022 2021 Current assets 2,130,019 2,086,258 Non-current assets 2,573,825 3,578,261 Current liabilities 3,301,765 2,992,443 Non-current liabilities 428,006 1,038,971 Shareholders’ equity attributable to owners of the parent company 779,249 1,306,484 Non-controlling interest 194,824 326,621 2022 2021 2020 Revenues 11,683,874 11,648,291 10,572,028 Financial results, net 228,686 (112,964) 1,103,040 Depreciation (2,696,410) (2,214,031) (2,402,778) Income tax 466,279 (24,674) 280,220 Net losses for the year (1,701,431) (2,354,070) (3,246,306) 2022 2021 2020 Net cash generated by (used in) operating activities (90,004) 920,280 707,191 Net cash used in investing activities (903,896) (1,148,356) (1,214,315) Net cash generated by (used in) financing activities 1,089,328 178,556 (1,980,367) Effects of the exchange rate differences on cash and cash equivalents in foreign currency 56,316 37,056 2,475,67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JUDGMENTS AND KEY SOURCES OF ESTIMATION UNCERTAINTY (Tables)</t>
        </is>
      </c>
      <c r="B1" s="2" t="inlineStr">
        <is>
          <t>12 Months Ended</t>
        </is>
      </c>
    </row>
    <row r="2">
      <c r="B2" s="2" t="inlineStr">
        <is>
          <t>Dec. 31, 2022</t>
        </is>
      </c>
    </row>
    <row r="3">
      <c r="A3" s="3" t="inlineStr">
        <is>
          <t>Critical Accounting Judgments And Key Sources Of Estimation Uncertainty [Abstract]</t>
        </is>
      </c>
      <c r="B3" s="4" t="inlineStr">
        <is>
          <t xml:space="preserve"> </t>
        </is>
      </c>
    </row>
    <row r="4">
      <c r="A4" s="4" t="inlineStr">
        <is>
          <t>Schedule of Estimated Useful Life for Property Plant and Equipment and Other Intangible Assets</t>
        </is>
      </c>
      <c r="B4" s="4" t="inlineStr">
        <is>
          <t>The following is the estimated useful life for each component of property, plant and equipment and intangible assets: Useful life Fields 50 to 100 years Quarries - Stripping cost Based on estimated tons Buildings 5 to 50 years Machinery 8 to 35 years Furniture and fixtures 5 to 10 years Tools 5 years Software 5 years Transportation and load vehicles 4 to 32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S (Tables)</t>
        </is>
      </c>
      <c r="B1" s="2" t="inlineStr">
        <is>
          <t>12 Months Ended</t>
        </is>
      </c>
    </row>
    <row r="2">
      <c r="B2" s="2" t="inlineStr">
        <is>
          <t>Dec. 31, 2022</t>
        </is>
      </c>
    </row>
    <row r="3">
      <c r="A3" s="3" t="inlineStr">
        <is>
          <t>Revenue [abstract]</t>
        </is>
      </c>
      <c r="B3" s="4" t="inlineStr">
        <is>
          <t xml:space="preserve"> </t>
        </is>
      </c>
    </row>
    <row r="4">
      <c r="A4" s="4" t="inlineStr">
        <is>
          <t>Schedule of Net Revenues From Sales</t>
        </is>
      </c>
      <c r="B4" s="4" t="inlineStr">
        <is>
          <t xml:space="preserve">2022 2021 2020 Sale of products 201,640,558 197,099,823 165,400,975 - Domestic market 201,582,476 196,970,085 165,257,642 - External customers 58,082 129,738 143,333 Services rendered 6,024,672 6,486,331 6,008,550 Bonuses / Discounts (62,532,616) (60,085,628) (49,027,161) Total 145,132,614 143,500,526 122,382,36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ST OF SALES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Cost of Sales</t>
        </is>
      </c>
      <c r="B4" s="4" t="inlineStr">
        <is>
          <t xml:space="preserve">2022 2021 2020 Inventories at the beginning of the year 22,949,172 22,486,769 25,376,676 Finished products 1,159,332 1,384,984 1,807,628 Products in progress 3,906,471 2,646,104 5,644,292 Raw materials, materials, fuel, and spare parts 17,883,369 18,455,681 17,924,756 Purchases and production expenses for the year 109,774,879 98,607,235 82,454,614 Inventories at the end of the year (26,784,104) (22,949,172) (22,486,769) Finished products (1,681,397) (1,159,332) (1,384,984) Products in progress (4,806,159) (3,906,471) (2,646,104) Raw materials, materials, fuel, and spare parts (20,296,548) (17,883,369) (18,455,681) Cost of sales 105,939,947 98,144,832 85,344,521 </t>
        </is>
      </c>
    </row>
    <row r="5">
      <c r="A5" s="4" t="inlineStr">
        <is>
          <t>Schedule of Breakdown of Production Costs</t>
        </is>
      </c>
      <c r="B5" s="4" t="inlineStr">
        <is>
          <t xml:space="preserve">The breakdown of production costs is as follows: 2022 2021 2020 Fees and compensation for services 1,998,902 1,966,075 1,824,080 Salaries, wages, and social security contributions 15,785,849 15,468,760 14,979,917 Transport and traveling expenses 777,077 699,938 566,309 Data processing 59,131 38,690 38,322 Taxes, duties, contributions, and commissions 1,935,708 1,996,908 1,712,573 Depreciation and amortization 13,023,951 11,610,335 10,641,384 Preservation and maintenance costs 9,027,201 9,107,187 7,954,719 Communications 97,219 94,137 105,007 Leases 171,407 108,397 84,704 Employee benefits 471,965 426,772 328,928 Water, natural gas, and energy services 23,003 20,023 25,126 Freight and tolls 11,303,899 10,144,037 7,817,156 Fuels 16,802,813 13,435,158 9,441,454 Insurance 353,035 304,997 282,154 Packaging 3,676,599 4,026,764 4,159,945 Electric power 9,269,520 9,592,575 7,954,730 Contractors 7,314,023 7,308,550 5,591,266 Canon (concession fee) 74,556 76,995 112,629 Security 480,215 493,699 566,589 Others 1,433,130 1,335,445 1,147,005 Total 94,079,203 88,255,442 75,333,99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LLING AND ADMINISTRATIVE EXPENSES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Selling and Administrative Expenses</t>
        </is>
      </c>
      <c r="B4" s="4" t="inlineStr">
        <is>
          <t xml:space="preserve">2022 2021 2020 Managers and directors’ compensation fees 968,996 906,269 857,910 Fees and compensation for services 825,895 722,409 849,908 Salaries, wages, and social security contributions 3,136,974 2,801,435 2,518,820 Transport and traveling expenses 161,397 65,799 56,060 Data processing 313,360 361,767 184,958 Advertising expenses 580,878 607,563 227,606 Taxes, duties, contributions, and commissions 3,036,578 3,075,527 2,580,597 Depreciation and amortization 810,116 724,284 838,433 Preservation and maintenance 21,700 28,049 32,795 Communications 97,174 82,321 88,424 Leases 39,117 50,016 36,130 Employee benefits 94,650 104,679 97,280 Water, natural gas, and energy services 5,187 7,311 12,128 Freight 1,838,633 1,891,638 1,344,178 Insurance 309,314 283,556 222,093 Allowance for doubtful accounts 27,334 382,542 17,646 Security 28,175 25,988 23,404 Others 215,105 206,767 169,103 Total 12,510,583 12,327,920 10,157,47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GAINS AND LOSSES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Detailed Information About Gains and Losses</t>
        </is>
      </c>
      <c r="B4" s="4" t="inlineStr">
        <is>
          <t xml:space="preserve">2022 2021 2020 Gain (loss) on disposal of property, plant and equipment 3,369,742 173,580 (119,644) Donations (70,348) (87,731) (89,913) Technical services and assistance 5,667 19,242 21,232 Personal asset tax - Subtitute taxpayer — — (11,760) Gain over tax credit assignment 109,183 179,619 26,036 Contingencies (373,884) (115,217) (89,188) Leases 167,470 213,748 381,212 Service fee from ADS Depositary bank 142,028 98,285 117,975 Insurance claim collection — — 165,919 Miscellaneous 35,569 (73,552) 30,891 Total 3,385,427 407,974 432,76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RESULTS, NET (Tables)</t>
        </is>
      </c>
      <c r="B1" s="2" t="inlineStr">
        <is>
          <t>12 Months Ended</t>
        </is>
      </c>
    </row>
    <row r="2">
      <c r="B2" s="2" t="inlineStr">
        <is>
          <t>Dec. 31, 2022</t>
        </is>
      </c>
    </row>
    <row r="3">
      <c r="A3" s="3" t="inlineStr">
        <is>
          <t>Disclosure of finance income costs [abstract]</t>
        </is>
      </c>
      <c r="B3" s="4" t="inlineStr">
        <is>
          <t xml:space="preserve"> </t>
        </is>
      </c>
    </row>
    <row r="4">
      <c r="A4" s="4" t="inlineStr">
        <is>
          <t>Schedule of Financial Results, Net</t>
        </is>
      </c>
      <c r="B4" s="4" t="inlineStr">
        <is>
          <t>2022 2021 2020 Exchange rate differences: Profit from operations with securities (Note 39) — — 10,090,407 Foreign exchange gains 834,868 551,314 7,108,460 Foreign exchange losses (8,253,930) (3,758,968) (12,352,434) Total (7,419,062) (3,207,654) 4,846,433 Financial income Interest from short-term investments 1,511,862 1,962,043 1,198,880 Unwinding of discounts on provisions and liabilities 114,469 28,956 104,149 Total 1,626,331 1,990,999 1,303,029 Financial expenses Interest on borrowings (5,702,305) (958,175) (5,932,996) Loss from securities transactions (Note 32.4) (17,635,860) — — Tax interest (258,444) (114,843) (175,603) Interest on leases (92,903) (101,366) (172,180) Unwinding of discounts on receivables (856,670) (665,218) (1,370,414) Others (1,017,513) (772,799) (1,036,846) Total (25,563,695) (2,612,401) (8,688,03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EXPENSES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Summary of Income Tax Expense</t>
        </is>
      </c>
      <c r="B4" s="4" t="inlineStr">
        <is>
          <t>2022 2021 2020 Profit before income tax expenses 11,003,001 31,774,527 25,042,254 Profit before income tax from discontinued operations — — 19,539,908 Income tax rate 35 % 35 % 30 % Income tax at the statutory tax rate (3,851,050) (11,121,084) (13,374,649) Adjustments for calculation of the effective income tax: Effect of derecognition of Yguazú Cementos S.A. — — 1,889,541 Valuation allowance of specific tax loss carryforward (4,490,150) — — Recovery of tax losses / Unrecognized tax losses 5,471 (461,974) (473,092) Effects of the fiscal revaluation and inflation adjustments for accounting and tax purposes (825,895) (330,654) 550,293 Effect of change in tax rate 938 (7,514,879) 359,150 Other non-taxable income or non-deductible expense, net (35,436) 11,984 (67,239) Total income tax (9,196,122) (19,416,607) (11,115,996) Income tax Current (4,104,685) (12,931,381) (11,459,142) Deferred (5,091,437) (6,485,226) 343,146 Total (9,196,122) (19,416,607) (11,115,996) Income tax included in the statement of other comprehensive income (9,196,122) (19,416,607) (6,655,409) Income tax from discontinued operations — — (4,460,587)</t>
        </is>
      </c>
    </row>
    <row r="5">
      <c r="A5" s="4" t="inlineStr">
        <is>
          <t>Summary of Deferred Income Tax</t>
        </is>
      </c>
      <c r="B5" s="4" t="inlineStr">
        <is>
          <t>2022 2021 Assets Tax loss carryforward 4,867,944 501,011 Leases 5,257 5,749 Provisions 295,078 161,702 Other receivables — 129,815 Accounts Payable 66,520 — Salaries and social security contributions 57,375 58,258 Other liabilities 137,510 143,402 Trade receivables 1,604 3,399 Others 1,312 8,577 Valuation allowance of specific tax loss carryforward (4,490,150) — Total deferred tax assets 942,450 1,011,913 2022 2021 Liabilities Investments (6,488) (16,269) Property, plant and equipment (29,640,471) (23,398,951) Borrowings (28,650) (3,331) Other receivables (25,340) — Inventories (3,128,132) (2,525,244) Taxes payable (tax inflation adjustment) (1,083,529) (2,946,516) Others — (325) Total deferred tax liabilities (33,912,610) (28,890,636) Total net deferred tax liabilities (32,970,160) (27,878,723)</t>
        </is>
      </c>
    </row>
    <row r="6">
      <c r="A6" s="4" t="inlineStr">
        <is>
          <t>Summary of Unrecognized Taxable Temporary Difference Associated with Investments</t>
        </is>
      </c>
      <c r="B6" s="4" t="inlineStr">
        <is>
          <t xml:space="preserve">Temporary differences related to investments in subsidiaries and other interests for which no deferred tax assets or liabilities have been recognized since it is not considered probable that they will be reversed in the foreseeable future, are as follows: 2022 2021 Subsidiaries 381,689 457,463 Others (3,550) (3,520) Total 378,139 453,94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Profit or loss [abstract]</t>
        </is>
      </c>
      <c r="B3" s="4" t="inlineStr">
        <is>
          <t xml:space="preserve"> </t>
        </is>
      </c>
    </row>
    <row r="4">
      <c r="A4" s="4" t="inlineStr">
        <is>
          <t>Summary of Earnings and Weighted Average Number of Ordinary Shares used in Calculation of Basic Earnings per Share</t>
        </is>
      </c>
      <c r="B4" s="4" t="inlineStr">
        <is>
          <t>The earnings and the weighted average number of ordinary shares used in the calculation of basic and diluted earnings per share are as follows: 2022 2021 2020 Profit attributable to the owners of the parent company used in the calculation of basic and diluted earnings per share From continued operations 1,938,676 12,828,735 19,036,109 Net income for the year 1,938,676 12,828,735 33,374,740 Weighted average number of ordinary shares for the purposes of basic and diluted earnings per share (in thousands of shares) 585,317 592,046 596,026 Basic and diluted earnings per share (in pesos) From continued operations (in pesos) 3.3122 21.6685 31.9383 From continued and discontinued operations (in pesos) 3.3122 21.6685 55.995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ARS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profit for the year from continuing operations</t>
        </is>
      </c>
      <c r="B4" s="6" t="n">
        <v>1806879</v>
      </c>
      <c r="C4" s="6" t="n">
        <v>12357920</v>
      </c>
      <c r="D4" s="6" t="n">
        <v>18386845</v>
      </c>
    </row>
    <row r="5">
      <c r="A5" s="4" t="inlineStr">
        <is>
          <t>Net profit for the year from discontinued operations</t>
        </is>
      </c>
      <c r="B5" s="5" t="n">
        <v>0</v>
      </c>
      <c r="C5" s="5" t="n">
        <v>0</v>
      </c>
      <c r="D5" s="5" t="n">
        <v>15079318</v>
      </c>
    </row>
    <row r="6">
      <c r="A6" s="4" t="inlineStr">
        <is>
          <t>NET PROFIT FOR THE YEAR</t>
        </is>
      </c>
      <c r="B6" s="5" t="n">
        <v>1806879</v>
      </c>
      <c r="C6" s="5" t="n">
        <v>12357920</v>
      </c>
      <c r="D6" s="5" t="n">
        <v>33466163</v>
      </c>
    </row>
    <row r="7">
      <c r="A7" s="3" t="inlineStr">
        <is>
          <t>Adjustments to reconcile net profit to net cash generated by operating activities</t>
        </is>
      </c>
      <c r="B7" s="4" t="inlineStr">
        <is>
          <t xml:space="preserve"> </t>
        </is>
      </c>
      <c r="C7" s="4" t="inlineStr">
        <is>
          <t xml:space="preserve"> </t>
        </is>
      </c>
      <c r="D7" s="4" t="inlineStr">
        <is>
          <t xml:space="preserve"> </t>
        </is>
      </c>
    </row>
    <row r="8">
      <c r="A8" s="4" t="inlineStr">
        <is>
          <t>Income tax expense</t>
        </is>
      </c>
      <c r="B8" s="5" t="n">
        <v>9196122</v>
      </c>
      <c r="C8" s="5" t="n">
        <v>19416607</v>
      </c>
      <c r="D8" s="5" t="n">
        <v>11115996</v>
      </c>
    </row>
    <row r="9">
      <c r="A9" s="4" t="inlineStr">
        <is>
          <t>Depreciation and amortization</t>
        </is>
      </c>
      <c r="B9" s="5" t="n">
        <v>13277965</v>
      </c>
      <c r="C9" s="5" t="n">
        <v>11608308</v>
      </c>
      <c r="D9" s="5" t="n">
        <v>11725490</v>
      </c>
    </row>
    <row r="10">
      <c r="A10" s="4" t="inlineStr">
        <is>
          <t>Provisions</t>
        </is>
      </c>
      <c r="B10" s="5" t="n">
        <v>1301593</v>
      </c>
      <c r="C10" s="5" t="n">
        <v>887861</v>
      </c>
      <c r="D10" s="5" t="n">
        <v>323530</v>
      </c>
    </row>
    <row r="11">
      <c r="A11" s="4" t="inlineStr">
        <is>
          <t>Exchange rate differences</t>
        </is>
      </c>
      <c r="B11" s="5" t="n">
        <v>4830253</v>
      </c>
      <c r="C11" s="5" t="n">
        <v>595366</v>
      </c>
      <c r="D11" s="5" t="n">
        <v>-4213678</v>
      </c>
    </row>
    <row r="12">
      <c r="A12" s="4" t="inlineStr">
        <is>
          <t>Loss from securities transactions</t>
        </is>
      </c>
      <c r="B12" s="5" t="n">
        <v>17635860</v>
      </c>
      <c r="C12" s="5" t="n">
        <v>0</v>
      </c>
      <c r="D12" s="5" t="n">
        <v>0</v>
      </c>
    </row>
    <row r="13">
      <c r="A13" s="4" t="inlineStr">
        <is>
          <t>Interest expense</t>
        </is>
      </c>
      <c r="B13" s="5" t="n">
        <v>5105680</v>
      </c>
      <c r="C13" s="5" t="n">
        <v>662350</v>
      </c>
      <c r="D13" s="5" t="n">
        <v>8283249</v>
      </c>
    </row>
    <row r="14">
      <c r="A14" s="4" t="inlineStr">
        <is>
          <t>Investment losses recognized</t>
        </is>
      </c>
      <c r="B14" s="5" t="n">
        <v>0</v>
      </c>
      <c r="C14" s="5" t="n">
        <v>0</v>
      </c>
      <c r="D14" s="5" t="n">
        <v>1187243</v>
      </c>
    </row>
    <row r="15">
      <c r="A15" s="4" t="inlineStr">
        <is>
          <t>Share-based payments</t>
        </is>
      </c>
      <c r="B15" s="5" t="n">
        <v>63339</v>
      </c>
      <c r="C15" s="5" t="n">
        <v>77665</v>
      </c>
      <c r="D15" s="5" t="n">
        <v>0</v>
      </c>
    </row>
    <row r="16">
      <c r="A16" s="4" t="inlineStr">
        <is>
          <t>Income from the operation of Yguazú Cementos S.A. (Note 39)</t>
        </is>
      </c>
      <c r="B16" s="5" t="n">
        <v>0</v>
      </c>
      <c r="C16" s="5" t="n">
        <v>0</v>
      </c>
      <c r="D16" s="5" t="n">
        <v>-19539904</v>
      </c>
    </row>
    <row r="17">
      <c r="A17" s="4" t="inlineStr">
        <is>
          <t>Gain (loss) on disposal of property, plant and equipment</t>
        </is>
      </c>
      <c r="B17" s="5" t="n">
        <v>-3367321</v>
      </c>
      <c r="C17" s="5" t="n">
        <v>-173580</v>
      </c>
      <c r="D17" s="5" t="n">
        <v>119645</v>
      </c>
    </row>
    <row r="18">
      <c r="A18" s="4" t="inlineStr">
        <is>
          <t>Impairment of property, plant and equipment</t>
        </is>
      </c>
      <c r="B18" s="5" t="n">
        <v>0</v>
      </c>
      <c r="C18" s="5" t="n">
        <v>297737</v>
      </c>
      <c r="D18" s="5" t="n">
        <v>2784272</v>
      </c>
    </row>
    <row r="19">
      <c r="A19" s="4" t="inlineStr">
        <is>
          <t>Recognition of allowance for other doubtful receivables</t>
        </is>
      </c>
      <c r="B19" s="5" t="n">
        <v>193550</v>
      </c>
      <c r="C19" s="5" t="n">
        <v>95663</v>
      </c>
      <c r="D19" s="5" t="n">
        <v>460216</v>
      </c>
    </row>
    <row r="20">
      <c r="A20" s="4" t="inlineStr">
        <is>
          <t>Gain on net monetary position</t>
        </is>
      </c>
      <c r="B20" s="5" t="n">
        <v>-13747163</v>
      </c>
      <c r="C20" s="5" t="n">
        <v>-3911809</v>
      </c>
      <c r="D20" s="5" t="n">
        <v>-5678068</v>
      </c>
    </row>
    <row r="21">
      <c r="A21" s="3" t="inlineStr">
        <is>
          <t>Changes in operating assets and liabilities</t>
        </is>
      </c>
      <c r="B21" s="4" t="inlineStr">
        <is>
          <t xml:space="preserve"> </t>
        </is>
      </c>
      <c r="C21" s="4" t="inlineStr">
        <is>
          <t xml:space="preserve"> </t>
        </is>
      </c>
      <c r="D21" s="4" t="inlineStr">
        <is>
          <t xml:space="preserve"> </t>
        </is>
      </c>
    </row>
    <row r="22">
      <c r="A22" s="4" t="inlineStr">
        <is>
          <t>Inventories</t>
        </is>
      </c>
      <c r="B22" s="5" t="n">
        <v>-3165908</v>
      </c>
      <c r="C22" s="5" t="n">
        <v>560420</v>
      </c>
      <c r="D22" s="5" t="n">
        <v>2318524</v>
      </c>
    </row>
    <row r="23">
      <c r="A23" s="4" t="inlineStr">
        <is>
          <t>Other receivables</t>
        </is>
      </c>
      <c r="B23" s="5" t="n">
        <v>-3177107</v>
      </c>
      <c r="C23" s="5" t="n">
        <v>-1375274</v>
      </c>
      <c r="D23" s="5" t="n">
        <v>284413</v>
      </c>
    </row>
    <row r="24">
      <c r="A24" s="4" t="inlineStr">
        <is>
          <t>Trade accounts receivable</t>
        </is>
      </c>
      <c r="B24" s="5" t="n">
        <v>-7146546</v>
      </c>
      <c r="C24" s="5" t="n">
        <v>-2905678</v>
      </c>
      <c r="D24" s="5" t="n">
        <v>-1590358</v>
      </c>
    </row>
    <row r="25">
      <c r="A25" s="4" t="inlineStr">
        <is>
          <t>Advances from customers</t>
        </is>
      </c>
      <c r="B25" s="5" t="n">
        <v>240820</v>
      </c>
      <c r="C25" s="5" t="n">
        <v>248231</v>
      </c>
      <c r="D25" s="5" t="n">
        <v>1545920</v>
      </c>
    </row>
    <row r="26">
      <c r="A26" s="4" t="inlineStr">
        <is>
          <t>Accounts payable</t>
        </is>
      </c>
      <c r="B26" s="5" t="n">
        <v>11163867</v>
      </c>
      <c r="C26" s="5" t="n">
        <v>1572559</v>
      </c>
      <c r="D26" s="5" t="n">
        <v>-7179893</v>
      </c>
    </row>
    <row r="27">
      <c r="A27" s="4" t="inlineStr">
        <is>
          <t>Salaries and social security contributions</t>
        </is>
      </c>
      <c r="B27" s="5" t="n">
        <v>2815821</v>
      </c>
      <c r="C27" s="5" t="n">
        <v>1386683</v>
      </c>
      <c r="D27" s="5" t="n">
        <v>1515371</v>
      </c>
    </row>
    <row r="28">
      <c r="A28" s="4" t="inlineStr">
        <is>
          <t>Provisions</t>
        </is>
      </c>
      <c r="B28" s="5" t="n">
        <v>-403209</v>
      </c>
      <c r="C28" s="5" t="n">
        <v>-336788</v>
      </c>
      <c r="D28" s="5" t="n">
        <v>-142145</v>
      </c>
    </row>
    <row r="29">
      <c r="A29" s="4" t="inlineStr">
        <is>
          <t>Tax liabilities</t>
        </is>
      </c>
      <c r="B29" s="5" t="n">
        <v>5315397</v>
      </c>
      <c r="C29" s="5" t="n">
        <v>425713</v>
      </c>
      <c r="D29" s="5" t="n">
        <v>-294270</v>
      </c>
    </row>
    <row r="30">
      <c r="A30" s="4" t="inlineStr">
        <is>
          <t>Other liabilities</t>
        </is>
      </c>
      <c r="B30" s="5" t="n">
        <v>56357</v>
      </c>
      <c r="C30" s="5" t="n">
        <v>57270</v>
      </c>
      <c r="D30" s="5" t="n">
        <v>628759</v>
      </c>
    </row>
    <row r="31">
      <c r="A31" s="4" t="inlineStr">
        <is>
          <t>Income tax paid</t>
        </is>
      </c>
      <c r="B31" s="5" t="n">
        <v>-10634218</v>
      </c>
      <c r="C31" s="5" t="n">
        <v>-12231132</v>
      </c>
      <c r="D31" s="5" t="n">
        <v>-3638279</v>
      </c>
    </row>
    <row r="32">
      <c r="A32" s="4" t="inlineStr">
        <is>
          <t>Net cash generated by continuing operating activities</t>
        </is>
      </c>
      <c r="B32" s="5" t="n">
        <v>31362031</v>
      </c>
      <c r="C32" s="5" t="n">
        <v>29316092</v>
      </c>
      <c r="D32" s="5" t="n">
        <v>33482196</v>
      </c>
    </row>
    <row r="33">
      <c r="A33" s="4" t="inlineStr">
        <is>
          <t>Net cash generated by discontinued operating activities</t>
        </is>
      </c>
      <c r="B33" s="5" t="n">
        <v>0</v>
      </c>
      <c r="C33" s="5" t="n">
        <v>0</v>
      </c>
      <c r="D33" s="5" t="n">
        <v>2462716</v>
      </c>
    </row>
    <row r="34">
      <c r="A34" s="4" t="inlineStr">
        <is>
          <t>Net cash generated by continuing operating activities</t>
        </is>
      </c>
      <c r="B34" s="5" t="n">
        <v>31362031</v>
      </c>
      <c r="C34" s="5" t="n">
        <v>29316092</v>
      </c>
      <c r="D34" s="5" t="n">
        <v>35944912</v>
      </c>
    </row>
    <row r="35">
      <c r="A35" s="3" t="inlineStr">
        <is>
          <t>CASH FLOWS FROM INVESTING ACTIVITIES</t>
        </is>
      </c>
      <c r="B35" s="4" t="inlineStr">
        <is>
          <t xml:space="preserve"> </t>
        </is>
      </c>
      <c r="C35" s="4" t="inlineStr">
        <is>
          <t xml:space="preserve"> </t>
        </is>
      </c>
      <c r="D35" s="4" t="inlineStr">
        <is>
          <t xml:space="preserve"> </t>
        </is>
      </c>
    </row>
    <row r="36">
      <c r="A36" s="4" t="inlineStr">
        <is>
          <t>Proceeds from sale of interest in Yguazú Cementos S.A.</t>
        </is>
      </c>
      <c r="B36" s="5" t="n">
        <v>93029</v>
      </c>
      <c r="C36" s="5" t="n">
        <v>901095</v>
      </c>
      <c r="D36" s="5" t="n">
        <v>24533710</v>
      </c>
    </row>
    <row r="37">
      <c r="A37" s="4" t="inlineStr">
        <is>
          <t>Proceeds from disposal of property, plant and equipment</t>
        </is>
      </c>
      <c r="B37" s="5" t="n">
        <v>3296031</v>
      </c>
      <c r="C37" s="5" t="n">
        <v>561086</v>
      </c>
      <c r="D37" s="5" t="n">
        <v>117023</v>
      </c>
    </row>
    <row r="38">
      <c r="A38" s="4" t="inlineStr">
        <is>
          <t>Payments to acquire property, plant and equipment</t>
        </is>
      </c>
      <c r="B38" s="5" t="n">
        <v>-10203369</v>
      </c>
      <c r="C38" s="5" t="n">
        <v>-13806948</v>
      </c>
      <c r="D38" s="5" t="n">
        <v>-28340923</v>
      </c>
    </row>
    <row r="39">
      <c r="A39" s="4" t="inlineStr">
        <is>
          <t>Payments to acquire intangibles assets</t>
        </is>
      </c>
      <c r="B39" s="5" t="n">
        <v>-104226</v>
      </c>
      <c r="C39" s="5" t="n">
        <v>-200240</v>
      </c>
      <c r="D39" s="5" t="n">
        <v>-254518</v>
      </c>
    </row>
    <row r="40">
      <c r="A40" s="4" t="inlineStr">
        <is>
          <t>Payments to acquire investments</t>
        </is>
      </c>
      <c r="B40" s="5" t="n">
        <v>0</v>
      </c>
      <c r="C40" s="5" t="n">
        <v>-8237503</v>
      </c>
      <c r="D40" s="5" t="n">
        <v>0</v>
      </c>
    </row>
    <row r="41">
      <c r="A41" s="4" t="inlineStr">
        <is>
          <t>Redemption of investments</t>
        </is>
      </c>
      <c r="B41" s="5" t="n">
        <v>2395145</v>
      </c>
      <c r="C41" s="5" t="n">
        <v>3731936</v>
      </c>
      <c r="D41" s="5" t="n">
        <v>0</v>
      </c>
    </row>
    <row r="42">
      <c r="A42" s="4" t="inlineStr">
        <is>
          <t>Contributions to FFFSFI</t>
        </is>
      </c>
      <c r="B42" s="5" t="n">
        <v>-193550</v>
      </c>
      <c r="C42" s="5" t="n">
        <v>-179041</v>
      </c>
      <c r="D42" s="5" t="n">
        <v>-258322</v>
      </c>
    </row>
    <row r="43">
      <c r="A43" s="4" t="inlineStr">
        <is>
          <t>Net cash used in continuing investing activities</t>
        </is>
      </c>
      <c r="B43" s="5" t="n">
        <v>-4716940</v>
      </c>
      <c r="C43" s="5" t="n">
        <v>-17229615</v>
      </c>
      <c r="D43" s="5" t="n">
        <v>-4203030</v>
      </c>
    </row>
    <row r="44">
      <c r="A44" s="4" t="inlineStr">
        <is>
          <t>Net cash used in discontinued investing activities</t>
        </is>
      </c>
      <c r="B44" s="5" t="n">
        <v>0</v>
      </c>
      <c r="C44" s="5" t="n">
        <v>0</v>
      </c>
      <c r="D44" s="5" t="n">
        <v>-403476</v>
      </c>
    </row>
    <row r="45">
      <c r="A45" s="4" t="inlineStr">
        <is>
          <t>Net cash used in continuing investing activities</t>
        </is>
      </c>
      <c r="B45" s="5" t="n">
        <v>-4716940</v>
      </c>
      <c r="C45" s="5" t="n">
        <v>-17229615</v>
      </c>
      <c r="D45" s="5" t="n">
        <v>-4606506</v>
      </c>
    </row>
    <row r="46">
      <c r="A46" s="3" t="inlineStr">
        <is>
          <t>CASH FLOWS FROM FINANCING ACTIVITIES</t>
        </is>
      </c>
      <c r="B46" s="4" t="inlineStr">
        <is>
          <t xml:space="preserve"> </t>
        </is>
      </c>
      <c r="C46" s="4" t="inlineStr">
        <is>
          <t xml:space="preserve"> </t>
        </is>
      </c>
      <c r="D46" s="4" t="inlineStr">
        <is>
          <t xml:space="preserve"> </t>
        </is>
      </c>
    </row>
    <row r="47">
      <c r="A47" s="4" t="inlineStr">
        <is>
          <t>Proceeds from borrowings</t>
        </is>
      </c>
      <c r="B47" s="5" t="n">
        <v>51706217</v>
      </c>
      <c r="C47" s="5" t="n">
        <v>2435947</v>
      </c>
      <c r="D47" s="5" t="n">
        <v>37317467</v>
      </c>
    </row>
    <row r="48">
      <c r="A48" s="4" t="inlineStr">
        <is>
          <t>Interest paid</t>
        </is>
      </c>
      <c r="B48" s="5" t="n">
        <v>-4755928</v>
      </c>
      <c r="C48" s="5" t="n">
        <v>-1110673</v>
      </c>
      <c r="D48" s="5" t="n">
        <v>-8552677</v>
      </c>
    </row>
    <row r="49">
      <c r="A49" s="4" t="inlineStr">
        <is>
          <t>Dividends paid</t>
        </is>
      </c>
      <c r="B49" s="5" t="n">
        <v>-21805681</v>
      </c>
      <c r="C49" s="5" t="n">
        <v>0</v>
      </c>
      <c r="D49" s="5" t="n">
        <v>-7832015</v>
      </c>
    </row>
    <row r="50">
      <c r="A50" s="4" t="inlineStr">
        <is>
          <t>Payments</t>
        </is>
      </c>
      <c r="B50" s="5" t="n">
        <v>-283220</v>
      </c>
      <c r="C50" s="5" t="n">
        <v>-344272</v>
      </c>
      <c r="D50" s="5" t="n">
        <v>-432542</v>
      </c>
    </row>
    <row r="51">
      <c r="A51" s="4" t="inlineStr">
        <is>
          <t>Repayment of borrowings</t>
        </is>
      </c>
      <c r="B51" s="5" t="n">
        <v>-47845690</v>
      </c>
      <c r="C51" s="5" t="n">
        <v>-13393878</v>
      </c>
      <c r="D51" s="5" t="n">
        <v>-51382457</v>
      </c>
    </row>
    <row r="52">
      <c r="A52" s="4" t="inlineStr">
        <is>
          <t>Repurchase of common stock</t>
        </is>
      </c>
      <c r="B52" s="5" t="n">
        <v>-1797493</v>
      </c>
      <c r="C52" s="5" t="n">
        <v>-4650202</v>
      </c>
      <c r="D52" s="5" t="n">
        <v>0</v>
      </c>
    </row>
    <row r="53">
      <c r="A53" s="4" t="inlineStr">
        <is>
          <t>Net cash used in continuing financing activities</t>
        </is>
      </c>
      <c r="B53" s="5" t="n">
        <v>-24781795</v>
      </c>
      <c r="C53" s="5" t="n">
        <v>-17063078</v>
      </c>
      <c r="D53" s="5" t="n">
        <v>-30882224</v>
      </c>
    </row>
    <row r="54">
      <c r="A54" s="4" t="inlineStr">
        <is>
          <t>Net cash used in discontinued financing activities</t>
        </is>
      </c>
      <c r="B54" s="5" t="n">
        <v>0</v>
      </c>
      <c r="C54" s="5" t="n">
        <v>0</v>
      </c>
      <c r="D54" s="5" t="n">
        <v>-7565911</v>
      </c>
    </row>
    <row r="55">
      <c r="A55" s="4" t="inlineStr">
        <is>
          <t>Net cash used in continuing financing activities</t>
        </is>
      </c>
      <c r="B55" s="5" t="n">
        <v>-24781795</v>
      </c>
      <c r="C55" s="5" t="n">
        <v>-17063078</v>
      </c>
      <c r="D55" s="5" t="n">
        <v>-38448135</v>
      </c>
    </row>
    <row r="56">
      <c r="A56" s="4" t="inlineStr">
        <is>
          <t>Net increase (decrease) in cash and cash equivalents</t>
        </is>
      </c>
      <c r="B56" s="5" t="n">
        <v>1863296</v>
      </c>
      <c r="C56" s="5" t="n">
        <v>-4976601</v>
      </c>
      <c r="D56" s="5" t="n">
        <v>-7109729</v>
      </c>
    </row>
    <row r="57">
      <c r="A57" s="4" t="inlineStr">
        <is>
          <t>Net effect of discontinued operations</t>
        </is>
      </c>
      <c r="B57" s="5" t="n">
        <v>0</v>
      </c>
      <c r="C57" s="5" t="n">
        <v>0</v>
      </c>
      <c r="D57" s="5" t="n">
        <v>5506671</v>
      </c>
    </row>
    <row r="58">
      <c r="A58" s="4" t="inlineStr">
        <is>
          <t>Cash and cash equivalents at the beginning of the year</t>
        </is>
      </c>
      <c r="B58" s="5" t="n">
        <v>6439276</v>
      </c>
      <c r="C58" s="5" t="n">
        <v>12865162</v>
      </c>
      <c r="D58" s="5" t="n">
        <v>5220535</v>
      </c>
    </row>
    <row r="59">
      <c r="A59" s="4" t="inlineStr">
        <is>
          <t>Effect of restating in constant currency of cash and cash equivalents</t>
        </is>
      </c>
      <c r="B59" s="5" t="n">
        <v>-3619762</v>
      </c>
      <c r="C59" s="5" t="n">
        <v>-3632834</v>
      </c>
      <c r="D59" s="5" t="n">
        <v>-3590041</v>
      </c>
    </row>
    <row r="60">
      <c r="A60" s="4" t="inlineStr">
        <is>
          <t>Effects of exchange rate differences on cash and cash equivalents in foreign currency</t>
        </is>
      </c>
      <c r="B60" s="5" t="n">
        <v>228104</v>
      </c>
      <c r="C60" s="5" t="n">
        <v>2183549</v>
      </c>
      <c r="D60" s="5" t="n">
        <v>12837726</v>
      </c>
    </row>
    <row r="61">
      <c r="A61" s="4" t="inlineStr">
        <is>
          <t>Cash and cash equivalents at the end of the year</t>
        </is>
      </c>
      <c r="B61" s="6" t="n">
        <v>4910914</v>
      </c>
      <c r="C61" s="6" t="n">
        <v>6439276</v>
      </c>
      <c r="D61" s="6" t="n">
        <v>128651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2022 2021 Cost 378,877,904 371,614,809 Accumulated depreciation (225,406,578) (213,257,318) Total 153,471,326 158,357,491 Land 1,994,202 1,997,228 Plant and buildings 25,429,861 26,722,228 Machinery, equipment and spare parts 112,275,374 112,868,080 Transportation and load vehicles 2,303,636 2,897,618 Furniture and fixtures 184,367 185,000 Fields and quarries 9,456,847 9,795,305 Tools 174,413 200,782 Construction in process 1,652,626 3,691,250 Total 153,471,326 158,357,491 Cost Land Buildings Machinery, Transportation Furniture Fields and quarries Tools Works in Total Balance as of January 1, 2021 1,997,228 95,829,190 116,161,219 24,211,927 6,766,290 38,582,997 1,236,449 74,567,240 359,352,540 Additions — — — — — — — 13,365,446 13,365,446 Disposal — (300,637) (198,953) (542,946) — (60,641) — — (1,103,177) Transfers — 1,122,787 79,429,411 604,680 91,948 2,890,962 101,648 (84,241,436) — Balance as of December 31, 2021 1,997,228 96,651,340 195,391,677 24,273,661 6,858,238 41,413,318 1,338,097 3,691,250 371,614,809 Additions — 156,767 — — — 74,989 — 8,415,327 8,647,083 Disposal (3,026) (630,733) (118,894) (221,965) (3,334) (403,930) (2,106) — (1,383,988) Transfers — 1,237,269 4,737,425 1,080,258 137,734 3,218,959 42,306 (10,453,951) — Balance as of December 31, 2022 1,994,202 97,414,643 200,010,208 25,131,954 6,992,638 44,303,336 1,378,297 1,652,626 378,877,904 Accumulated depreciation and impairment in value Buildings Machinery, Transportation Furniture and Fields and quarries Tools Total Balance as of January 1, 2021 (67,354,823) (78,931,826) (20,487,858) (6,614,368) (27,415,005) (1,078,030) (201,881,910) Impairment charge (137,241) (159,893) — — — (603) (297,737) Disposal 55,884 187,996 533,734 — — — 777,614 Depreciation (2,492,932) (3,619,874) (1,421,919) (58,870) (4,203,008) (58,682) (11,855,285) Balance as of December 31, 2021 (69,929,112) (82,523,597) (21,376,043) (6,673,238) (31,618,013) (1,137,315) (213,257,318) Disposal 572,248 95,743 193,145 3,334 374,055 2,106 1,240,631 Depreciation charge (2,627,918) (5,306,980) (1,645,420) (138,367) (3,602,531) (68,675) (13,389,891) Balance as of December 31, 2022 (71,984,782) (87,734,834) (22,828,318) (6,808,271) (34,846,489) (1,203,884) (225,406,57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 OF USE ASSETS AND LEASE LIABILITIES (Tables)</t>
        </is>
      </c>
      <c r="B1" s="2" t="inlineStr">
        <is>
          <t>12 Months Ended</t>
        </is>
      </c>
    </row>
    <row r="2">
      <c r="B2" s="2" t="inlineStr">
        <is>
          <t>Dec. 31, 2022</t>
        </is>
      </c>
    </row>
    <row r="3">
      <c r="A3" s="3" t="inlineStr">
        <is>
          <t>Right Of Use Asset And Lease Liability [Abstract]</t>
        </is>
      </c>
      <c r="B3" s="4" t="inlineStr">
        <is>
          <t xml:space="preserve"> </t>
        </is>
      </c>
    </row>
    <row r="4">
      <c r="A4" s="4" t="inlineStr">
        <is>
          <t>Changes in Right of Use Assets and Lease Liabilities</t>
        </is>
      </c>
      <c r="B4" s="4" t="inlineStr">
        <is>
          <t xml:space="preserve">Changes in right of use assets and lease liabilities as of December 31, 2022 and 2021 are as follows: 2022 2021 Lease liabilities: As of the beginning of the year 613,061 1,560,702 Additions 693,629 111,492 Financial restatements 92,903 101,366 Foreign Exchange gain /(losses) 298,857 183,759 Gain on net monetary position (349,670) (409,989) Decrease — (589,997) Payments (283,220) (344,272) As of the end of the year 1,065,560 613,061 Right of use assets: As of the beginning of the year 603,627 1,315,502 Additions 693,629 111,492 Decrease — (546,665) Depreciation (246,717) (276,702) As of the end of the year 1,050,539 603,62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Schedule of Intangible Assets</t>
        </is>
      </c>
      <c r="B4" s="4" t="inlineStr">
        <is>
          <t xml:space="preserve">2022 2021 Software 469,883 563,115 Total 469,883 563,115 </t>
        </is>
      </c>
    </row>
    <row r="5">
      <c r="A5" s="4" t="inlineStr">
        <is>
          <t>Summary of Changes in Intangible Assets</t>
        </is>
      </c>
      <c r="B5" s="4" t="inlineStr">
        <is>
          <t>Cost: Software Balance as of January 1, 2021 2,114,558 Additions 200,240 Balance as of December 31, 2021 2,314,798 Additions 104,226 Balance as of December 31, 2022 2,419,024 Accumulated amortization: Balance as of January 1, 2021 (1,549,052) Amortization (202,631) Balance as of December 31, 2021 (1,751,683) Amortization (197,458) Balance as of December 31, 2022 (1,949,14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Tables)</t>
        </is>
      </c>
      <c r="B1" s="2" t="inlineStr">
        <is>
          <t>12 Months Ended</t>
        </is>
      </c>
    </row>
    <row r="2">
      <c r="B2" s="2" t="inlineStr">
        <is>
          <t>Dec. 31, 2022</t>
        </is>
      </c>
    </row>
    <row r="3">
      <c r="A3" s="3" t="inlineStr">
        <is>
          <t>Disclosure of Investments [abstract]</t>
        </is>
      </c>
      <c r="B3" s="4" t="inlineStr">
        <is>
          <t xml:space="preserve"> </t>
        </is>
      </c>
    </row>
    <row r="4">
      <c r="A4" s="4" t="inlineStr">
        <is>
          <t>Summary of Investments</t>
        </is>
      </c>
      <c r="B4" s="4" t="inlineStr">
        <is>
          <t xml:space="preserve">2022 2021 Non-Current Investments in other companies: - Cementos del Plata S.A. 10,234 10,234 Total 10,234 10,234 Current Short-term investments: - Mutual fund in pesos 664,098 2,366,825 - Time deposit in pesos — 3,428,207 - Short-term investments in foreign currency 3,582,211 — - Government securities in pesos — 3,828,368 Total 4,246,309 9,623,40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70" customWidth="1" min="2" max="2"/>
  </cols>
  <sheetData>
    <row r="1">
      <c r="A1" s="1" t="inlineStr">
        <is>
          <t>GOODWILL (Tables)</t>
        </is>
      </c>
      <c r="B1" s="2" t="inlineStr">
        <is>
          <t>12 Months Ended</t>
        </is>
      </c>
    </row>
    <row r="2">
      <c r="B2" s="2" t="inlineStr">
        <is>
          <t>Dec. 31, 2022</t>
        </is>
      </c>
    </row>
    <row r="3">
      <c r="A3" s="3" t="inlineStr">
        <is>
          <t>Disclosure Of Goodwill [abstract]</t>
        </is>
      </c>
      <c r="B3" s="4" t="inlineStr">
        <is>
          <t xml:space="preserve"> </t>
        </is>
      </c>
    </row>
    <row r="4">
      <c r="A4" s="4" t="inlineStr">
        <is>
          <t>Summary of Goodwill</t>
        </is>
      </c>
      <c r="B4" s="4" t="inlineStr">
        <is>
          <t xml:space="preserve">2022 2021 Cost Recycomb S.A.U. 102,078 102,078 Total 102,078 102,07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2</t>
        </is>
      </c>
    </row>
    <row r="3">
      <c r="A3" s="3" t="inlineStr">
        <is>
          <t>Inventory [Abstract]</t>
        </is>
      </c>
      <c r="B3" s="4" t="inlineStr">
        <is>
          <t xml:space="preserve"> </t>
        </is>
      </c>
    </row>
    <row r="4">
      <c r="A4" s="4" t="inlineStr">
        <is>
          <t>Summary of Inventories</t>
        </is>
      </c>
      <c r="B4" s="4" t="inlineStr">
        <is>
          <t xml:space="preserve">2022 2021 Non-Current Spare Parts 6,684,585 6,348,485 Allowance for obsolete inventories (304,480) (341,103) Total 6,380,105 6,007,382 Current Finished products 1,681,397 1,159,332 Production in progress 4,806,159 3,906,471 Raw materials, materials and spare parts 10,741,763 10,127,138 Fuels 3,174,680 1,748,849 Total 20,403,999 16,941,79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COMPANY, OTHER SHAREHOLDERS, ASSOCIATES AND OTHER RELATED PARTIES BALANCES AND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Outstanding Balances Between the Group and the Related Party Transactions and Balances</t>
        </is>
      </c>
      <c r="B4" s="4" t="inlineStr">
        <is>
          <t xml:space="preserve">The balances between the Group and related parties as of December 31, 2022 and 2021 are as follows: 2022 2021 Related parties: InterCement Brasil S.A. Accounts payable (30,087) (193,657) InterCement Trading e Inversiones S.A. Other receivables 419,598 514,561 Accounts payable (165,879) (42,412) Intercement Participações S.A. Other receivables 380,879 344,671 Accounts payable (740,659) (530,762) InterCement Trading e Inversiones Argentina S.L Other receivables 85,182 — Other liabilities – dividends payable (1,824,337) — </t>
        </is>
      </c>
    </row>
    <row r="5">
      <c r="A5" s="4" t="inlineStr">
        <is>
          <t>Summary of Balances of Related Party Transactions</t>
        </is>
      </c>
      <c r="B5" s="4" t="inlineStr">
        <is>
          <t xml:space="preserve">Total related-party balances per item as of December 31, 2022 and 2021 are as follows: 2022 2021 Other receivables 885,659 859,232 Accounts payable (936,625) (766,831) Other liabilities – dividends payable (1,824,337) — </t>
        </is>
      </c>
    </row>
    <row r="6">
      <c r="A6" s="4" t="inlineStr">
        <is>
          <t>Schedule of Transactions Between the Group and Parent Companies, Associates and Related Parties</t>
        </is>
      </c>
      <c r="B6" s="4" t="inlineStr">
        <is>
          <t>The transactions between the Group and related parties during the fiscal years ended December 31, 2022, 2021, and 2020 respectively, are detailed below: 2022 2021 2020 InterCement Brasil S.A. - purchases of goods and services — — (384) InterCement Trading e Inversiones S.A. - services provided — 7,699 138,623 Intercement Participações S.A. - services received (1,384,925) (1,381,792) (628,972) Intercement Participações S.A. - services received 76,507 264,590 138,586 InterCement Portugal S.A. - services received — — (673,084)</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CEIVABLES (Tables)</t>
        </is>
      </c>
      <c r="B1" s="2" t="inlineStr">
        <is>
          <t>12 Months Ended</t>
        </is>
      </c>
    </row>
    <row r="2">
      <c r="B2" s="2" t="inlineStr">
        <is>
          <t>Dec. 31, 2022</t>
        </is>
      </c>
    </row>
    <row r="3">
      <c r="A3" s="3" t="inlineStr">
        <is>
          <t>Trade and other receivables [abstract]</t>
        </is>
      </c>
      <c r="B3" s="4" t="inlineStr">
        <is>
          <t xml:space="preserve"> </t>
        </is>
      </c>
    </row>
    <row r="4">
      <c r="A4" s="4" t="inlineStr">
        <is>
          <t>Summary of Other Receivables</t>
        </is>
      </c>
      <c r="B4" s="4" t="inlineStr">
        <is>
          <t xml:space="preserve">2022 2021 Non-Current Advances to suppliers 675,297 942,078 Tax receivables 18,540 161,119 Contributions to the Trust Fund to Strengthen the Inter-urban Railroad System (F.F.F.S.F.I.) (Note 36) 305,560 353,561 Prepaid expenses 400,060 250,781 Guarantee deposits 27,232 117 Subtotal 1,426,689 1,707,656 Allowance for other doubtful accounts (305,560) (353,561) Total 1,121,129 1,354,095 Current Income tax receivables 2,870,930 — Turnover tax receivables 261,798 195,440 Receivable for sale of interest in Yguazú Cementos S.A. 441,696 599,979 Related party receivables (Note 19) 885,659 859,232 Prepaid expenses 624,884 460,817 Guarantee deposits 856 1,667 Reimbursements receivable 2,017 23,364 Advance payments to suppliers 486,904 35,812 Salaries advances and loans to employees 31,820 18,756 Receivables from sales of property, plant and equipment 229,954 20,334 Miscellaneous 13,520 104,293 Total 5,850,038 2,319,69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TRADE RECEIVABLES (Tables)</t>
        </is>
      </c>
      <c r="B1" s="2" t="inlineStr">
        <is>
          <t>12 Months Ended</t>
        </is>
      </c>
    </row>
    <row r="2">
      <c r="B2" s="2" t="inlineStr">
        <is>
          <t>Dec. 31, 2022</t>
        </is>
      </c>
    </row>
    <row r="3">
      <c r="A3" s="3" t="inlineStr">
        <is>
          <t>Trade and other receivables [abstract]</t>
        </is>
      </c>
      <c r="B3" s="4" t="inlineStr">
        <is>
          <t xml:space="preserve"> </t>
        </is>
      </c>
    </row>
    <row r="4">
      <c r="A4" s="4" t="inlineStr">
        <is>
          <t>Summary of Trade Accounts Receivables</t>
        </is>
      </c>
      <c r="B4" s="4" t="inlineStr">
        <is>
          <t xml:space="preserve">2022 2021 Accounts receivable 9,125,903 8,034,899 Accounts receivable in litigations 412,945 121,016 Notes receivable 5,395 59,803 Foreign customers 5,739 5,775 Subtotal 9,549,982 8,221,493 Allowance for doubtful accounts (426,810) (506,076) Total 9,123,172 7,715,417 </t>
        </is>
      </c>
    </row>
    <row r="5">
      <c r="A5" s="4" t="inlineStr">
        <is>
          <t>Summary of Maturities of Accounts Receivable</t>
        </is>
      </c>
      <c r="B5" s="4" t="inlineStr">
        <is>
          <t xml:space="preserve">The trade receivables disclosed in the preceding paragraphs include the amounts (see aging analysis below) which are overdue as of December 31, 2022 and 2021. Accounts receivable aging is as follows: 2022 2021 To expire 6,080,718 4,819,405 Past due: 0 to 30 days 2,310,086 1,853,176 31 to 60 days 428,544 279,899 61 to 90 days 94,577 134,728 More than 90 days 636,057 1,134,285 Total 9,549,982 8,221,493 </t>
        </is>
      </c>
    </row>
    <row r="6">
      <c r="A6" s="4" t="inlineStr">
        <is>
          <t>Summary of Financial Assets That Are Either Past Due or Impaired</t>
        </is>
      </c>
      <c r="B6" s="4" t="inlineStr">
        <is>
          <t xml:space="preserve">Aging of past due, but not impaired, accounts receivable is as follows: 2022 2021 Past due: 0 to 30 days 2,310,086 1,853,176 31 to 60 days 428,544 279,899 61 to 90 days 94,577 134,728 More than 90 days 568,092 1,048,108 Total 3,401,299 3,315,911 Average age of overdue balances (in days) 27 41 The average aging of past due and impaired accounts receivable is as follows: 2022 2021 Past due: More than 90 days 426,810 506,076 Total 426,810 506,076 </t>
        </is>
      </c>
    </row>
    <row r="7">
      <c r="A7" s="4" t="inlineStr">
        <is>
          <t>Summary of Changes in Allowance for Doubtful Accounts</t>
        </is>
      </c>
      <c r="B7" s="4" t="inlineStr">
        <is>
          <t xml:space="preserve">Changes in the allowance for doubtful receivables were as follows: Balance as of January 1, 2021 199,833 Increases 382,542 Gain on net monetary position (67,442) Decreases (*) (8,857) Balance as of December 31, 2021 506,076 Increases, net of recoveries 219,391 Gain on net monetary position (282,430) Decreases (*) (16,227) Balance as of December 31, 2022 426,81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BANK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Cash and Banks</t>
        </is>
      </c>
      <c r="B4" s="4" t="inlineStr">
        <is>
          <t xml:space="preserve">2022 2021 In Pesos 661,224 519,359 In Dollars 1,477 122,459 In Euros 1,904 2,426 Total 664,605 644,24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GAL INFORMATION</t>
        </is>
      </c>
      <c r="B1" s="2" t="inlineStr">
        <is>
          <t>12 Months Ended</t>
        </is>
      </c>
    </row>
    <row r="2">
      <c r="B2" s="2" t="inlineStr">
        <is>
          <t>Dec. 31, 2022</t>
        </is>
      </c>
    </row>
    <row r="3">
      <c r="A3" s="3" t="inlineStr">
        <is>
          <t>Disclosure Of General Information About Financial Statements [abstract]</t>
        </is>
      </c>
      <c r="B3" s="4" t="inlineStr">
        <is>
          <t xml:space="preserve"> </t>
        </is>
      </c>
    </row>
    <row r="4">
      <c r="A4" s="4" t="inlineStr">
        <is>
          <t>LEGAL INFORMATION</t>
        </is>
      </c>
      <c r="B4" s="4" t="inlineStr">
        <is>
          <t>LEGAL INFORMATION Legal address: Boulevard Cecilia Grierson 355, 4th. Floor, City of Buenos Aires, Argentina. Loma Negra Compañía Industrial Argentina S.A. (hereinafter “Loma Negra”, “the Company” or “the Group”) is a corporation organized under the laws of the Argentine Republic. Fiscal year number: Fiscal year No. 98 beginning on January 1, 2022. Principal business of the Group: The Company and its subsidiaries, mentioned below, are referred to in these financial statements as “the Group”. The main activity of the Group is the manufacturing and selling of cement and its derivatives, as well as the exploration of mineral resources that are used in the production process. At present, the Group has 8 cement factories in Argentina, in the provinces of Buenos Aires, Neuquén, San Juan and Catamarca. The Company also has 13 concrete plants. The Group, through its subsidiary Cofesur S.A.U., has a controlling interest in Ferrosur Roca S.A., a company whose capital is owned by Cofesur S.A.U. with 80% interest, the National State with a 16% interest, and 4% has been transferred by the latter to the employees through a trust created for such purpose. Ferrosur Roca S.A. operates the railway cargo network of Ferrocarril Roca under a concession granted by the Argentine government in 1993 for a term of 30 years, which allows access of several of Loma Negra’s cement production plants to the railway network. As a result of the National Government’s decision to terminate to the existing railway concession system in Argentina and shift to an open access model with the participation of private rail operators, the above concession would end in March 2023. However, on December 22, 2022, the Ministry of Transport published Resolution No. 960/2022 in the Official Gazette, provisionally extending for 18 months the concessions of FerroExpreso Pampeano S.A., Nuevo Central Argentino S.A. and Ferrosur Roca S.A. as from the expiration date of their respective concessions; therefore, the concession of Ferrosur Roca S.A. will end in September 2024. The Group has assessed potential business scenarios based on its intention to continue delivering services as a rail network operator, as described in Note 38. The Group also controls Recycomb S.A.U., a company engaged in the treatment and recycling of industrial waste for use as fuel or raw material. On August 21, 2020, the Company sold its stake in Yguazú Cementos S.A., a company incorporated in the Republic of Paraguay engaged in the manufacturing and marketing of cement. Information relating to the sale of its interest and its main effects is described in Note 39. Date of registration with the Argentinian General Inspection of Justice (local regulatory agency): • Registration of the bylaws: August 5, 1926, under No 38, Book 46. • Last amendment registered to the bylaws: July 13, 2021, under No 10,675, book 103, Corporations Volume. • Correlative Number of Registration with Inspección General de Justicia (local regulatory agency): 1,914,357. • Tax identification number (CUIT): 30-50053085-1. • Date of expiration: July 3, 2116. Parent company: InterCement Trading e Inversiones S.L. with 51.0437% of the Company’s capital stock and votes. On January 6, 2021, InterCement Trading e Inversiones S.A. transferred its entire interest in Loma Negra C.I.A.S.A. to InterCement Trading e Inversiones Argentina S.L, a company belonging to the same economic group. Capital structure: The subscribed for and paid in capital amounts to $59,602,649, represented by 596,026,490 book-entry common shares with a nominal value of $0.10 each, and each entitling to one vote. A portion of such shares are treasury shares as described in Note 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AND OTHER RELATED ACCOUNTS (Tables)</t>
        </is>
      </c>
      <c r="B1" s="2" t="inlineStr">
        <is>
          <t>12 Months Ended</t>
        </is>
      </c>
    </row>
    <row r="2">
      <c r="B2" s="2" t="inlineStr">
        <is>
          <t>Dec. 31, 2022</t>
        </is>
      </c>
    </row>
    <row r="3">
      <c r="A3" s="3" t="inlineStr">
        <is>
          <t>Disclosure of capital stock and other capital related accounts [abstract]</t>
        </is>
      </c>
      <c r="B3" s="4" t="inlineStr">
        <is>
          <t xml:space="preserve"> </t>
        </is>
      </c>
    </row>
    <row r="4">
      <c r="A4" s="4" t="inlineStr">
        <is>
          <t>Disclosure of Detailed Information of Capital Stock and Other Capital Related Accounts</t>
        </is>
      </c>
      <c r="B4" s="4" t="inlineStr">
        <is>
          <t>2022 2021 Capital stock 59,603 59,603 Capital adjustment 14,068,696 14,068,696 Treasury shares (6,434,901) (4,650,202) Share-based payment plans 114,376 77,665 Treasury shares trading premium 13,834 — Share premium 25,510,905 25,510,905 Merger premium 4,608,318 4,608,318 Total 37,940,831 39,674,985 The issued, paid-in and registered capital stock consists of: Common stock with a face value of $0.10 per share and entitled to 1 vote each, fully paid-in (in thousands) 596,026 596,026</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Summary of Composition of Borrowings</t>
        </is>
      </c>
      <c r="B4" s="4" t="inlineStr">
        <is>
          <t xml:space="preserve">Composition of borrowings 2022 2021 Borrowings - In foreign currency 10,882,214 4,554,659 - In local currency 9,888,149 336,881 Total 20,770,363 4,891,540 Non-current borrowings 9,879,689 776,668 Current borrowings 10,890,674 4,114,872 Total 20,770,363 4,891,540 </t>
        </is>
      </c>
    </row>
    <row r="5">
      <c r="A5" s="4" t="inlineStr">
        <is>
          <t>Summary of Detail Information of Loans</t>
        </is>
      </c>
      <c r="B5" s="4" t="inlineStr">
        <is>
          <t xml:space="preserve">24.2 Detail of borrowings 2022 2021 Re. Company Rate Last maturity Amount Amount Borrowings in foreign currency - USD Industrial and Commercial Bank of China Loma Negra C.I.A.S.A. 6-Month Libor + 4.25% Jan-22 — 178,724 Industrial and Commercial Bank of China Loma Negra C.I.A.S.A. 6-Month Libor + 4.25% Feb-22 — 12,456 Industrial and Commercial Bank of China Loma Negra C.I.A.S.A. 6-Month Libor + 4.25% Mar-22 — 81,117 Industrial and Commercial Bank of China Loma Negra C.I.A.S.A. 6-Month Libor + 7.38% Jan-22 — 1,425,508 Industrial and Commercial Bank of China Loma Negra C.I.A.S.A. 6-Month Libor + 7.38% Jan-22 — 1,291,937 Industrial and Commercial Bank of China (Dubai) Loma Negra C.I.A.S.A. 6-Month Libor + 7.50% Nov-23 689,895 1,564,917 Industrial and Commercial Bank of China (Dubai) (1) Loma Negra C.I.A.S.A. 6-Month Libor + 8.00% Jul-24 10,116,075 — Banco Patagonia (5) Ferrosur Roca S.A. 13.50% Feb-23 43,027 — Banco Patagonia (5) Ferrosur Roca S.A. 15.00% Feb-23 4,944 — Banco Patagonia (5) Ferrosur Roca S.A. 37% Feb-23 1,932 — Banco Patagonia (5) Ferrosur Roca S.A. 19.00% Mar-23 2,850 — Banco Patagonia (5) Ferrosur Roca S.A. 15.00% May-23 21,407 — Banco Patagonia (5) Ferrosur Roca S.A. 36.00% May-23 2,084 — Total borrowings in foreign currency 10,882,214 4,554,659 Borrowings in local currency Bank overdrafts (3) Ferrosur Roca S.A. 69.00% Jan-23 1,240,745 241,763 Bank overdrafts (3) Loma Negra C.I.A.S.A. 69.25% Feb-23 963,604 — Bank overdrafts (2) Loma Negra C.I.A.S.A. 52.00% Jan-23 3,020,152 — Bank overdrafts (3) Loma Negra C.I.A.S.A. 69.00% Jan-23 2,024,870 95,118 Securities-guaranteed borrowing (4) Loma Negra C.I.A.S.A. 64.99% Jan-23 2,638,778 — 2022 2021 Re. Company Rate Last maturity Amount Amount Total borrowings in local currency 9,888,149 336,881 Total 20,770,363 4,891,540 (1) In April 2022, Loma Negra C.I.A.S.A. entered into a loan agreement abroad with Industrial and Commercial Bank of China Limited for USD 56 million, the principal payments of which mature in three equal installments in January, April, and July 2024. The loan is guaranteed by Intercement Participações S.A. up to 51% of its amount. Interest accrues at Libor plus 8% payable on a quarterly basis. As this loan has been used to settle Company obligations held abroad, the loan proceeds have not been deposited or settled through Argentina’s single and free exchange market (“MULC” for the Spanish initials of Mercado Único y Libre de Cambios). The loan has been valued at its amortized cost in foreign currency, and the resulting amounts have been translated into local currency at the official selling exchange rate in force at the end of the reporting period. (2) In addition, on July 7, 2022, the Company entered into a loan agreement with HSBC Bank Argentina S.A. for 3,000 million pesos maturing in a term of 180 days, accruing interest at a fixed annual rate of 52%. (3) As of December 31, 2022, the Group carries bank overdrafts in the amount of 4,229,219. (4) As of December 31, 2022, Loma Negra entered into fundraising agreements through securities-guaranteed borrowings, using its own shares as guarantee for ARS 2,639 million at an annual nominal average rate of 64.99%. (5) During the current fiscal year, Ferrosur Roca S.A. entered into several contracts in US dollars with Banco Patagonia payable between February and May 2023 and accruing interest at a fixed rate. The breakdown of borrowings by company is shown below: 2022 2021 Total borrowings by company: - Loma Negra C.I.A.S.A. 19,453,374 4,649,777 - Ferrosur Roca S.A. 1,316,989 241,763 Total 20,770,363 4,891,540 </t>
        </is>
      </c>
    </row>
    <row r="6">
      <c r="A6" s="4" t="inlineStr">
        <is>
          <t>Schedule of Movements of Loans</t>
        </is>
      </c>
      <c r="B6" s="4" t="inlineStr">
        <is>
          <t xml:space="preserve">The movements of borrowings for the fiscal year ended December 31, 2022, are disclosed below: Balances as of January 1, 2022 4,891,540 New borrowings and financing 51,706,217 Accrued interest 5,702,305 Loss from securities transactions 17,635,860 Gain on net monetary position (11,323,441) Effects of foreign exchange rate variation 4,759,500 Interest payments (4,755,928) Principal payments (47,845,690) Balances as of December 31, 2022 20,770,363 </t>
        </is>
      </c>
    </row>
    <row r="7">
      <c r="A7" s="4" t="inlineStr">
        <is>
          <t>Maturity Schedule of Long-term Borrowings</t>
        </is>
      </c>
      <c r="B7" s="4" t="inlineStr">
        <is>
          <t xml:space="preserve">As of December 31, 2022, long-term borrowings have the following maturity schedule: Fiscal year 2024 9,879,689 Total 9,879,689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Tables)</t>
        </is>
      </c>
      <c r="B1" s="2" t="inlineStr">
        <is>
          <t>12 Months Ended</t>
        </is>
      </c>
    </row>
    <row r="2">
      <c r="B2" s="2" t="inlineStr">
        <is>
          <t>Dec. 31, 2022</t>
        </is>
      </c>
    </row>
    <row r="3">
      <c r="A3" s="3" t="inlineStr">
        <is>
          <t>Disclosure Of Accounts Payable [abstract]</t>
        </is>
      </c>
      <c r="B3" s="4" t="inlineStr">
        <is>
          <t xml:space="preserve"> </t>
        </is>
      </c>
    </row>
    <row r="4">
      <c r="A4" s="4" t="inlineStr">
        <is>
          <t>Summary of Accounts Payable</t>
        </is>
      </c>
      <c r="B4" s="4" t="inlineStr">
        <is>
          <t xml:space="preserve">2022 2021 Current Suppliers 12,524,932 8,033,328 Related parties (Note 19) 936,625 766,831 Accounts payable for investments in property, plant and equipment 853,185 3,245,273 Provisions for expenses 3,384,658 3,297,014 Total 17,699,400 15,342,446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PROVISIONS (Tables)</t>
        </is>
      </c>
      <c r="B1" s="2" t="inlineStr">
        <is>
          <t>12 Months Ended</t>
        </is>
      </c>
    </row>
    <row r="2">
      <c r="B2" s="2" t="inlineStr">
        <is>
          <t>Dec. 31, 2022</t>
        </is>
      </c>
    </row>
    <row r="3">
      <c r="A3" s="3" t="inlineStr">
        <is>
          <t>Provisions [abstract]</t>
        </is>
      </c>
      <c r="B3" s="4" t="inlineStr">
        <is>
          <t xml:space="preserve"> </t>
        </is>
      </c>
    </row>
    <row r="4">
      <c r="A4" s="4" t="inlineStr">
        <is>
          <t>Summary of Other Provisions</t>
        </is>
      </c>
      <c r="B4" s="4" t="inlineStr">
        <is>
          <t xml:space="preserve">2022 2021 Labor and social security 443,938 207,196 Environmental restoration 712,760 653,567 Civil and other 150,453 244,360 Total 1,307,151 1,105,123 </t>
        </is>
      </c>
    </row>
    <row r="5">
      <c r="A5" s="4" t="inlineStr">
        <is>
          <t>Summary of Changes in Provisions</t>
        </is>
      </c>
      <c r="B5" s="4" t="inlineStr">
        <is>
          <t>Changes in provisions are as follows: Labor and Environmental Civil and other Total Balance as of January 1, 2021 294,248 852,951 286,067 1,433,266 Increases (*) 85,614 237,966 128,235 451,815 Gain on net monetary position (106,683) (276,700) (129,167) (512,550) Decreases (**) (65,983) (160,650) (40,775) (267,408) Balance as of December 31, 2021 207,196 653,567 244,360 1,105,123 Increases (*) 518,779 625,775 175,646 1,320,200 Gain on net monetary position (187,124) (399,209) (128,630) (714,963) Decreases (**) (94,913) (167,373) (140,923) (403,209) Balance as of December 31, 2022 443,938 712,760 150,453 1,307,151 (*) The increase in the environmental provision includes the increase resulting from changes in the measurement of liabilities arising from the estimated restoration schedule and the discount rates used as of December 31, 2022 and 2021, respectively, the effect of which has adjusted the cost of the relevant assets. (**) It includes the uses of provisions for specific purpose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AX LIABILITIES (Tables)</t>
        </is>
      </c>
      <c r="B1" s="2" t="inlineStr">
        <is>
          <t>12 Months Ended</t>
        </is>
      </c>
    </row>
    <row r="2">
      <c r="B2" s="2" t="inlineStr">
        <is>
          <t>Dec. 31, 2022</t>
        </is>
      </c>
    </row>
    <row r="3">
      <c r="A3" s="3" t="inlineStr">
        <is>
          <t>Disclosure Of Tax Liabilities [abstract]</t>
        </is>
      </c>
      <c r="B3" s="4" t="inlineStr">
        <is>
          <t xml:space="preserve"> </t>
        </is>
      </c>
    </row>
    <row r="4">
      <c r="A4" s="4" t="inlineStr">
        <is>
          <t>Summary of Taxes Liabilities</t>
        </is>
      </c>
      <c r="B4" s="4" t="inlineStr">
        <is>
          <t xml:space="preserve">2022 2021 Income tax 193,089 4,916,963 Value added tax 2,096,373 978,302 Turnover tax 326,099 303,899 Other taxes, withholdings and taxes collected at source 299,513 317,470 Total 2,915,074 6,516,634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IABILITIES (Tables)</t>
        </is>
      </c>
      <c r="B1" s="2" t="inlineStr">
        <is>
          <t>12 Months Ended</t>
        </is>
      </c>
    </row>
    <row r="2">
      <c r="B2" s="2" t="inlineStr">
        <is>
          <t>Dec. 31, 2022</t>
        </is>
      </c>
    </row>
    <row r="3">
      <c r="A3" s="3" t="inlineStr">
        <is>
          <t>Miscellaneous liabilities [abstract]</t>
        </is>
      </c>
      <c r="B3" s="4" t="inlineStr">
        <is>
          <t xml:space="preserve"> </t>
        </is>
      </c>
    </row>
    <row r="4">
      <c r="A4" s="4" t="inlineStr">
        <is>
          <t>Schedule of Other Liabilities</t>
        </is>
      </c>
      <c r="B4" s="4" t="inlineStr">
        <is>
          <t xml:space="preserve">2022 2021 Non-current Benefit plans 97,122 100,220 Termination payment plans 67,128 177,618 Total 164,250 277,838 Current Termination payment plans 154,046 266,150 Dividends payable to related parties (Note 19) 1,824,337 — Dividends payable to third parties 1,750,294 23,020 Others 23,378 22,365 Total 3,752,055 311,535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Detailed Information About Cash and Cash Equivalents</t>
        </is>
      </c>
      <c r="B4" s="4" t="inlineStr">
        <is>
          <t xml:space="preserve">Cash and cash equivalents at the end of each reporting period as disclosed in the consolidated statement of cash flows can be reconciled to the related items in the consolidated statement of financial position as follows: 2022 2021 2020 Cash and banks (Note 22) 664,605 644,244 783,943 Short-term investments (Note 16) 4,246,309 5,795,032 12,081,219 Cash and cash equivalents 4,910,914 6,439,276 12,865,162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ASH TRANSACTIONS (Tables)</t>
        </is>
      </c>
      <c r="B1" s="2" t="inlineStr">
        <is>
          <t>12 Months Ended</t>
        </is>
      </c>
    </row>
    <row r="2">
      <c r="B2" s="2" t="inlineStr">
        <is>
          <t>Dec. 31, 2022</t>
        </is>
      </c>
    </row>
    <row r="3">
      <c r="A3" s="3" t="inlineStr">
        <is>
          <t>Disclosure Of Non Cash Transactions [abstract]</t>
        </is>
      </c>
      <c r="B3" s="4" t="inlineStr">
        <is>
          <t xml:space="preserve"> </t>
        </is>
      </c>
    </row>
    <row r="4">
      <c r="A4" s="4" t="inlineStr">
        <is>
          <t>Summary of Non-Cash transactions</t>
        </is>
      </c>
      <c r="B4" s="4" t="inlineStr">
        <is>
          <t xml:space="preserve">Below is a detail of the transactions that did not involve cash flows in each fiscal year of addition: 2022 2021 2020 - Acquisition of financed property, plant and equipment 1,688,989 3,071,897 2,773,309 - Right of use assets and lease liabilities 693,629 111,491 13,686 - Delivery of shares – benefit plans 63,339 77,665 — - Sale of interest in Yguazú Cementos S.A. — — 1,731,008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Summary of Segment Reporting</t>
        </is>
      </c>
      <c r="B4" s="4" t="inlineStr">
        <is>
          <t xml:space="preserve">2022 2021 2020 Revenues Cement, masonry cement and lime 96,498,837 55,792,874 64,530,150 Concrete 9,389,682 4,464,045 3,504,670 Rail services 8,720,472 5,078,130 6,016,844 Aggregates 2,775,092 960,039 695,145 Others 664,332 381,820 338,778 Segment-to-segment eliminations (8,805,043) (4,329,627) (4,455,438) Total 109,243,372 62,347,281 70,630,149 Effect from restatement in constant currency 35,889,242 81,153,245 51,752,215 Total 145,132,614 143,500,526 122,382,364 2022 2021 2020 Cost of sales Cement, masonry cement and lime 58,125,212 32,500,945 37,385,002 Concrete 8,924,833 4,558,508 4,464,270 Rail services 8,308,344 4,813,326 5,904,372 Aggregates 2,282,557 920,621 855,775 Others 389,501 238,328 223,147 Segment-to-segment eliminations (8,805,043) (4,329,627) (4,455,438) Total 69,225,404 38,702,101 44,377,128 Effect from restatement in constant currency 36,714,543 59,442,731 40,967,393 Total 105,939,947 98,144,832 85,344,521 2022 2021 2020 Selling, administrative and other expenses Cement, masonry cement and lime 4,345,407 4,197,058 4,636,128 Concrete 337,403 53,122 59,394 Rail services 469,408 543,948 328,451 Aggregates 33,259 11,134 (2,429) Others 211,365 133,535 138,128 Total 5,396,842 4,938,797 5,159,672 Reconciliation - effect from restatement in constant currency 3,728,314 6,981,149 4,565,041 Total 9,125,156 11,919,946 9,724,713 2022 2021 2020 Depreciation and amortization Cement, masonry cement and lime 2,411,444 1,336,560 1,561,468 Concrete 57,140 66,112 367,433 Rail services 607,668 305,121 487,174 Aggregates 55,837 33,478 43,893 Others 4,978 5,078 8,622 Total 3,137,067 1,746,349 2,468,590 Effect from restatement in constant currency 10,140,898 9,861,959 9,256,900 Total 13,277,965 11,608,308 11,725,490 2022 2021 2020 Revenues less cost of sales, selling and administrative expenses, and other gains and losses Cement, masonry cement and lime 34,028,218 19,094,871 22,509,020 Concrete 127,446 (147,585) (1,018,994) Rail services (57,280) (279,144) (215,979) Aggregates 459,276 28,284 (158,201) Others 63,466 9,957 (22,497) Total 34,621,126 18,706,383 21,093,349 Effect from restatement in constant currency (4,553,615) 14,729,365 6,219,781 Total 30,067,511 33,435,748 27,313,130 Reconciling items Tax on debits and credits to bank accounts (1,455,247) (1,446,237) (1,438,852) Loss from interest in companies — — (1,187,243) Asset impairment - Cement — (297,737) — Asset impairment - Rail Services — — (2,306,466) Asset impairment - Aggregates — — (477,806) Financial results (loss), net (17,609,263) 82,753 3,139,491 Income tax (9,196,122) (19,416,607) (6,655,409) Net profit for the year from discontinued operations — — 15,079,318 Net profit for the year 1,806,879 12,357,920 33,466,163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ummary of Net Debt to Equity Ratio</t>
        </is>
      </c>
      <c r="B4" s="4" t="inlineStr">
        <is>
          <t xml:space="preserve">The net debt-to-equity ratio for the reporting fiscal years is as follows: 2022 2021 Debt (i) 20,770,363 4,891,540 Cash and current investment 4,910,914 10,267,644 Net debt 15,859,449 (5,376,104) Shareholders’ Equity (ii) 115,947,237 141,244,709 Net debt-to-equity ratio and shareholders’ equity 0.14 -0.04 (i) Debt is defined as long and short-term borrowings (Note 24). </t>
        </is>
      </c>
    </row>
    <row r="5">
      <c r="A5" s="4" t="inlineStr">
        <is>
          <t>Summary of Financial Instruments</t>
        </is>
      </c>
      <c r="B5" s="4" t="inlineStr">
        <is>
          <t xml:space="preserve">32.2 Categories of financial instruments 2022 2021 Financial Assets At amortized cost: Cash and banks 664,605 644,244 Investments 3,582,211 7,256,575 Accounts receivable and other receivables 10,724,088 9,324,404 At fair value through profit or loss: Investments 664,098 2,366,825 2022 2021 Financial Liabilities Amortized cost 50,907,572 32,014,511 </t>
        </is>
      </c>
    </row>
    <row r="6">
      <c r="A6" s="4" t="inlineStr">
        <is>
          <t>Summary of Monetary Assets and Liabilities Denominated in Foreign Currency</t>
        </is>
      </c>
      <c r="B6" s="4" t="inlineStr">
        <is>
          <t xml:space="preserve">The carrying amounts of monetary assets and liabilities denominated in foreign currency at the end of the fiscal years ended December 31, 2022 and 2021 are as follows: 2022 2021 Liabilities: United States Dollars 13,537,249 8,952,779 Euros 373,470 282,183 Reales 85 91 2022 2021 Assets: United States Dollars 5,381,469 1,795,701 Euros 45,738 37,377 </t>
        </is>
      </c>
    </row>
    <row r="7">
      <c r="A7" s="4" t="inlineStr">
        <is>
          <t>Schedule of Foreign Currency Sensitivity Analysis</t>
        </is>
      </c>
      <c r="B7" s="4" t="inlineStr">
        <is>
          <t xml:space="preserve">The following table details the Group’s sensitivity to an increase in the exchange rate of the US Dollar and the Euro as of December 31, 2022. The sensitivity rate is the rate used when reporting exchange rate risk internally to key management staff and represents management’s assessment of a possible reasonable change in exchange rates. The sensitivity analysis includes only outstanding monetary items denominated in foreign currency and adjusts their translation on the balance sheet day for a 25% change in the exchange rate, considering for its calculation the whole of the items of the subsidiaries. US Dollar effect Euro effect Loss for the year 2,038,945 81,933 Decrease in of shareholders’ equity 2,038,945 81,933 </t>
        </is>
      </c>
    </row>
    <row r="8">
      <c r="A8" s="4" t="inlineStr">
        <is>
          <t>Summary of Interest Rate Risk Management</t>
        </is>
      </c>
      <c r="B8" s="4" t="inlineStr">
        <is>
          <t>The Group is exposed to the risk of significant fluctuations in interest rates because Group entities have borrowings at both fixed and floating interest rates. The Group manages this risk by maintaining an appropriate combination of fixed- and floating-rate borrowings. 2022 2021 Financial Assets: Investments held to maturity (1) 3,582,211 7,256,575 Investments at fair value through profit or loss (2) 664,098 2,366,825 Financial Liabilities: Amortized cost (3) 20,770,363 4,891,540 (1) Fixed-term deposits at fixed rates. (2) Short-term investments at floating rates. (3) Related to borrowings, as detailed in Note 24.</t>
        </is>
      </c>
    </row>
    <row r="9">
      <c r="A9" s="4" t="inlineStr">
        <is>
          <t>Schedule of Contractual Maturity for Non-derivative Financial Liabilities with Agreed Repayment Periods</t>
        </is>
      </c>
      <c r="B9" s="4" t="inlineStr">
        <is>
          <t xml:space="preserve">The contractual maturity is based on the earliest date on which the Group may be required to pay. Borrowings Weighted Less than 1 From 1 From 3 From 1 to Total As of December 31, 2022 58.1 % 9,229,392 1,211,088 1,498,123 10,513,851 22,452,454 As of December 31, 2021 15.9 % 3,242,343 319,548 651,499 817,847 5,031,237 Leases Weighted Less From 1 From 3 From 1 From 3 to Total As of December 31, 2022 (*) 26,539 79,500 196,491 843,154 235,134 1,380,818 As of December 31, 2021 (*) 17,174 33,691 114,013 359,551 257,076 781,505 </t>
        </is>
      </c>
    </row>
    <row r="10">
      <c r="A10" s="4" t="inlineStr">
        <is>
          <t>Schedule of Financial Assets and Financial Liabilities are Measured at Fair Value on a Recurring Basis</t>
        </is>
      </c>
      <c r="B10" s="4" t="inlineStr">
        <is>
          <t>Some of the Group’s financial assets are measured at fair value at the end of this reporting period. The following table provides information on how the fair values of these financial assets are measured (particularly, valuation techniques and inputs used). Fair value at: Hierarchy level Financial assets 2022 2021 Assets: Mutual Funds 664,098 2,366,825 Level 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OF THE CONSOLIDATED FINANCIAL STATEMENTS</t>
        </is>
      </c>
      <c r="B1" s="2" t="inlineStr">
        <is>
          <t>12 Months Ended</t>
        </is>
      </c>
    </row>
    <row r="2">
      <c r="B2" s="2" t="inlineStr">
        <is>
          <t>Dec. 31, 2022</t>
        </is>
      </c>
    </row>
    <row r="3">
      <c r="A3" s="3" t="inlineStr">
        <is>
          <t>Basis Of Preparation Of Financial Statements [Abstract]</t>
        </is>
      </c>
      <c r="B3" s="4" t="inlineStr">
        <is>
          <t xml:space="preserve"> </t>
        </is>
      </c>
    </row>
    <row r="4">
      <c r="A4" s="4" t="inlineStr">
        <is>
          <t>BASIS OF PREPARATION OF THE CONSOLIDATED FINANCIAL STATEMENTS</t>
        </is>
      </c>
      <c r="B4" s="4" t="inlineStr">
        <is>
          <t>BASIS OF PREPARATION OF THE CONSOLIDATED FINANCIAL STATEMENTS 2.1 Statement of compliance with the International Financial Reporting Standards (IFRS) and bases of preparation of these consolidated financial statements The consolidated financial statements of the Group as of December 31, 2022 and 2021 and for the fiscal years ended December 31, 2022, 2021 and 2020 have been prepared and presented in accordance with the IFRS as issued by the International Accounting Standards Board (“IASB”). These consolidated financial statements comprehensively recognize the effects of variations in the purchasing power of currency through the application of the method to restate the consolidated financial statements in constant currency, as established by the International Accounting Standard 29 (IAS 29). For comparative purposes, these consolidated financial statements include figures and other details corresponding to the fiscal years ended on December 31, 2021 and 2020, which are an integral part of the above-mentioned consolidated financial statements and are presented in order for them to be solely interpreted in accordance with the figures and other information for this current fiscal year. These figures have been restated in the current fiscal year’s end-of-period currency in the manner described in the following section in order to allow comparability. Due to the sale of the shareholding in Yguazú Cementos S.A. during fiscal year 2020, as described in Note 39, the results of operations in relation to this investment during fiscal year 2020 are disclosed as discontinued operations in accordance with IFRS 5 Non-current Assets held for Sale and Discontinued Operations. Consequently, all the amounts related to discontinued operations within each item of the consolidated statement of comprehensive income are reclassified as discontinued operations. The consolidated statement of cash flows includes the cash flows from continuing and discontinued operations, being the cash flows from discontinued operations and earnings per share disclosed in Note 39, as well as other additional information related to the transaction performed. These consolidated financial statements were approved by the Board of Directors on April 27, 2023, the date when the consolidated financial statements were available for issuance. 2.2. Financial information presented in constant currency The consolidated financial statements as of December 31, 2022, and the corresponding figures for prior fiscal years have been restated to consider changes in the general purchasing power of the Group’s functional currency (the Argentine Peso) in accordance with the provisions included in IAS 29. As a result, the consolidated financial statements are stated in the unit of currency that was current as at the end of this fiscal year. According to IAS 29, the restatement of the financial statements is necessary when the functional currency of an entity is that of a hyperinflationary economy. IAS 29 provides certain guidelines for illustrative purposes to define a situation in which hyperinflation is deemed to arise, including (i) analysis of general population behavior, prices, interest rate, and salaries in the face of changes in price indexes and the loss of the currency purchasing power and (ii) as a quantitative feature, which is the condition more frequently considered in practice, the existence of a cumulative three-year inflation rate that approximates or exceeds 100%. In order to assess the above-mentioned quantitative condition and also to restate financial statements, the series of indices to be used in the application of IAS 29 is determined by FACPCE. This series combines the Consumer Price Index (CPI) at the national level and as published by Instituto Nacional de Estadística y Censos [Official Statistics Bureau, “INDEC” as per the initials in Spanish] as from January 2017 (baseline month: December 2016) with the Wholesale Domestic Price Index (IPIM, for its acronym in Spanish) as published by INDEC until that date, computing for the months of November and December 2015, for which INDEC has no information with respect to changes in the IPIM, the variation in the CPI of the Autonomous City of Buenos Aires. Taking such index into account, inflation was 94.79%, 50.94% and 36.14% in the years ended December 31, 2022, 2021 and 2020, respectively, and more than 100% accumulated in three years during each of the years presented was reached. Below is a summary of the methods of applying IAS 29. Restatement of the statement of financial position: (i) Monetary items (those with a fixed nominal value in local currency) are not restated because they are already stated at the current unit of measurement as of the end of the reporting period. In an inflationary period, holding monetary assets causes losses in the purchasing power and holding monetary liabilities generates gains in the purchasing power, provided that such items are not subject to an adjustment mechanism that may otherwise offset these effects. Monetary gains or losses are included in the statement of profit or loss and other comprehensive income for every fiscal year. (ii) The assets and liabilities that are subject to changes based on specific agreements are adjusted on the basis of such agreements. (iii) Non-monetary assets and liabilities measured at fair values as of the balance sheet date are not inflation-restated for presentation purposes in the statement of financial position, however, their restated amounts are used to measure the gains or losses caused by holdings of such non-monetary items. For the fiscal years ended December 31, 2022, 2021 and 2020, the Group did not have non-monetary items measured at fair value. (iv) Non-monetary items measured at historical cost or at the current value of a date prior to the end of the reporting fiscal year are restated by coefficients that reflect the variations in the general price level since the date of acquisition or revaluation through the end of the reporting period. Subsequently, the restated amounts of such assets are compared to the corresponding recoverable values at the end of the reporting period. The amounts charged to against the statement of profit or loss and other comprehensive income due to depreciation of property, plant and equipment and amortization of intangible assets, as well as any other consumption of non-monetary assets shall be determined based on the restated amounts. As of December 31, 2022, 2021 and 2020, the items subject to this restatement process have been those included in inventories, other receivables, property, plant and equipment, right of use assets, goodwill, and non-current investments. (v) When borrowing costs are capitalized in non-monetary assets pursuant to IAS 23, the components of those costs compensating the creditor for the effects of inflation are not capitalized. (vi) The restatement of non-monetary assets in terms of current units of measurement as of the end of the year with no equivalent adjustment for tax purposes gives rise to a taxable temporary difference and the recognition of deferred tax liabilities against to profit or loss for the year. In those cases where there is a revaluation of the non-monetary assets in addition to the restatement, the deferred tax recognized on the restatement is accounted for as profit or loss for the year, and the effect of deferred taxes on the revaluation (excess of the revalued amount over the restated amount) is recognized in other comprehensive income. The Group has no revaluated assets. Restatement of the statement of profit or loss and other comprehensive income: (i) Expenses and revenues are restated as from the date they are accrued, except for those profit or loss items related to the consumption of assets measured in purchasing power currency of a date previous to the recording of such consumption which are restated based on the date of origin of the asset to which the items are related (such as depreciation, impairment, and other use of assets valued at historical cost); and except also for any profit or loss arising from comparing two measurements expressed in a currency with a purchasing power from different dates, for which it is necessary to identify the amounts compared, their separate restatement and their comparison based on the new restated amounts. (ii) In the case of financial income and expenses, the Group has changed during the current year the criteria for the disclosure of financial income and expenses that are currently presented in nominal terms, restated at year-end currency, being the prior present them in real terms, i.e., net of the effect of inflation on the assets and liabilities that generated that income or expenses. The figures for the year ended December 31, 2021 and 2020 presented in these consolidated financial statements have been modified for comparability purposes. (iii) Net profit or loss on exposure of monetary assets and liabilities to inflation is reported in a separate item of profit and loss and other comprehensive income, which reflects profit or loss on the exposure to changes in the purchasing power of the currency (“RECPAM” for the Spanish initials of Resultado por el Cambio en el Poder Adquisitivo de la Moneda). Restatement of the statement of changes in shareholders’ equity: All equity components are restated by applying the general price index from the beginning of the fiscal year, and the movements of each such components during the year are restated as from the date of the contribution or initial recognition. Capital stock is presented at nominal values and its corresponding restatement adjustment is presented in the “ capital adjustment” account. Other comprehensive income resulting after the transition date of the implementation of IAS 29 is recorded net of the inflation effect. Restatement of the statement of cash flows: IAS 29 requires that all entries in this statement should be restated in terms of the unit of measurement that is current at the end of the reporting period. The monetary gain or loss generated from cash and cash equivalents is presented in the statement of cash flows separately from the cash flows from operating, investing and financing activities, as a specific item for the reconciliation between cash and cash equivalents at the beginning and at the end of the fiscal year. 2.3. Applicable accounting standards The consolidated financial statements have been prepared on a historical cost basis, which has been restated at year-end currency in the case of non-monetary items, except for the revaluation of certain financial assets, which are measured at the fair value at the closing date of each fiscal year. In general, historical cost is based on the fair value of the consideration given in exchange for the assets. Fair value is the price that the Group would receive to sell an asset or paid to transfer a liability in an orderly transaction between market participants as of the measurement date, irrespective of whether such price is directly observable or estimated using another valuation technique.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Fair value is determined on the basis previously mentioned, except for share-based payment transactions that are within the scope of IFRS 2, lease transactions, within the scope of IFRS 16 and measurements that have some similarities to fair value but are not fair value, such as net realizable value in IAS 2 or value in use in IAS 36. All assets and liabilities for which fair value is measured or disclosed in the financial statements are categorized within the fair value hierarchy, described as follows, based on the lowest level input that is significant to the fair value measurement as a whole: • Level 1 quoted (unadjusted) prices in active markets for identical assets and liabilities to which the entity has access as at the measurement date; • Level 2 valuation techniques for which the lowest level input that is significant to their value measurement is directly or indirectly observable; and • Level 3 valuation techniques for which the lowest level input that is significant to the fair value measurement is unobservable. Classification as current and non-current: The Group classifies assets and liabilities in the consolidated statement of financial position as current and non-current. An asset is classified as current when the Group: a) expects to realize the asset or intends to sell or consume it during its normal operating cycle; b) holds the asset primarily for the purpose of trading; c) expects to realize the asset within twelve months after the end of the reporting period; or d) the asset is cash or cash equivalent unless it is restricted and cannot be exchanged or used to settle a liability for at least twelve months after the end of the reporting period. All other assets are classified as non-current. A liability is classified as current when the Group: a) expects to settle the liability during its normal operating cycle; b) holds the liability primarily for the purpose of trading; c) the liability is due to be settled within twelve months after the end of the reporting period; or d) fails to have an unconditional right to defer settlement of the liability for at least twelve months after the end of the reporting period. All the other liabilities are classified as non-current. Deferred tax assets and liabilities are classified as non-current assets and liabilities in all cases. Year-end date: The fiscal year of the Group starts on January 1 and ends on December 31 each year. Currency: The consolidated financial statements are presented in Argentine Pesos ($), the currency of legal tender in the Argentine Republic, and which is the functional currency of the Group. Use of estimates: The preparation of consolidated financial statements requires the Group’s management to make judgements, estimates and assumptions that affect the amount of recorded assets and liabilities and the contingent assets and liabilities disclosed as of the reporting date, as well as the revenues and expenses recognized during each year. Future profit or loss may differ from the estimates and assessments made as of the date of preparation of these consolidated financial statements. The description of estimates and significant accounting judgments made by the Group’s Board in the application of accounting policies as well as the areas with greater degree of complexity requiring further judgment, are disclosed in Note 4. The Group´s significant accounting policies are described below. 2.4. Standards and interpretations issued but not yet effective The following is a detail of standards and interpretations that are issued but not yet effective up to the date of issuance of the Group’s consolidated financial statements. The Group intends to adopt these standards, if applicable, when they become effective , but in no case will they be adopted earlier. • IAS 1 Classification of Liabilities as Current or Non-Current In January 2020, the IASB issued amendments to IAS 1 “Presentation of Financial Statements” to specify the requirements for the classification of liabilities as current or non-current. The amendments clarify: (i) what is meant by a right to defer settlement; (ii) that a right to defer must exist at the end of the reporting period; (iii) that classification is unaffected by the likelihood that an entity will exercise its deferral right; and (iv) that only if an embedded derivative in a convertible liability is itself an equity instrument would the terms of a liability not impact its classification. The amendments shall be effective for fiscal years beginning on or after January 1, 2024 and shall be applied retroactively. These amendments are not expected to have an impact on the Group´s consolidated financial statements. • IFRS 17 Insurance Contracts In May 2017, the IASB issued IFRS 17 “Insurance contracts”, a new comprehensive financial reporting standard for insurance contracts which covers recognition, assessment, presentation and disclosure. Once in force, IFRS 17 shall replace IFRS 4 which was issued in 2005. IFRS 17 applies to all the types of insurance contracts (that is, life insurance, non-life insurance, direct insurance and reinsurance), irrespective of the type of entities that issue such policies as well as certain guarantees and financial instruments with certain characteristics of discretional participation. IFRS 17’s overall objective consists in the supply of an accounting model for insurance contracts that should be more useful and systematic for the insurance companies. In contrast to the requirements of IFRS 4, which are based, to a large extent, on the enhancement of local accounting policies, IFRS 17 provides a comprehensive model for the insurance contracts that deals with all relevant accounting aspects. IFRS 17 is in force for the fiscal years starting on January 1, 2023. Since the Company is not engaged in insurance industry, the management of the Company does not expect that the application of these standard will have impact on the Group´s consolidated financial statements. • IAS 1 and IFRS 2 Practice Statement - Disclosure of Accounting Policies The amendments require an entity to disclose its material accounting policies, rather than its significant accounting policies. Additional amendments explain how an entity can identify a material accounting policy. Examples of when an accounting policy is likely to be material are added. To support the amendment, the Board has also developed guidance and examples to explain and demonstrate the application of the “four-step materiality process” described in the IFRS 2 Practice Statement. Its application will be effective for periods beginning on or after January 1, 2023. The amendments are not expected to have an impact on the Group’s consolidated financial statements. • IAS 8 Accounting Policies, Changes in Accounting Estimates and Errors The amendments replace the definition of a change in accounting estimates with a definition of accounting estimates. Under the new definition, accounting estimates are “monetary amounts in the financial statements that are subject to measurement uncertainty.” Entities develop accounting estimates if accounting policies require items in financial statements to be measured in a way that involves measurement uncertainty. The amendments clarify that a change in an accounting estimate that results from new information or new developments is not the correction of an error. Its application will be effective for fiscal years beginning on or after January 1, 2023. The amendments are not expected to have an impact on the Group’s consolidated financial statements. • IAS 12 Income Tax The amendments clarify that the initial recognition exemption does not apply to transactions in which equal amounts of deductible and taxable temporary differences arise on initial recognition. Its application will be effective for fiscal years beginning on or after January 1, 2023. The amendments are not expected to have an impact on the Group’s consolidated financial statements. • Amendments to IFRS 16 - Leases The amendment to IFRS 16 - Leases specifies requirements for seller-lessee to measure the lease liability in a sale and leaseback transaction in a way that it does not recognize any amount of the gain or loss that relates to the right of use it retains. After the inception date of a sale-leaseback transaction, the seller-lessee applies paragraphs 29 to 35 of IFRS 16 to the right-of-use asset arising from the leaseback and paragraphs 36 to 46 of IFRS 16 to the lease liability arising from the leaseback. In applying paragraphs 36 to 46, the seller-lessee determines the "lease payments" or "revised lease payments" in such a way that the seller-lessee would not recognize any amount of gain or loss that relates to the right to use retained by the seller-lessee. The application of these requirements does not prevent the seller-lessee from recognizing, in profit or loss, any gain or loss related to the partial or total termination of a lease, as required by paragraph 46(a) of IFRS 16. The amendment does not prescribe requirements for the specific measurement of lease liabilities that arise from a leaseback. The initial measurement of the lease liability arising from a leaseback may result in a seller-lessee determining 'lease payments' that are different from the general definition of lease payments in Appendix A of IFRS 16. The seller-lessee will need to develop and apply an accounting policy that results in information that is relevant and reliable in accordance with IAS 8. Its application will be effective for the years beginning on or after January 1, 2024. The amendments are not expected to have an impact on the Group's consolidated financial statements. Adoption of improvements or new standards The Group has adopted all the improvements and new standards and interpretations issued by the IASB that are relevant to its operations and that are effective for the fiscal year ended December 31, 2022. As from January 1, 2022, the Group has started to apply the following standards: • IFRS 3 - Reference to the Conceptual Framework In May 2020, the IASB issued amendments to IFRS 3 - Business Combinations. The amendments are primarily intended to replace a reference to the framework for the preparation and presentation of financial statements, issued in 1989, with a reference to the conceptual framework for financial reporting issued in March 2018, without significantly changing its requirements. The IASB also added an exception to the recognition principle in IFRS 3 to avoid the problem of potential “day 2” gains or losses arising from liabilities and contingent liabilities that would be within the scope of IAS 37 - Provisions, Contingent Liabilities and Contingent Assets or IFRIC 21 - Liens, if incurred separately. • IAS 16 – Property, Plant and Equipment: Proceeds before Intended Use In May 2020, the IASB issued amendments to IAS 16 - Property, Plant and Equipment, which prohibit a company from deducting from the cost of property, plant and equipment amounts received from selling items produced while the company is preparing the asset for its intended use. Instead, a company will recognize the proceeds from the sale of such items and the related production costs in profit or loss. • IAS 37 – Onerous Contract - Costs of Fulfilling a Contract In May 2020, the IASB issued amendments to IAS 37 - Provisions, Contingent Liabilities and Contingent Assets to specify which costs to include when assessing whether a contract is onerous or loss-making. The amendments apply a directly related cost approach. Costs that relate directly to a contract for the supply of goods or services include both incremental costs and the allocation of other costs that relate directly to fulfilling the contract. General and administrative costs do not relate directly to a contract and are excluded unless they are explicitly chargeable to the counterparty under the contract. • IFRS 1 - Subsidiary as a First-time Adopter As part of the Annual Improvements to IFRSs 2018-2020 Cycle, the IASB issued an amendment to IFRS 1 -Subsidiary as a First-time Adopter. The amendment allows a subsidiary that elects to apply paragraph D16(a) of IFRS 1 to measure cumulative translation differences using the amounts reported by the parent, based on the parent's date of transition to IFRS. This amendment also applies to an associate or joint venture that chooses to apply paragraph D16(a) of IFRS 1. • IFRS 9 - Fees in the "10 percent" test for derecognition of financial liabilities As part of the Annual Improvements to IFRSs 2018-2020 Cycle, the IASB issued an amendment to IFRS 9 - Financial Instruments. The amendment explains the fees a company should include when assessing whether the terms of a new or modified financial liability are substantially different from the terms of the original financial liability. An entity includes only the fees paid or received between the borrower and the lender, including fees paid or received by either the borrower or the lender on the other’s behalf. An entity would apply the amendment to modifications or exchanges of financial liabilities that occur on or after the beginning of the annual reporting period in which the entity first applies the amendment. • IFRS 16 - Lease Incentives As part of the Annual Improvements to IFRSs 2018-2020 Cycle, the IASB issued an amendment to IFRS 16 – Leases. The amendment to Illustrative Example 13 accompanying IFRS 16 removes from the example the illustration of the reimbursement of leasehold improvements by the lessor in order to avoid any potential confusion regarding the treatment of lease incentives when applying IFRS 16. • IAS 41 – Taxation in Fair Value Measurements As part of the Annual Improvements to IFRSs 2018-2020 Cycle, the IASB issued an amendment to IAS 41 - Agriculture. The amendment removes the requirement in paragraph 22 of IAS 41 for entities to exclude taxation cash flows when measuring the fair value of assets within the scope of IAS 41. The above amendments did not have an impact on the Group's consolidated financial statements. 2.5. Basis of consolidation These consolidated financial statements include the financial statements of the Company and the companies controlled by the Group. The Group controls an entity when it is exposed, or has rights, to variable returns from its involvement with the investee and has the ability to affect those returns through its power over the investee. The Group will re-assess whether or not it controls an investee when facts and circumstances indicate changes in one or more of the control elements listed in the preceding paragraph. Generally, there is a presumption that the majority of voting rights results in control. To support this presumption and when the Group has less than a majority of the voting or similar rights of an investee, the Group considers all the relevant facts and circumstances in assessing whether it has power over the investee, including: • The Group’s voting right ownership percentage vis-à-vis the size and dispersion of the percentages held by other shareholders voting rights and potential voting rights; • Potential voting rights held by the Group, other shareholders or other parties; • Rights arising from contractual arrangements; and • Any and all additional events or circumstances that indicate that the Group has, or fails to have, the current ability to direct the relevant activities of the investee when decisions need to be made, including voting patterns at previous shareholders’ meetings. Consolidation of a subsidiary begins when the Group obtains control over the subsidiary and ceases when the Group loses control over the subsidiary. Specifically, the revenues and expenses of a subsidiary acquired or disposed of during the year are included in the consolidated statement of profit or loss and other comprehensive income since the date on which the Group obtains control until the date on which the Group ceases to control the subsidiary. Profits or losses of each component of other comprehensive income are attributed to the Group´s owners and to the non-controlling interests. The total comprehensive income of the subsidiaries is attributed to the Group’s owners and to the non-controlling interests, even if this results in the non-controlling interests having a deficit balance. When necessary, adjustments are made to the financial statements of subsidiaries to bring their accounting policies in line with the Group’s accounting policies. All intra-group assets, liabilities, equity, income, expenses and cash flows related to transactions between members of the Group are eliminated in full upon consolidation. If the Group loses control over a subsidiary, it derecognizes the related assets (including goodwill), liabilities, non-controlling interest and other components of equity, while any resultant gain or loss is recognized in profit or loss. Any investment retained is recognized at fair value. The consolidated information disclosed in these consolidated financial statements includes the following subsidiaries: Subsidiary Main business Country % of direct and indirect interest as of December 31, December 31, December 31, Cofesur S.A.U. Investment Argentina 100.00 100.00 100.00 Ferrosur Roca S.A. (1) Rail freight transportation Argentina 80.00 80.00 80.00 Recycomb S.A.U. Waste recycling Argentina 100.00 100.00 100.00 (1) Directly controlled by Cofesur S.A.U. Below is a summary of the financial information for Ferrosur Roca S.A., a subsidiary with a material non-controlling interest. The information provided below does not include intragroup eliminations due to consolidation. 2022 2021 Current assets 2,130,019 2,086,258 Non-current assets 2,573,825 3,578,261 Current liabilities 3,301,765 2,992,443 Non-current liabilities 428,006 1,038,971 Shareholders’ equity attributable to owners of the parent company 779,249 1,306,484 Non-controlling interest 194,824 326,621 2022 2021 2020 Revenues 11,683,874 11,648,291 10,572,028 Financial results, net 228,686 (112,964) 1,103,040 Depreciation (2,696,410) (2,214,031) (2,402,778) Income tax 466,279 (24,674) 280,220 Net losses for the year (1,701,431) (2,354,070) (3,246,306) 2022 2021 2020 Net cash generated by (used in) operating activities (90,004) 920,280 707,191 Net cash used in investing activities (903,896) (1,148,356) (1,214,315) Net cash generated by (used in) financing activities 1,089,328 178,556 (1,980,367) Effects of the exchange rate differences on cash and cash equivalents in foreign currency 56,316 37,056 2,475,671 Finally, as mentioned in Note 39, on August 21, 2020 the Company sold its interest in Yguazú Cementos S.A., therefore the amounts related to this business for the fiscal year ended December 31, 2020 are presented as discontinued operations in the current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ALE OF INTEREST IN YGUAZÚ CEMENTOS S.A.—DISCONTINUED OPERATIONS (Tables)</t>
        </is>
      </c>
      <c r="B1" s="2" t="inlineStr">
        <is>
          <t>12 Months Ended</t>
        </is>
      </c>
    </row>
    <row r="2">
      <c r="B2" s="2" t="inlineStr">
        <is>
          <t>Dec. 31, 2022</t>
        </is>
      </c>
    </row>
    <row r="3">
      <c r="A3" s="3" t="inlineStr">
        <is>
          <t>Discontinued Operations [Abstract]</t>
        </is>
      </c>
      <c r="B3" s="4" t="inlineStr">
        <is>
          <t xml:space="preserve"> </t>
        </is>
      </c>
    </row>
    <row r="4">
      <c r="A4" s="4" t="inlineStr">
        <is>
          <t>Summary of Income Statement From Continuing and Discontinued Operations</t>
        </is>
      </c>
      <c r="B4" s="4" t="inlineStr">
        <is>
          <t xml:space="preserve">The proceeds from Yguazú Cementos S.A. transaction for the fiscal years ended December 31, 2020, are as follows: 2020 Revenues 8,730,925 Operating costs and expenses (6,576,557) Financial results, net (469,229) Reclassification of foreign exchange gains /(losses) recognized in other comprehensive income 892,316 Gain on disposal of discontinued operations (*) 16,962,450 Profit (loss) before income tax 19,539,905 Income tax (4,460,587) Net profit for the year from discontinued operations 15,079,318 Net profit for the year from discontinued operations attributable to: Owners of the parent company 14,338,631 Non-controlling interest 740,687 Net profit for the year from discontinued operations per (basic and diluted) share attributable to: Owners of the parent company (in pesos) 24,057 Non-controlling interest (in pesos) 1.2428 (*) It is the agreed-upon price of the transaction, which amounted to 26,501,604, net of the derecognition of the equity value of the long-term investment by 9,365,872 and the costs related to the sale for 173,282. </t>
        </is>
      </c>
    </row>
    <row r="5">
      <c r="A5" s="4" t="inlineStr">
        <is>
          <t>Summary of Cash Flows From Continuing and Discontinued Operations</t>
        </is>
      </c>
      <c r="B5" s="4" t="inlineStr">
        <is>
          <t>The information summarized in the statement of cash flows generated by the Yguazú Cementos S.A. transaction for the fiscal year ended December 31, 2020, is as follows: 2020 Net cash generated by operating activities 2,462,716 Net cash used in investing activities (403,481) Net cash used in financing activities (7,565,911) Effects of exchange rate differences on cash and cash equivalents in foreign currency (45,870) Total cash used during the fiscal year for discontinued operations (5,552,546)</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60" customWidth="1" min="2" max="2"/>
    <col width="29" customWidth="1" min="3" max="3"/>
    <col width="14" customWidth="1" min="4" max="4"/>
    <col width="14" customWidth="1" min="5" max="5"/>
  </cols>
  <sheetData>
    <row r="1">
      <c r="A1" s="1" t="inlineStr">
        <is>
          <t>LEGAL INFORMATION (Details)</t>
        </is>
      </c>
      <c r="B1" s="2" t="inlineStr">
        <is>
          <t>12 Months Ended</t>
        </is>
      </c>
    </row>
    <row r="2">
      <c r="B2" s="2" t="inlineStr">
        <is>
          <t>Dec. 31, 2022 ARS ($) Plant facility Vote $ / shares shares</t>
        </is>
      </c>
      <c r="C2" s="2" t="inlineStr">
        <is>
          <t>Dec. 31, 2021 ARS ($) shares</t>
        </is>
      </c>
      <c r="D2" s="2" t="inlineStr">
        <is>
          <t>Dec. 31, 2020</t>
        </is>
      </c>
      <c r="E2" s="2" t="inlineStr">
        <is>
          <t>Dec. 31, 1994</t>
        </is>
      </c>
    </row>
    <row r="3">
      <c r="A3" s="3" t="inlineStr">
        <is>
          <t>Disclosure of general information about financial statements [line items]</t>
        </is>
      </c>
      <c r="B3" s="4" t="inlineStr">
        <is>
          <t xml:space="preserve"> </t>
        </is>
      </c>
      <c r="C3" s="4" t="inlineStr">
        <is>
          <t xml:space="preserve"> </t>
        </is>
      </c>
      <c r="D3" s="4" t="inlineStr">
        <is>
          <t xml:space="preserve"> </t>
        </is>
      </c>
      <c r="E3" s="4" t="inlineStr">
        <is>
          <t xml:space="preserve"> </t>
        </is>
      </c>
    </row>
    <row r="4">
      <c r="A4" s="4" t="inlineStr">
        <is>
          <t>Fiscal year</t>
        </is>
      </c>
      <c r="B4" s="4" t="inlineStr">
        <is>
          <t>98 years</t>
        </is>
      </c>
      <c r="C4" s="4" t="inlineStr">
        <is>
          <t xml:space="preserve"> </t>
        </is>
      </c>
      <c r="D4" s="4" t="inlineStr">
        <is>
          <t xml:space="preserve"> </t>
        </is>
      </c>
      <c r="E4" s="4" t="inlineStr">
        <is>
          <t xml:space="preserve"> </t>
        </is>
      </c>
    </row>
    <row r="5">
      <c r="A5" s="4" t="inlineStr">
        <is>
          <t>Number of factories | facility</t>
        </is>
      </c>
      <c r="B5" s="5" t="n">
        <v>8</v>
      </c>
      <c r="C5" s="4" t="inlineStr">
        <is>
          <t xml:space="preserve"> </t>
        </is>
      </c>
      <c r="D5" s="4" t="inlineStr">
        <is>
          <t xml:space="preserve"> </t>
        </is>
      </c>
      <c r="E5" s="4" t="inlineStr">
        <is>
          <t xml:space="preserve"> </t>
        </is>
      </c>
    </row>
    <row r="6">
      <c r="A6" s="4" t="inlineStr">
        <is>
          <t>Number of plants | Plant</t>
        </is>
      </c>
      <c r="B6" s="5" t="n">
        <v>13</v>
      </c>
      <c r="C6" s="4" t="inlineStr">
        <is>
          <t xml:space="preserve"> </t>
        </is>
      </c>
      <c r="D6" s="4" t="inlineStr">
        <is>
          <t xml:space="preserve"> </t>
        </is>
      </c>
      <c r="E6" s="4" t="inlineStr">
        <is>
          <t xml:space="preserve"> </t>
        </is>
      </c>
    </row>
    <row r="7">
      <c r="A7" s="4" t="inlineStr">
        <is>
          <t>Proportion of ownership interest in subsidiary</t>
        </is>
      </c>
      <c r="B7" s="9" t="n">
        <v>0.16</v>
      </c>
      <c r="C7" s="4" t="inlineStr">
        <is>
          <t xml:space="preserve"> </t>
        </is>
      </c>
      <c r="D7" s="4" t="inlineStr">
        <is>
          <t xml:space="preserve"> </t>
        </is>
      </c>
      <c r="E7" s="4" t="inlineStr">
        <is>
          <t xml:space="preserve"> </t>
        </is>
      </c>
    </row>
    <row r="8">
      <c r="A8" s="4" t="inlineStr">
        <is>
          <t>Percentage of voting interest transferred by the latter to the workers through a trust</t>
        </is>
      </c>
      <c r="B8" s="9" t="n">
        <v>0.04</v>
      </c>
      <c r="C8" s="4" t="inlineStr">
        <is>
          <t xml:space="preserve"> </t>
        </is>
      </c>
      <c r="D8" s="4" t="inlineStr">
        <is>
          <t xml:space="preserve"> </t>
        </is>
      </c>
      <c r="E8" s="4" t="inlineStr">
        <is>
          <t xml:space="preserve"> </t>
        </is>
      </c>
    </row>
    <row r="9">
      <c r="A9" s="4" t="inlineStr">
        <is>
          <t>Capital | $</t>
        </is>
      </c>
      <c r="B9" s="6" t="n">
        <v>59602649</v>
      </c>
      <c r="C9" s="6" t="n">
        <v>59603000</v>
      </c>
      <c r="D9" s="4" t="inlineStr">
        <is>
          <t xml:space="preserve"> </t>
        </is>
      </c>
      <c r="E9" s="4" t="inlineStr">
        <is>
          <t xml:space="preserve"> </t>
        </is>
      </c>
    </row>
    <row r="10">
      <c r="A10" s="4" t="inlineStr">
        <is>
          <t>Number of common shares issued (in shares) | shares</t>
        </is>
      </c>
      <c r="B10" s="5" t="n">
        <v>596026490</v>
      </c>
      <c r="C10" s="5" t="n">
        <v>596026000</v>
      </c>
      <c r="D10" s="4" t="inlineStr">
        <is>
          <t xml:space="preserve"> </t>
        </is>
      </c>
      <c r="E10" s="4" t="inlineStr">
        <is>
          <t xml:space="preserve"> </t>
        </is>
      </c>
    </row>
    <row r="11">
      <c r="A11" s="4" t="inlineStr">
        <is>
          <t>Par value per share (in pesos per share) | $ / shares</t>
        </is>
      </c>
      <c r="B11" s="10" t="n">
        <v>0.1</v>
      </c>
      <c r="C11" s="4" t="inlineStr">
        <is>
          <t xml:space="preserve"> </t>
        </is>
      </c>
      <c r="D11" s="4" t="inlineStr">
        <is>
          <t xml:space="preserve"> </t>
        </is>
      </c>
      <c r="E11" s="4" t="inlineStr">
        <is>
          <t xml:space="preserve"> </t>
        </is>
      </c>
    </row>
    <row r="12">
      <c r="A12" s="4" t="inlineStr">
        <is>
          <t>Number of votes per share | Vote</t>
        </is>
      </c>
      <c r="B12" s="5" t="n">
        <v>1</v>
      </c>
      <c r="C12" s="4" t="inlineStr">
        <is>
          <t xml:space="preserve"> </t>
        </is>
      </c>
      <c r="D12" s="4" t="inlineStr">
        <is>
          <t xml:space="preserve"> </t>
        </is>
      </c>
      <c r="E12" s="4" t="inlineStr">
        <is>
          <t xml:space="preserve"> </t>
        </is>
      </c>
    </row>
    <row r="13">
      <c r="A13" s="4" t="inlineStr">
        <is>
          <t>InterCement Trading e Inversiones S.A.</t>
        </is>
      </c>
      <c r="B13" s="4" t="inlineStr">
        <is>
          <t xml:space="preserve"> </t>
        </is>
      </c>
      <c r="C13" s="4" t="inlineStr">
        <is>
          <t xml:space="preserve"> </t>
        </is>
      </c>
      <c r="D13" s="4" t="inlineStr">
        <is>
          <t xml:space="preserve"> </t>
        </is>
      </c>
      <c r="E13" s="4" t="inlineStr">
        <is>
          <t xml:space="preserve"> </t>
        </is>
      </c>
    </row>
    <row r="14">
      <c r="A14" s="3" t="inlineStr">
        <is>
          <t>Disclosure of general information about financial statements [line items]</t>
        </is>
      </c>
      <c r="B14" s="4" t="inlineStr">
        <is>
          <t xml:space="preserve"> </t>
        </is>
      </c>
      <c r="C14" s="4" t="inlineStr">
        <is>
          <t xml:space="preserve"> </t>
        </is>
      </c>
      <c r="D14" s="4" t="inlineStr">
        <is>
          <t xml:space="preserve"> </t>
        </is>
      </c>
      <c r="E14" s="4" t="inlineStr">
        <is>
          <t xml:space="preserve"> </t>
        </is>
      </c>
    </row>
    <row r="15">
      <c r="A15" s="4" t="inlineStr">
        <is>
          <t>Percentage of ownership held by parent company</t>
        </is>
      </c>
      <c r="B15" s="11" t="n">
        <v>0.510437</v>
      </c>
      <c r="C15" s="4" t="inlineStr">
        <is>
          <t xml:space="preserve"> </t>
        </is>
      </c>
      <c r="D15" s="4" t="inlineStr">
        <is>
          <t xml:space="preserve"> </t>
        </is>
      </c>
      <c r="E15" s="4" t="inlineStr">
        <is>
          <t xml:space="preserve"> </t>
        </is>
      </c>
    </row>
    <row r="16">
      <c r="A16" s="4" t="inlineStr">
        <is>
          <t>Cofesur S.A.U</t>
        </is>
      </c>
      <c r="B16" s="4" t="inlineStr">
        <is>
          <t xml:space="preserve"> </t>
        </is>
      </c>
      <c r="C16" s="4" t="inlineStr">
        <is>
          <t xml:space="preserve"> </t>
        </is>
      </c>
      <c r="D16" s="4" t="inlineStr">
        <is>
          <t xml:space="preserve"> </t>
        </is>
      </c>
      <c r="E16" s="4" t="inlineStr">
        <is>
          <t xml:space="preserve"> </t>
        </is>
      </c>
    </row>
    <row r="17">
      <c r="A17" s="3" t="inlineStr">
        <is>
          <t>Disclosure of general information about financial statements [line items]</t>
        </is>
      </c>
      <c r="B17" s="4" t="inlineStr">
        <is>
          <t xml:space="preserve"> </t>
        </is>
      </c>
      <c r="C17" s="4" t="inlineStr">
        <is>
          <t xml:space="preserve"> </t>
        </is>
      </c>
      <c r="D17" s="4" t="inlineStr">
        <is>
          <t xml:space="preserve"> </t>
        </is>
      </c>
      <c r="E17" s="4" t="inlineStr">
        <is>
          <t xml:space="preserve"> </t>
        </is>
      </c>
    </row>
    <row r="18">
      <c r="A18" s="4" t="inlineStr">
        <is>
          <t>Proportion of ownership interest in subsidiary</t>
        </is>
      </c>
      <c r="B18" s="9" t="n">
        <v>0.8</v>
      </c>
      <c r="C18" s="4" t="inlineStr">
        <is>
          <t xml:space="preserve"> </t>
        </is>
      </c>
      <c r="D18" s="4" t="inlineStr">
        <is>
          <t xml:space="preserve"> </t>
        </is>
      </c>
      <c r="E18" s="4" t="inlineStr">
        <is>
          <t xml:space="preserve"> </t>
        </is>
      </c>
    </row>
    <row r="19">
      <c r="A19" s="4" t="inlineStr">
        <is>
          <t>Ferrosur Roca S.A.</t>
        </is>
      </c>
      <c r="B19" s="4" t="inlineStr">
        <is>
          <t xml:space="preserve"> </t>
        </is>
      </c>
      <c r="C19" s="4" t="inlineStr">
        <is>
          <t xml:space="preserve"> </t>
        </is>
      </c>
      <c r="D19" s="4" t="inlineStr">
        <is>
          <t xml:space="preserve"> </t>
        </is>
      </c>
      <c r="E19" s="4" t="inlineStr">
        <is>
          <t xml:space="preserve"> </t>
        </is>
      </c>
    </row>
    <row r="20">
      <c r="A20" s="3" t="inlineStr">
        <is>
          <t>Disclosure of general information about financial statements [line items]</t>
        </is>
      </c>
      <c r="B20" s="4" t="inlineStr">
        <is>
          <t xml:space="preserve"> </t>
        </is>
      </c>
      <c r="C20" s="4" t="inlineStr">
        <is>
          <t xml:space="preserve"> </t>
        </is>
      </c>
      <c r="D20" s="4" t="inlineStr">
        <is>
          <t xml:space="preserve"> </t>
        </is>
      </c>
      <c r="E20" s="4" t="inlineStr">
        <is>
          <t xml:space="preserve"> </t>
        </is>
      </c>
    </row>
    <row r="21">
      <c r="A21" s="4" t="inlineStr">
        <is>
          <t>Proportion of ownership interest in subsidiary</t>
        </is>
      </c>
      <c r="B21" s="9" t="n">
        <v>0.8</v>
      </c>
      <c r="C21" s="9" t="n">
        <v>0.8</v>
      </c>
      <c r="D21" s="9" t="n">
        <v>0.8</v>
      </c>
      <c r="E21" s="4" t="inlineStr">
        <is>
          <t xml:space="preserve"> </t>
        </is>
      </c>
    </row>
    <row r="22">
      <c r="A22" s="4" t="inlineStr">
        <is>
          <t>Concession period</t>
        </is>
      </c>
      <c r="B22" s="4" t="inlineStr">
        <is>
          <t xml:space="preserve"> </t>
        </is>
      </c>
      <c r="C22" s="4" t="inlineStr">
        <is>
          <t xml:space="preserve"> </t>
        </is>
      </c>
      <c r="D22" s="4" t="inlineStr">
        <is>
          <t xml:space="preserve"> </t>
        </is>
      </c>
      <c r="E22" s="4" t="inlineStr">
        <is>
          <t>30 years</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OF THE CONSOLIDATED FINANCIAL STATEMENTS - Additional Information (Details)</t>
        </is>
      </c>
      <c r="B1" s="2" t="inlineStr">
        <is>
          <t>12 Months Ended</t>
        </is>
      </c>
    </row>
    <row r="2">
      <c r="B2" s="2" t="inlineStr">
        <is>
          <t>Dec. 31, 2022</t>
        </is>
      </c>
      <c r="C2" s="2" t="inlineStr">
        <is>
          <t>Dec. 31, 2021</t>
        </is>
      </c>
      <c r="D2" s="2" t="inlineStr">
        <is>
          <t>Dec. 31, 2020</t>
        </is>
      </c>
    </row>
    <row r="3">
      <c r="A3" s="3" t="inlineStr">
        <is>
          <t>Basis Of Preparation Of Financial Statements [Abstract]</t>
        </is>
      </c>
      <c r="B3" s="4" t="inlineStr">
        <is>
          <t xml:space="preserve"> </t>
        </is>
      </c>
      <c r="C3" s="4" t="inlineStr">
        <is>
          <t xml:space="preserve"> </t>
        </is>
      </c>
      <c r="D3" s="4" t="inlineStr">
        <is>
          <t xml:space="preserve"> </t>
        </is>
      </c>
    </row>
    <row r="4">
      <c r="A4" s="4" t="inlineStr">
        <is>
          <t>Period for deemed hyperinflation of functional currency</t>
        </is>
      </c>
      <c r="B4" s="4" t="inlineStr">
        <is>
          <t>3 years</t>
        </is>
      </c>
      <c r="C4" s="4" t="inlineStr">
        <is>
          <t xml:space="preserve"> </t>
        </is>
      </c>
      <c r="D4" s="4" t="inlineStr">
        <is>
          <t xml:space="preserve"> </t>
        </is>
      </c>
    </row>
    <row r="5">
      <c r="A5" s="4" t="inlineStr">
        <is>
          <t>Threshold percent for deemed hyperinflation of functional currency</t>
        </is>
      </c>
      <c r="B5" s="9" t="n">
        <v>1</v>
      </c>
      <c r="C5" s="4" t="inlineStr">
        <is>
          <t xml:space="preserve"> </t>
        </is>
      </c>
      <c r="D5" s="4" t="inlineStr">
        <is>
          <t xml:space="preserve"> </t>
        </is>
      </c>
    </row>
    <row r="6">
      <c r="A6" s="4" t="inlineStr">
        <is>
          <t>Variation of index used for restatement of financial statements</t>
        </is>
      </c>
      <c r="B6" s="8" t="n">
        <v>0.9479</v>
      </c>
      <c r="C6" s="8" t="n">
        <v>0.5094</v>
      </c>
      <c r="D6" s="8" t="n">
        <v>0.3614</v>
      </c>
    </row>
    <row r="7">
      <c r="A7" s="4" t="inlineStr">
        <is>
          <t>Accumulated price index movements in the three years</t>
        </is>
      </c>
      <c r="B7" s="9" t="n">
        <v>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OF THE CONSOLIDATED FINANCIAL STATEMENTS - Summary of Significant Investments in Subsidiaries (Details)</t>
        </is>
      </c>
      <c r="B1" s="2" t="inlineStr">
        <is>
          <t>12 Months Ended</t>
        </is>
      </c>
    </row>
    <row r="2">
      <c r="B2" s="2" t="inlineStr">
        <is>
          <t>Dec. 31, 2022</t>
        </is>
      </c>
      <c r="C2" s="2" t="inlineStr">
        <is>
          <t>Dec. 31, 2021</t>
        </is>
      </c>
      <c r="D2" s="2" t="inlineStr">
        <is>
          <t>Dec. 31, 2020</t>
        </is>
      </c>
    </row>
    <row r="3">
      <c r="A3" s="3" t="inlineStr">
        <is>
          <t>Disclosure of subsidiaries [line items]</t>
        </is>
      </c>
      <c r="B3" s="4" t="inlineStr">
        <is>
          <t xml:space="preserve"> </t>
        </is>
      </c>
      <c r="C3" s="4" t="inlineStr">
        <is>
          <t xml:space="preserve"> </t>
        </is>
      </c>
      <c r="D3" s="4" t="inlineStr">
        <is>
          <t xml:space="preserve"> </t>
        </is>
      </c>
    </row>
    <row r="4">
      <c r="A4" s="4" t="inlineStr">
        <is>
          <t>Percentage of direct and indirect equity interest rate</t>
        </is>
      </c>
      <c r="B4" s="9" t="n">
        <v>0.16</v>
      </c>
      <c r="C4" s="4" t="inlineStr">
        <is>
          <t xml:space="preserve"> </t>
        </is>
      </c>
      <c r="D4" s="4" t="inlineStr">
        <is>
          <t xml:space="preserve"> </t>
        </is>
      </c>
    </row>
    <row r="5">
      <c r="A5" s="4" t="inlineStr">
        <is>
          <t>Cofesur S.A.U.</t>
        </is>
      </c>
      <c r="B5" s="4" t="inlineStr">
        <is>
          <t xml:space="preserve"> </t>
        </is>
      </c>
      <c r="C5" s="4" t="inlineStr">
        <is>
          <t xml:space="preserve"> </t>
        </is>
      </c>
      <c r="D5" s="4" t="inlineStr">
        <is>
          <t xml:space="preserve"> </t>
        </is>
      </c>
    </row>
    <row r="6">
      <c r="A6" s="3" t="inlineStr">
        <is>
          <t>Disclosure of subsidiaries [line items]</t>
        </is>
      </c>
      <c r="B6" s="4" t="inlineStr">
        <is>
          <t xml:space="preserve"> </t>
        </is>
      </c>
      <c r="C6" s="4" t="inlineStr">
        <is>
          <t xml:space="preserve"> </t>
        </is>
      </c>
      <c r="D6" s="4" t="inlineStr">
        <is>
          <t xml:space="preserve"> </t>
        </is>
      </c>
    </row>
    <row r="7">
      <c r="A7" s="4" t="inlineStr">
        <is>
          <t>Percentage of direct and indirect equity interest rate</t>
        </is>
      </c>
      <c r="B7" s="9" t="n">
        <v>1</v>
      </c>
      <c r="C7" s="9" t="n">
        <v>1</v>
      </c>
      <c r="D7" s="9" t="n">
        <v>1</v>
      </c>
    </row>
    <row r="8">
      <c r="A8" s="4" t="inlineStr">
        <is>
          <t>Ferrosur Roca S.A.</t>
        </is>
      </c>
      <c r="B8" s="4" t="inlineStr">
        <is>
          <t xml:space="preserve"> </t>
        </is>
      </c>
      <c r="C8" s="4" t="inlineStr">
        <is>
          <t xml:space="preserve"> </t>
        </is>
      </c>
      <c r="D8" s="4" t="inlineStr">
        <is>
          <t xml:space="preserve"> </t>
        </is>
      </c>
    </row>
    <row r="9">
      <c r="A9" s="3" t="inlineStr">
        <is>
          <t>Disclosure of subsidiaries [line items]</t>
        </is>
      </c>
      <c r="B9" s="4" t="inlineStr">
        <is>
          <t xml:space="preserve"> </t>
        </is>
      </c>
      <c r="C9" s="4" t="inlineStr">
        <is>
          <t xml:space="preserve"> </t>
        </is>
      </c>
      <c r="D9" s="4" t="inlineStr">
        <is>
          <t xml:space="preserve"> </t>
        </is>
      </c>
    </row>
    <row r="10">
      <c r="A10" s="4" t="inlineStr">
        <is>
          <t>Percentage of direct and indirect equity interest rate</t>
        </is>
      </c>
      <c r="B10" s="9" t="n">
        <v>0.8</v>
      </c>
      <c r="C10" s="9" t="n">
        <v>0.8</v>
      </c>
      <c r="D10" s="9" t="n">
        <v>0.8</v>
      </c>
    </row>
    <row r="11">
      <c r="A11" s="4" t="inlineStr">
        <is>
          <t>Recycomb S.A.U.</t>
        </is>
      </c>
      <c r="B11" s="4" t="inlineStr">
        <is>
          <t xml:space="preserve"> </t>
        </is>
      </c>
      <c r="C11" s="4" t="inlineStr">
        <is>
          <t xml:space="preserve"> </t>
        </is>
      </c>
      <c r="D11" s="4" t="inlineStr">
        <is>
          <t xml:space="preserve"> </t>
        </is>
      </c>
    </row>
    <row r="12">
      <c r="A12" s="3" t="inlineStr">
        <is>
          <t>Disclosure of subsidiaries [line items]</t>
        </is>
      </c>
      <c r="B12" s="4" t="inlineStr">
        <is>
          <t xml:space="preserve"> </t>
        </is>
      </c>
      <c r="C12" s="4" t="inlineStr">
        <is>
          <t xml:space="preserve"> </t>
        </is>
      </c>
      <c r="D12" s="4" t="inlineStr">
        <is>
          <t xml:space="preserve"> </t>
        </is>
      </c>
    </row>
    <row r="13">
      <c r="A13" s="4" t="inlineStr">
        <is>
          <t>Percentage of direct and indirect equity interest rate</t>
        </is>
      </c>
      <c r="B13" s="9" t="n">
        <v>1</v>
      </c>
      <c r="C13" s="9" t="n">
        <v>1</v>
      </c>
      <c r="D13" s="9" t="n">
        <v>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OF THE CONSOLIDATED FINANCIAL STATEMENTS - Summary of Financial Information on Ferrosur Roca S A (Details) - ARS ($) $ in Thousands</t>
        </is>
      </c>
      <c r="B1" s="2" t="inlineStr">
        <is>
          <t>12 Months Ended</t>
        </is>
      </c>
    </row>
    <row r="2">
      <c r="B2" s="2" t="inlineStr">
        <is>
          <t>Dec. 31, 2022</t>
        </is>
      </c>
      <c r="C2" s="2" t="inlineStr">
        <is>
          <t>Dec. 31, 2021</t>
        </is>
      </c>
      <c r="D2" s="2" t="inlineStr">
        <is>
          <t>Dec. 31, 2020</t>
        </is>
      </c>
    </row>
    <row r="3">
      <c r="A3" s="3" t="inlineStr">
        <is>
          <t>Disclosure of subsidiaries [line items]</t>
        </is>
      </c>
      <c r="B3" s="4" t="inlineStr">
        <is>
          <t xml:space="preserve"> </t>
        </is>
      </c>
      <c r="C3" s="4" t="inlineStr">
        <is>
          <t xml:space="preserve"> </t>
        </is>
      </c>
      <c r="D3" s="4" t="inlineStr">
        <is>
          <t xml:space="preserve"> </t>
        </is>
      </c>
    </row>
    <row r="4">
      <c r="A4" s="4" t="inlineStr">
        <is>
          <t>Current assets</t>
        </is>
      </c>
      <c r="B4" s="6" t="n">
        <v>40288123</v>
      </c>
      <c r="C4" s="6" t="n">
        <v>37244545</v>
      </c>
      <c r="D4" s="4" t="inlineStr">
        <is>
          <t xml:space="preserve"> </t>
        </is>
      </c>
    </row>
    <row r="5">
      <c r="A5" s="4" t="inlineStr">
        <is>
          <t>Non-current assets</t>
        </is>
      </c>
      <c r="B5" s="5" t="n">
        <v>162605294</v>
      </c>
      <c r="C5" s="5" t="n">
        <v>166998022</v>
      </c>
      <c r="D5" s="4" t="inlineStr">
        <is>
          <t xml:space="preserve"> </t>
        </is>
      </c>
    </row>
    <row r="6">
      <c r="A6" s="4" t="inlineStr">
        <is>
          <t>Current liabilities</t>
        </is>
      </c>
      <c r="B6" s="5" t="n">
        <v>41747190</v>
      </c>
      <c r="C6" s="5" t="n">
        <v>32402935</v>
      </c>
      <c r="D6" s="4" t="inlineStr">
        <is>
          <t xml:space="preserve"> </t>
        </is>
      </c>
    </row>
    <row r="7">
      <c r="A7" s="4" t="inlineStr">
        <is>
          <t>Non-current liabilities</t>
        </is>
      </c>
      <c r="B7" s="5" t="n">
        <v>45198990</v>
      </c>
      <c r="C7" s="5" t="n">
        <v>30594923</v>
      </c>
      <c r="D7" s="4" t="inlineStr">
        <is>
          <t xml:space="preserve"> </t>
        </is>
      </c>
    </row>
    <row r="8">
      <c r="A8" s="4" t="inlineStr">
        <is>
          <t>Shareholders’ equity attributable to owners of the parent company</t>
        </is>
      </c>
      <c r="B8" s="5" t="n">
        <v>115752413</v>
      </c>
      <c r="C8" s="5" t="n">
        <v>140918088</v>
      </c>
      <c r="D8" s="4" t="inlineStr">
        <is>
          <t xml:space="preserve"> </t>
        </is>
      </c>
    </row>
    <row r="9">
      <c r="A9" s="4" t="inlineStr">
        <is>
          <t>Non-controlling interest</t>
        </is>
      </c>
      <c r="B9" s="5" t="n">
        <v>194824</v>
      </c>
      <c r="C9" s="5" t="n">
        <v>326621</v>
      </c>
      <c r="D9" s="4" t="inlineStr">
        <is>
          <t xml:space="preserve"> </t>
        </is>
      </c>
    </row>
    <row r="10">
      <c r="A10" s="4" t="inlineStr">
        <is>
          <t>Revenues</t>
        </is>
      </c>
      <c r="B10" s="5" t="n">
        <v>145132614</v>
      </c>
      <c r="C10" s="5" t="n">
        <v>143500526</v>
      </c>
      <c r="D10" s="6" t="n">
        <v>122382364</v>
      </c>
    </row>
    <row r="11">
      <c r="A11" s="4" t="inlineStr">
        <is>
          <t>Financial results, net</t>
        </is>
      </c>
      <c r="B11" s="5" t="n">
        <v>-17609263</v>
      </c>
      <c r="C11" s="5" t="n">
        <v>82753</v>
      </c>
      <c r="D11" s="5" t="n">
        <v>3139491</v>
      </c>
    </row>
    <row r="12">
      <c r="A12" s="4" t="inlineStr">
        <is>
          <t>Income tax</t>
        </is>
      </c>
      <c r="B12" s="5" t="n">
        <v>-9196122</v>
      </c>
      <c r="C12" s="5" t="n">
        <v>-19416607</v>
      </c>
      <c r="D12" s="5" t="n">
        <v>-11115996</v>
      </c>
    </row>
    <row r="13">
      <c r="A13" s="4" t="inlineStr">
        <is>
          <t>Net losses for the year</t>
        </is>
      </c>
      <c r="B13" s="5" t="n">
        <v>1806879</v>
      </c>
      <c r="C13" s="5" t="n">
        <v>12357920</v>
      </c>
      <c r="D13" s="5" t="n">
        <v>33466163</v>
      </c>
    </row>
    <row r="14">
      <c r="A14" s="4" t="inlineStr">
        <is>
          <t>Net cash generated by (used in) operating activities</t>
        </is>
      </c>
      <c r="B14" s="5" t="n">
        <v>31362031</v>
      </c>
      <c r="C14" s="5" t="n">
        <v>29316092</v>
      </c>
      <c r="D14" s="5" t="n">
        <v>35944912</v>
      </c>
    </row>
    <row r="15">
      <c r="A15" s="4" t="inlineStr">
        <is>
          <t>Net cash used in investing activities</t>
        </is>
      </c>
      <c r="B15" s="5" t="n">
        <v>-4716940</v>
      </c>
      <c r="C15" s="5" t="n">
        <v>-17229615</v>
      </c>
      <c r="D15" s="5" t="n">
        <v>-4606506</v>
      </c>
    </row>
    <row r="16">
      <c r="A16" s="4" t="inlineStr">
        <is>
          <t>Net cash generated by (used in) financing activities</t>
        </is>
      </c>
      <c r="B16" s="5" t="n">
        <v>-24781795</v>
      </c>
      <c r="C16" s="5" t="n">
        <v>-17063078</v>
      </c>
      <c r="D16" s="5" t="n">
        <v>-38448135</v>
      </c>
    </row>
    <row r="17">
      <c r="A17" s="4" t="inlineStr">
        <is>
          <t>Effects of the exchange rate differences on cash and cash equivalents in foreign currency</t>
        </is>
      </c>
      <c r="B17" s="5" t="n">
        <v>228104</v>
      </c>
      <c r="C17" s="5" t="n">
        <v>2183549</v>
      </c>
      <c r="D17" s="5" t="n">
        <v>12837726</v>
      </c>
    </row>
    <row r="18">
      <c r="A18" s="4" t="inlineStr">
        <is>
          <t>Ferrosur Roca S.A.</t>
        </is>
      </c>
      <c r="B18" s="4" t="inlineStr">
        <is>
          <t xml:space="preserve"> </t>
        </is>
      </c>
      <c r="C18" s="4" t="inlineStr">
        <is>
          <t xml:space="preserve"> </t>
        </is>
      </c>
      <c r="D18" s="4" t="inlineStr">
        <is>
          <t xml:space="preserve"> </t>
        </is>
      </c>
    </row>
    <row r="19">
      <c r="A19" s="3" t="inlineStr">
        <is>
          <t>Disclosure of subsidiaries [line items]</t>
        </is>
      </c>
      <c r="B19" s="4" t="inlineStr">
        <is>
          <t xml:space="preserve"> </t>
        </is>
      </c>
      <c r="C19" s="4" t="inlineStr">
        <is>
          <t xml:space="preserve"> </t>
        </is>
      </c>
      <c r="D19" s="4" t="inlineStr">
        <is>
          <t xml:space="preserve"> </t>
        </is>
      </c>
    </row>
    <row r="20">
      <c r="A20" s="4" t="inlineStr">
        <is>
          <t>Current assets</t>
        </is>
      </c>
      <c r="B20" s="5" t="n">
        <v>2130019</v>
      </c>
      <c r="C20" s="5" t="n">
        <v>2086258</v>
      </c>
      <c r="D20" s="4" t="inlineStr">
        <is>
          <t xml:space="preserve"> </t>
        </is>
      </c>
    </row>
    <row r="21">
      <c r="A21" s="4" t="inlineStr">
        <is>
          <t>Non-current assets</t>
        </is>
      </c>
      <c r="B21" s="5" t="n">
        <v>2573825</v>
      </c>
      <c r="C21" s="5" t="n">
        <v>3578261</v>
      </c>
      <c r="D21" s="4" t="inlineStr">
        <is>
          <t xml:space="preserve"> </t>
        </is>
      </c>
    </row>
    <row r="22">
      <c r="A22" s="4" t="inlineStr">
        <is>
          <t>Current liabilities</t>
        </is>
      </c>
      <c r="B22" s="5" t="n">
        <v>3301765</v>
      </c>
      <c r="C22" s="5" t="n">
        <v>2992443</v>
      </c>
      <c r="D22" s="4" t="inlineStr">
        <is>
          <t xml:space="preserve"> </t>
        </is>
      </c>
    </row>
    <row r="23">
      <c r="A23" s="4" t="inlineStr">
        <is>
          <t>Non-current liabilities</t>
        </is>
      </c>
      <c r="B23" s="5" t="n">
        <v>428006</v>
      </c>
      <c r="C23" s="5" t="n">
        <v>1038971</v>
      </c>
      <c r="D23" s="4" t="inlineStr">
        <is>
          <t xml:space="preserve"> </t>
        </is>
      </c>
    </row>
    <row r="24">
      <c r="A24" s="4" t="inlineStr">
        <is>
          <t>Shareholders’ equity attributable to owners of the parent company</t>
        </is>
      </c>
      <c r="B24" s="5" t="n">
        <v>779249</v>
      </c>
      <c r="C24" s="5" t="n">
        <v>1306484</v>
      </c>
      <c r="D24" s="4" t="inlineStr">
        <is>
          <t xml:space="preserve"> </t>
        </is>
      </c>
    </row>
    <row r="25">
      <c r="A25" s="4" t="inlineStr">
        <is>
          <t>Non-controlling interest</t>
        </is>
      </c>
      <c r="B25" s="5" t="n">
        <v>194824</v>
      </c>
      <c r="C25" s="5" t="n">
        <v>326621</v>
      </c>
      <c r="D25" s="4" t="inlineStr">
        <is>
          <t xml:space="preserve"> </t>
        </is>
      </c>
    </row>
    <row r="26">
      <c r="A26" s="4" t="inlineStr">
        <is>
          <t>Revenues</t>
        </is>
      </c>
      <c r="B26" s="5" t="n">
        <v>11683874</v>
      </c>
      <c r="C26" s="5" t="n">
        <v>11648291</v>
      </c>
      <c r="D26" s="5" t="n">
        <v>10572028</v>
      </c>
    </row>
    <row r="27">
      <c r="A27" s="4" t="inlineStr">
        <is>
          <t>Financial results, net</t>
        </is>
      </c>
      <c r="B27" s="5" t="n">
        <v>228686</v>
      </c>
      <c r="C27" s="5" t="n">
        <v>-112964</v>
      </c>
      <c r="D27" s="5" t="n">
        <v>1103040</v>
      </c>
    </row>
    <row r="28">
      <c r="A28" s="4" t="inlineStr">
        <is>
          <t>Depreciation</t>
        </is>
      </c>
      <c r="B28" s="5" t="n">
        <v>-2696410</v>
      </c>
      <c r="C28" s="5" t="n">
        <v>-2214031</v>
      </c>
      <c r="D28" s="5" t="n">
        <v>-2402778</v>
      </c>
    </row>
    <row r="29">
      <c r="A29" s="4" t="inlineStr">
        <is>
          <t>Income tax</t>
        </is>
      </c>
      <c r="B29" s="5" t="n">
        <v>466279</v>
      </c>
      <c r="C29" s="5" t="n">
        <v>-24674</v>
      </c>
      <c r="D29" s="5" t="n">
        <v>280220</v>
      </c>
    </row>
    <row r="30">
      <c r="A30" s="4" t="inlineStr">
        <is>
          <t>Net losses for the year</t>
        </is>
      </c>
      <c r="B30" s="5" t="n">
        <v>-1701431</v>
      </c>
      <c r="C30" s="5" t="n">
        <v>-2354070</v>
      </c>
      <c r="D30" s="5" t="n">
        <v>-3246306</v>
      </c>
    </row>
    <row r="31">
      <c r="A31" s="4" t="inlineStr">
        <is>
          <t>Net cash generated by (used in) operating activities</t>
        </is>
      </c>
      <c r="B31" s="5" t="n">
        <v>-90004</v>
      </c>
      <c r="C31" s="5" t="n">
        <v>920280</v>
      </c>
      <c r="D31" s="5" t="n">
        <v>707191</v>
      </c>
    </row>
    <row r="32">
      <c r="A32" s="4" t="inlineStr">
        <is>
          <t>Net cash used in investing activities</t>
        </is>
      </c>
      <c r="B32" s="5" t="n">
        <v>-903896</v>
      </c>
      <c r="C32" s="5" t="n">
        <v>-1148356</v>
      </c>
      <c r="D32" s="5" t="n">
        <v>-1214315</v>
      </c>
    </row>
    <row r="33">
      <c r="A33" s="4" t="inlineStr">
        <is>
          <t>Net cash generated by (used in) financing activities</t>
        </is>
      </c>
      <c r="B33" s="5" t="n">
        <v>1089328</v>
      </c>
      <c r="C33" s="5" t="n">
        <v>178556</v>
      </c>
      <c r="D33" s="5" t="n">
        <v>-1980367</v>
      </c>
    </row>
    <row r="34">
      <c r="A34" s="4" t="inlineStr">
        <is>
          <t>Effects of the exchange rate differences on cash and cash equivalents in foreign currency</t>
        </is>
      </c>
      <c r="B34" s="6" t="n">
        <v>56316</v>
      </c>
      <c r="C34" s="6" t="n">
        <v>37056</v>
      </c>
      <c r="D34" s="6" t="n">
        <v>247567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6" customWidth="1" min="1" max="1"/>
    <col width="14" customWidth="1" min="2" max="2"/>
    <col width="43" customWidth="1" min="3" max="3"/>
    <col width="22" customWidth="1" min="4" max="4"/>
    <col width="22" customWidth="1" min="5" max="5"/>
    <col width="21" customWidth="1" min="6" max="6"/>
    <col width="22" customWidth="1" min="7" max="7"/>
    <col width="22" customWidth="1" min="8" max="8"/>
  </cols>
  <sheetData>
    <row r="1">
      <c r="A1" s="1" t="inlineStr">
        <is>
          <t>SUMMARY OF MAIN ACCOUNTING POLICIES (Details)</t>
        </is>
      </c>
      <c r="C1" s="2" t="inlineStr">
        <is>
          <t>12 Months Ended</t>
        </is>
      </c>
    </row>
    <row r="2">
      <c r="B2" s="2" t="inlineStr">
        <is>
          <t>Jun. 16, 2021</t>
        </is>
      </c>
      <c r="C2" s="2" t="inlineStr">
        <is>
          <t>Dec. 31, 2022 ARS ($) facility province km</t>
        </is>
      </c>
      <c r="D2" s="2" t="inlineStr">
        <is>
          <t>Dec. 31, 2021 ARS ($)</t>
        </is>
      </c>
      <c r="E2" s="2" t="inlineStr">
        <is>
          <t>Dec. 31, 2020 ARS ($)</t>
        </is>
      </c>
      <c r="F2" s="2" t="inlineStr">
        <is>
          <t>Jan. 05, 2022 shares</t>
        </is>
      </c>
      <c r="G2" s="2" t="inlineStr">
        <is>
          <t>Feb. 12, 2021 program</t>
        </is>
      </c>
      <c r="H2" s="2" t="inlineStr">
        <is>
          <t>Jan. 28, 2018 program</t>
        </is>
      </c>
    </row>
    <row r="3">
      <c r="A3" s="3" t="inlineStr">
        <is>
          <t>Disclosur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impairment loss</t>
        </is>
      </c>
      <c r="B4" s="4" t="inlineStr">
        <is>
          <t xml:space="preserve"> </t>
        </is>
      </c>
      <c r="C4" s="6" t="n">
        <v>0</v>
      </c>
      <c r="D4" s="6" t="n">
        <v>0</v>
      </c>
      <c r="E4" s="6" t="n">
        <v>0</v>
      </c>
      <c r="F4" s="4" t="inlineStr">
        <is>
          <t xml:space="preserve"> </t>
        </is>
      </c>
      <c r="G4" s="4" t="inlineStr">
        <is>
          <t xml:space="preserve"> </t>
        </is>
      </c>
      <c r="H4" s="4" t="inlineStr">
        <is>
          <t xml:space="preserve"> </t>
        </is>
      </c>
    </row>
    <row r="5">
      <c r="A5" s="4" t="inlineStr">
        <is>
          <t>Income tax rate</t>
        </is>
      </c>
      <c r="B5" s="4" t="inlineStr">
        <is>
          <t xml:space="preserve"> </t>
        </is>
      </c>
      <c r="C5" s="9" t="n">
        <v>0.35</v>
      </c>
      <c r="D5" s="9" t="n">
        <v>0.35</v>
      </c>
      <c r="E5" s="9" t="n">
        <v>0.3</v>
      </c>
      <c r="F5" s="4" t="inlineStr">
        <is>
          <t xml:space="preserve"> </t>
        </is>
      </c>
      <c r="G5" s="4" t="inlineStr">
        <is>
          <t xml:space="preserve"> </t>
        </is>
      </c>
      <c r="H5" s="4" t="inlineStr">
        <is>
          <t xml:space="preserve"> </t>
        </is>
      </c>
    </row>
    <row r="6">
      <c r="A6" s="4" t="inlineStr">
        <is>
          <t>Percentage of tax rate on dividends distributions</t>
        </is>
      </c>
      <c r="B6" s="9" t="n">
        <v>0.07000000000000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sonal assets tax rate</t>
        </is>
      </c>
      <c r="B7" s="4" t="inlineStr">
        <is>
          <t xml:space="preserve"> </t>
        </is>
      </c>
      <c r="C7" s="12" t="n">
        <v>0.00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urrent receivables from taxes other than income tax</t>
        </is>
      </c>
      <c r="B8" s="4" t="inlineStr">
        <is>
          <t xml:space="preserve"> </t>
        </is>
      </c>
      <c r="C8" s="6" t="n">
        <v>133704000</v>
      </c>
      <c r="D8" s="6" t="n">
        <v>94516000</v>
      </c>
      <c r="E8" s="4" t="inlineStr">
        <is>
          <t xml:space="preserve"> </t>
        </is>
      </c>
      <c r="F8" s="4" t="inlineStr">
        <is>
          <t xml:space="preserve"> </t>
        </is>
      </c>
      <c r="G8" s="4" t="inlineStr">
        <is>
          <t xml:space="preserve"> </t>
        </is>
      </c>
      <c r="H8" s="4" t="inlineStr">
        <is>
          <t xml:space="preserve"> </t>
        </is>
      </c>
    </row>
    <row r="9">
      <c r="A9" s="4" t="inlineStr">
        <is>
          <t>Legal reserve allowed proportion of subscribed capital adjustment</t>
        </is>
      </c>
      <c r="B9" s="4" t="inlineStr">
        <is>
          <t xml:space="preserve"> </t>
        </is>
      </c>
      <c r="C9" s="9" t="n">
        <v>0.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portion of ownership interest in subsidiary</t>
        </is>
      </c>
      <c r="B10" s="4" t="inlineStr">
        <is>
          <t xml:space="preserve"> </t>
        </is>
      </c>
      <c r="C10" s="9" t="n">
        <v>0.1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employee incentive programs | program</t>
        </is>
      </c>
      <c r="B11" s="4" t="inlineStr">
        <is>
          <t xml:space="preserve"> </t>
        </is>
      </c>
      <c r="C11" s="4" t="inlineStr">
        <is>
          <t xml:space="preserve"> </t>
        </is>
      </c>
      <c r="D11" s="4" t="inlineStr">
        <is>
          <t xml:space="preserve"> </t>
        </is>
      </c>
      <c r="E11" s="4" t="inlineStr">
        <is>
          <t xml:space="preserve"> </t>
        </is>
      </c>
      <c r="F11" s="4" t="inlineStr">
        <is>
          <t xml:space="preserve"> </t>
        </is>
      </c>
      <c r="G11" s="5" t="n">
        <v>2</v>
      </c>
      <c r="H11" s="5" t="n">
        <v>1</v>
      </c>
    </row>
    <row r="12">
      <c r="A12" s="4" t="inlineStr">
        <is>
          <t>Shares distributed (in shares) | shares</t>
        </is>
      </c>
      <c r="B12" s="4" t="inlineStr">
        <is>
          <t xml:space="preserve"> </t>
        </is>
      </c>
      <c r="C12" s="4" t="inlineStr">
        <is>
          <t xml:space="preserve"> </t>
        </is>
      </c>
      <c r="D12" s="4" t="inlineStr">
        <is>
          <t xml:space="preserve"> </t>
        </is>
      </c>
      <c r="E12" s="4" t="inlineStr">
        <is>
          <t xml:space="preserve"> </t>
        </is>
      </c>
      <c r="F12" s="5" t="n">
        <v>10069</v>
      </c>
      <c r="G12" s="4" t="inlineStr">
        <is>
          <t xml:space="preserve"> </t>
        </is>
      </c>
      <c r="H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iod of credit given to customers</t>
        </is>
      </c>
      <c r="B15" s="4" t="inlineStr">
        <is>
          <t xml:space="preserve"> </t>
        </is>
      </c>
      <c r="C15" s="4" t="inlineStr">
        <is>
          <t>35 day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gal reserve as percentage of net income</t>
        </is>
      </c>
      <c r="B16" s="4" t="inlineStr">
        <is>
          <t xml:space="preserve"> </t>
        </is>
      </c>
      <c r="C16" s="9" t="n">
        <v>0.0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iod of credit given to customers</t>
        </is>
      </c>
      <c r="B19" s="4" t="inlineStr">
        <is>
          <t xml:space="preserve"> </t>
        </is>
      </c>
      <c r="C19" s="4" t="inlineStr">
        <is>
          <t>20 day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aw 27,630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come tax rate</t>
        </is>
      </c>
      <c r="B22" s="9" t="n">
        <v>0.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aw 27,630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come tax rate</t>
        </is>
      </c>
      <c r="B25" s="9" t="n">
        <v>0.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aw 27,630 | Weighted Aver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come tax rate</t>
        </is>
      </c>
      <c r="B28" s="9" t="n">
        <v>0.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cycomb S.A.U.</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oodwill recorded</t>
        </is>
      </c>
      <c r="B31" s="4" t="inlineStr">
        <is>
          <t xml:space="preserve"> </t>
        </is>
      </c>
      <c r="C31" s="6" t="n">
        <v>102078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errosur Roca S.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istance of railroad | km</t>
        </is>
      </c>
      <c r="B34" s="4" t="inlineStr">
        <is>
          <t xml:space="preserve"> </t>
        </is>
      </c>
      <c r="C34" s="5" t="n">
        <v>31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provinces | province</t>
        </is>
      </c>
      <c r="B35" s="4" t="inlineStr">
        <is>
          <t xml:space="preserve"> </t>
        </is>
      </c>
      <c r="C35" s="5" t="n">
        <v>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production facilities | facility</t>
        </is>
      </c>
      <c r="B36" s="4" t="inlineStr">
        <is>
          <t xml:space="preserve"> </t>
        </is>
      </c>
      <c r="C36" s="5" t="n">
        <v>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portion of ownership interest in subsidiary</t>
        </is>
      </c>
      <c r="B37" s="4" t="inlineStr">
        <is>
          <t xml:space="preserve"> </t>
        </is>
      </c>
      <c r="C37" s="9" t="n">
        <v>0.8</v>
      </c>
      <c r="D37" s="9" t="n">
        <v>0.8</v>
      </c>
      <c r="E37" s="9" t="n">
        <v>0.8</v>
      </c>
      <c r="F37" s="4" t="inlineStr">
        <is>
          <t xml:space="preserve"> </t>
        </is>
      </c>
      <c r="G37" s="4" t="inlineStr">
        <is>
          <t xml:space="preserve"> </t>
        </is>
      </c>
      <c r="H37" s="4" t="inlineStr">
        <is>
          <t xml:space="preserve"> </t>
        </is>
      </c>
    </row>
    <row r="38">
      <c r="A38" s="4" t="inlineStr">
        <is>
          <t>Ferrosur Roca S.A. | Non-controlling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portion of ownership interest in subsidiary</t>
        </is>
      </c>
      <c r="B40" s="4" t="inlineStr">
        <is>
          <t xml:space="preserve"> </t>
        </is>
      </c>
      <c r="C40" s="9" t="n">
        <v>0.2</v>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CRITICAL ACCOUNTING JUDGMENTS AND KEY SOURCES OF ESTIMATION UNCERTAINTY (Details)</t>
        </is>
      </c>
      <c r="B1" s="2" t="inlineStr">
        <is>
          <t>12 Months Ended</t>
        </is>
      </c>
    </row>
    <row r="2">
      <c r="B2" s="2" t="inlineStr">
        <is>
          <t>Dec. 31, 2022</t>
        </is>
      </c>
    </row>
    <row r="3">
      <c r="A3" s="4" t="inlineStr">
        <is>
          <t>Software</t>
        </is>
      </c>
      <c r="B3" s="4" t="inlineStr">
        <is>
          <t xml:space="preserve"> </t>
        </is>
      </c>
    </row>
    <row r="4">
      <c r="A4" s="3" t="inlineStr">
        <is>
          <t>Disclosure of detailed information about property, plant and equipment [line items]</t>
        </is>
      </c>
      <c r="B4" s="4" t="inlineStr">
        <is>
          <t xml:space="preserve"> </t>
        </is>
      </c>
    </row>
    <row r="5">
      <c r="A5" s="4" t="inlineStr">
        <is>
          <t>Useful life</t>
        </is>
      </c>
      <c r="B5" s="4" t="inlineStr">
        <is>
          <t>5 years</t>
        </is>
      </c>
    </row>
    <row r="6">
      <c r="A6" s="4" t="inlineStr">
        <is>
          <t>Tools</t>
        </is>
      </c>
      <c r="B6" s="4" t="inlineStr">
        <is>
          <t xml:space="preserve"> </t>
        </is>
      </c>
    </row>
    <row r="7">
      <c r="A7" s="3" t="inlineStr">
        <is>
          <t>Disclosure of detailed information about property, plant and equipment [line items]</t>
        </is>
      </c>
      <c r="B7" s="4" t="inlineStr">
        <is>
          <t xml:space="preserve"> </t>
        </is>
      </c>
    </row>
    <row r="8">
      <c r="A8" s="4" t="inlineStr">
        <is>
          <t>Useful life</t>
        </is>
      </c>
      <c r="B8" s="4" t="inlineStr">
        <is>
          <t>5 years</t>
        </is>
      </c>
    </row>
    <row r="9">
      <c r="A9" s="4" t="inlineStr">
        <is>
          <t>Minimum | Fields</t>
        </is>
      </c>
      <c r="B9" s="4" t="inlineStr">
        <is>
          <t xml:space="preserve"> </t>
        </is>
      </c>
    </row>
    <row r="10">
      <c r="A10" s="3" t="inlineStr">
        <is>
          <t>Disclosure of detailed information about property, plant and equipment [line items]</t>
        </is>
      </c>
      <c r="B10" s="4" t="inlineStr">
        <is>
          <t xml:space="preserve"> </t>
        </is>
      </c>
    </row>
    <row r="11">
      <c r="A11" s="4" t="inlineStr">
        <is>
          <t>Useful life</t>
        </is>
      </c>
      <c r="B11" s="4" t="inlineStr">
        <is>
          <t>50 years</t>
        </is>
      </c>
    </row>
    <row r="12">
      <c r="A12" s="4" t="inlineStr">
        <is>
          <t>Minimum | Buildings</t>
        </is>
      </c>
      <c r="B12" s="4" t="inlineStr">
        <is>
          <t xml:space="preserve"> </t>
        </is>
      </c>
    </row>
    <row r="13">
      <c r="A13" s="3" t="inlineStr">
        <is>
          <t>Disclosure of detailed information about property, plant and equipment [line items]</t>
        </is>
      </c>
      <c r="B13" s="4" t="inlineStr">
        <is>
          <t xml:space="preserve"> </t>
        </is>
      </c>
    </row>
    <row r="14">
      <c r="A14" s="4" t="inlineStr">
        <is>
          <t>Useful life</t>
        </is>
      </c>
      <c r="B14" s="4" t="inlineStr">
        <is>
          <t>5 years</t>
        </is>
      </c>
    </row>
    <row r="15">
      <c r="A15" s="4" t="inlineStr">
        <is>
          <t>Minimum | Machinery</t>
        </is>
      </c>
      <c r="B15" s="4" t="inlineStr">
        <is>
          <t xml:space="preserve"> </t>
        </is>
      </c>
    </row>
    <row r="16">
      <c r="A16" s="3" t="inlineStr">
        <is>
          <t>Disclosure of detailed information about property, plant and equipment [line items]</t>
        </is>
      </c>
      <c r="B16" s="4" t="inlineStr">
        <is>
          <t xml:space="preserve"> </t>
        </is>
      </c>
    </row>
    <row r="17">
      <c r="A17" s="4" t="inlineStr">
        <is>
          <t>Useful life</t>
        </is>
      </c>
      <c r="B17" s="4" t="inlineStr">
        <is>
          <t>8 years</t>
        </is>
      </c>
    </row>
    <row r="18">
      <c r="A18" s="4" t="inlineStr">
        <is>
          <t>Minimum | Furniture and fixtures</t>
        </is>
      </c>
      <c r="B18" s="4" t="inlineStr">
        <is>
          <t xml:space="preserve"> </t>
        </is>
      </c>
    </row>
    <row r="19">
      <c r="A19" s="3" t="inlineStr">
        <is>
          <t>Disclosure of detailed information about property, plant and equipment [line items]</t>
        </is>
      </c>
      <c r="B19" s="4" t="inlineStr">
        <is>
          <t xml:space="preserve"> </t>
        </is>
      </c>
    </row>
    <row r="20">
      <c r="A20" s="4" t="inlineStr">
        <is>
          <t>Useful life</t>
        </is>
      </c>
      <c r="B20" s="4" t="inlineStr">
        <is>
          <t>5 years</t>
        </is>
      </c>
    </row>
    <row r="21">
      <c r="A21" s="4" t="inlineStr">
        <is>
          <t>Minimum | Transportation and load vehicles</t>
        </is>
      </c>
      <c r="B21" s="4" t="inlineStr">
        <is>
          <t xml:space="preserve"> </t>
        </is>
      </c>
    </row>
    <row r="22">
      <c r="A22" s="3" t="inlineStr">
        <is>
          <t>Disclosure of detailed information about property, plant and equipment [line items]</t>
        </is>
      </c>
      <c r="B22" s="4" t="inlineStr">
        <is>
          <t xml:space="preserve"> </t>
        </is>
      </c>
    </row>
    <row r="23">
      <c r="A23" s="4" t="inlineStr">
        <is>
          <t>Useful life</t>
        </is>
      </c>
      <c r="B23" s="4" t="inlineStr">
        <is>
          <t>4 years</t>
        </is>
      </c>
    </row>
    <row r="24">
      <c r="A24" s="4" t="inlineStr">
        <is>
          <t>Maximum | Fields</t>
        </is>
      </c>
      <c r="B24" s="4" t="inlineStr">
        <is>
          <t xml:space="preserve"> </t>
        </is>
      </c>
    </row>
    <row r="25">
      <c r="A25" s="3" t="inlineStr">
        <is>
          <t>Disclosure of detailed information about property, plant and equipment [line items]</t>
        </is>
      </c>
      <c r="B25" s="4" t="inlineStr">
        <is>
          <t xml:space="preserve"> </t>
        </is>
      </c>
    </row>
    <row r="26">
      <c r="A26" s="4" t="inlineStr">
        <is>
          <t>Useful life</t>
        </is>
      </c>
      <c r="B26" s="4" t="inlineStr">
        <is>
          <t>100 years</t>
        </is>
      </c>
    </row>
    <row r="27">
      <c r="A27" s="4" t="inlineStr">
        <is>
          <t>Maximum | Buildings</t>
        </is>
      </c>
      <c r="B27" s="4" t="inlineStr">
        <is>
          <t xml:space="preserve"> </t>
        </is>
      </c>
    </row>
    <row r="28">
      <c r="A28" s="3" t="inlineStr">
        <is>
          <t>Disclosure of detailed information about property, plant and equipment [line items]</t>
        </is>
      </c>
      <c r="B28" s="4" t="inlineStr">
        <is>
          <t xml:space="preserve"> </t>
        </is>
      </c>
    </row>
    <row r="29">
      <c r="A29" s="4" t="inlineStr">
        <is>
          <t>Useful life</t>
        </is>
      </c>
      <c r="B29" s="4" t="inlineStr">
        <is>
          <t>50 years</t>
        </is>
      </c>
    </row>
    <row r="30">
      <c r="A30" s="4" t="inlineStr">
        <is>
          <t>Maximum | Machinery</t>
        </is>
      </c>
      <c r="B30" s="4" t="inlineStr">
        <is>
          <t xml:space="preserve"> </t>
        </is>
      </c>
    </row>
    <row r="31">
      <c r="A31" s="3" t="inlineStr">
        <is>
          <t>Disclosure of detailed information about property, plant and equipment [line items]</t>
        </is>
      </c>
      <c r="B31" s="4" t="inlineStr">
        <is>
          <t xml:space="preserve"> </t>
        </is>
      </c>
    </row>
    <row r="32">
      <c r="A32" s="4" t="inlineStr">
        <is>
          <t>Useful life</t>
        </is>
      </c>
      <c r="B32" s="4" t="inlineStr">
        <is>
          <t>35 years</t>
        </is>
      </c>
    </row>
    <row r="33">
      <c r="A33" s="4" t="inlineStr">
        <is>
          <t>Maximum | Furniture and fixtures</t>
        </is>
      </c>
      <c r="B33" s="4" t="inlineStr">
        <is>
          <t xml:space="preserve"> </t>
        </is>
      </c>
    </row>
    <row r="34">
      <c r="A34" s="3" t="inlineStr">
        <is>
          <t>Disclosure of detailed information about property, plant and equipment [line items]</t>
        </is>
      </c>
      <c r="B34" s="4" t="inlineStr">
        <is>
          <t xml:space="preserve"> </t>
        </is>
      </c>
    </row>
    <row r="35">
      <c r="A35" s="4" t="inlineStr">
        <is>
          <t>Useful life</t>
        </is>
      </c>
      <c r="B35" s="4" t="inlineStr">
        <is>
          <t>10 years</t>
        </is>
      </c>
    </row>
    <row r="36">
      <c r="A36" s="4" t="inlineStr">
        <is>
          <t>Maximum | Transportation and load vehicles</t>
        </is>
      </c>
      <c r="B36" s="4" t="inlineStr">
        <is>
          <t xml:space="preserve"> </t>
        </is>
      </c>
    </row>
    <row r="37">
      <c r="A37" s="3" t="inlineStr">
        <is>
          <t>Disclosure of detailed information about property, plant and equipment [line items]</t>
        </is>
      </c>
      <c r="B37" s="4" t="inlineStr">
        <is>
          <t xml:space="preserve"> </t>
        </is>
      </c>
    </row>
    <row r="38">
      <c r="A38" s="4" t="inlineStr">
        <is>
          <t>Useful life</t>
        </is>
      </c>
      <c r="B38" s="4" t="inlineStr">
        <is>
          <t>32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Net Revenues From Sales (Details) - ARS ($) $ in Thousands</t>
        </is>
      </c>
      <c r="B1" s="2" t="inlineStr">
        <is>
          <t>12 Months Ended</t>
        </is>
      </c>
    </row>
    <row r="2">
      <c r="B2" s="2" t="inlineStr">
        <is>
          <t>Dec. 31, 2022</t>
        </is>
      </c>
      <c r="C2" s="2" t="inlineStr">
        <is>
          <t>Dec. 31, 2021</t>
        </is>
      </c>
      <c r="D2" s="2" t="inlineStr">
        <is>
          <t>Dec. 31, 2020</t>
        </is>
      </c>
    </row>
    <row r="3">
      <c r="A3" s="3" t="inlineStr">
        <is>
          <t>Revenue [abstract]</t>
        </is>
      </c>
      <c r="B3" s="4" t="inlineStr">
        <is>
          <t xml:space="preserve"> </t>
        </is>
      </c>
      <c r="C3" s="4" t="inlineStr">
        <is>
          <t xml:space="preserve"> </t>
        </is>
      </c>
      <c r="D3" s="4" t="inlineStr">
        <is>
          <t xml:space="preserve"> </t>
        </is>
      </c>
    </row>
    <row r="4">
      <c r="A4" s="4" t="inlineStr">
        <is>
          <t>Sale of products</t>
        </is>
      </c>
      <c r="B4" s="6" t="n">
        <v>201640558</v>
      </c>
      <c r="C4" s="6" t="n">
        <v>197099823</v>
      </c>
      <c r="D4" s="6" t="n">
        <v>165400975</v>
      </c>
    </row>
    <row r="5">
      <c r="A5" s="4" t="inlineStr">
        <is>
          <t>- Domestic market</t>
        </is>
      </c>
      <c r="B5" s="5" t="n">
        <v>201582476</v>
      </c>
      <c r="C5" s="5" t="n">
        <v>196970085</v>
      </c>
      <c r="D5" s="5" t="n">
        <v>165257642</v>
      </c>
    </row>
    <row r="6">
      <c r="A6" s="4" t="inlineStr">
        <is>
          <t>- External customers</t>
        </is>
      </c>
      <c r="B6" s="5" t="n">
        <v>58082</v>
      </c>
      <c r="C6" s="5" t="n">
        <v>129738</v>
      </c>
      <c r="D6" s="5" t="n">
        <v>143333</v>
      </c>
    </row>
    <row r="7">
      <c r="A7" s="4" t="inlineStr">
        <is>
          <t>Services rendered</t>
        </is>
      </c>
      <c r="B7" s="5" t="n">
        <v>6024672</v>
      </c>
      <c r="C7" s="5" t="n">
        <v>6486331</v>
      </c>
      <c r="D7" s="5" t="n">
        <v>6008550</v>
      </c>
    </row>
    <row r="8">
      <c r="A8" s="4" t="inlineStr">
        <is>
          <t>Bonuses / Discounts</t>
        </is>
      </c>
      <c r="B8" s="5" t="n">
        <v>-62532616</v>
      </c>
      <c r="C8" s="5" t="n">
        <v>-60085628</v>
      </c>
      <c r="D8" s="5" t="n">
        <v>-49027161</v>
      </c>
    </row>
    <row r="9">
      <c r="A9" s="4" t="inlineStr">
        <is>
          <t>Revenues</t>
        </is>
      </c>
      <c r="B9" s="6" t="n">
        <v>145132614</v>
      </c>
      <c r="C9" s="6" t="n">
        <v>143500526</v>
      </c>
      <c r="D9" s="6" t="n">
        <v>12238236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COST OF SALES - Schedule of Cost of Sales (Details) - ARS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Inventories at the beginning of the year</t>
        </is>
      </c>
      <c r="B4" s="6" t="n">
        <v>22949172</v>
      </c>
      <c r="C4" s="6" t="n">
        <v>22486769</v>
      </c>
      <c r="D4" s="6" t="n">
        <v>25376676</v>
      </c>
      <c r="E4" s="4" t="inlineStr">
        <is>
          <t xml:space="preserve"> </t>
        </is>
      </c>
    </row>
    <row r="5">
      <c r="A5" s="4" t="inlineStr">
        <is>
          <t>Finished products</t>
        </is>
      </c>
      <c r="B5" s="5" t="n">
        <v>1681397</v>
      </c>
      <c r="C5" s="5" t="n">
        <v>1159332</v>
      </c>
      <c r="D5" s="5" t="n">
        <v>1384984</v>
      </c>
      <c r="E5" s="6" t="n">
        <v>1807628</v>
      </c>
    </row>
    <row r="6">
      <c r="A6" s="4" t="inlineStr">
        <is>
          <t>Products in progress</t>
        </is>
      </c>
      <c r="B6" s="5" t="n">
        <v>4806159</v>
      </c>
      <c r="C6" s="5" t="n">
        <v>3906471</v>
      </c>
      <c r="D6" s="5" t="n">
        <v>2646104</v>
      </c>
      <c r="E6" s="5" t="n">
        <v>5644292</v>
      </c>
    </row>
    <row r="7">
      <c r="A7" s="4" t="inlineStr">
        <is>
          <t>Raw materials, materials, fuel, and spare parts</t>
        </is>
      </c>
      <c r="B7" s="5" t="n">
        <v>20296548</v>
      </c>
      <c r="C7" s="5" t="n">
        <v>17883369</v>
      </c>
      <c r="D7" s="5" t="n">
        <v>18455681</v>
      </c>
      <c r="E7" s="6" t="n">
        <v>17924756</v>
      </c>
    </row>
    <row r="8">
      <c r="A8" s="4" t="inlineStr">
        <is>
          <t>Purchases and production expenses for the year</t>
        </is>
      </c>
      <c r="B8" s="5" t="n">
        <v>109774879</v>
      </c>
      <c r="C8" s="5" t="n">
        <v>98607235</v>
      </c>
      <c r="D8" s="5" t="n">
        <v>82454614</v>
      </c>
      <c r="E8" s="4" t="inlineStr">
        <is>
          <t xml:space="preserve"> </t>
        </is>
      </c>
    </row>
    <row r="9">
      <c r="A9" s="4" t="inlineStr">
        <is>
          <t>Inventories at the end of the year</t>
        </is>
      </c>
      <c r="B9" s="5" t="n">
        <v>-26784104</v>
      </c>
      <c r="C9" s="5" t="n">
        <v>-22949172</v>
      </c>
      <c r="D9" s="5" t="n">
        <v>-22486769</v>
      </c>
      <c r="E9" s="4" t="inlineStr">
        <is>
          <t xml:space="preserve"> </t>
        </is>
      </c>
    </row>
    <row r="10">
      <c r="A10" s="4" t="inlineStr">
        <is>
          <t>Cost of sales</t>
        </is>
      </c>
      <c r="B10" s="6" t="n">
        <v>105939947</v>
      </c>
      <c r="C10" s="6" t="n">
        <v>98144832</v>
      </c>
      <c r="D10" s="6" t="n">
        <v>85344521</v>
      </c>
      <c r="E1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 Schedule of Breakdown of Production Costs (Details) - Cost of Sales - ARS ($) $ in Thousands</t>
        </is>
      </c>
      <c r="B1" s="2" t="inlineStr">
        <is>
          <t>12 Months Ended</t>
        </is>
      </c>
    </row>
    <row r="2">
      <c r="B2" s="2" t="inlineStr">
        <is>
          <t>Dec. 31, 2022</t>
        </is>
      </c>
      <c r="C2" s="2" t="inlineStr">
        <is>
          <t>Dec. 31, 2021</t>
        </is>
      </c>
      <c r="D2" s="2" t="inlineStr">
        <is>
          <t>Dec. 31, 2020</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Fees and compensation for services</t>
        </is>
      </c>
      <c r="B4" s="6" t="n">
        <v>1998902</v>
      </c>
      <c r="C4" s="6" t="n">
        <v>1966075</v>
      </c>
      <c r="D4" s="6" t="n">
        <v>1824080</v>
      </c>
    </row>
    <row r="5">
      <c r="A5" s="4" t="inlineStr">
        <is>
          <t>Salaries, wages, and social security contributions</t>
        </is>
      </c>
      <c r="B5" s="5" t="n">
        <v>15785849</v>
      </c>
      <c r="C5" s="5" t="n">
        <v>15468760</v>
      </c>
      <c r="D5" s="5" t="n">
        <v>14979917</v>
      </c>
    </row>
    <row r="6">
      <c r="A6" s="4" t="inlineStr">
        <is>
          <t>Transport and traveling expenses</t>
        </is>
      </c>
      <c r="B6" s="5" t="n">
        <v>777077</v>
      </c>
      <c r="C6" s="5" t="n">
        <v>699938</v>
      </c>
      <c r="D6" s="5" t="n">
        <v>566309</v>
      </c>
    </row>
    <row r="7">
      <c r="A7" s="4" t="inlineStr">
        <is>
          <t>Data processing</t>
        </is>
      </c>
      <c r="B7" s="5" t="n">
        <v>59131</v>
      </c>
      <c r="C7" s="5" t="n">
        <v>38690</v>
      </c>
      <c r="D7" s="5" t="n">
        <v>38322</v>
      </c>
    </row>
    <row r="8">
      <c r="A8" s="4" t="inlineStr">
        <is>
          <t>Taxes, duties, contributions, and commissions</t>
        </is>
      </c>
      <c r="B8" s="5" t="n">
        <v>1935708</v>
      </c>
      <c r="C8" s="5" t="n">
        <v>1996908</v>
      </c>
      <c r="D8" s="5" t="n">
        <v>1712573</v>
      </c>
    </row>
    <row r="9">
      <c r="A9" s="4" t="inlineStr">
        <is>
          <t>Depreciation and amortization</t>
        </is>
      </c>
      <c r="B9" s="5" t="n">
        <v>13023951</v>
      </c>
      <c r="C9" s="5" t="n">
        <v>11610335</v>
      </c>
      <c r="D9" s="5" t="n">
        <v>10641384</v>
      </c>
    </row>
    <row r="10">
      <c r="A10" s="4" t="inlineStr">
        <is>
          <t>Preservation and maintenance costs</t>
        </is>
      </c>
      <c r="B10" s="5" t="n">
        <v>9027201</v>
      </c>
      <c r="C10" s="5" t="n">
        <v>9107187</v>
      </c>
      <c r="D10" s="5" t="n">
        <v>7954719</v>
      </c>
    </row>
    <row r="11">
      <c r="A11" s="4" t="inlineStr">
        <is>
          <t>Communications</t>
        </is>
      </c>
      <c r="B11" s="5" t="n">
        <v>97219</v>
      </c>
      <c r="C11" s="5" t="n">
        <v>94137</v>
      </c>
      <c r="D11" s="5" t="n">
        <v>105007</v>
      </c>
    </row>
    <row r="12">
      <c r="A12" s="4" t="inlineStr">
        <is>
          <t>Leases</t>
        </is>
      </c>
      <c r="B12" s="5" t="n">
        <v>171407</v>
      </c>
      <c r="C12" s="5" t="n">
        <v>108397</v>
      </c>
      <c r="D12" s="5" t="n">
        <v>84704</v>
      </c>
    </row>
    <row r="13">
      <c r="A13" s="4" t="inlineStr">
        <is>
          <t>Employee benefits</t>
        </is>
      </c>
      <c r="B13" s="5" t="n">
        <v>471965</v>
      </c>
      <c r="C13" s="5" t="n">
        <v>426772</v>
      </c>
      <c r="D13" s="5" t="n">
        <v>328928</v>
      </c>
    </row>
    <row r="14">
      <c r="A14" s="4" t="inlineStr">
        <is>
          <t>Water, natural gas, and energy services</t>
        </is>
      </c>
      <c r="B14" s="5" t="n">
        <v>23003</v>
      </c>
      <c r="C14" s="5" t="n">
        <v>20023</v>
      </c>
      <c r="D14" s="5" t="n">
        <v>25126</v>
      </c>
    </row>
    <row r="15">
      <c r="A15" s="4" t="inlineStr">
        <is>
          <t>Freight and tolls</t>
        </is>
      </c>
      <c r="B15" s="5" t="n">
        <v>11303899</v>
      </c>
      <c r="C15" s="5" t="n">
        <v>10144037</v>
      </c>
      <c r="D15" s="5" t="n">
        <v>7817156</v>
      </c>
    </row>
    <row r="16">
      <c r="A16" s="4" t="inlineStr">
        <is>
          <t>Fuels</t>
        </is>
      </c>
      <c r="B16" s="5" t="n">
        <v>16802813</v>
      </c>
      <c r="C16" s="5" t="n">
        <v>13435158</v>
      </c>
      <c r="D16" s="5" t="n">
        <v>9441454</v>
      </c>
    </row>
    <row r="17">
      <c r="A17" s="4" t="inlineStr">
        <is>
          <t>Insurance</t>
        </is>
      </c>
      <c r="B17" s="5" t="n">
        <v>353035</v>
      </c>
      <c r="C17" s="5" t="n">
        <v>304997</v>
      </c>
      <c r="D17" s="5" t="n">
        <v>282154</v>
      </c>
    </row>
    <row r="18">
      <c r="A18" s="4" t="inlineStr">
        <is>
          <t>Packaging</t>
        </is>
      </c>
      <c r="B18" s="5" t="n">
        <v>3676599</v>
      </c>
      <c r="C18" s="5" t="n">
        <v>4026764</v>
      </c>
      <c r="D18" s="5" t="n">
        <v>4159945</v>
      </c>
    </row>
    <row r="19">
      <c r="A19" s="4" t="inlineStr">
        <is>
          <t>Electric power</t>
        </is>
      </c>
      <c r="B19" s="5" t="n">
        <v>9269520</v>
      </c>
      <c r="C19" s="5" t="n">
        <v>9592575</v>
      </c>
      <c r="D19" s="5" t="n">
        <v>7954730</v>
      </c>
    </row>
    <row r="20">
      <c r="A20" s="4" t="inlineStr">
        <is>
          <t>Contractors</t>
        </is>
      </c>
      <c r="B20" s="5" t="n">
        <v>7314023</v>
      </c>
      <c r="C20" s="5" t="n">
        <v>7308550</v>
      </c>
      <c r="D20" s="5" t="n">
        <v>5591266</v>
      </c>
    </row>
    <row r="21">
      <c r="A21" s="4" t="inlineStr">
        <is>
          <t>Canon (concession fee)</t>
        </is>
      </c>
      <c r="B21" s="5" t="n">
        <v>74556</v>
      </c>
      <c r="C21" s="5" t="n">
        <v>76995</v>
      </c>
      <c r="D21" s="5" t="n">
        <v>112629</v>
      </c>
    </row>
    <row r="22">
      <c r="A22" s="4" t="inlineStr">
        <is>
          <t>Security</t>
        </is>
      </c>
      <c r="B22" s="5" t="n">
        <v>480215</v>
      </c>
      <c r="C22" s="5" t="n">
        <v>493699</v>
      </c>
      <c r="D22" s="5" t="n">
        <v>566589</v>
      </c>
    </row>
    <row r="23">
      <c r="A23" s="4" t="inlineStr">
        <is>
          <t>Others</t>
        </is>
      </c>
      <c r="B23" s="5" t="n">
        <v>1433130</v>
      </c>
      <c r="C23" s="5" t="n">
        <v>1335445</v>
      </c>
      <c r="D23" s="5" t="n">
        <v>1147005</v>
      </c>
    </row>
    <row r="24">
      <c r="A24" s="4" t="inlineStr">
        <is>
          <t>Total</t>
        </is>
      </c>
      <c r="B24" s="6" t="n">
        <v>94079203</v>
      </c>
      <c r="C24" s="6" t="n">
        <v>88255442</v>
      </c>
      <c r="D24" s="6" t="n">
        <v>7533399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MAIN ACCOUNTING POLICIES</t>
        </is>
      </c>
      <c r="B1" s="2" t="inlineStr">
        <is>
          <t>12 Months Ended</t>
        </is>
      </c>
    </row>
    <row r="2">
      <c r="B2" s="2" t="inlineStr">
        <is>
          <t>Dec. 31, 2022</t>
        </is>
      </c>
    </row>
    <row r="3">
      <c r="A3" s="3" t="inlineStr">
        <is>
          <t>Disclosure of accounting policy and other classification adjustments [abstract]</t>
        </is>
      </c>
      <c r="B3" s="4" t="inlineStr">
        <is>
          <t xml:space="preserve"> </t>
        </is>
      </c>
    </row>
    <row r="4">
      <c r="A4" s="4" t="inlineStr">
        <is>
          <t>SUMMARY OF MAIN ACCOUNTING POLICIES</t>
        </is>
      </c>
      <c r="B4" s="4" t="inlineStr">
        <is>
          <t>SUMMARY OF MAIN ACCOUNTING POLICIES 3.1. Revenue recognition The Group is engaged in the production and distribution of cement, masonry cement, concrete, limestone and aggregates. The Group also operates the Ferrosur Roca concession with approximately 3,100 km of railroads in four provinces of Argentina, that links five of Group’s production facilities (Olavarría, Barker, Ramallo, Zapala and L’Amalí) with the LomaSer, Sola and Bullrich distribution centers that are located near major consumption centers, such as the Buenos Aires metropolitan area. In addition, the Group is engaged in the industrial waste recycling business. The goods to be delivered and the services to be provided arise from agreements (in general, they are not written) where the Group may identify the right of each one of the parties, the terms of payment and the agreement is commercial in nature. 3.1.1. Sale of goods Revenues from agreements with customers are recognized when control over goods is transferred to the customer for an amount that reflects the consideration that the Group expects to be entitled to in exchange for such assets or services. The customer obtains control of the goods when significant risks and rewards of the products sold are transferred in accordance with the specific delivery terms agreed with the customer. Revenues from the sale of goods are measured at fair value of the consideration received or to be collected, net of commercial discounts. No financing components are considered in the transaction since credit terms vary greatly between 20 and 35 days, depending on the specific terms agreed upon by the Group, which is consistent with market practices. Some agreements with customers offer commercial discounts or volume-based discounts. If revenues cannot be reliably measured, the Group defers revenue recognition until the uncertainty is resolved. However, due to the fact that performance obligations relate mainly to the delivery of the acquired goods and that both the price and any discount granted are specifically agreed between the parties, there are in practice no uncertainties associated with revenue recognition. Variable consideration is recognized when there is a high likelihood that there will not be a significant reversal in the amount of the accumulated revenues recognized in the agreement and is measured using the expected value or the most likely amount method, whichever allows to make a better prediction of the amount based on the terms and conditions of the agreement. The products sold by the Group in general are not returned by customers once they have approved their quality, which occurs at the time of delivery. 3.1.2. Services rendered The Group provides transportation services along with the sale of cement, concrete, limestone, and aggregates. Revenues from transportation services are recognized at the time services are provided, which is usually when revenues from the sale of the transported good are recognized as transportation distance and time is very short. Revenue is measured on the basis of the consideration defined in the contract with customers. Revenues from freight railway services and waste recycling services are recognized at the time such services are rendered. 3.2. Goodwill The goodwill recorded by the Group in the amount of 102,078 is due to the acquisition of Recycomb S.A.U. and is measured at cost restated at the end of the reporting period currency, as mentioned in Note 2.2. In accordance with IFRS 3, Business Combinations, goodwill is initially measured at cost being the excess of the aggregate of the consideration transferred and the amount recognized for non-controlling interests and any previous interest held over the fair value of the net identifiable assets acquired and liabilities assumed. Goodwill is not amortized, but rather tested for impairment on an annual basis. For impairment testing purposes, goodwill is allocated to each of the Group’s cash-generating units that are expected to benefit from the synergies of the relevant combination. Cash-generating units to which goodwill is allocated are tested for impairment on an annual basis, or more frequently if there are indications that the unit may have been impaired. An asset’s recoverable amount is the higher of an asset’s or CGU’s fair value less costs of disposal and its value in use. When the recoverable amount of the CGU is less than its carrying amount, an impairment loss is recognized reducing first the carrying amount of goodwill allocated to the CGU and then, proportionally, the other CGU’s assets. Impairment losses related to goodwill cannot be reversed in future periods. Goodwill impairment changes are not reversed subsequently. Any goodwill impairment loss is recognized directly in profit or loss. Upon disposal of a cash generating unit to which goodwill has been allocated, such goodwill is included in the determination of the profit or loss on such disposal. As of December 31, 2022, 2021 and 2020, the Group has not recognized any goodwill impairment loss. 3.3. Investments in other companies These are investments in which the Group has no significant influence. As these investments do not have a quoted market price in an active market and their fair value cannot be reliably measured, these investments are measured at cost restated at the end of the reporting period, less any impairment losses identified at the end of each reporting period. 3.4. Leases Group as Lesse: The accounting model for the recognition and measurement of all leases is as follows: Right-of-use assets: The Group recognizes a right of use asset at the beginning of each lease (the date on which the underlying asset is available for use). Right-of-use assets are measured at cost, net of accumulated depreciation and impairment losses, and adjusted to reflect any remeasurement of liabilities and to recognize changes in the currency purchasing power. The cost of the right-of-use assets includes the amount of the recognized lease liabilities, initial direct costs incurred, and lease payments made at or before the lease start date, less any incentives received. Unless the Group is certain that it will acquire the asset at the end of the lease, right-of-use assets are depreciated on a straight-line basis over the shorter of their estimated useful lives and the lease term (calculated based on the term of the relevant agreements, including renewal provisions in the event that they are highly likely to continue). Right-of-use assets are subject to impairment. The Group applies the short-term lease recognition exception (i.e., those leases that have a lease term of 12 months or less from the inception date and do not contain a purchase option). The Group also applies the recognition exception to leases that are considered to be of low value. Payments under these leases are recognized as expense on a straight-line basis over the lease term. Lease liabilities: Lease liabilities are measured at the present value of future lease payments to be made throughout the lease term, for which market rates have been used according to the nature and term of each agreement. Lease payments include fixed payments, less any lease incentives to be received, variable payments depending on an index or rate and amounts expected to be paid under residual value guarantees. Lease payments also include the exercise price of any purchase option of the leased underlying asset, and any penalties for terminating the lease, provided that it is reasonably likely that the Group will exercise such options. Variable payments that do not depend on an index or rate are recognized in profit or loss for the year of occurrence of the condition to which they are subject. The unwinding of the present value recognized for each lease is accounted by the Group in the comprehensive income of each year. Group as Lesor: The income from the operating lease of buildings and equipment is recognized every month during the lease term. Leases in which the Group does not transfer substantially all the risks and rewards inherent in the ownership of the asset are classified as operating leases. The initial direct costs incurred in negotiating an operating lease are in addition to the carrying amount of the leased asset and are recognized throughout the lease term on the same basis as lease income. 3.5. Foreign currency and functional currency The consolidated financial statements are presented in Argentine Pesos (Argentina’s currency of legal tender), which is also the functional currency (the currency of the primary economic environment where the entity operates) for all the Group companies with domicile in the Republic of Argentina, and the reporting currency of the consolidated financial statements. In the case of Yguazú Cementos S.A., a company located in Paraguay and whose interest was sold by the Group on August 21, 2020 (Note 39), the functional currency is the Guaraní. For the purposes of presenting these consolidated financial statements, the assets and liabilities in foreign currency held by the Group are translated to Argentine pesos at the foreign exchange rate prevailing at the end of each fiscal year. Revenue and expense items are translated at the average exchange rates for each month, with the subsequent restatement of such items by applying the inflation indexes prevailing at the month of accrual, pursuant to the adjustment procedure described in Note 2.2. Any exchange gain or loss from monetary items is recognized in the profit or loss for the year, restated at year-end currency, except for those arising from foreign currency borrowings related to financing qualifying assets, such as assets under construction for future productive use, which were included in the cost of such assets for being considered as an adjustment to the cost of interest accrued on such foreign currency denominated borrowings. 3.6. Borrowing costs Borrowing costs, net of the effect of inflation directly attributed to the acquisition, construction or production of qualifying assets, which are assets that take a substantial period of time to get ready for their intended use or sale, are capitalized as part of the cost of the asset until the assets are ready for use or sale. Income earned on short term investments of specific outstanding borrowings to finance the construction of qualifying assets is deducted from the borrowing costs that may qualify for capitalization. All the other borrowing costs are recognized in profit or loss during the fiscal year in which they are incurred, net of the effect of inflation on the liabilities that generated them. The Group has not capitalized interest or exchange differences in the fiscal year ended December 31, 2022 and 2021, respectively, but has capitalized interest and exchange gains or losses in the fiscal year 2020. 3.7. Taxation 3.7.1. Income tax The Group assesses the income tax to be recorded in accordance with the deferred tax method, which considers the effect of temporary differences arising from the different bases for the measurement of assets and liabilities according to accounting and taxing criteria, and of existing tax losses and unused tax credits deductible from future taxable income, computed by considering the tax rate in force. Law No. 27,630, which was enacted on June 16, 2021, introduced amendments to the corporate tax rate by setting a staggered structure of applicable rates based on the level of accumulated net taxable income for each company, which may be 25%, 30%, or 35% (Note 11); the 7% tax on the distribution of dividends, however, has remained unchanged. The main accounting impact of the new regulations is on the measurement of deferred income tax assets and liabilities, since these have to be recognized by applying the tax rate that will apply to the Company on the dates on which the differences between the carrying amounts and tax bases will be reversed or used. For this purpose, the Group has considered its tax projections to establish the tax rate that it estimates will apply in every year, in order to determine the value of temporary differences and tax losses based on the estimated period of reversal and use. 3.7.1.1. Current taxes Current tax payable is based on the taxable profit for the fiscal year. Taxable profit differs from profit before tax as reported in the consolidated statement of profit and loss and other comprehensive income because of items of income, or expenses that are taxable or deductible in other years and items that will never be taxable or deductible. The Group’s liability for current tax is calculated using the tax rates that have been substantially enacted at the end of the reporting period. 3.7.1.2. Deferred tax Deferred tax is recognized on the temporary differences between the carrying amount of the assets and liabilities included in the consolidated financial statements and the corresponding taxes bases used in the computation of taxable profit. Deferred tax liabilities are generally recognized for all future taxable temporary differences. Deferred tax assets are recognized for all deductible temporary differences to the extent that the Group is likely to have future tax profit against which it is possible to account for those deductible temporary differences. Such deferred tax assets and liabilities are not recognized when temporary difference arose from goodwill or the initial recognition (other than in a business combination) of other assets and liabilities in a transaction that affects neither the taxable nor the accounting profit. The carrying amounts of deferred tax assets are reviewed at the end of each fiscal year and derecognized to the extent it is no longer probable that sufficient taxable profit will be available to allow all or part of the asset to be recovered. Deferred tax assets and liabilities are measured using the tax rates that are expected to apply in the fiscal year when the asset is realized or the liability is settled, based on tax rates (and tax laws) that have been enacted or substantially enacted at the end of the reporting period. Measurement of deferred tax assets and liabilities at the end of the reporting period reflects the tax consequences that would stem from the manner in which the entity expects to recover or settle the carrying amount of its assets and liabilities. The Group offsets deferred tax assets and deferred tax liabilities only if (a) it has enforceable right to set off current taxes and current liabilities and (b) the deferred tax assets and liabilities relate to income taxes levied by the same tax authority on either the same taxable entity or different taxable entities and the Group intends either to settle current tax liabilities and assets on a net basis, or to realize the assets and settle the liabilities simultaneously, in each future period in which significant amounts of deferred tax liabilities or assets are expected to be settled or recovered. Deferred tax liabilities are recognized for taxable temporary differences associated with investments in subsidiaries and associates, except where the Group is able to control the reversal of the temporary difference and it is probable that temporary differences will not reverse in the foreseeable future. Deferred tax assets arising from deductible temporary differences associated with such investments are recognized only to the extent it is probable that there will be sufficient taxable profit to use the benefits of temporary differences and they are expected to reverse in the foreseeable future. 3.7.1.3. Current tax charge and deferred taxes profit or loss Current and deferred taxes are recognized in the statement of profit or loss and other comprehensive income. Current and deferred taxes are recognized in profit or loss, except when they relate to items that are recognized in other comprehensive income or directly in shareholders’ equity, in which case the current and deferred taxes are also recognized in other comprehensive income or directly in shareholders’ equity, respectively. When the current tax or deferred tax arises from the initial accounting of a business combination, the tax effect is included in the accounting for the business combination. 3.7.2. Personal assets tax – Substitute taxpayer In Argentina, individuals and foreign entities, as well as their undistributed estates, regardless of whether they are domiciled or located in Argentina or abroad are subject to personal property tax at the rate of 0.50% over the value of any shares or the American Depositary Shares (ADSs) issued by Argentine entities held as of December 31 of each year. The tax is applied to the Argentine issuers of such shares, who must pay this tax on behalf of the relevant shareholders and is based on the value of the shares (following the equity method), or the book value of the shares derived from the most recent financial statements as of December 31 of each year. In accordance with the Personal Assests Tax Law, the Group has the right to obtain a reimbursement of the tax paid from the shareholders to whom the above tax is applicable, through the reimbursement procedure deemed appropriate by the Group. As of December 31, 2022 and 2021, the Group carries receivables for 133,704 and 94,516, respectively, in relation to this tax. 3.8. Property, plant and equipment Property, plant and equipment held for use in the production or supply of goods and services, including stripping and initial preparation of open-pit quarries costs mentioned in Note 3.18 and the contra account of environmental restoration obligations as indicated in Note 3.12, or for administrative purposes, are carried at the cost restated in constant currency at the end of the reporting period, in accordance with Note 2.2, less accumulated depreciation and impairment loss. Such cost includes the cost of replacing part of the plant and equipment and borrowing costs for long-term construction projects if the recognition criteria are met. When significant parts of plant and equipment are required to be replaced at intervals, the Group depreciates them separately based on their specific useful lives. Likewise, when a major inspection is performed, its cost is recognized in the carrying amount of the plant and equipment as a replacement if the recognition criteria are satisfied. All other repair and maintenance costs are recognized in profit or loss as incurred. The present value of the expected cost for the decommissioning of an asset after its use is included in the cost of the respective asset if the recognition criteria for a provision are met. The lands owned by the Group are not subject to depreciation. Construction in progress for administrative, production, supply or other purposes are carried at cost restated in constant currency at the end of the reporting period, in accordance with Note 2.2, less any recognized impairment loss. The cost included professional fees and borrowing costs related to qualifying assets capitalized in accordance with the Group’s accounting policies. Depreciation on assets under construction only commences when such assets are ready for their intended use, as in the case of other items of Property, Plant and Equipment. Property, plant and equipment are depreciated, except for land and assets under construction, over their estimated useful lives using the straight-line method. The estimated useful life, the residual value and the depreciation method are reviewed at the end of each fiscal year, with the effect of any changes in estimates being accounted for on a prospective basis. Gain or loss from the disposal or write-off of an item of property, plant and equipment is calculated as the difference between net disposal proceeds and the carrying amount of the asset and is recognized in profit or loss at its value restated at the year-end currency. The Group assesses the recoverability of the value of its property, plant and equipment items whenever any indication of impairment is identified. The assessments are carried out considering the cash-generating units established by the Group. 3.9. Intangible assets Intangible assets with finite useful lives that were separately acquired are carried at cost restated in constant currency at the end of the reporting period, as described in Note 2.2, less accumulated depreciation and impairment losses. The estimated useful life and depreciation method are reviewed at the end of each fiscal year, with the effect of any changes in estimates being accounted for on a prospective basis. Intangible assets with indefinite useful lives that were separately acquired are carried at the cost restated in constant currency at the end of the reporting period, as described in Note 2.2, less accumulated impairment losses. Intangible assets are derecognized when no future economic benefits are expected from their use or disposal. Gains or losses from a derecognized intangible asset are measured as the difference between the net disposal proceeds and the carrying amount of the asset and are recognized in profit or loss when the asset is derecognized. 3.10. Impairment of tangible and intangible assets At the end of each fiscal year, the Group reviews the carrying amounts of its tangible and intangible assets in order to assess whether there is any indication that an asset might be impaired. The Group calculates the recoverable amount per cash-generating unit. The recoverable amount of an asset is the higher of the fair value less cost of disposal and its value in use. In assessing value in use, the estimated future cash flows are discounted using a pre-tax discount rate that reflects current market assessments as of year-end with respect to the time value of money considering the risks that are specific to the asset. Cash-generating units match the business segments defined in Note 31. If the recoverable value of an asset (or cash-generating unit) is estimated to be less than its carrying amount, the carrying value of the asset (or cash-generating unit) is reduced to its recoverable value. Impairment losses are immediately recognized in profit or loss. When a recognized impairment loss is subsequently reversed, the book value of the asset is increased up to the new recoverable amount but the reversal is limited so that the carrying amount of the asset does not exceed the carrying amount that would have been determined, net of depreciation, had no impairment loss been recognized for the asset or CGU in prior years. Impairment loss reversals are immediately recognized in profit loss. 3.11. Inventories Inventories are stated at the lower of cost restated in constant currency at the end of the reporting period in accordance with Note 2.2 and net realizable value. Costs incurred in bringing products to their present condition are accounted for as follows: • Raw materials and spare parts: at acquisition cost according to the Weighted Average Price method. Cost is calculated for each of the plants owned by the Group. • Finished goods and work in progress: at acquisition cost of raw materials and labor plus a proportion of manufacturing overheads based on normal operating capacity, but excluding borrowing costs. The net realizable value of an inventory component is the estimated selling price for that component in the ordinary course of business, less estimated costs of completion and estimated costs necessary to make the sale, calculated as of the end of the reporting period. In assessing recoverable amounts, slow-moving inventories are also considered. The carrying amount of inventories as of the fiscal year-end does not exceed their recoverable value. 3.12. 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Estimated amounts of the obligation are based on the expected outflows that will be required to settle such obligation. If the effect of the time value of money is material, provisions are discounted using a current pre-tax rate that reflects, when appropriate, the risks specific to the liability. When the Group expects some or all of a provision to be reimbursed, the reimbursement is recognized as a separate asset (a receivable), but only when the reimbursement is virtually certain and the amount of the receivable can be reliably measured. The Group uses the opinion of its legal advisors to determine if a provision should be recorded as well as to estimate the amounts of the obligations. Environmental restoration and asset decommissioning obligations: Under legal provisions and best practices, and the environmental commitments assumed by the Group, land used by the Group for mining and quarrying is subject to environmental restoration, and the fixed assets used in production will be removed at the end of operations. In this context, provisions are recognized, as long as they are determinable, in order to afford the estimated expenses for environmental recovery and restoration of the mining areas and the retirement of the corresponding productive assets. These provisions are recorded simultaneously with the increase in value in the underlying asset and the relevant depreciation of the assets involved is recognized in profit and loss prospectively. The estimated present value of the asset retirement obligation is recorded as a long-term liability, with a corresponding increase in the carrying amount of the related asset, subject to depreciation. The liability recorded is increased each fiscal period due to the unwinding of the discount and this change is charged to net profit or loss. The environmental restoration and asset retirement obligation can also increase or decrease due to changes in the estimated timing of cash flows, changes in the discount rate and/or changes in the original estimated undiscounted costs. Increases or decreases in the obligation other than the unwinding of discount will result in a corresponding change in the carrying amount of the related asset. Actual costs incurred upon settlement of the asset retirement obligation are charged against the asset retirement obligation to the extent of the liability recorded. The Group discounts the costs related to asset retirement obligations using the discount rate that reflects the current market assessment of the time value of money and risks specific to the liabilities that have not been reflected in the cash flow estimates. Asset retirement obligations are remeasured at each reporting period in order to reflect the discount rates in effect at that time. In addition, the Group follows the practice of progressively restoring the areas by the removal of quarries using the provisions recognized for that purpose. 3.13. Financial instruments A financial instrument arises from any contract that results in the recognition of a financial asset in one entity and a financial liability or equity instrument in another entity. All financial assets and liabilities are initially measured at fair value. Transaction costs that are attributable to the acquisition or issue of financial assets and financial liabilities (other than financial assets and liabilities at fair value through profit or loss) are added or deducted from the fair value of the financial assets or liabilities on the initial cost of recognition. Transactions costs directly attributable to the acquisition of financial assets or financial liabilities at fair value through profit or loss are recognized immediately in profit or loss. Interest and financial income are recognized to the extent the effective interest rate is accrued. In general, the Group receives short-term advances from its customers. Pursuant to the practical expedient of IFRS 15, the Group does not adjust the promised amount of consideration for the effects of a significant financing component if it expects, at contract inception, that the period between the entity transfers a promised good or service to a customer and when the customer pays for that good or service will be one year or less. The Group does not receive any long-term advances from its customers. 3.14. Financial assets According to IFRS 9 Financial instruments, the Group classifies its financial assets into two categories because the company has not asset that are designated as fair value through other comprehensive income: • Financial Assets at amortized cost A financial asset is measured at amortized cost if both of the following conditions are met: (i) the asset is held within a business model of the Group whose objective is to hold assets in order to collect contractual cash flows; and (ii) the contractual terms of the financial asset give rise on specified dates to cash flows that are solely payments of principal and interest on the principal amount outstanding. In addition, for the assets that meet the conditions mentioned above, IFRS 9 contains an option to designate, at initial recognition, a financial asset as measured at fair value if doing so eliminates or significantly reduces an account mismatch that would otherwise arise from measuring assets or liabilities or recognizing the gains and losses on them on different bases. The Group has not recognized financial assets at fair value using this option. At the date of the consolidated financial statements, the Group’s financial assets at amortized cost include certain items of cash and cash equivalents and trade and other receivables. • Financial assets at fair value through profit or loss If one of the above two criteria is not met, the financial asset is classified as an asset measured at “fair value through profit or loss”. At the date of these consolidated financial statements, the Group’s financial assets at fair value through profit or loss include mutual funds classified as current investments. Recognition and Measurement: Acquisitions and disposals of financial assets are recognized on the date on which the Group promises to purchase or sell the asset. Financial assets are derecognized when the rights to receive cash flows from such instruments and the risks and benefits related to their ownership have been terminated or assigned. Financial assets at amortized cost are initially recognized at fair value plus transaction costs. These assets accrue interest based on the effective interest rate method. Financial assets at fair value through profit or loss are initially recognized at fair value and transaction costs are recognized as expenses in the statement of profit or loss and other comprehensive income. They are subsequently measured at fair value. Changes in fair values and gains or losses on the sale of financial assets at fair value through profit or loss are recognized in “Financial results, net” in the statement of profit or loss and other comprehensive income. In general, the Group uses the transaction price to determine the fair value of a financial instrument at initial recognition. In all other cases, the Group only records a gain or loss at initial recognition if the fair value of the instrument is evidenced by other comparable and observable market transactions for the same instrument or is based on a valuation technique incorporating only observable market data. Any gains or losses not recognized at initial recognition of a financial asset are subsequently recognized only to the extent that they arise from a change in factors (including time) that market participants would consider in establishing the price. The results of debt instruments that are measured at amortized cost and are not designated in a hedging relationship are recognized in the profit or loss and other comprehensive income statement using the effective interest rate method. The Group reclassifies between categories all investments in debt instruments only when there is a change in the business model used to manage such assets. Financial asset impairment The Group assesses at the end of each fiscal year whether there is any objective evidence that a financial asset or group of financial assets measured at amortized cost is impaired. The impairment is recorded only if there is objective evidence of impairment as the result of one or more events that occurred after the initial recognition of the asset and that impairment can be reliably estimated. The Group defined a policy to calculate ECLs for trade receivables and record the related allowance for debtors’ impairment. The provision is initially based on the Group’s historical observed default rates and it is complemented by a case by case analysis to id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LLING AND ADMINISTRATIVE EXPENSES (Details) - ARS ($) $ in Thousands</t>
        </is>
      </c>
      <c r="B1" s="2" t="inlineStr">
        <is>
          <t>12 Months Ended</t>
        </is>
      </c>
    </row>
    <row r="2">
      <c r="B2" s="2" t="inlineStr">
        <is>
          <t>Dec. 31, 2022</t>
        </is>
      </c>
      <c r="C2" s="2" t="inlineStr">
        <is>
          <t>Dec. 31, 2021</t>
        </is>
      </c>
      <c r="D2" s="2" t="inlineStr">
        <is>
          <t>Dec. 31, 2020</t>
        </is>
      </c>
    </row>
    <row r="3">
      <c r="A3" s="3" t="inlineStr">
        <is>
          <t>Disclosure of selling and administrative expenses [line items]</t>
        </is>
      </c>
      <c r="B3" s="4" t="inlineStr">
        <is>
          <t xml:space="preserve"> </t>
        </is>
      </c>
      <c r="C3" s="4" t="inlineStr">
        <is>
          <t xml:space="preserve"> </t>
        </is>
      </c>
      <c r="D3" s="4" t="inlineStr">
        <is>
          <t xml:space="preserve"> </t>
        </is>
      </c>
    </row>
    <row r="4">
      <c r="A4" s="4" t="inlineStr">
        <is>
          <t>Total</t>
        </is>
      </c>
      <c r="B4" s="6" t="n">
        <v>12510583</v>
      </c>
      <c r="C4" s="6" t="n">
        <v>12327920</v>
      </c>
      <c r="D4" s="6" t="n">
        <v>10157473</v>
      </c>
    </row>
    <row r="5">
      <c r="A5" s="4" t="inlineStr">
        <is>
          <t>Selling and Administrative Expenses</t>
        </is>
      </c>
      <c r="B5" s="4" t="inlineStr">
        <is>
          <t xml:space="preserve"> </t>
        </is>
      </c>
      <c r="C5" s="4" t="inlineStr">
        <is>
          <t xml:space="preserve"> </t>
        </is>
      </c>
      <c r="D5" s="4" t="inlineStr">
        <is>
          <t xml:space="preserve"> </t>
        </is>
      </c>
    </row>
    <row r="6">
      <c r="A6" s="3" t="inlineStr">
        <is>
          <t>Disclosure of selling and administrative expenses [line items]</t>
        </is>
      </c>
      <c r="B6" s="4" t="inlineStr">
        <is>
          <t xml:space="preserve"> </t>
        </is>
      </c>
      <c r="C6" s="4" t="inlineStr">
        <is>
          <t xml:space="preserve"> </t>
        </is>
      </c>
      <c r="D6" s="4" t="inlineStr">
        <is>
          <t xml:space="preserve"> </t>
        </is>
      </c>
    </row>
    <row r="7">
      <c r="A7" s="4" t="inlineStr">
        <is>
          <t>Managers and directors’ compensation fees</t>
        </is>
      </c>
      <c r="B7" s="5" t="n">
        <v>968996</v>
      </c>
      <c r="C7" s="5" t="n">
        <v>906269</v>
      </c>
      <c r="D7" s="5" t="n">
        <v>857910</v>
      </c>
    </row>
    <row r="8">
      <c r="A8" s="4" t="inlineStr">
        <is>
          <t>Fees and compensation for services</t>
        </is>
      </c>
      <c r="B8" s="5" t="n">
        <v>825895</v>
      </c>
      <c r="C8" s="5" t="n">
        <v>722409</v>
      </c>
      <c r="D8" s="5" t="n">
        <v>849908</v>
      </c>
    </row>
    <row r="9">
      <c r="A9" s="4" t="inlineStr">
        <is>
          <t>Salaries, wages, and social security contributions</t>
        </is>
      </c>
      <c r="B9" s="5" t="n">
        <v>3136974</v>
      </c>
      <c r="C9" s="5" t="n">
        <v>2801435</v>
      </c>
      <c r="D9" s="5" t="n">
        <v>2518820</v>
      </c>
    </row>
    <row r="10">
      <c r="A10" s="4" t="inlineStr">
        <is>
          <t>Transport and traveling expenses</t>
        </is>
      </c>
      <c r="B10" s="5" t="n">
        <v>161397</v>
      </c>
      <c r="C10" s="5" t="n">
        <v>65799</v>
      </c>
      <c r="D10" s="5" t="n">
        <v>56060</v>
      </c>
    </row>
    <row r="11">
      <c r="A11" s="4" t="inlineStr">
        <is>
          <t>Data processing</t>
        </is>
      </c>
      <c r="B11" s="5" t="n">
        <v>313360</v>
      </c>
      <c r="C11" s="5" t="n">
        <v>361767</v>
      </c>
      <c r="D11" s="5" t="n">
        <v>184958</v>
      </c>
    </row>
    <row r="12">
      <c r="A12" s="4" t="inlineStr">
        <is>
          <t>Advertising expenses</t>
        </is>
      </c>
      <c r="B12" s="5" t="n">
        <v>580878</v>
      </c>
      <c r="C12" s="5" t="n">
        <v>607563</v>
      </c>
      <c r="D12" s="5" t="n">
        <v>227606</v>
      </c>
    </row>
    <row r="13">
      <c r="A13" s="4" t="inlineStr">
        <is>
          <t>Taxes, duties, contributions, and commissions</t>
        </is>
      </c>
      <c r="B13" s="5" t="n">
        <v>3036578</v>
      </c>
      <c r="C13" s="5" t="n">
        <v>3075527</v>
      </c>
      <c r="D13" s="5" t="n">
        <v>2580597</v>
      </c>
    </row>
    <row r="14">
      <c r="A14" s="4" t="inlineStr">
        <is>
          <t>Depreciation and amortization</t>
        </is>
      </c>
      <c r="B14" s="5" t="n">
        <v>810116</v>
      </c>
      <c r="C14" s="5" t="n">
        <v>724284</v>
      </c>
      <c r="D14" s="5" t="n">
        <v>838433</v>
      </c>
    </row>
    <row r="15">
      <c r="A15" s="4" t="inlineStr">
        <is>
          <t>Preservation and maintenance</t>
        </is>
      </c>
      <c r="B15" s="5" t="n">
        <v>21700</v>
      </c>
      <c r="C15" s="5" t="n">
        <v>28049</v>
      </c>
      <c r="D15" s="5" t="n">
        <v>32795</v>
      </c>
    </row>
    <row r="16">
      <c r="A16" s="4" t="inlineStr">
        <is>
          <t>Communications</t>
        </is>
      </c>
      <c r="B16" s="5" t="n">
        <v>97174</v>
      </c>
      <c r="C16" s="5" t="n">
        <v>82321</v>
      </c>
      <c r="D16" s="5" t="n">
        <v>88424</v>
      </c>
    </row>
    <row r="17">
      <c r="A17" s="4" t="inlineStr">
        <is>
          <t>Leases</t>
        </is>
      </c>
      <c r="B17" s="5" t="n">
        <v>39117</v>
      </c>
      <c r="C17" s="5" t="n">
        <v>50016</v>
      </c>
      <c r="D17" s="5" t="n">
        <v>36130</v>
      </c>
    </row>
    <row r="18">
      <c r="A18" s="4" t="inlineStr">
        <is>
          <t>Employee benefits</t>
        </is>
      </c>
      <c r="B18" s="5" t="n">
        <v>94650</v>
      </c>
      <c r="C18" s="5" t="n">
        <v>104679</v>
      </c>
      <c r="D18" s="5" t="n">
        <v>97280</v>
      </c>
    </row>
    <row r="19">
      <c r="A19" s="4" t="inlineStr">
        <is>
          <t>Water, natural gas, and energy services</t>
        </is>
      </c>
      <c r="B19" s="5" t="n">
        <v>5187</v>
      </c>
      <c r="C19" s="5" t="n">
        <v>7311</v>
      </c>
      <c r="D19" s="5" t="n">
        <v>12128</v>
      </c>
    </row>
    <row r="20">
      <c r="A20" s="4" t="inlineStr">
        <is>
          <t>Freight</t>
        </is>
      </c>
      <c r="B20" s="5" t="n">
        <v>1838633</v>
      </c>
      <c r="C20" s="5" t="n">
        <v>1891638</v>
      </c>
      <c r="D20" s="5" t="n">
        <v>1344178</v>
      </c>
    </row>
    <row r="21">
      <c r="A21" s="4" t="inlineStr">
        <is>
          <t>Insurance</t>
        </is>
      </c>
      <c r="B21" s="5" t="n">
        <v>309314</v>
      </c>
      <c r="C21" s="5" t="n">
        <v>283556</v>
      </c>
      <c r="D21" s="5" t="n">
        <v>222093</v>
      </c>
    </row>
    <row r="22">
      <c r="A22" s="4" t="inlineStr">
        <is>
          <t>Allowance for doubtful accounts</t>
        </is>
      </c>
      <c r="B22" s="5" t="n">
        <v>27334</v>
      </c>
      <c r="C22" s="5" t="n">
        <v>382542</v>
      </c>
      <c r="D22" s="5" t="n">
        <v>17646</v>
      </c>
    </row>
    <row r="23">
      <c r="A23" s="4" t="inlineStr">
        <is>
          <t>Security</t>
        </is>
      </c>
      <c r="B23" s="5" t="n">
        <v>28175</v>
      </c>
      <c r="C23" s="5" t="n">
        <v>25988</v>
      </c>
      <c r="D23" s="5" t="n">
        <v>23404</v>
      </c>
    </row>
    <row r="24">
      <c r="A24" s="4" t="inlineStr">
        <is>
          <t>Others</t>
        </is>
      </c>
      <c r="B24" s="5" t="n">
        <v>215105</v>
      </c>
      <c r="C24" s="5" t="n">
        <v>206767</v>
      </c>
      <c r="D24" s="5" t="n">
        <v>169103</v>
      </c>
    </row>
    <row r="25">
      <c r="A25" s="4" t="inlineStr">
        <is>
          <t>Total</t>
        </is>
      </c>
      <c r="B25" s="6" t="n">
        <v>12510583</v>
      </c>
      <c r="C25" s="6" t="n">
        <v>12327920</v>
      </c>
      <c r="D25" s="6" t="n">
        <v>1015747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GAINS AND LOSSES (Details) - ARS ($) $ in Thousand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Gain (loss) on disposal of property, plant and equipment</t>
        </is>
      </c>
      <c r="B4" s="6" t="n">
        <v>3369742</v>
      </c>
      <c r="C4" s="6" t="n">
        <v>173580</v>
      </c>
      <c r="D4" s="6" t="n">
        <v>-119644</v>
      </c>
    </row>
    <row r="5">
      <c r="A5" s="4" t="inlineStr">
        <is>
          <t>Donations</t>
        </is>
      </c>
      <c r="B5" s="5" t="n">
        <v>-70348</v>
      </c>
      <c r="C5" s="5" t="n">
        <v>-87731</v>
      </c>
      <c r="D5" s="5" t="n">
        <v>-89913</v>
      </c>
    </row>
    <row r="6">
      <c r="A6" s="4" t="inlineStr">
        <is>
          <t>Technical services and assistance</t>
        </is>
      </c>
      <c r="B6" s="5" t="n">
        <v>5667</v>
      </c>
      <c r="C6" s="5" t="n">
        <v>19242</v>
      </c>
      <c r="D6" s="5" t="n">
        <v>21232</v>
      </c>
    </row>
    <row r="7">
      <c r="A7" s="4" t="inlineStr">
        <is>
          <t>Personal asset tax - Subtitute taxpayer</t>
        </is>
      </c>
      <c r="B7" s="5" t="n">
        <v>0</v>
      </c>
      <c r="C7" s="5" t="n">
        <v>0</v>
      </c>
      <c r="D7" s="5" t="n">
        <v>-11760</v>
      </c>
    </row>
    <row r="8">
      <c r="A8" s="4" t="inlineStr">
        <is>
          <t>Gain over tax credit assignment</t>
        </is>
      </c>
      <c r="B8" s="5" t="n">
        <v>109183</v>
      </c>
      <c r="C8" s="5" t="n">
        <v>179619</v>
      </c>
      <c r="D8" s="5" t="n">
        <v>26036</v>
      </c>
    </row>
    <row r="9">
      <c r="A9" s="4" t="inlineStr">
        <is>
          <t>Contingencies</t>
        </is>
      </c>
      <c r="B9" s="5" t="n">
        <v>-373884</v>
      </c>
      <c r="C9" s="5" t="n">
        <v>-115217</v>
      </c>
      <c r="D9" s="5" t="n">
        <v>-89188</v>
      </c>
    </row>
    <row r="10">
      <c r="A10" s="4" t="inlineStr">
        <is>
          <t>Leases</t>
        </is>
      </c>
      <c r="B10" s="5" t="n">
        <v>167470</v>
      </c>
      <c r="C10" s="5" t="n">
        <v>213748</v>
      </c>
      <c r="D10" s="5" t="n">
        <v>381212</v>
      </c>
    </row>
    <row r="11">
      <c r="A11" s="4" t="inlineStr">
        <is>
          <t>Service fee from ADS Depositary bank</t>
        </is>
      </c>
      <c r="B11" s="5" t="n">
        <v>142028</v>
      </c>
      <c r="C11" s="5" t="n">
        <v>98285</v>
      </c>
      <c r="D11" s="5" t="n">
        <v>117975</v>
      </c>
    </row>
    <row r="12">
      <c r="A12" s="4" t="inlineStr">
        <is>
          <t>Insurance claim collection</t>
        </is>
      </c>
      <c r="B12" s="5" t="n">
        <v>0</v>
      </c>
      <c r="C12" s="5" t="n">
        <v>0</v>
      </c>
      <c r="D12" s="5" t="n">
        <v>165919</v>
      </c>
    </row>
    <row r="13">
      <c r="A13" s="4" t="inlineStr">
        <is>
          <t>Miscellaneous</t>
        </is>
      </c>
      <c r="B13" s="5" t="n">
        <v>35569</v>
      </c>
      <c r="C13" s="5" t="n">
        <v>-73552</v>
      </c>
      <c r="D13" s="5" t="n">
        <v>30891</v>
      </c>
    </row>
    <row r="14">
      <c r="A14" s="4" t="inlineStr">
        <is>
          <t>Total</t>
        </is>
      </c>
      <c r="B14" s="6" t="n">
        <v>3385427</v>
      </c>
      <c r="C14" s="6" t="n">
        <v>407974</v>
      </c>
      <c r="D14" s="6" t="n">
        <v>43276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 ON DEBITS AND CREDITS TO BANK ACCOUNTS (Details)</t>
        </is>
      </c>
      <c r="C1" s="2" t="inlineStr">
        <is>
          <t>12 Months Ended</t>
        </is>
      </c>
    </row>
    <row r="2">
      <c r="B2" s="2" t="inlineStr">
        <is>
          <t>May 07, 2018</t>
        </is>
      </c>
      <c r="C2" s="2" t="inlineStr">
        <is>
          <t>Dec. 31, 2022</t>
        </is>
      </c>
      <c r="D2" s="2" t="inlineStr">
        <is>
          <t>Dec. 31, 2021</t>
        </is>
      </c>
      <c r="E2" s="2" t="inlineStr">
        <is>
          <t>Dec. 31, 2020</t>
        </is>
      </c>
    </row>
    <row r="3">
      <c r="A3" s="3" t="inlineStr">
        <is>
          <t>Disclosure of Tax on debits and credits to bank accounts [abstract]</t>
        </is>
      </c>
      <c r="B3" s="4" t="inlineStr">
        <is>
          <t xml:space="preserve"> </t>
        </is>
      </c>
      <c r="C3" s="4" t="inlineStr">
        <is>
          <t xml:space="preserve"> </t>
        </is>
      </c>
      <c r="D3" s="4" t="inlineStr">
        <is>
          <t xml:space="preserve"> </t>
        </is>
      </c>
      <c r="E3" s="4" t="inlineStr">
        <is>
          <t xml:space="preserve"> </t>
        </is>
      </c>
    </row>
    <row r="4">
      <c r="A4" s="4" t="inlineStr">
        <is>
          <t>General tax rate for credits and debits</t>
        </is>
      </c>
      <c r="B4" s="4" t="inlineStr">
        <is>
          <t xml:space="preserve"> </t>
        </is>
      </c>
      <c r="C4" s="12" t="n">
        <v>0.006</v>
      </c>
      <c r="D4" s="12" t="n">
        <v>0.006</v>
      </c>
      <c r="E4" s="12" t="n">
        <v>0.006</v>
      </c>
    </row>
    <row r="5">
      <c r="A5" s="4" t="inlineStr">
        <is>
          <t>Percentage of other taxes applied on amounts credited and debited as payment</t>
        </is>
      </c>
      <c r="B5" s="9" t="n">
        <v>0.33</v>
      </c>
      <c r="C5" s="9" t="n">
        <v>0.33</v>
      </c>
      <c r="D5" s="4" t="inlineStr">
        <is>
          <t xml:space="preserve"> </t>
        </is>
      </c>
      <c r="E5" s="4" t="inlineStr">
        <is>
          <t xml:space="preserve"> </t>
        </is>
      </c>
    </row>
    <row r="6">
      <c r="A6" s="4" t="inlineStr">
        <is>
          <t>Percentage included within income applied on amounts credited and debited as payment</t>
        </is>
      </c>
      <c r="B6" s="4" t="inlineStr">
        <is>
          <t xml:space="preserve"> </t>
        </is>
      </c>
      <c r="C6" s="9" t="n">
        <v>0.67</v>
      </c>
      <c r="D6" s="4" t="inlineStr">
        <is>
          <t xml:space="preserve"> </t>
        </is>
      </c>
      <c r="E6"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FINANCIAL RESULTS, NET (Details) - ARS ($) $ in Thousands</t>
        </is>
      </c>
      <c r="B1" s="2" t="inlineStr">
        <is>
          <t>12 Months Ended</t>
        </is>
      </c>
    </row>
    <row r="2">
      <c r="B2" s="2" t="inlineStr">
        <is>
          <t>Dec. 31, 2022</t>
        </is>
      </c>
      <c r="C2" s="2" t="inlineStr">
        <is>
          <t>Dec. 31, 2021</t>
        </is>
      </c>
      <c r="D2" s="2" t="inlineStr">
        <is>
          <t>Dec. 31, 2020</t>
        </is>
      </c>
    </row>
    <row r="3">
      <c r="A3" s="3" t="inlineStr">
        <is>
          <t>Exchange rate differences</t>
        </is>
      </c>
      <c r="B3" s="4" t="inlineStr">
        <is>
          <t xml:space="preserve"> </t>
        </is>
      </c>
      <c r="C3" s="4" t="inlineStr">
        <is>
          <t xml:space="preserve"> </t>
        </is>
      </c>
      <c r="D3" s="4" t="inlineStr">
        <is>
          <t xml:space="preserve"> </t>
        </is>
      </c>
    </row>
    <row r="4">
      <c r="A4" s="4" t="inlineStr">
        <is>
          <t>Profit from operations with securities (Note 39)</t>
        </is>
      </c>
      <c r="B4" s="6" t="n">
        <v>0</v>
      </c>
      <c r="C4" s="6" t="n">
        <v>0</v>
      </c>
      <c r="D4" s="6" t="n">
        <v>10090407</v>
      </c>
    </row>
    <row r="5">
      <c r="A5" s="4" t="inlineStr">
        <is>
          <t>Foreign exchange gains</t>
        </is>
      </c>
      <c r="B5" s="5" t="n">
        <v>834868</v>
      </c>
      <c r="C5" s="5" t="n">
        <v>551314</v>
      </c>
      <c r="D5" s="5" t="n">
        <v>7108460</v>
      </c>
    </row>
    <row r="6">
      <c r="A6" s="4" t="inlineStr">
        <is>
          <t>Foreign exchange losses</t>
        </is>
      </c>
      <c r="B6" s="5" t="n">
        <v>-8253930</v>
      </c>
      <c r="C6" s="5" t="n">
        <v>-3758968</v>
      </c>
      <c r="D6" s="5" t="n">
        <v>-12352434</v>
      </c>
    </row>
    <row r="7">
      <c r="A7" s="4" t="inlineStr">
        <is>
          <t>Total</t>
        </is>
      </c>
      <c r="B7" s="5" t="n">
        <v>-7419062</v>
      </c>
      <c r="C7" s="5" t="n">
        <v>-3207654</v>
      </c>
      <c r="D7" s="5" t="n">
        <v>4846433</v>
      </c>
    </row>
    <row r="8">
      <c r="A8" s="3" t="inlineStr">
        <is>
          <t>Financial income</t>
        </is>
      </c>
      <c r="B8" s="4" t="inlineStr">
        <is>
          <t xml:space="preserve"> </t>
        </is>
      </c>
      <c r="C8" s="4" t="inlineStr">
        <is>
          <t xml:space="preserve"> </t>
        </is>
      </c>
      <c r="D8" s="4" t="inlineStr">
        <is>
          <t xml:space="preserve"> </t>
        </is>
      </c>
    </row>
    <row r="9">
      <c r="A9" s="4" t="inlineStr">
        <is>
          <t>Interest from short-term investments</t>
        </is>
      </c>
      <c r="B9" s="5" t="n">
        <v>1511862</v>
      </c>
      <c r="C9" s="5" t="n">
        <v>1962043</v>
      </c>
      <c r="D9" s="5" t="n">
        <v>1198880</v>
      </c>
    </row>
    <row r="10">
      <c r="A10" s="4" t="inlineStr">
        <is>
          <t>Unwinding of discounts on provisions and liabilities</t>
        </is>
      </c>
      <c r="B10" s="5" t="n">
        <v>114469</v>
      </c>
      <c r="C10" s="5" t="n">
        <v>28956</v>
      </c>
      <c r="D10" s="5" t="n">
        <v>104149</v>
      </c>
    </row>
    <row r="11">
      <c r="A11" s="4" t="inlineStr">
        <is>
          <t>Total</t>
        </is>
      </c>
      <c r="B11" s="5" t="n">
        <v>1626331</v>
      </c>
      <c r="C11" s="5" t="n">
        <v>1990999</v>
      </c>
      <c r="D11" s="5" t="n">
        <v>1303029</v>
      </c>
    </row>
    <row r="12">
      <c r="A12" s="3" t="inlineStr">
        <is>
          <t>Financial expenses</t>
        </is>
      </c>
      <c r="B12" s="4" t="inlineStr">
        <is>
          <t xml:space="preserve"> </t>
        </is>
      </c>
      <c r="C12" s="4" t="inlineStr">
        <is>
          <t xml:space="preserve"> </t>
        </is>
      </c>
      <c r="D12" s="4" t="inlineStr">
        <is>
          <t xml:space="preserve"> </t>
        </is>
      </c>
    </row>
    <row r="13">
      <c r="A13" s="4" t="inlineStr">
        <is>
          <t>Interest on borrowings</t>
        </is>
      </c>
      <c r="B13" s="5" t="n">
        <v>-5702305</v>
      </c>
      <c r="C13" s="5" t="n">
        <v>-958175</v>
      </c>
      <c r="D13" s="5" t="n">
        <v>-5932996</v>
      </c>
    </row>
    <row r="14">
      <c r="A14" s="4" t="inlineStr">
        <is>
          <t>Loss from securities transactions (Note 32.4)</t>
        </is>
      </c>
      <c r="B14" s="5" t="n">
        <v>-17635860</v>
      </c>
      <c r="C14" s="5" t="n">
        <v>0</v>
      </c>
      <c r="D14" s="5" t="n">
        <v>0</v>
      </c>
    </row>
    <row r="15">
      <c r="A15" s="4" t="inlineStr">
        <is>
          <t>Tax interest</t>
        </is>
      </c>
      <c r="B15" s="5" t="n">
        <v>-258444</v>
      </c>
      <c r="C15" s="5" t="n">
        <v>-114843</v>
      </c>
      <c r="D15" s="5" t="n">
        <v>-175603</v>
      </c>
    </row>
    <row r="16">
      <c r="A16" s="4" t="inlineStr">
        <is>
          <t>Interest on leases</t>
        </is>
      </c>
      <c r="B16" s="5" t="n">
        <v>-92903</v>
      </c>
      <c r="C16" s="5" t="n">
        <v>-101366</v>
      </c>
      <c r="D16" s="5" t="n">
        <v>-172180</v>
      </c>
    </row>
    <row r="17">
      <c r="A17" s="4" t="inlineStr">
        <is>
          <t>Unwinding of discounts on receivables</t>
        </is>
      </c>
      <c r="B17" s="5" t="n">
        <v>-856670</v>
      </c>
      <c r="C17" s="5" t="n">
        <v>-665218</v>
      </c>
      <c r="D17" s="5" t="n">
        <v>-1370414</v>
      </c>
    </row>
    <row r="18">
      <c r="A18" s="4" t="inlineStr">
        <is>
          <t>Others</t>
        </is>
      </c>
      <c r="B18" s="5" t="n">
        <v>-1017513</v>
      </c>
      <c r="C18" s="5" t="n">
        <v>-772799</v>
      </c>
      <c r="D18" s="5" t="n">
        <v>-1036846</v>
      </c>
    </row>
    <row r="19">
      <c r="A19" s="4" t="inlineStr">
        <is>
          <t>Total</t>
        </is>
      </c>
      <c r="B19" s="6" t="n">
        <v>-25563695</v>
      </c>
      <c r="C19" s="6" t="n">
        <v>-2612401</v>
      </c>
      <c r="D19" s="6" t="n">
        <v>-868803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S - Summary of Income Tax Expense (Details) - ARS ($) $ in Thousand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Profit before income tax expenses</t>
        </is>
      </c>
      <c r="B4" s="6" t="n">
        <v>11003001</v>
      </c>
      <c r="C4" s="6" t="n">
        <v>31774527</v>
      </c>
      <c r="D4" s="6" t="n">
        <v>25042254</v>
      </c>
    </row>
    <row r="5">
      <c r="A5" s="4" t="inlineStr">
        <is>
          <t>Profit before income tax from discontinued operations</t>
        </is>
      </c>
      <c r="B5" s="6" t="n">
        <v>0</v>
      </c>
      <c r="C5" s="6" t="n">
        <v>0</v>
      </c>
      <c r="D5" s="6" t="n">
        <v>19539908</v>
      </c>
    </row>
    <row r="6">
      <c r="A6" s="4" t="inlineStr">
        <is>
          <t>Income tax rate</t>
        </is>
      </c>
      <c r="B6" s="9" t="n">
        <v>0.35</v>
      </c>
      <c r="C6" s="9" t="n">
        <v>0.35</v>
      </c>
      <c r="D6" s="9" t="n">
        <v>0.3</v>
      </c>
    </row>
    <row r="7">
      <c r="A7" s="4" t="inlineStr">
        <is>
          <t>Income tax at the statutory tax rate</t>
        </is>
      </c>
      <c r="B7" s="6" t="n">
        <v>-3851050</v>
      </c>
      <c r="C7" s="6" t="n">
        <v>-11121084</v>
      </c>
      <c r="D7" s="6" t="n">
        <v>-13374649</v>
      </c>
    </row>
    <row r="8">
      <c r="A8" s="3" t="inlineStr">
        <is>
          <t>Adjustments for calculation of the effective income tax:</t>
        </is>
      </c>
      <c r="B8" s="4" t="inlineStr">
        <is>
          <t xml:space="preserve"> </t>
        </is>
      </c>
      <c r="C8" s="4" t="inlineStr">
        <is>
          <t xml:space="preserve"> </t>
        </is>
      </c>
      <c r="D8" s="4" t="inlineStr">
        <is>
          <t xml:space="preserve"> </t>
        </is>
      </c>
    </row>
    <row r="9">
      <c r="A9" s="4" t="inlineStr">
        <is>
          <t>Effect of derecognition of Yguazú Cementos S.A.</t>
        </is>
      </c>
      <c r="B9" s="5" t="n">
        <v>0</v>
      </c>
      <c r="C9" s="5" t="n">
        <v>0</v>
      </c>
      <c r="D9" s="5" t="n">
        <v>1889541</v>
      </c>
    </row>
    <row r="10">
      <c r="A10" s="4" t="inlineStr">
        <is>
          <t>Valuation allowance of specific tax loss carryforward</t>
        </is>
      </c>
      <c r="B10" s="5" t="n">
        <v>-4490150</v>
      </c>
      <c r="C10" s="5" t="n">
        <v>0</v>
      </c>
      <c r="D10" s="5" t="n">
        <v>0</v>
      </c>
    </row>
    <row r="11">
      <c r="A11" s="4" t="inlineStr">
        <is>
          <t>Recovery of tax losses / Unrecognized tax losses</t>
        </is>
      </c>
      <c r="B11" s="5" t="n">
        <v>5471</v>
      </c>
      <c r="C11" s="5" t="n">
        <v>-461974</v>
      </c>
      <c r="D11" s="5" t="n">
        <v>-473092</v>
      </c>
    </row>
    <row r="12">
      <c r="A12" s="4" t="inlineStr">
        <is>
          <t>Effects of the fiscal revaluation and inflation adjustments for accounting and tax purposes</t>
        </is>
      </c>
      <c r="B12" s="5" t="n">
        <v>-825895</v>
      </c>
      <c r="C12" s="5" t="n">
        <v>-330654</v>
      </c>
      <c r="D12" s="5" t="n">
        <v>550293</v>
      </c>
    </row>
    <row r="13">
      <c r="A13" s="4" t="inlineStr">
        <is>
          <t>Effect of change in tax rate</t>
        </is>
      </c>
      <c r="B13" s="5" t="n">
        <v>938</v>
      </c>
      <c r="C13" s="5" t="n">
        <v>-7514879</v>
      </c>
      <c r="D13" s="5" t="n">
        <v>359150</v>
      </c>
    </row>
    <row r="14">
      <c r="A14" s="4" t="inlineStr">
        <is>
          <t>Other non-taxable income or non-deductible expense, net</t>
        </is>
      </c>
      <c r="B14" s="5" t="n">
        <v>-35436</v>
      </c>
      <c r="C14" s="5" t="n">
        <v>11984</v>
      </c>
      <c r="D14" s="5" t="n">
        <v>-67239</v>
      </c>
    </row>
    <row r="15">
      <c r="A15" s="4" t="inlineStr">
        <is>
          <t>Total income tax</t>
        </is>
      </c>
      <c r="B15" s="5" t="n">
        <v>-9196122</v>
      </c>
      <c r="C15" s="5" t="n">
        <v>-19416607</v>
      </c>
      <c r="D15" s="5" t="n">
        <v>-11115996</v>
      </c>
    </row>
    <row r="16">
      <c r="A16" s="3" t="inlineStr">
        <is>
          <t>Income tax</t>
        </is>
      </c>
      <c r="B16" s="4" t="inlineStr">
        <is>
          <t xml:space="preserve"> </t>
        </is>
      </c>
      <c r="C16" s="4" t="inlineStr">
        <is>
          <t xml:space="preserve"> </t>
        </is>
      </c>
      <c r="D16" s="4" t="inlineStr">
        <is>
          <t xml:space="preserve"> </t>
        </is>
      </c>
    </row>
    <row r="17">
      <c r="A17" s="4" t="inlineStr">
        <is>
          <t>Current</t>
        </is>
      </c>
      <c r="B17" s="5" t="n">
        <v>-4104685</v>
      </c>
      <c r="C17" s="5" t="n">
        <v>-12931381</v>
      </c>
      <c r="D17" s="5" t="n">
        <v>-11459142</v>
      </c>
    </row>
    <row r="18">
      <c r="A18" s="4" t="inlineStr">
        <is>
          <t>Deferred</t>
        </is>
      </c>
      <c r="B18" s="5" t="n">
        <v>-5091437</v>
      </c>
      <c r="C18" s="5" t="n">
        <v>-6485226</v>
      </c>
      <c r="D18" s="5" t="n">
        <v>343146</v>
      </c>
    </row>
    <row r="19">
      <c r="A19" s="4" t="inlineStr">
        <is>
          <t>Total income tax</t>
        </is>
      </c>
      <c r="B19" s="5" t="n">
        <v>-9196122</v>
      </c>
      <c r="C19" s="5" t="n">
        <v>-19416607</v>
      </c>
      <c r="D19" s="5" t="n">
        <v>-11115996</v>
      </c>
    </row>
    <row r="20">
      <c r="A20" s="4" t="inlineStr">
        <is>
          <t>Income tax included in the statement of other comprehensive income</t>
        </is>
      </c>
      <c r="B20" s="5" t="n">
        <v>-9196122</v>
      </c>
      <c r="C20" s="5" t="n">
        <v>-19416607</v>
      </c>
      <c r="D20" s="5" t="n">
        <v>-6655409</v>
      </c>
    </row>
    <row r="21">
      <c r="A21" s="4" t="inlineStr">
        <is>
          <t>Income tax from discontinued operations</t>
        </is>
      </c>
      <c r="B21" s="6" t="n">
        <v>0</v>
      </c>
      <c r="C21" s="6" t="n">
        <v>0</v>
      </c>
      <c r="D21" s="6" t="n">
        <v>-446058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S - Summary of Deferred Income Tax (Details) - ARS ($) $ in Thousand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Total deferred tax assets</t>
        </is>
      </c>
      <c r="B3" s="6" t="n">
        <v>942450</v>
      </c>
      <c r="C3" s="6" t="n">
        <v>1011913</v>
      </c>
    </row>
    <row r="4">
      <c r="A4" s="4" t="inlineStr">
        <is>
          <t>Deferred tax liabilities</t>
        </is>
      </c>
      <c r="B4" s="5" t="n">
        <v>-33912610</v>
      </c>
      <c r="C4" s="5" t="n">
        <v>-28890636</v>
      </c>
    </row>
    <row r="5">
      <c r="A5" s="4" t="inlineStr">
        <is>
          <t>Total net deferred tax liabilities</t>
        </is>
      </c>
      <c r="B5" s="5" t="n">
        <v>-32970160</v>
      </c>
      <c r="C5" s="5" t="n">
        <v>-27878723</v>
      </c>
    </row>
    <row r="6">
      <c r="A6" s="4" t="inlineStr">
        <is>
          <t>Tax loss carryforward</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Total deferred tax assets</t>
        </is>
      </c>
      <c r="B8" s="5" t="n">
        <v>4867944</v>
      </c>
      <c r="C8" s="5" t="n">
        <v>501011</v>
      </c>
    </row>
    <row r="9">
      <c r="A9" s="4" t="inlineStr">
        <is>
          <t>Leases</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Total deferred tax assets</t>
        </is>
      </c>
      <c r="B11" s="5" t="n">
        <v>5257</v>
      </c>
      <c r="C11" s="5" t="n">
        <v>5749</v>
      </c>
    </row>
    <row r="12">
      <c r="A12" s="4" t="inlineStr">
        <is>
          <t>Provisions</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Total deferred tax assets</t>
        </is>
      </c>
      <c r="B14" s="5" t="n">
        <v>295078</v>
      </c>
      <c r="C14" s="5" t="n">
        <v>161702</v>
      </c>
    </row>
    <row r="15">
      <c r="A15" s="4" t="inlineStr">
        <is>
          <t>Other receivables</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Total deferred tax assets</t>
        </is>
      </c>
      <c r="B17" s="5" t="n">
        <v>0</v>
      </c>
      <c r="C17" s="5" t="n">
        <v>129815</v>
      </c>
    </row>
    <row r="18">
      <c r="A18" s="4" t="inlineStr">
        <is>
          <t>Accounts Payable</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Total deferred tax assets</t>
        </is>
      </c>
      <c r="B20" s="5" t="n">
        <v>66520</v>
      </c>
      <c r="C20" s="5" t="n">
        <v>0</v>
      </c>
    </row>
    <row r="21">
      <c r="A21" s="4" t="inlineStr">
        <is>
          <t>Salaries and social security contributions</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Total deferred tax assets</t>
        </is>
      </c>
      <c r="B23" s="5" t="n">
        <v>57375</v>
      </c>
      <c r="C23" s="5" t="n">
        <v>58258</v>
      </c>
    </row>
    <row r="24">
      <c r="A24" s="4" t="inlineStr">
        <is>
          <t>Other liabilities</t>
        </is>
      </c>
      <c r="B24" s="4" t="inlineStr">
        <is>
          <t xml:space="preserve"> </t>
        </is>
      </c>
      <c r="C24" s="4" t="inlineStr">
        <is>
          <t xml:space="preserve"> </t>
        </is>
      </c>
    </row>
    <row r="25">
      <c r="A25" s="3" t="inlineStr">
        <is>
          <t>Disclosure of temporary difference, unused tax losses and unused tax credits [line items]</t>
        </is>
      </c>
      <c r="B25" s="4" t="inlineStr">
        <is>
          <t xml:space="preserve"> </t>
        </is>
      </c>
      <c r="C25" s="4" t="inlineStr">
        <is>
          <t xml:space="preserve"> </t>
        </is>
      </c>
    </row>
    <row r="26">
      <c r="A26" s="4" t="inlineStr">
        <is>
          <t>Total deferred tax assets</t>
        </is>
      </c>
      <c r="B26" s="5" t="n">
        <v>137510</v>
      </c>
      <c r="C26" s="5" t="n">
        <v>143402</v>
      </c>
    </row>
    <row r="27">
      <c r="A27" s="4" t="inlineStr">
        <is>
          <t>Trade receivables</t>
        </is>
      </c>
      <c r="B27" s="4" t="inlineStr">
        <is>
          <t xml:space="preserve"> </t>
        </is>
      </c>
      <c r="C27" s="4" t="inlineStr">
        <is>
          <t xml:space="preserve"> </t>
        </is>
      </c>
    </row>
    <row r="28">
      <c r="A28" s="3" t="inlineStr">
        <is>
          <t>Disclosure of temporary difference, unused tax losses and unused tax credits [line items]</t>
        </is>
      </c>
      <c r="B28" s="4" t="inlineStr">
        <is>
          <t xml:space="preserve"> </t>
        </is>
      </c>
      <c r="C28" s="4" t="inlineStr">
        <is>
          <t xml:space="preserve"> </t>
        </is>
      </c>
    </row>
    <row r="29">
      <c r="A29" s="4" t="inlineStr">
        <is>
          <t>Total deferred tax assets</t>
        </is>
      </c>
      <c r="B29" s="5" t="n">
        <v>1604</v>
      </c>
      <c r="C29" s="5" t="n">
        <v>3399</v>
      </c>
    </row>
    <row r="30">
      <c r="A30" s="4" t="inlineStr">
        <is>
          <t>Others</t>
        </is>
      </c>
      <c r="B30" s="4" t="inlineStr">
        <is>
          <t xml:space="preserve"> </t>
        </is>
      </c>
      <c r="C30" s="4" t="inlineStr">
        <is>
          <t xml:space="preserve"> </t>
        </is>
      </c>
    </row>
    <row r="31">
      <c r="A31" s="3" t="inlineStr">
        <is>
          <t>Disclosure of temporary difference, unused tax losses and unused tax credits [line items]</t>
        </is>
      </c>
      <c r="B31" s="4" t="inlineStr">
        <is>
          <t xml:space="preserve"> </t>
        </is>
      </c>
      <c r="C31" s="4" t="inlineStr">
        <is>
          <t xml:space="preserve"> </t>
        </is>
      </c>
    </row>
    <row r="32">
      <c r="A32" s="4" t="inlineStr">
        <is>
          <t>Total deferred tax assets</t>
        </is>
      </c>
      <c r="B32" s="5" t="n">
        <v>1312</v>
      </c>
      <c r="C32" s="5" t="n">
        <v>8577</v>
      </c>
    </row>
    <row r="33">
      <c r="A33" s="4" t="inlineStr">
        <is>
          <t>Valuation allowance of specific tax loss carryforward</t>
        </is>
      </c>
      <c r="B33" s="4" t="inlineStr">
        <is>
          <t xml:space="preserve"> </t>
        </is>
      </c>
      <c r="C33" s="4" t="inlineStr">
        <is>
          <t xml:space="preserve"> </t>
        </is>
      </c>
    </row>
    <row r="34">
      <c r="A34" s="3" t="inlineStr">
        <is>
          <t>Disclosure of temporary difference, unused tax losses and unused tax credits [line items]</t>
        </is>
      </c>
      <c r="B34" s="4" t="inlineStr">
        <is>
          <t xml:space="preserve"> </t>
        </is>
      </c>
      <c r="C34" s="4" t="inlineStr">
        <is>
          <t xml:space="preserve"> </t>
        </is>
      </c>
    </row>
    <row r="35">
      <c r="A35" s="4" t="inlineStr">
        <is>
          <t>Total deferred tax assets</t>
        </is>
      </c>
      <c r="B35" s="5" t="n">
        <v>4490150</v>
      </c>
      <c r="C35" s="5" t="n">
        <v>0</v>
      </c>
    </row>
    <row r="36">
      <c r="A36" s="4" t="inlineStr">
        <is>
          <t>Investments</t>
        </is>
      </c>
      <c r="B36" s="4" t="inlineStr">
        <is>
          <t xml:space="preserve"> </t>
        </is>
      </c>
      <c r="C36" s="4" t="inlineStr">
        <is>
          <t xml:space="preserve"> </t>
        </is>
      </c>
    </row>
    <row r="37">
      <c r="A37" s="3" t="inlineStr">
        <is>
          <t>Disclosure of temporary difference, unused tax losses and unused tax credits [line items]</t>
        </is>
      </c>
      <c r="B37" s="4" t="inlineStr">
        <is>
          <t xml:space="preserve"> </t>
        </is>
      </c>
      <c r="C37" s="4" t="inlineStr">
        <is>
          <t xml:space="preserve"> </t>
        </is>
      </c>
    </row>
    <row r="38">
      <c r="A38" s="4" t="inlineStr">
        <is>
          <t>Deferred tax liabilities</t>
        </is>
      </c>
      <c r="B38" s="5" t="n">
        <v>-6488</v>
      </c>
      <c r="C38" s="5" t="n">
        <v>-16269</v>
      </c>
    </row>
    <row r="39">
      <c r="A39" s="4" t="inlineStr">
        <is>
          <t>Property, plant and equipment</t>
        </is>
      </c>
      <c r="B39" s="4" t="inlineStr">
        <is>
          <t xml:space="preserve"> </t>
        </is>
      </c>
      <c r="C39" s="4" t="inlineStr">
        <is>
          <t xml:space="preserve"> </t>
        </is>
      </c>
    </row>
    <row r="40">
      <c r="A40" s="3" t="inlineStr">
        <is>
          <t>Disclosure of temporary difference, unused tax losses and unused tax credits [line items]</t>
        </is>
      </c>
      <c r="B40" s="4" t="inlineStr">
        <is>
          <t xml:space="preserve"> </t>
        </is>
      </c>
      <c r="C40" s="4" t="inlineStr">
        <is>
          <t xml:space="preserve"> </t>
        </is>
      </c>
    </row>
    <row r="41">
      <c r="A41" s="4" t="inlineStr">
        <is>
          <t>Deferred tax liabilities</t>
        </is>
      </c>
      <c r="B41" s="5" t="n">
        <v>-29640471</v>
      </c>
      <c r="C41" s="5" t="n">
        <v>-23398951</v>
      </c>
    </row>
    <row r="42">
      <c r="A42" s="4" t="inlineStr">
        <is>
          <t>Borrowings</t>
        </is>
      </c>
      <c r="B42" s="4" t="inlineStr">
        <is>
          <t xml:space="preserve"> </t>
        </is>
      </c>
      <c r="C42" s="4" t="inlineStr">
        <is>
          <t xml:space="preserve"> </t>
        </is>
      </c>
    </row>
    <row r="43">
      <c r="A43" s="3" t="inlineStr">
        <is>
          <t>Disclosure of temporary difference, unused tax losses and unused tax credits [line items]</t>
        </is>
      </c>
      <c r="B43" s="4" t="inlineStr">
        <is>
          <t xml:space="preserve"> </t>
        </is>
      </c>
      <c r="C43" s="4" t="inlineStr">
        <is>
          <t xml:space="preserve"> </t>
        </is>
      </c>
    </row>
    <row r="44">
      <c r="A44" s="4" t="inlineStr">
        <is>
          <t>Deferred tax liabilities</t>
        </is>
      </c>
      <c r="B44" s="5" t="n">
        <v>-28650</v>
      </c>
      <c r="C44" s="5" t="n">
        <v>-3331</v>
      </c>
    </row>
    <row r="45">
      <c r="A45" s="4" t="inlineStr">
        <is>
          <t>Other receivables</t>
        </is>
      </c>
      <c r="B45" s="4" t="inlineStr">
        <is>
          <t xml:space="preserve"> </t>
        </is>
      </c>
      <c r="C45" s="4" t="inlineStr">
        <is>
          <t xml:space="preserve"> </t>
        </is>
      </c>
    </row>
    <row r="46">
      <c r="A46" s="3" t="inlineStr">
        <is>
          <t>Disclosure of temporary difference, unused tax losses and unused tax credits [line items]</t>
        </is>
      </c>
      <c r="B46" s="4" t="inlineStr">
        <is>
          <t xml:space="preserve"> </t>
        </is>
      </c>
      <c r="C46" s="4" t="inlineStr">
        <is>
          <t xml:space="preserve"> </t>
        </is>
      </c>
    </row>
    <row r="47">
      <c r="A47" s="4" t="inlineStr">
        <is>
          <t>Deferred tax liabilities</t>
        </is>
      </c>
      <c r="B47" s="5" t="n">
        <v>-25340</v>
      </c>
      <c r="C47" s="5" t="n">
        <v>0</v>
      </c>
    </row>
    <row r="48">
      <c r="A48" s="4" t="inlineStr">
        <is>
          <t>Inventories</t>
        </is>
      </c>
      <c r="B48" s="4" t="inlineStr">
        <is>
          <t xml:space="preserve"> </t>
        </is>
      </c>
      <c r="C48" s="4" t="inlineStr">
        <is>
          <t xml:space="preserve"> </t>
        </is>
      </c>
    </row>
    <row r="49">
      <c r="A49" s="3" t="inlineStr">
        <is>
          <t>Disclosure of temporary difference, unused tax losses and unused tax credits [line items]</t>
        </is>
      </c>
      <c r="B49" s="4" t="inlineStr">
        <is>
          <t xml:space="preserve"> </t>
        </is>
      </c>
      <c r="C49" s="4" t="inlineStr">
        <is>
          <t xml:space="preserve"> </t>
        </is>
      </c>
    </row>
    <row r="50">
      <c r="A50" s="4" t="inlineStr">
        <is>
          <t>Deferred tax liabilities</t>
        </is>
      </c>
      <c r="B50" s="5" t="n">
        <v>-3128132</v>
      </c>
      <c r="C50" s="5" t="n">
        <v>-2525244</v>
      </c>
    </row>
    <row r="51">
      <c r="A51" s="4" t="inlineStr">
        <is>
          <t>Taxes payable (tax inflation adjustment)</t>
        </is>
      </c>
      <c r="B51" s="4" t="inlineStr">
        <is>
          <t xml:space="preserve"> </t>
        </is>
      </c>
      <c r="C51" s="4" t="inlineStr">
        <is>
          <t xml:space="preserve"> </t>
        </is>
      </c>
    </row>
    <row r="52">
      <c r="A52" s="3" t="inlineStr">
        <is>
          <t>Disclosure of temporary difference, unused tax losses and unused tax credits [line items]</t>
        </is>
      </c>
      <c r="B52" s="4" t="inlineStr">
        <is>
          <t xml:space="preserve"> </t>
        </is>
      </c>
      <c r="C52" s="4" t="inlineStr">
        <is>
          <t xml:space="preserve"> </t>
        </is>
      </c>
    </row>
    <row r="53">
      <c r="A53" s="4" t="inlineStr">
        <is>
          <t>Deferred tax liabilities</t>
        </is>
      </c>
      <c r="B53" s="5" t="n">
        <v>-1083529</v>
      </c>
      <c r="C53" s="5" t="n">
        <v>-2946516</v>
      </c>
    </row>
    <row r="54">
      <c r="A54" s="4" t="inlineStr">
        <is>
          <t>Others</t>
        </is>
      </c>
      <c r="B54" s="4" t="inlineStr">
        <is>
          <t xml:space="preserve"> </t>
        </is>
      </c>
      <c r="C54" s="4" t="inlineStr">
        <is>
          <t xml:space="preserve"> </t>
        </is>
      </c>
    </row>
    <row r="55">
      <c r="A55" s="3" t="inlineStr">
        <is>
          <t>Disclosure of temporary difference, unused tax losses and unused tax credits [line items]</t>
        </is>
      </c>
      <c r="B55" s="4" t="inlineStr">
        <is>
          <t xml:space="preserve"> </t>
        </is>
      </c>
      <c r="C55" s="4" t="inlineStr">
        <is>
          <t xml:space="preserve"> </t>
        </is>
      </c>
    </row>
    <row r="56">
      <c r="A56" s="4" t="inlineStr">
        <is>
          <t>Deferred tax liabilities</t>
        </is>
      </c>
      <c r="B56" s="6" t="n">
        <v>0</v>
      </c>
      <c r="C56" s="6" t="n">
        <v>-32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S - Summary of Unrecognized Taxable Temporary Difference Associated with Investments (Details) - ARS ($) $ in Thousand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Unrecognized temporary differences on investments and other interests</t>
        </is>
      </c>
      <c r="B3" s="6" t="n">
        <v>378139</v>
      </c>
      <c r="C3" s="6" t="n">
        <v>453943</v>
      </c>
    </row>
    <row r="4">
      <c r="A4" s="4" t="inlineStr">
        <is>
          <t>Subsidiarie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recognized temporary differences on investments and other interests</t>
        </is>
      </c>
      <c r="B6" s="5" t="n">
        <v>381689</v>
      </c>
      <c r="C6" s="5" t="n">
        <v>457463</v>
      </c>
    </row>
    <row r="7">
      <c r="A7" s="4" t="inlineStr">
        <is>
          <t>Other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Others</t>
        </is>
      </c>
      <c r="B9" s="6" t="n">
        <v>-3550</v>
      </c>
      <c r="C9" s="6" t="n">
        <v>-352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COME TAX EXPENSES - Additional Information (Details) $ in Thousands</t>
        </is>
      </c>
      <c r="B1" s="2" t="inlineStr">
        <is>
          <t>Dec. 31, 2022 ARS ($)</t>
        </is>
      </c>
    </row>
    <row r="2">
      <c r="A2" s="3" t="inlineStr">
        <is>
          <t>Disclosure of temporary difference, unused tax losses and unused tax credits [line items]</t>
        </is>
      </c>
      <c r="B2" s="4" t="inlineStr">
        <is>
          <t xml:space="preserve"> </t>
        </is>
      </c>
    </row>
    <row r="3">
      <c r="A3" s="4" t="inlineStr">
        <is>
          <t>Tax losses with impairment and other unrecognized tax losses</t>
        </is>
      </c>
      <c r="B3" s="6" t="n">
        <v>13843465</v>
      </c>
    </row>
    <row r="4">
      <c r="A4" s="4" t="inlineStr">
        <is>
          <t>2023</t>
        </is>
      </c>
      <c r="B4" s="4" t="inlineStr">
        <is>
          <t xml:space="preserve"> </t>
        </is>
      </c>
    </row>
    <row r="5">
      <c r="A5" s="3" t="inlineStr">
        <is>
          <t>Disclosure of temporary difference, unused tax losses and unused tax credits [line items]</t>
        </is>
      </c>
      <c r="B5" s="4" t="inlineStr">
        <is>
          <t xml:space="preserve"> </t>
        </is>
      </c>
    </row>
    <row r="6">
      <c r="A6" s="4" t="inlineStr">
        <is>
          <t>Tax losses with impairment and other unrecognized tax losses</t>
        </is>
      </c>
      <c r="B6" s="5" t="n">
        <v>381394</v>
      </c>
    </row>
    <row r="7">
      <c r="A7" s="4" t="inlineStr">
        <is>
          <t>2026</t>
        </is>
      </c>
      <c r="B7" s="4" t="inlineStr">
        <is>
          <t xml:space="preserve"> </t>
        </is>
      </c>
    </row>
    <row r="8">
      <c r="A8" s="3" t="inlineStr">
        <is>
          <t>Disclosure of temporary difference, unused tax losses and unused tax credits [line items]</t>
        </is>
      </c>
      <c r="B8" s="4" t="inlineStr">
        <is>
          <t xml:space="preserve"> </t>
        </is>
      </c>
    </row>
    <row r="9">
      <c r="A9" s="4" t="inlineStr">
        <is>
          <t>Tax losses with impairment and other unrecognized tax losses</t>
        </is>
      </c>
      <c r="B9" s="5" t="n">
        <v>281483</v>
      </c>
    </row>
    <row r="10">
      <c r="A10" s="4" t="inlineStr">
        <is>
          <t>2027</t>
        </is>
      </c>
      <c r="B10" s="4" t="inlineStr">
        <is>
          <t xml:space="preserve"> </t>
        </is>
      </c>
    </row>
    <row r="11">
      <c r="A11" s="3" t="inlineStr">
        <is>
          <t>Disclosure of temporary difference, unused tax losses and unused tax credits [line items]</t>
        </is>
      </c>
      <c r="B11" s="4" t="inlineStr">
        <is>
          <t xml:space="preserve"> </t>
        </is>
      </c>
    </row>
    <row r="12">
      <c r="A12" s="4" t="inlineStr">
        <is>
          <t>Tax losses with impairment and other unrecognized tax losses</t>
        </is>
      </c>
      <c r="B12" s="6" t="n">
        <v>1318058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ARS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From continued operations</t>
        </is>
      </c>
      <c r="B4" s="6" t="n">
        <v>1938676</v>
      </c>
      <c r="C4" s="6" t="n">
        <v>12828735</v>
      </c>
      <c r="D4" s="6" t="n">
        <v>19036109</v>
      </c>
    </row>
    <row r="5">
      <c r="A5" s="4" t="inlineStr">
        <is>
          <t>Net income for the year</t>
        </is>
      </c>
      <c r="B5" s="6" t="n">
        <v>1938676</v>
      </c>
      <c r="C5" s="6" t="n">
        <v>12828735</v>
      </c>
      <c r="D5" s="6" t="n">
        <v>33374740</v>
      </c>
    </row>
    <row r="6">
      <c r="A6" s="4" t="inlineStr">
        <is>
          <t>Weighted average number of ordinary shares for the purposes of basic earnings per share (in thousands of shares)</t>
        </is>
      </c>
      <c r="B6" s="5" t="n">
        <v>585317469</v>
      </c>
      <c r="C6" s="5" t="n">
        <v>592046422</v>
      </c>
      <c r="D6" s="5" t="n">
        <v>596026490</v>
      </c>
    </row>
    <row r="7">
      <c r="A7" s="4" t="inlineStr">
        <is>
          <t>Weighted average number of ordinary shares for the purposes of diluted earnings per share (in thousands of shares)</t>
        </is>
      </c>
      <c r="B7" s="5" t="n">
        <v>585317469</v>
      </c>
      <c r="C7" s="5" t="n">
        <v>592046422</v>
      </c>
      <c r="D7" s="5" t="n">
        <v>596026490</v>
      </c>
    </row>
    <row r="8">
      <c r="A8" s="4" t="inlineStr">
        <is>
          <t>Earnings per share, basic from continued operations (in pesos per share)</t>
        </is>
      </c>
      <c r="B8" s="7" t="n">
        <v>3.3122</v>
      </c>
      <c r="C8" s="7" t="n">
        <v>21.6685</v>
      </c>
      <c r="D8" s="7" t="n">
        <v>31.9383</v>
      </c>
    </row>
    <row r="9">
      <c r="A9" s="4" t="inlineStr">
        <is>
          <t>Earnings per share, diluted from continued operations (in pesos per share)</t>
        </is>
      </c>
      <c r="B9" s="8" t="n">
        <v>3.3122</v>
      </c>
      <c r="C9" s="8" t="n">
        <v>21.6685</v>
      </c>
      <c r="D9" s="8" t="n">
        <v>31.9383</v>
      </c>
    </row>
    <row r="10">
      <c r="A10" s="4" t="inlineStr">
        <is>
          <t>Basic earnings (loss) per share (in pesos per share)</t>
        </is>
      </c>
      <c r="B10" s="8" t="n">
        <v>3.3122</v>
      </c>
      <c r="C10" s="8" t="n">
        <v>21.6685</v>
      </c>
      <c r="D10" s="8" t="n">
        <v>55.9954</v>
      </c>
    </row>
    <row r="11">
      <c r="A11" s="4" t="inlineStr">
        <is>
          <t>Diluted earnings (loss) per share (in pesos per share)</t>
        </is>
      </c>
      <c r="B11" s="7" t="n">
        <v>3.3122</v>
      </c>
      <c r="C11" s="7" t="n">
        <v>21.6685</v>
      </c>
      <c r="D11" s="7" t="n">
        <v>55.995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ummary of Property, Plant and Equipment (Details) - ARS ($) $ in Thousands</t>
        </is>
      </c>
      <c r="B1" s="2" t="inlineStr">
        <is>
          <t>Dec. 31, 2022</t>
        </is>
      </c>
      <c r="C1" s="2" t="inlineStr">
        <is>
          <t>Dec. 31, 2021</t>
        </is>
      </c>
      <c r="D1" s="2" t="inlineStr">
        <is>
          <t>Dec. 31, 2020</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Property Plant and Equipment</t>
        </is>
      </c>
      <c r="B3" s="6" t="n">
        <v>153471326</v>
      </c>
      <c r="C3" s="6" t="n">
        <v>158357491</v>
      </c>
      <c r="D3" s="4" t="inlineStr">
        <is>
          <t xml:space="preserve"> </t>
        </is>
      </c>
    </row>
    <row r="4">
      <c r="A4" s="4" t="inlineStr">
        <is>
          <t>Cost</t>
        </is>
      </c>
      <c r="B4" s="4" t="inlineStr">
        <is>
          <t xml:space="preserve"> </t>
        </is>
      </c>
      <c r="C4" s="4" t="inlineStr">
        <is>
          <t xml:space="preserve"> </t>
        </is>
      </c>
      <c r="D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row>
    <row r="6">
      <c r="A6" s="4" t="inlineStr">
        <is>
          <t>Property Plant and Equipment</t>
        </is>
      </c>
      <c r="B6" s="5" t="n">
        <v>378877904</v>
      </c>
      <c r="C6" s="5" t="n">
        <v>371614809</v>
      </c>
      <c r="D6" s="6" t="n">
        <v>359352540</v>
      </c>
    </row>
    <row r="7">
      <c r="A7" s="4" t="inlineStr">
        <is>
          <t>Accumulated depreciation</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Property Plant and Equipment</t>
        </is>
      </c>
      <c r="B9" s="5" t="n">
        <v>-225406578</v>
      </c>
      <c r="C9" s="5" t="n">
        <v>-213257318</v>
      </c>
      <c r="D9" s="5" t="n">
        <v>-201881910</v>
      </c>
    </row>
    <row r="10">
      <c r="A10" s="4" t="inlineStr">
        <is>
          <t>Land</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Property Plant and Equipment</t>
        </is>
      </c>
      <c r="B12" s="5" t="n">
        <v>1994202</v>
      </c>
      <c r="C12" s="5" t="n">
        <v>1997228</v>
      </c>
      <c r="D12" s="4" t="inlineStr">
        <is>
          <t xml:space="preserve"> </t>
        </is>
      </c>
    </row>
    <row r="13">
      <c r="A13" s="4" t="inlineStr">
        <is>
          <t>Land | Cost</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Property Plant and Equipment</t>
        </is>
      </c>
      <c r="B15" s="5" t="n">
        <v>1994202</v>
      </c>
      <c r="C15" s="5" t="n">
        <v>1997228</v>
      </c>
      <c r="D15" s="5" t="n">
        <v>1997228</v>
      </c>
    </row>
    <row r="16">
      <c r="A16" s="4" t="inlineStr">
        <is>
          <t>Plant and buildings</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Property Plant and Equipment</t>
        </is>
      </c>
      <c r="B18" s="5" t="n">
        <v>25429861</v>
      </c>
      <c r="C18" s="5" t="n">
        <v>26722228</v>
      </c>
      <c r="D18" s="4" t="inlineStr">
        <is>
          <t xml:space="preserve"> </t>
        </is>
      </c>
    </row>
    <row r="19">
      <c r="A19" s="4" t="inlineStr">
        <is>
          <t>Machinery, equipment and spare parts</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Property Plant and Equipment</t>
        </is>
      </c>
      <c r="B21" s="5" t="n">
        <v>112275374</v>
      </c>
      <c r="C21" s="5" t="n">
        <v>112868080</v>
      </c>
      <c r="D21" s="4" t="inlineStr">
        <is>
          <t xml:space="preserve"> </t>
        </is>
      </c>
    </row>
    <row r="22">
      <c r="A22" s="4" t="inlineStr">
        <is>
          <t>Machinery, equipment and spare parts | Cost</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Property Plant and Equipment</t>
        </is>
      </c>
      <c r="B24" s="5" t="n">
        <v>200010208</v>
      </c>
      <c r="C24" s="5" t="n">
        <v>195391677</v>
      </c>
      <c r="D24" s="5" t="n">
        <v>116161219</v>
      </c>
    </row>
    <row r="25">
      <c r="A25" s="4" t="inlineStr">
        <is>
          <t>Machinery, equipment and spare parts | Accumulated depreciation</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Property Plant and Equipment</t>
        </is>
      </c>
      <c r="B27" s="5" t="n">
        <v>-87734834</v>
      </c>
      <c r="C27" s="5" t="n">
        <v>-82523597</v>
      </c>
      <c r="D27" s="5" t="n">
        <v>-78931826</v>
      </c>
    </row>
    <row r="28">
      <c r="A28" s="4" t="inlineStr">
        <is>
          <t>Transportation and load vehicles</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Property Plant and Equipment</t>
        </is>
      </c>
      <c r="B30" s="5" t="n">
        <v>2303636</v>
      </c>
      <c r="C30" s="5" t="n">
        <v>2897618</v>
      </c>
      <c r="D30" s="4" t="inlineStr">
        <is>
          <t xml:space="preserve"> </t>
        </is>
      </c>
    </row>
    <row r="31">
      <c r="A31" s="4" t="inlineStr">
        <is>
          <t>Transportation and load vehicles | Cost</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Property Plant and Equipment</t>
        </is>
      </c>
      <c r="B33" s="5" t="n">
        <v>25131954</v>
      </c>
      <c r="C33" s="5" t="n">
        <v>24273661</v>
      </c>
      <c r="D33" s="5" t="n">
        <v>24211927</v>
      </c>
    </row>
    <row r="34">
      <c r="A34" s="4" t="inlineStr">
        <is>
          <t>Transportation and load vehicles | Accumulated depreciation</t>
        </is>
      </c>
      <c r="B34" s="4" t="inlineStr">
        <is>
          <t xml:space="preserve"> </t>
        </is>
      </c>
      <c r="C34" s="4" t="inlineStr">
        <is>
          <t xml:space="preserve"> </t>
        </is>
      </c>
      <c r="D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row>
    <row r="36">
      <c r="A36" s="4" t="inlineStr">
        <is>
          <t>Property Plant and Equipment</t>
        </is>
      </c>
      <c r="B36" s="5" t="n">
        <v>-22828318</v>
      </c>
      <c r="C36" s="5" t="n">
        <v>-21376043</v>
      </c>
      <c r="D36" s="5" t="n">
        <v>-20487858</v>
      </c>
    </row>
    <row r="37">
      <c r="A37" s="4" t="inlineStr">
        <is>
          <t>Furniture and fixtures</t>
        </is>
      </c>
      <c r="B37" s="4" t="inlineStr">
        <is>
          <t xml:space="preserve"> </t>
        </is>
      </c>
      <c r="C37" s="4" t="inlineStr">
        <is>
          <t xml:space="preserve"> </t>
        </is>
      </c>
      <c r="D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row>
    <row r="39">
      <c r="A39" s="4" t="inlineStr">
        <is>
          <t>Property Plant and Equipment</t>
        </is>
      </c>
      <c r="B39" s="5" t="n">
        <v>184367</v>
      </c>
      <c r="C39" s="5" t="n">
        <v>185000</v>
      </c>
      <c r="D39" s="4" t="inlineStr">
        <is>
          <t xml:space="preserve"> </t>
        </is>
      </c>
    </row>
    <row r="40">
      <c r="A40" s="4" t="inlineStr">
        <is>
          <t>Furniture and fixtures | Cost</t>
        </is>
      </c>
      <c r="B40" s="4" t="inlineStr">
        <is>
          <t xml:space="preserve"> </t>
        </is>
      </c>
      <c r="C40" s="4" t="inlineStr">
        <is>
          <t xml:space="preserve"> </t>
        </is>
      </c>
      <c r="D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row>
    <row r="42">
      <c r="A42" s="4" t="inlineStr">
        <is>
          <t>Property Plant and Equipment</t>
        </is>
      </c>
      <c r="B42" s="5" t="n">
        <v>6992638</v>
      </c>
      <c r="C42" s="5" t="n">
        <v>6858238</v>
      </c>
      <c r="D42" s="5" t="n">
        <v>6766290</v>
      </c>
    </row>
    <row r="43">
      <c r="A43" s="4" t="inlineStr">
        <is>
          <t>Furniture and fixtures | Accumulated depreciation</t>
        </is>
      </c>
      <c r="B43" s="4" t="inlineStr">
        <is>
          <t xml:space="preserve"> </t>
        </is>
      </c>
      <c r="C43" s="4" t="inlineStr">
        <is>
          <t xml:space="preserve"> </t>
        </is>
      </c>
      <c r="D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row>
    <row r="45">
      <c r="A45" s="4" t="inlineStr">
        <is>
          <t>Property Plant and Equipment</t>
        </is>
      </c>
      <c r="B45" s="5" t="n">
        <v>-6808271</v>
      </c>
      <c r="C45" s="5" t="n">
        <v>-6673238</v>
      </c>
      <c r="D45" s="5" t="n">
        <v>-6614368</v>
      </c>
    </row>
    <row r="46">
      <c r="A46" s="4" t="inlineStr">
        <is>
          <t>Fields and quarries</t>
        </is>
      </c>
      <c r="B46" s="4" t="inlineStr">
        <is>
          <t xml:space="preserve"> </t>
        </is>
      </c>
      <c r="C46" s="4" t="inlineStr">
        <is>
          <t xml:space="preserve"> </t>
        </is>
      </c>
      <c r="D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row>
    <row r="48">
      <c r="A48" s="4" t="inlineStr">
        <is>
          <t>Property Plant and Equipment</t>
        </is>
      </c>
      <c r="B48" s="5" t="n">
        <v>9456847</v>
      </c>
      <c r="C48" s="5" t="n">
        <v>9795305</v>
      </c>
      <c r="D48" s="4" t="inlineStr">
        <is>
          <t xml:space="preserve"> </t>
        </is>
      </c>
    </row>
    <row r="49">
      <c r="A49" s="4" t="inlineStr">
        <is>
          <t>Fields and quarries | Cost</t>
        </is>
      </c>
      <c r="B49" s="4" t="inlineStr">
        <is>
          <t xml:space="preserve"> </t>
        </is>
      </c>
      <c r="C49" s="4" t="inlineStr">
        <is>
          <t xml:space="preserve"> </t>
        </is>
      </c>
      <c r="D49" s="4" t="inlineStr">
        <is>
          <t xml:space="preserve"> </t>
        </is>
      </c>
    </row>
    <row r="50">
      <c r="A50" s="3" t="inlineStr">
        <is>
          <t>Disclosure of detailed information about property, plant and equipment [line items]</t>
        </is>
      </c>
      <c r="B50" s="4" t="inlineStr">
        <is>
          <t xml:space="preserve"> </t>
        </is>
      </c>
      <c r="C50" s="4" t="inlineStr">
        <is>
          <t xml:space="preserve"> </t>
        </is>
      </c>
      <c r="D50" s="4" t="inlineStr">
        <is>
          <t xml:space="preserve"> </t>
        </is>
      </c>
    </row>
    <row r="51">
      <c r="A51" s="4" t="inlineStr">
        <is>
          <t>Property Plant and Equipment</t>
        </is>
      </c>
      <c r="B51" s="5" t="n">
        <v>44303336</v>
      </c>
      <c r="C51" s="5" t="n">
        <v>41413318</v>
      </c>
      <c r="D51" s="5" t="n">
        <v>38582997</v>
      </c>
    </row>
    <row r="52">
      <c r="A52" s="4" t="inlineStr">
        <is>
          <t>Fields and quarries | Accumulated depreciation</t>
        </is>
      </c>
      <c r="B52" s="4" t="inlineStr">
        <is>
          <t xml:space="preserve"> </t>
        </is>
      </c>
      <c r="C52" s="4" t="inlineStr">
        <is>
          <t xml:space="preserve"> </t>
        </is>
      </c>
      <c r="D52" s="4" t="inlineStr">
        <is>
          <t xml:space="preserve"> </t>
        </is>
      </c>
    </row>
    <row r="53">
      <c r="A53" s="3" t="inlineStr">
        <is>
          <t>Disclosure of detailed information about property, plant and equipment [line items]</t>
        </is>
      </c>
      <c r="B53" s="4" t="inlineStr">
        <is>
          <t xml:space="preserve"> </t>
        </is>
      </c>
      <c r="C53" s="4" t="inlineStr">
        <is>
          <t xml:space="preserve"> </t>
        </is>
      </c>
      <c r="D53" s="4" t="inlineStr">
        <is>
          <t xml:space="preserve"> </t>
        </is>
      </c>
    </row>
    <row r="54">
      <c r="A54" s="4" t="inlineStr">
        <is>
          <t>Property Plant and Equipment</t>
        </is>
      </c>
      <c r="B54" s="5" t="n">
        <v>-34846489</v>
      </c>
      <c r="C54" s="5" t="n">
        <v>-31618013</v>
      </c>
      <c r="D54" s="5" t="n">
        <v>-27415005</v>
      </c>
    </row>
    <row r="55">
      <c r="A55" s="4" t="inlineStr">
        <is>
          <t>Tools</t>
        </is>
      </c>
      <c r="B55" s="4" t="inlineStr">
        <is>
          <t xml:space="preserve"> </t>
        </is>
      </c>
      <c r="C55" s="4" t="inlineStr">
        <is>
          <t xml:space="preserve"> </t>
        </is>
      </c>
      <c r="D55" s="4" t="inlineStr">
        <is>
          <t xml:space="preserve"> </t>
        </is>
      </c>
    </row>
    <row r="56">
      <c r="A56" s="3" t="inlineStr">
        <is>
          <t>Disclosure of detailed information about property, plant and equipment [line items]</t>
        </is>
      </c>
      <c r="B56" s="4" t="inlineStr">
        <is>
          <t xml:space="preserve"> </t>
        </is>
      </c>
      <c r="C56" s="4" t="inlineStr">
        <is>
          <t xml:space="preserve"> </t>
        </is>
      </c>
      <c r="D56" s="4" t="inlineStr">
        <is>
          <t xml:space="preserve"> </t>
        </is>
      </c>
    </row>
    <row r="57">
      <c r="A57" s="4" t="inlineStr">
        <is>
          <t>Property Plant and Equipment</t>
        </is>
      </c>
      <c r="B57" s="5" t="n">
        <v>174413</v>
      </c>
      <c r="C57" s="5" t="n">
        <v>200782</v>
      </c>
      <c r="D57" s="4" t="inlineStr">
        <is>
          <t xml:space="preserve"> </t>
        </is>
      </c>
    </row>
    <row r="58">
      <c r="A58" s="4" t="inlineStr">
        <is>
          <t>Tools | Cost</t>
        </is>
      </c>
      <c r="B58" s="4" t="inlineStr">
        <is>
          <t xml:space="preserve"> </t>
        </is>
      </c>
      <c r="C58" s="4" t="inlineStr">
        <is>
          <t xml:space="preserve"> </t>
        </is>
      </c>
      <c r="D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row>
    <row r="60">
      <c r="A60" s="4" t="inlineStr">
        <is>
          <t>Property Plant and Equipment</t>
        </is>
      </c>
      <c r="B60" s="5" t="n">
        <v>1378297</v>
      </c>
      <c r="C60" s="5" t="n">
        <v>1338097</v>
      </c>
      <c r="D60" s="5" t="n">
        <v>1236449</v>
      </c>
    </row>
    <row r="61">
      <c r="A61" s="4" t="inlineStr">
        <is>
          <t>Tools | Accumulated depreciation</t>
        </is>
      </c>
      <c r="B61" s="4" t="inlineStr">
        <is>
          <t xml:space="preserve"> </t>
        </is>
      </c>
      <c r="C61" s="4" t="inlineStr">
        <is>
          <t xml:space="preserve"> </t>
        </is>
      </c>
      <c r="D61" s="4" t="inlineStr">
        <is>
          <t xml:space="preserve"> </t>
        </is>
      </c>
    </row>
    <row r="62">
      <c r="A62" s="3" t="inlineStr">
        <is>
          <t>Disclosure of detailed information about property, plant and equipment [line items]</t>
        </is>
      </c>
      <c r="B62" s="4" t="inlineStr">
        <is>
          <t xml:space="preserve"> </t>
        </is>
      </c>
      <c r="C62" s="4" t="inlineStr">
        <is>
          <t xml:space="preserve"> </t>
        </is>
      </c>
      <c r="D62" s="4" t="inlineStr">
        <is>
          <t xml:space="preserve"> </t>
        </is>
      </c>
    </row>
    <row r="63">
      <c r="A63" s="4" t="inlineStr">
        <is>
          <t>Property Plant and Equipment</t>
        </is>
      </c>
      <c r="B63" s="5" t="n">
        <v>-1203884</v>
      </c>
      <c r="C63" s="5" t="n">
        <v>-1137315</v>
      </c>
      <c r="D63" s="5" t="n">
        <v>-1078030</v>
      </c>
    </row>
    <row r="64">
      <c r="A64" s="4" t="inlineStr">
        <is>
          <t>Construction in process</t>
        </is>
      </c>
      <c r="B64" s="4" t="inlineStr">
        <is>
          <t xml:space="preserve"> </t>
        </is>
      </c>
      <c r="C64" s="4" t="inlineStr">
        <is>
          <t xml:space="preserve"> </t>
        </is>
      </c>
      <c r="D64" s="4" t="inlineStr">
        <is>
          <t xml:space="preserve"> </t>
        </is>
      </c>
    </row>
    <row r="65">
      <c r="A65" s="3" t="inlineStr">
        <is>
          <t>Disclosure of detailed information about property, plant and equipment [line items]</t>
        </is>
      </c>
      <c r="B65" s="4" t="inlineStr">
        <is>
          <t xml:space="preserve"> </t>
        </is>
      </c>
      <c r="C65" s="4" t="inlineStr">
        <is>
          <t xml:space="preserve"> </t>
        </is>
      </c>
      <c r="D65" s="4" t="inlineStr">
        <is>
          <t xml:space="preserve"> </t>
        </is>
      </c>
    </row>
    <row r="66">
      <c r="A66" s="4" t="inlineStr">
        <is>
          <t>Property Plant and Equipment</t>
        </is>
      </c>
      <c r="B66" s="5" t="n">
        <v>1652626</v>
      </c>
      <c r="C66" s="5" t="n">
        <v>3691250</v>
      </c>
      <c r="D66" s="4" t="inlineStr">
        <is>
          <t xml:space="preserve"> </t>
        </is>
      </c>
    </row>
    <row r="67">
      <c r="A67" s="4" t="inlineStr">
        <is>
          <t>Construction in process | Cost</t>
        </is>
      </c>
      <c r="B67" s="4" t="inlineStr">
        <is>
          <t xml:space="preserve"> </t>
        </is>
      </c>
      <c r="C67" s="4" t="inlineStr">
        <is>
          <t xml:space="preserve"> </t>
        </is>
      </c>
      <c r="D67" s="4" t="inlineStr">
        <is>
          <t xml:space="preserve"> </t>
        </is>
      </c>
    </row>
    <row r="68">
      <c r="A68" s="3" t="inlineStr">
        <is>
          <t>Disclosure of detailed information about property, plant and equipment [line items]</t>
        </is>
      </c>
      <c r="B68" s="4" t="inlineStr">
        <is>
          <t xml:space="preserve"> </t>
        </is>
      </c>
      <c r="C68" s="4" t="inlineStr">
        <is>
          <t xml:space="preserve"> </t>
        </is>
      </c>
      <c r="D68" s="4" t="inlineStr">
        <is>
          <t xml:space="preserve"> </t>
        </is>
      </c>
    </row>
    <row r="69">
      <c r="A69" s="4" t="inlineStr">
        <is>
          <t>Property Plant and Equipment</t>
        </is>
      </c>
      <c r="B69" s="6" t="n">
        <v>1652626</v>
      </c>
      <c r="C69" s="6" t="n">
        <v>3691250</v>
      </c>
      <c r="D69" s="6" t="n">
        <v>7456724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07:49Z</dcterms:created>
  <dcterms:modified xmlns:dcterms="http://purl.org/dc/terms/" xmlns:xsi="http://www.w3.org/2001/XMLSchema-instance" xsi:type="dcterms:W3CDTF">2023-04-27T20:07:49Z</dcterms:modified>
</cp:coreProperties>
</file>